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Earnings Per Share"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Employee Benefit Plans and Othe" sheetId="17" state="visible" r:id="rId17"/>
    <sheet xmlns:r="http://schemas.openxmlformats.org/officeDocument/2006/relationships" name="Asset Retirement Obligations" sheetId="18" state="visible" r:id="rId18"/>
    <sheet xmlns:r="http://schemas.openxmlformats.org/officeDocument/2006/relationships" name="Share-Based Compensation"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Concentrations of Risk" sheetId="22" state="visible" r:id="rId22"/>
    <sheet xmlns:r="http://schemas.openxmlformats.org/officeDocument/2006/relationships" name="Transactions With Related Parti" sheetId="23" state="visible" r:id="rId23"/>
    <sheet xmlns:r="http://schemas.openxmlformats.org/officeDocument/2006/relationships" name="Segment Information" sheetId="24" state="visible" r:id="rId24"/>
    <sheet xmlns:r="http://schemas.openxmlformats.org/officeDocument/2006/relationships" name="Commitments, Guarantees, Indemn"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nd Dispositions (" sheetId="30" state="visible" r:id="rId30"/>
    <sheet xmlns:r="http://schemas.openxmlformats.org/officeDocument/2006/relationships" name="Earnings Per Share (Tables)" sheetId="31" state="visible" r:id="rId31"/>
    <sheet xmlns:r="http://schemas.openxmlformats.org/officeDocument/2006/relationships" name="Other Expense, Net (Tables)" sheetId="32" state="visible" r:id="rId32"/>
    <sheet xmlns:r="http://schemas.openxmlformats.org/officeDocument/2006/relationships" name="Income Taxes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Employee Benefit Plans and Ot37" sheetId="37" state="visible" r:id="rId37"/>
    <sheet xmlns:r="http://schemas.openxmlformats.org/officeDocument/2006/relationships" name="Asset Retirement Obligations (T" sheetId="38" state="visible" r:id="rId38"/>
    <sheet xmlns:r="http://schemas.openxmlformats.org/officeDocument/2006/relationships" name="Share-Based Compensation (Table" sheetId="39" state="visible" r:id="rId39"/>
    <sheet xmlns:r="http://schemas.openxmlformats.org/officeDocument/2006/relationships" name="Derivative Instruments and He40" sheetId="40" state="visible" r:id="rId40"/>
    <sheet xmlns:r="http://schemas.openxmlformats.org/officeDocument/2006/relationships" name="Stockholders' Equity (Tables)" sheetId="41" state="visible" r:id="rId41"/>
    <sheet xmlns:r="http://schemas.openxmlformats.org/officeDocument/2006/relationships" name="Segment Informaiton (Tables)" sheetId="42" state="visible" r:id="rId42"/>
    <sheet xmlns:r="http://schemas.openxmlformats.org/officeDocument/2006/relationships" name="Commitments, Guarantees, Inde43" sheetId="43" state="visible" r:id="rId43"/>
    <sheet xmlns:r="http://schemas.openxmlformats.org/officeDocument/2006/relationships" name="Quarterly Results of Operatio44" sheetId="44" state="visible" r:id="rId44"/>
    <sheet xmlns:r="http://schemas.openxmlformats.org/officeDocument/2006/relationships" name="Nature of Operations and Basi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 -" sheetId="51" state="visible" r:id="rId51"/>
    <sheet xmlns:r="http://schemas.openxmlformats.org/officeDocument/2006/relationships" name="Earnings Per Share - Computatio" sheetId="52" state="visible" r:id="rId52"/>
    <sheet xmlns:r="http://schemas.openxmlformats.org/officeDocument/2006/relationships" name="Other Expense, Net - Components" sheetId="53" state="visible" r:id="rId53"/>
    <sheet xmlns:r="http://schemas.openxmlformats.org/officeDocument/2006/relationships" name="Income Taxes - Components of Co" sheetId="54" state="visible" r:id="rId54"/>
    <sheet xmlns:r="http://schemas.openxmlformats.org/officeDocument/2006/relationships" name="Income Taxes - Summary of Effec" sheetId="55" state="visible" r:id="rId55"/>
    <sheet xmlns:r="http://schemas.openxmlformats.org/officeDocument/2006/relationships" name="Income Taxes - Summary of Opera" sheetId="56" state="visible" r:id="rId56"/>
    <sheet xmlns:r="http://schemas.openxmlformats.org/officeDocument/2006/relationships" name="Income Taxes - Deferred Income " sheetId="57" state="visible" r:id="rId57"/>
    <sheet xmlns:r="http://schemas.openxmlformats.org/officeDocument/2006/relationships" name="Income Taxes - Summary of Unrec" sheetId="58" state="visible" r:id="rId58"/>
    <sheet xmlns:r="http://schemas.openxmlformats.org/officeDocument/2006/relationships" name="Income Taxes - Additional Infor"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crued Liabilities - Component" sheetId="62" state="visible" r:id="rId62"/>
    <sheet xmlns:r="http://schemas.openxmlformats.org/officeDocument/2006/relationships" name="Debt - Summary of Debt (Details" sheetId="63" state="visible" r:id="rId63"/>
    <sheet xmlns:r="http://schemas.openxmlformats.org/officeDocument/2006/relationships" name="Debt - Additional Information (" sheetId="64" state="visible" r:id="rId64"/>
    <sheet xmlns:r="http://schemas.openxmlformats.org/officeDocument/2006/relationships" name="Employee Benefit Plans and Ot65" sheetId="65" state="visible" r:id="rId65"/>
    <sheet xmlns:r="http://schemas.openxmlformats.org/officeDocument/2006/relationships" name="Employee Benefit Plans and Ot66" sheetId="66" state="visible" r:id="rId66"/>
    <sheet xmlns:r="http://schemas.openxmlformats.org/officeDocument/2006/relationships" name="Employee Benefit Plans and Ot67" sheetId="67" state="visible" r:id="rId67"/>
    <sheet xmlns:r="http://schemas.openxmlformats.org/officeDocument/2006/relationships" name="Employee Benefit Plans and Ot68" sheetId="68" state="visible" r:id="rId68"/>
    <sheet xmlns:r="http://schemas.openxmlformats.org/officeDocument/2006/relationships" name="Employee Benefit Plans and Ot69" sheetId="69" state="visible" r:id="rId69"/>
    <sheet xmlns:r="http://schemas.openxmlformats.org/officeDocument/2006/relationships" name="Employee Benefit Plans and Ot70" sheetId="70" state="visible" r:id="rId70"/>
    <sheet xmlns:r="http://schemas.openxmlformats.org/officeDocument/2006/relationships" name="Employee Benefit Plans and Ot71" sheetId="71" state="visible" r:id="rId71"/>
    <sheet xmlns:r="http://schemas.openxmlformats.org/officeDocument/2006/relationships" name="Employee Benefit Plans and Ot72" sheetId="72" state="visible" r:id="rId72"/>
    <sheet xmlns:r="http://schemas.openxmlformats.org/officeDocument/2006/relationships" name="Employee Benefit Plans and Ot73" sheetId="73" state="visible" r:id="rId73"/>
    <sheet xmlns:r="http://schemas.openxmlformats.org/officeDocument/2006/relationships" name="Asset Retirement Obligations - "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Comp" sheetId="77" state="visible" r:id="rId77"/>
    <sheet xmlns:r="http://schemas.openxmlformats.org/officeDocument/2006/relationships" name="Share-Based Compensation - Unre"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Stockholders' Equity (Details)" sheetId="81" state="visible" r:id="rId81"/>
    <sheet xmlns:r="http://schemas.openxmlformats.org/officeDocument/2006/relationships" name="Stockholders' Equity - Share Re" sheetId="82" state="visible" r:id="rId82"/>
    <sheet xmlns:r="http://schemas.openxmlformats.org/officeDocument/2006/relationships" name="Stockholders' Equity - Changes " sheetId="83" state="visible" r:id="rId83"/>
    <sheet xmlns:r="http://schemas.openxmlformats.org/officeDocument/2006/relationships" name="Stockholders' Equity - Reclassi" sheetId="84" state="visible" r:id="rId84"/>
    <sheet xmlns:r="http://schemas.openxmlformats.org/officeDocument/2006/relationships" name="Concentrations of Risk (Details" sheetId="85" state="visible" r:id="rId85"/>
    <sheet xmlns:r="http://schemas.openxmlformats.org/officeDocument/2006/relationships" name="Transactions With Related Par86" sheetId="86" state="visible" r:id="rId86"/>
    <sheet xmlns:r="http://schemas.openxmlformats.org/officeDocument/2006/relationships" name="Segment Information - Additiona" sheetId="87" state="visible" r:id="rId87"/>
    <sheet xmlns:r="http://schemas.openxmlformats.org/officeDocument/2006/relationships" name="Segment Information - Segment S" sheetId="88" state="visible" r:id="rId88"/>
    <sheet xmlns:r="http://schemas.openxmlformats.org/officeDocument/2006/relationships" name="Segment Information - Analysis " sheetId="89" state="visible" r:id="rId89"/>
    <sheet xmlns:r="http://schemas.openxmlformats.org/officeDocument/2006/relationships" name="Commitments, Guarantees, Inde90" sheetId="90" state="visible" r:id="rId90"/>
    <sheet xmlns:r="http://schemas.openxmlformats.org/officeDocument/2006/relationships" name="Commitments, Guarantees, Inde91" sheetId="91" state="visible" r:id="rId91"/>
    <sheet xmlns:r="http://schemas.openxmlformats.org/officeDocument/2006/relationships" name="Commitments, Guarantees, Inde92" sheetId="92" state="visible" r:id="rId92"/>
    <sheet xmlns:r="http://schemas.openxmlformats.org/officeDocument/2006/relationships" name="Commitments, Guarantees, Inde93" sheetId="93" state="visible" r:id="rId93"/>
    <sheet xmlns:r="http://schemas.openxmlformats.org/officeDocument/2006/relationships" name="Commitments, Guarantees, Inde94" sheetId="94" state="visible" r:id="rId94"/>
    <sheet xmlns:r="http://schemas.openxmlformats.org/officeDocument/2006/relationships" name="Quarterly Financial Data - Addi" sheetId="95" state="visible" r:id="rId95"/>
  </sheets>
  <definedNames/>
  <calcPr calcId="124519" fullCalcOnLoad="1"/>
</workbook>
</file>

<file path=xl/sharedStrings.xml><?xml version="1.0" encoding="utf-8"?>
<sst xmlns="http://schemas.openxmlformats.org/spreadsheetml/2006/main" uniqueCount="1147">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KG</t>
  </si>
  <si>
    <t>Entity Registrant Name</t>
  </si>
  <si>
    <t>PACKAGING CORP OF AMERIC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and Comprehensive Income - USD ($) $ in Millions</t>
  </si>
  <si>
    <t>Dec. 31, 2015</t>
  </si>
  <si>
    <t>Dec. 31, 2014</t>
  </si>
  <si>
    <t>Income Statement [Abstract]</t>
  </si>
  <si>
    <t>Net sales</t>
  </si>
  <si>
    <t>Cost of sales</t>
  </si>
  <si>
    <t>Gross profit</t>
  </si>
  <si>
    <t>Selling, general, and administrative expenses</t>
  </si>
  <si>
    <t>Other expense, net</t>
  </si>
  <si>
    <t>Income from operations</t>
  </si>
  <si>
    <t>Interest expense, net</t>
  </si>
  <si>
    <t>[1]</t>
  </si>
  <si>
    <t>Income before taxes</t>
  </si>
  <si>
    <t>Provision for income taxes</t>
  </si>
  <si>
    <t>Net income</t>
  </si>
  <si>
    <t>Net income per common share</t>
  </si>
  <si>
    <t>Basic (US$ per share)</t>
  </si>
  <si>
    <t>Diluted (US$ per share)</t>
  </si>
  <si>
    <t>Dividends declared per common share (US$ per share)</t>
  </si>
  <si>
    <t>Statement of Comprehensive Income:</t>
  </si>
  <si>
    <t>Foreign currency translation adjustment</t>
  </si>
  <si>
    <t>Reclassification adjustments to cash flow hedges included in net income, net of tax of $2.2 million, $2.2 million, and $2.2 million for 2016, 2015, and 2014, respectively</t>
  </si>
  <si>
    <t>Amortization of pension and postretirement plans actuarial loss and prior service cost, net of tax of $4.2 million, $5.6 million, and $2.8 million for 2016, 2015, and 2014, respectively</t>
  </si>
  <si>
    <t>Changes in unfunded employee benefit obligations, net of tax of $15.7 million, ($8.9) million, and $59.2 million for 2016, 2015, and 2014, respectively</t>
  </si>
  <si>
    <t>Other comprehensive income (loss)</t>
  </si>
  <si>
    <t>Comprehensive income</t>
  </si>
  <si>
    <t>Includes $1.5 million of expense related to the write-off of deferred financing costs in connection with the debt refinancing discussed in Note 9, Debt.</t>
  </si>
  <si>
    <t>Consolidated Statements of Income and Comprehensive Income (Parenthetical) - USD ($) $ in Millions</t>
  </si>
  <si>
    <t>Reclassification adjustment for cash flow hedges included in net income, tax</t>
  </si>
  <si>
    <t>Amortization of pension and postretirement plans actuarial loss and prior service cost, tax</t>
  </si>
  <si>
    <t>Changes in unfunded employee benefit obligations, tax</t>
  </si>
  <si>
    <t>Consolidated Balance Sheets - USD ($) $ in Millions</t>
  </si>
  <si>
    <t>Current assets:</t>
  </si>
  <si>
    <t>Cash and cash equivalents</t>
  </si>
  <si>
    <t>Accounts receivable, net of allowance for doubtful accounts and customer deductions of $10.1 million and $10.3 million as of December 31, 2016 and 2015, respectively</t>
  </si>
  <si>
    <t>Inventories</t>
  </si>
  <si>
    <t>Prepaid expenses and other current assets</t>
  </si>
  <si>
    <t>Federal and state income taxes receivable</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Accrued liabilities</t>
  </si>
  <si>
    <t>Accrued interest</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2 million and 96.1 million shares issued as of December 31, 2016 and 2015, respectively</t>
  </si>
  <si>
    <t>Additional paid 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and customer deductions</t>
  </si>
  <si>
    <t>Common stock, par valu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 (benefit)</t>
  </si>
  <si>
    <t>Loss on disposals of property, plant, and equipment</t>
  </si>
  <si>
    <t>Pension and post retirement benefits expense, net of contributions</t>
  </si>
  <si>
    <t>Other, net</t>
  </si>
  <si>
    <t>Decrease (increase) in assets —</t>
  </si>
  <si>
    <t>Accounts receivable</t>
  </si>
  <si>
    <t>Increase (decrease) in liabilities —</t>
  </si>
  <si>
    <t>Federal and state income tax payable/receivable</t>
  </si>
  <si>
    <t>Net cash provided by operating activities</t>
  </si>
  <si>
    <t>Cash Flows from Investing Activities:</t>
  </si>
  <si>
    <t>Additions to property, plant, and equipment</t>
  </si>
  <si>
    <t>Proceeds from sale of a business</t>
  </si>
  <si>
    <t>Acquisitions of businesses, net of cash acquired</t>
  </si>
  <si>
    <t>Additions to other long-term assets</t>
  </si>
  <si>
    <t>Net cash used for investing activities</t>
  </si>
  <si>
    <t>Cash Flows from Financing Activities:</t>
  </si>
  <si>
    <t>Proceeds from issuance of debt</t>
  </si>
  <si>
    <t>Repayments of debt</t>
  </si>
  <si>
    <t>Financing costs paid</t>
  </si>
  <si>
    <t>Common stock dividends paid</t>
  </si>
  <si>
    <t>Repurchases of common stock</t>
  </si>
  <si>
    <t>Proceeds from exercise of stock options</t>
  </si>
  <si>
    <t>Excess tax benefits from stock-based awards</t>
  </si>
  <si>
    <t>Shares withheld to cover employee restricted stock taxes</t>
  </si>
  <si>
    <t>Net cash provided by (used for) financing activities</t>
  </si>
  <si>
    <t>Net increase (decrease) in cash and cash equivalents</t>
  </si>
  <si>
    <t>Cash and cash equivalents, beginning of year</t>
  </si>
  <si>
    <t>Cash and cash equivalents, end of year</t>
  </si>
  <si>
    <t>Includes "Additions to property, plant, and equipment" and excludes cash used for "Acquisitions of businesses, net of cash acquired" as reported on our Consolidated Statements of Cash Flows.</t>
  </si>
  <si>
    <t>Consolidated Statements of Changes in Stockholders' Equity - USD ($) $ in Millions</t>
  </si>
  <si>
    <t>Total</t>
  </si>
  <si>
    <t>Common Stock</t>
  </si>
  <si>
    <t>Additional Paid in Capital</t>
  </si>
  <si>
    <t>Retained Earnings</t>
  </si>
  <si>
    <t>Accumulated Other Comprehensive Loss</t>
  </si>
  <si>
    <t>Beginning Balance (in shares) at Dec. 31, 2013</t>
  </si>
  <si>
    <t>Beginning Balance at Dec. 31, 2013</t>
  </si>
  <si>
    <t>Common stock withheld and retired to cover taxes on vested stock awards (in shares)</t>
  </si>
  <si>
    <t>Common stock withheld and retired to cover taxes on vested stock awards</t>
  </si>
  <si>
    <t>Common stock dividends declared</t>
  </si>
  <si>
    <t>Restricted stock grants and cancellations (in shares)</t>
  </si>
  <si>
    <t>Restricted stock/performance unit grants and cancellations</t>
  </si>
  <si>
    <t>Exercise of stock options (in shares)</t>
  </si>
  <si>
    <t>Exercise of stock options</t>
  </si>
  <si>
    <t>Ending Balance (in shares) at Dec. 31, 2014</t>
  </si>
  <si>
    <t>Ending Balance at Dec. 31, 2014</t>
  </si>
  <si>
    <t>Common stock repurchases and retirements (in shares)</t>
  </si>
  <si>
    <t>Common stock repurchases and retirements</t>
  </si>
  <si>
    <t>Ending Balance (in shares) at Dec. 31, 2015</t>
  </si>
  <si>
    <t>Ending Balance at Dec. 31, 2015</t>
  </si>
  <si>
    <t>Other</t>
  </si>
  <si>
    <t>Ending Balance (in shares) at Dec. 31, 2016</t>
  </si>
  <si>
    <t>Ending Balance at Dec. 31, 2016</t>
  </si>
  <si>
    <t>Nature of Operations and Basis of Presentation</t>
  </si>
  <si>
    <t>Organization, Consolidation and Presentation of Financial Statements [Abstract]</t>
  </si>
  <si>
    <t>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In October 2013, PCA acquired Boise Inc. (Boise). After the acquisition of Boise, we became a large diverse manufacturer of both packaging and paper products. We are headquartered in Lake Forest, Illinois and we operate primarily in the United States. We have approximately 14,000 employees. We report our businesses in three reportable segments: Packaging, Paper, and Corporate and Other. Our Packaging segment produces a wide variety of corrugated packaging products. The Paper segment manufactures and sells a range of papers, including communication-based papers, and pressure sensitive papers. On December 1, 2016, we ceased softwood market pulp operations at our Wallula, Washington mill and permanently shut down the No. 1 machine, with pulp capacity of 100,000 tons. Corporate and other includes support staff services and related assets and liabilities, transportation assets, and activity related to other ancillary support operations. For more information about our segments, see Note 17 , Segment Information . The consolidated financial statements include the accounts of PCA and its majority-owned subsidiaries after elimination of intercompany balances and transactions.</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We recognize revenue when the following criteria are met: persuasive evidence of an agreement exists, the customer takes title and assumes risk and rewards of ownership or services have been rendered, our price to the buyer is fixed or determinable, and collectability is reasonably assured. The timing of revenue recognition is dependent on transfer of title, which is normally either on exit from our plants (i.e., shipping point) or on arrival at customer’s location (i.e., destination point). Shipping and handling billings to a customer are included in net sales. Shipping and handling costs, such as freight to our customers' destinations, are included in cost of sales. We present taxes collected from customers and remitted to governmental authorities on a net basis in our Consolidated Statements of Income. Planned Major Maintenance Costs The Company accounts for its planned major maintenance activities in accordance with ASC 360, Property, Plant, and Equipment , using the deferral method. All maintenance costs incurred during the year are expensed in the year in which the maintenance activity occurs. Share-Based Compensation We recognize compensation expense for awards granted under the PCA long-term equity incentive plans based on the fair value on the grant date. We recognize the cost of the equity awards expected to vest over the period the awards vest. See Note 12 , Share-Based Compensation , for more information. Research and Development Research and development costs are expensed as incurred. The amount charged to expense was $13.3 million , $13.1 million , and $12.3 million for the years ended December 31, 2016 , 2015 , and 2014 , respectively. Cash and Cash Equivalents Cash and cash equivalents include all cash balances and highly liquid investments with a stated maturity of three months or less. Cash equivalents are stated at cost, which approximates market. Cash and cash equivalents totaled $239.3 million and $184.2 million at December 31, 2016 and 2015 , respectively, which included cash equivalents of $178.4 million and $140.9 million , respectively. At December 31, 2016 and 2015 , we had $3.4 million and $3.1 million , respectively, of cash at our operations outside the United States. Trade Accounts Receivable, Allowance for Doubtful Accounts, and Customer Deductions Trade accounts receivable are stated at the amount we expect to collect. The collectability of our accounts receivable is based upon a combination of factors. In circumstances where a specific customer is unable to meet its financial obligations to PCA (e.g., bankruptcy filings, substantial downgrading of credit sources), a specific reserve for bad debts is recorded against amounts due to the Company to reduce the net recorded receivable to the amount the Company reasonably believes will be collected. For all other customers, reserves for bad debts are recognized based on historical collection experience. If collection experience deteriorates (i.e., higher than expected defaults or an unexpected material adverse change in a major customer’s ability to meet its financial obligations to the Company), the estimate of the recoverability of amounts due could be reduced by a material amount.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December 31, 2016 and 2015 , the allowance for doubtful accounts was $3.8 million and $3.9 million , respectively. 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6.3 million and $6.4 million at December 31, 2016 and 2015 , respectively, are also included as a reduction of the accounts receivable balance. Derivative Instruments and Hedging Activities The Company records its derivatives, if any, in accordance with ASC 815, Derivatives and Hedging .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ccumulated other comprehensive income (loss) (AOCI) and is subsequently recognized in earnings when the hedged exposure affects earnings. The ineffective portion of the gain or loss is recognized in earnings. We were not party to any derivative-based arrangements at December 31, 2016 and 2015 . Fair Value Measurements PCA measures the fair value of its financial instruments in accordance with ASC 820, Fair Value Measurements and Disclosures .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Financial instruments measured at fair value on a recurring basis include the fair value of our pension and postretirement benefit assets and liabilities. See Note 10 , Employee Benefit Plans and Other Postretirement Benefits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3 , Acquisitions and Dispositions , and Note 11 , Asset Retirement Obligations , for more information. Inventory Valuation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December 31 2016 2015 Raw materials $ 271.9 $ 260.6 Work in process 12.9 14.2 Finished goods 206.5 189.7 Supplies and materials 232.3 212.3 Inventories $ 723.6 $ 676.8 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When property and equipment are retired, sold, or otherwise disposed of, the asset's carrying amount and related accumulated depreciation are removed from the accounts and any gain or loss is included in "Net income" in our Consolidated Statements of Income. Property, plant, and equipment consisted of the following (dollars in millions): December 31 2016 2015 Land and land improvements $ 149.7 $ 146.4 Buildings 717.1 640.9 Machinery and equipment 4,951.4 4,747.1 Construction in progress 125.4 119.1 Other 66.7 61.3 Property, plant, and equipment, at cost 6,010.3 5,714.8 Less accumulated depreciation (3,114.6 ) (2,882.7 ) Property, plant, and equipment, net $ 2,895.7 $ 2,832.1 The amount of interest capitalized from construction in progress was $2.5 million , $2.0 million , and $2.8 million for the years ended December 31, 2016 , 2015 , and 2014 , respectively. Depreciation is computed on the straight-line basis over the estimated useful lives of the related assets. Assets under capital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or useful life, if shorter The amount of depreciation expense was $324.1 million , $323.0 million , and $348.2 million for the years ended December 31, 2016 , 2015 , and 2014 , respectively. In 2016, we recognized incremental depreciation expense of $2.9 million, primarily related to facilities closure costs and the Wallula mill restructuring. During the years ended December 31, 2015 and 2014, we recognized $9.0 million and $42.0 million , respectively, of incremental depreciation expense primarily related to shortening the useful lives of assets related to the restructuring at the DeRidder, Louisiana, mill. Pursuant to the terms of an industrial revenue bond, title to certain property, plant, and equipment was transferred to a municipal development authority in 2009 in order to receive a property tax abatement. The title of these assets will revert back to PCA upon retirement or cancellation of the bond. The assets are included in the consolidated balance sheet under the caption "Property, plant, and equipment, net" as all risks and rewards remain with the Company. Leases We assess lease classification as either capital or operating at lease inception or upon modification. We lease some of our location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 Long-Lived Asset Impairment Long-lived assets other than goodwill and other intangibles are reviewed for impairment in accordance with provisions of ASC 360, Property, Plant and Equipment .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 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three to 20 years. Goodwill, which amounted to $737.9 million and $544.0 million for the years ended December 31, 2016 and 2015 , respectively, is not amortized but is subject to an annual impairment test in accordance with ASC 350, Intangibles - Goodwill and Other .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The Company concluded that none of the goodwill or intangible assets were impaired in the 2016 , 2015 , and 2014 annual impairment tests. See Note 7 , Goodwill and Intangible Assets for additional information. 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0 , Employee Benefit Plans and Other Postretirement Benefits , for additional information. For postretirement health care plan accounting, the Company reviews external data and its own historical trends for health care costs to determine the health care cost trend rate assumption. 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 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1 , Asset Retirement Obligations , for additional information. Deferred Financing Costs PCA has capitalized certain costs related to obtaining its financing. These costs are amortized to interest expense using the effective interest rate method over the terms of the related financing, which range from five to ten years. Effective January 1, 2016, the Company adopted Accounting Standards Update (ASU) 2015-03 (Topic 835): Simplifying the Presentation of Debt Issuance Costs . We applied this guidance retrospectively, as required, and reclassified $12.3 million from "Other long-term assets" to "Long-term debt" on our December 31, 2015 Consolidated Balance Sheet to conform with current period presentation. At December 31, 2016 deferred financing costs were $12.4 million . Cutting Rights and Fiber Farms We lease the cutting rights to approximately 75,000 acres of timberland, and we lease 9,000 acres of land where we operate fiber farms as a source of future fiber supply. For our cutting rights and fiber farms, we capitalize the annual lease payments and reforestation costs associated with these leases. Costs are recorded as depletion when the timber or fiber is harvested and used in operations or sold to customers. Capitalized long-term lease costs for our cutting rights and fiber farms, primarily recorded in "Other long-term assets" on our Consolidated Balance Sheet, were $43.9 million and $40.2 million as of December 31, 2016 and 2015 , respectively. The amount of depletion expense was $4.7 million , $7.0 million , and $7.3 million for the years ended December 31, 2016 , 2015 , and 2014 , respectively. 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4.5 million and $6.9 million for the years ended December 31, 2016 and 2015 , respectively. Software amortization expense was $2.5 million , $3.0 million , and $2.9 million for the years ended December 31, 2016 , 2015 , and 2014 , respectively. Income Taxes PCA utilizes the liability method of accounting for income taxes whereby it recognizes deferred tax assets and liabilities for the future tax consequences of temporary differences between the tax basis of assets and liabilities and their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ontainerboard is a commodity product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 which requires separate recognition of assets acquired and liabilities assumed from goodwill, at the acquisition date fair values. Goodwill as of the acquisition date is measured as the excess of consideration transferred over the net of the acquisition date fair values of the assets acquired and liabilities assumed.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financial statements. In January 2017, the FASB issued ASU 2017-01, Clarifying the Definition of a Business , which adds guidance to assist entities with evaluating whether transactions should be accounted for as acquisitions (disposals) of assets or businesses. The guidance of ASU 2017-01 is effective for fiscal years beginning after December 15, 2017. New and Recently Adopted Accounting Standards In May 2014, the FASB issued ASU 2014-09 (Topic 606): Revenue from Contracts with Customers . This ASU amends the guidance for revenue recognition to replace numerous industry-specific requirements. The ASU implements a five-step process for customer contract revenue recognition that focuses on transfer of control as opposed to transfer of risk and rewards. The amendment also requires enhanced disclosures regarding the nature, amount, timing and uncertainty of revenue and cash flows from contracts with customers. There are two permitted transition methods under the standard: full retrospective method, in which case the cumulative effect of applying the standard would be recognized in the earliest period shown, or the modified retrospective method, in which case the cumulative effect of applying the standard would be recognized at the date of initial application. The standard will be effective for reporting periods beginning after December 15, 2017. We have been closely monitoring FASB activity related to the new standard. The following updates have been made as a result of implementation issues related to the new standard: • In March 2016, the FASB issued ASU 2016-08, Revenue from Contracts with Customers - Principal versus Agent Consideration (Reporting revenue gross versus net) , which clarifies gross versus net revenue reporting when another party is involved in the transactions. • In April 2016, FASB issued ASU 2016-10, Revenue from Contracts with Customers - Identifying Performance Obligations and Licensing , which amends the revenue guidance on identifying performance obligations and accounting for licenses of intellectual property. • In May 2016, the FASB issued ASU 2016-12, Revenue from Contracts with Customers - Narrow-Scope Improvements and Practical Expedients , which provides narrow-scope improvements to the guidance on collectability, non-cash consideration, and completed contracts at transition • In December 2016, the FASB issued ASU 2016-20, Technical Corrections and Improvements to Topic 606, Revenue from Contracts with Customers , which provides additional guidance and clarification for application and interpretation of the new standard. The ASU makes technical corrections and improvements to the new revenue standard and to other Codification topics to address unintended consequences from applying the new guidance. We have established a transition team to analyze the impact of the standard on our revenue contracts by reviewing our current accounting policies and practices and identifying potential differences that would result from applying the requirements of the new standard. Specifically, we have identified significant revenue streams within each of our reportable segments and are reviewing representative contracts to identify corresponding purchase obligations, variable consideration, acquisition costs and fulfillment costs. In addition, we are in the process of identifying appropriate changes to our business processes, systems and controls to support revenue recognition and disclosures under the new standard. This team has reported its findings and progress of the project to management and the Audit Committee on a periodic basis over the last year. We are still assessing the impact of ASU 2014-09, the related updates as mentioned above, and the most appropriate transition method but we do not believe they will have a material effect on the Company’s financial position or its results of operations. We expect to finalize both our assessment and determine our adoption method by June 30, 2017. The new standard becomes effective for us as of January 1, 2018, with the option to early adopt the standard for annual periods beginning on or after December 15, 2016. We do not plan to early adopt the standard. In January 2017, the FASB issued ASU 2017-01 (Topic 805), Clarifying the Definition of a Business , which amends the guidance in AS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subsequent to adoption. In August 2016, the Financial Accounting Standards Board ("FASB") issued Accounting Standards Update ("ASU") 2016-15, "Statement of Cash Flows (Topic 230):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The Company does not expect this ASU to have a material impact on the Company's financial condition, results of operations, or cash flows. In March 2016, the FASB issued ASU 2016-09 (Topic 718): Improvements to Employee Share-Based Payment Accounting , which is intended to improve the accounting for share-based payment transactions as part of the FASB’s simplification initiative. This ASU requires all excess tax benefits and deficiencies from share-based payment awards (including tax benefits of dividends on share-based payment awards) to be recognized in the income statement when the awards vest or are settled. Excess tax benefits and deficiencies are currently recognized in additional paid in capital in our consolidated balance sheet. Additionally, the guidance requires these excess tax benefits and deficiencies to be presented as an operating activity in the statement of cash flows rather than as a financing activity. The guidance also allows an employer to repurchase more of an employee’s shares than it can today for tax withholding purposes without triggering liability accounting and to make a policy election to account for forfeitures as they occur. The provisions are effective for fiscal years beginning after December 15, 2016, including interim periods within those fiscal years. As a result of this adoption, the Company will prospectively record excess tax benefits and deficiencies from share-based compensation as income tax expense or benefit in the income statement for periods beginning after January 1, 2017. The magnitude of such impacts are dependent upon the Company's future stock price at vest or settlement date in relation to the fair value of share-based awards on the grant date, the Company's future grants of share-based awards, and the exercise behavior of the Company's equity compensation holders. The Company will also retrospectively reclassify excess tax benefits and deficiencies as an operating activity rather than a financing activity on its consolidated statements of cash flows. All other adopted amendments did not have a material impact on the Company's financial position, results of operations and cash flow. In February 2016, the FASB issued ASU 2016-02 (Topic 842): Leases.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In July 2015, the FASB issued ASU 2015-11 (Topic 330): Simplifying the Measurement of Inventory, as part of its simplification initiative. Under the ASU, inventory is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Company adopted this standard, prospectively, on January 1, 2017. The adoption of this guidance did not have a material effect on our financial position or results of operations. In April 2015, the FASB issued ASU 2015-03 (Topic 835): Simplifying the Presentation of Debt Issuance Costs . This ASU conforms the presentation of debt issuance costs with that required for debt discounts under U.S. GAAP. Under the ASU, debt issuance costs are presented in the balance sheet as a direct deduction from the related liability rather than as an asset. The Company adopted this standard on January 1, 2016. We applied this guidance retrospectively, as required, and reclassified $12.3 million from "Other long-term assets" to "Long-term debt" on our December 31, 2015 Consolidated Balance Sheet to conform with current period presentation. At December 31, 2016 deferred financing costs were $12.4 million . There were no other accounting standards recently issued that had or are expected to have a material impact on our financial position or results of operations.</t>
  </si>
  <si>
    <t>Acquisitions and Dispositions</t>
  </si>
  <si>
    <t>Business Combinations [Abstract]</t>
  </si>
  <si>
    <t>Acquisitions and Dispositions TimBar Acquisition On August 29, 2016, PCA acquired substantially all of the assets of TimBar Corporation (“TimBar”), a large independent corrugated products producer with six corrugated products production facilities, for a purchase price of $385.6 million , net of cash acquired. Funding for the acquisition came from a new $385.0 million five -year term loan facility. TimBar provides solutions to customers in the higher margin retail, industrial packaging and display and fulfillment markets with a focus on multi-color graphics and technical innovation. With the acquisition of TimBar, we acquired a 51% controlling interest in a wholesale distributor of polywoven plastic bags used in the transportation industry. TimBar financial results are included in the Packaging segment from the date of acquisition. For the period ended December 31, 2016, TimBar accounted for $116.9 million , or 2.0% of the Company's net sales. Had the acquisition occurred at the beginning of 2015, PCA's net sales would have been $6.0 billion and $6.1 billion for 2016 and 2015, respectively. The Company accounted for TimBar using the acquisition method of accounting in accordance with ASC 805, Business Combinations . The total purchase price has been preliminarily allocated to tangible and intangible assets acquired and liabilities assumed based on respective fair values, as follows (dollars in millions): Initial Allocation Adjustments Revised Allocation Goodwill $ 148.1 $ 9.2 $ 157.3 Other intangible assets 101.6 (7.2 ) 94.4 Property, plant and equipment 96.9 (1.6 ) 95.3 Other net assets 39.0 (0.4 ) 38.6 Net assets acquired $ 385.6 $ — $ 385.6 The purchase price allocation presented above is preliminary and is subject to the finalization of various valuations and assessments, primarily related to property, plant, and equipment, working capital and intangible assets. Our current estimates and assumptions may change as more information becomes available. We expect to finalize the valuations within the 12-month period following the acquisition date. Goodwill is calculated as the excess of the purchase price over the fair value of the net assets acquired. Among the factors that contributed to the recognition of goodwill were TimBar's commitment to continuous improvement and innovation in their operations, as well as the expected increases in PCA's containerboard integration levels. Goodwill is expected to be deductible for tax purposes. Other intangible assets, primarily customer relationships, were assigned an estimated weighted average useful life of 14.2 years . Property, plant and equipment were assigned estimated useful lives ranging from two to 24 years . Columbus Container Acquisition On November 30, 2016, PCA acquired substantially all of the assets of Columbus Container, Inc., an independent corrugated products producer with one corrugated products production facility and five warehousing facilities, for a purchase price of $99.7 million , net of cash acquired. Funding for the acquisition came from available cash on hand. Columbus Container, Inc. is a full-service provider of corrugated packaging products utilizing state-of-the-art technologies and design centers to provide customers a solution for nearly any packaging need. Columbus Container financial results are included in the Packaging segment from the date of acquisition. PCA allocated the total purchase price to the Columbus Container assets as follows: $36.6 million to goodwill, $26.3 million to intangible assets, $27.2 million to property, plant, &amp; equipment, and $9.6 million to other net assets. The allocation presented is preliminary and is subject to the finalization of various valuations and assessments, primarily related to property, plant, and equipment and intangible assets. Our current estimates and assumptions may change as more information becomes available. We expect to finalize the valuations within the 12-month period following the acquisition date. Goodwill is calculated as the excess of the purchase price over the fair value of the net assets acquired. Among the factors that contributed to the recognition of goodwill were Columbus Container's commitment to continuous improvement and innovation in their operations, as well as the expected increases in PCA's containerboard integration levels. Goodwill is expected to be deductible for tax purposes. Other intangible assets, primarily customer relationships, were assigned an estimated weighted average useful life of 14.4 years . Property, plant and equipment were assigned estimated useful lives ranging from one to 32 years . Sale of European and Mexican Operations On April 1, 2015, we completed the sale of our Hexacomb corrugated manufacturing operations in Europe and Mexico for approximately $ 23.0 million . The sale included three locations in Europe and two locations in Mexico. Sales, net income, and total assets of these locations are not material to our consolidated financial position or results of operations in any period presented. The gain on the sale was insignificant. Crockett Packaging Acquisition On April 28, 2014, we acquired the assets of Crockett Packaging, a corrugated products manufacturer, for $21.2 million , before $0.7 million of working capital adjustments. The assets included a corrugated plant and a sheet plant in Southern California. Sales and total assets of the acquired company are not material to our overall sales and total assets. Operating results of the acquired assets subsequent to April 28, 2014, are included in our Packaging segment's operating results. In connection with the acquisition, we allocated the purchase price to the assets acquired and liabilities assumed based on estimates of the fair value at the date of the acquisition.</t>
  </si>
  <si>
    <t>Earnings Per Share</t>
  </si>
  <si>
    <t>Earnings Per Share [Abstract]</t>
  </si>
  <si>
    <t>Earnings Per Share The following table sets forth the computation of basic and diluted income per common share for the periods presented (dollars and shares in millions, except per share data). Year Ended December 31 2016 2015 2014 Numerator: Net income $ 449.6 $ 436.8 $ 392.6 Less: distributed and undistributed earnings allocated to participating securities (4.4 ) (5.2 ) (5.7 ) Net income attributable to common shareholders $ 445.2 $ 431.6 $ 386.9 Denominator: Weighted average basic common shares outstanding 93.5 96.6 97.0 Effect of dilutive securities 0.2 0.1 0.1 Diluted common shares outstanding 93.7 96.7 97.1 Basic income per common share $ 4.76 $ 4.47 $ 3.99 Diluted income per common share $ 4.75 $ 4.47 $ 3.99 As of June 29, 2014, we had no remaining options to purchase shares. For the year ended 2014, all outstanding options to purchase shares were included in the computation of diluted common shares.</t>
  </si>
  <si>
    <t>Other Expense, Net</t>
  </si>
  <si>
    <t>Other Income and Expenses [Abstract]</t>
  </si>
  <si>
    <t>Other Expense, Net The components of other income (expense), net, were as follows (dollars in millions): Year Ended December 31 2016 2015 2014 Asset disposals and write-offs $ (11.9 ) $ (14.0 ) $ (10.1 ) Facilities closure costs (a) (9.4 ) — — Acquisition-related costs (b) (3.3 ) — — Multiemployer pension withdrawal (c) (0.9 ) — — Wallula mill restructuring (d) (0.6 ) — — Integration-related and other costs (e) — (12.9 ) (20.0 ) DeRidder restructuring (f) — 7.1 (7.3 ) Sale of St. Helens paper mill site (g) — 6.7 — Refundable state tax credit (h) — 3.6 — Class action lawsuit settlement (i) — — (17.6 ) Other 1.8 2.8 (2.3 ) Total $ (24.3 ) $ (6.7 ) $ (57.3 ) ___________ (a) Includes facilities closure costs related to corrugated products facilities and a paper products facility. (b) Includes acquisition-related costs for the TimBar Corporation and Columbus Container, Inc. acquisitions. (c) Includes costs related to our withdrawal from a multiemployer pension plan for one of our corrugated products facilities. (d) Includes costs related to ceased softwood market pulp operations at our Wallula, Washington mill and the permanent shutdown of the No. 1 machine. (e) Includes Boise acquisition integration-related and other costs, which primarily relate to severance, retention, travel, and professional fees. (f) 2015 and 2014 include amounts from restructuring activities at our mill in DeRidder, Louisiana including costs related to the conversion of the No. 3 newsprint machine to containerboard, our exit from the newsprint business, and other improvements. We completed the restructuring activities in first quarter 2015. In 2015, we recorded $7.1 million of income from vendor settlements. (g) In September 2015, we sold the remaining land, buildings, and equipment at our paper mill site in St. Helens, Oregon where we ceased paper production in December 2012. We recorded a $6.7 million gain on the sale. (h) Includes a $3.6 million tax credit from the State of Louisiana related to our recent capital investment and the jobs retained at the DeRidder, Louisiana mill, which was recorded as a benefit. (i) Includes $17.6 million of costs for the settlement of the Kleen Products LLC v Packaging Corp. of America et al class action lawsuit. See Note 18 , Commitments, Guarantees, Indemnifications, and Legal Proceedings , for more information.</t>
  </si>
  <si>
    <t>Income Taxes</t>
  </si>
  <si>
    <t>Income Tax Disclosure [Abstract]</t>
  </si>
  <si>
    <t>Income Taxes The following is an analysis of the components of the consolidated income tax provision (dollars in millions): 2016 2015 2014 Current income tax provision (benefit) - U.S. Federal $ 213.6 $ 205.1 $ 185.1 State and local 29.1 20.5 33.1 Foreign 0.2 0.4 0.9 Total current provision for taxes 242.9 226.0 219.1 Deferred - U.S. Federal (1.2 ) (3.8 ) (5.0 ) State and local (3.0 ) 5.6 7.6 Foreign 0.2 (0.1 ) — Total deferred provision (benefit) for taxes (4.0 ) 1.7 2.6 Total provision (benefit) for taxes $ 238.9 $ 227.7 $ 221.7 The effective tax rate varies from the U.S. Federal statutory tax rate principally due to the following (dollars in millions): 2016 2015 2014 Provision computed at U.S. Federal statutory rate of 35% $ 241.0 $ 232.6 $ 215.0 State and local taxes, net of federal benefit 19.8 20.0 20.5 Domestic manufacturers deduction (21.1 ) (19.9 ) (16.5 ) Other (0.8 ) (5.0 ) 2.7 Total $ 238.9 $ 227.7 $ 221.7 The following details the scheduled expiration dates of our tax effected net operating loss (NOL) and other tax carryforwards at December 31, 2016 (dollars in millions): 2017 Through 2026 2027 Through 2036 Indefinite Total U.S. federal and foreign NOLs $ — $ 65.3 $ — $ 65.3 State taxing jurisdiction NOLs 1.3 0.8 — 2.1 U.S. federal, foreign, and state tax credit carryforwards — 0.1 — 0.1 U.S. federal capital loss carryforwards 5.2 — — 5.2 Total $ 6.5 $ 66.2 $ — $ 72.7 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16 2015 Deferred tax assets: Accrued liabilities $ 18.1 $ 18.3 Employee benefits and compensation 45.9 32.5 Inventories 9.9 3.9 Net operating loss carryforwards 67.4 73.2 Stock options and restricted stock 11.7 10.7 Pension and postretirement benefits 136.5 148.2 Derivatives 11.5 13.7 Capital loss, general business, foreign, and AMT credit carryforwards 5.3 5.2 Gross deferred tax assets $ 306.3 $ 305.7 Valuation allowance (a) (5.2 ) (5.1 ) Net deferred tax assets $ 301.1 $ 300.6 Deferred tax liabilities: Property, plant, and equipment $ (537.0 ) $ (545.8 ) Goodwill and intangible assets (98.8 ) (101.8 ) Total deferred tax liabilities $ (635.8 ) $ (647.6 ) Net deferred tax liabilities (b) $ (334.7 ) $ (347.0 ) ___________ (a) Deferred tax assets are reduced by a valuation allowance when it is more likely than not that some portion of the deferred tax assets will not be realized. Both the 2016 and 2015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 (b) As of December 31, 2016,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 Cash payments for federal, state, and foreign income taxes were $222.1 million , $238.3 million , and $189.5 million for the years ended December 31, 2016 , 2015 , and 2014 , respectively. The following table summarizes the changes related to PCA’s gross unrecognized tax benefits excluding interest and penalties (dollars in millions): 2016 2015 2014 Balance as of January 1 $ (5.8 ) $ (4.4 ) $ (5.4 ) Increases related to prior years’ tax positions — (2.8 ) (1.0 ) Increases related to current year tax positions (0.5 ) (0.4 ) (0.3 ) Decreases related to prior years' tax positions 0.1 — 0.9 Settlements with taxing authorities 0.3 0.7 0.5 Expiration of the statute of limitations 0.7 1.1 0.9 Balance at December 31 $ (5.2 ) $ (5.8 ) $ (4.4 ) At December 31, 2016 , PCA had recorded a $5.2 million gross reserve for unrecognized tax benefits, excluding interest and penalties. Of the total, $3.9 million (net of the federal benefit for state taxes) would impact the effective tax rate if recognized. PCA recognizes interest accrued related to unrecognized tax benefits and penalties as income tax expense. At December 31, 2016 and 2015, we had $1.1 million and $1.0 million of interest and penalties recorded for unrecognized tax benefits. During the next 12 months, it is reasonably possible that PCA's unrecognized tax benefits could change by approximately $2.7 million due to settlements with state taxing authorities. PCA is subject to taxation in the United States, various state and local, and foreign jurisdictions. A federal examination of the tax years 2010 - 2012 was concluded in February 2015. A federal examination of the 2013 tax year was concluded in November 2016. The tax years 2014 - 2016 remain open to federal examination. The tax years 2012 - 2016 remain open to state examinations. Some foreign tax jurisdictions are open to examination for the 2009 tax year forward. Through the Boise acquisition, PCA recorded net operating losses and credit carryforwards from 2008 through 2011 and 2013 that are subject to examinations and adjustments for at least three years following the year in which utilized.</t>
  </si>
  <si>
    <t>Goodwill and Intangible Assets</t>
  </si>
  <si>
    <t>Goodwill and Intangible Assets Disclosure [Abstract]</t>
  </si>
  <si>
    <t>Goodwill and Intangible Assets Goodwill Goodwill represents the excess of the cost of an acquired business over the fair value of the identifiable tangible and intangible assets acquired and liabilities assumed in a business combination. At December 31, 2016 and 2015 , we had $682.7 million and $488.8 million , respectively, of goodwill recorded in our Packaging segment and $55.2 million for both years in our Paper segment on our Consolidated Balance Sheets. Changes in the carrying amount of our goodwill were as follows (dollars in millions): Packaging Paper Goodwill Balance at January 1, 2015 $ 491.6 $ 55.2 $ 546.8 Sale of Hexacomb Europe and Mexico (a) (2.8 ) — (2.8 ) Balance at December 31, 2015 488.8 55.2 544.0 Acquisitions (b) 193.9 — 193.9 Balance at December 31, 2016 $ 682.7 $ 55.2 $ 737.9 ___________ (a) During 2015, we sold the assets of Hexacomb Europe and Mexico, a corrugated products manufacturer, for $23.0 million and reduced goodwill in our Packaging segment by $2.8 million . (b) In connection with the August 2016 acquisition of TimBar Corporation (TimBar), the Company recoded $157.3 million of goodwill in the Packaging segment. In November 2016, we acquired Columbus Container and recorded $36.6 million of goodwill in the Packaging segment. See Note 3 , Acquisitions and Dispositions , for more information. Intangible Assets Intangible assets are comprised of customer relationships and trademarks and trade names. The weighted average useful life, gross carrying amount, and accumulated amortization of our intangible assets were as follows (dollars in millions): As of December 31, 2016 As of December 31, 2015 Weighted Average Remaining Useful Life (in Years) Gross Accumulated Weighted Average Remaining Useful Life (in Years) Gross Accumulated Customer relationships (c) 13.1 $ 424.5 $ 79.8 13.3 $ 311.5 $ 57.3 Trademarks and trade names (c) 10.5 27.7 8.1 12.5 21.8 5.2 Other (c) 4.3 4.2 1.4 1.2 0.2 0.2 Total intangible assets (excluding goodwill) 12.9 $ 456.4 $ 89.3 13.3 $ 333.5 $ 62.7 __________ (c) In connection with the August 2016 acquisition of TimBar, the Company recorded intangible assets of $88.0 million for customer relationships, $4.9 million for trade names, and $1.5 million for other intangibles. In November 2016, we acquired Columbus Container, Inc. and recorded intangible assets of $25.0 million for customer relationships, $1.0 million for trade names, and $0.3 million for other intangibles. See Note 3 , Acquisitions and Dispositions , for more information. Amortization expense was $26.6 million , $22.7 million , and $22.6 million for the years ended December 31, 2016 , 2015 , and 2014 , respectively. Estimated amortization expense of intangible assets over the next five years is expected to approximate $33.3 million ( 2017 ), $32.2 million ( 2018 ), $29.5 million ( 2019 ), $29.5 million ( 2020 ), and $28.7 million ( 2021 ). Impairment Testing We test goodwill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and recoverability of our finite-lived purchased intangible assets to determine whether any adjustments to the useful lives or impairment are necessary. We completed our test in the fourth quarter and there was no indication of goodwill or intangible asset impairment.</t>
  </si>
  <si>
    <t>Accrued Liabilities</t>
  </si>
  <si>
    <t>Accrued Liabilities, Current [Abstract]</t>
  </si>
  <si>
    <t>Accrued Liabilities The components of accrued liabilities were as follows (dollars in millions): December 31, 2016 2015 Compensation and benefits $ 120.4 $ 106.4 Medical insurance and workers’ compensation 28.8 31.1 Customer volume discounts and rebates 18.9 15.3 Franchise, property, sales and use taxes 16.7 16.0 Environmental liabilities and asset retirement obligations 6.4 7.9 Severance, retention, and relocation 3.0 7.3 Other 7.0 9.5 Total $ 201.2 $ 193.5</t>
  </si>
  <si>
    <t>Debt</t>
  </si>
  <si>
    <t>Debt Disclosure [Abstract]</t>
  </si>
  <si>
    <t>Debt At December 31, 2016 and 2015 , our long-term debt and interest rates on that debt were as follows (dollars in millions): December 31, 2016 December 31, 2015 Amount Interest Rate Amount Interest Rate Revolving Credit Facility, due August 2021 $ — — % $ — — % Five-Year Term Loan, due October 2018 — — 25.0 1.80 Five-Year Term Loan, due August 2021 380.2 2.02 — — Seven-Year Term Loan, due October 2020 630.5 2.40 637.0 2.05 6.50% Senior Notes due March 2018 150.0 6.50 150.0 6.50 3.90% Senior Notes, net of discounts of $0.2 million and $0.3 million as of December 31, 2016 and 2015, respectively, due June 2022 399.8 3.90 399.7 3.90 4.50% Senior Notes, net of discount of $1.4 million and $1.5 million as of December 31, 2016 and 2015, respectively, due November 2023 698.6 4.50 698.5 4.50 3.65% Senior Notes, net of discount of $0.9 million and $1.0 million as of December 31, 2016 and 2015, due September 2024 399.1 3.65 399.0 3.65 Total 2,658.2 3.54 2,309.2 3.67 Less current portion 25.8 2.11 6.5 2.05 Less unamortized debt issuance costs 12.4 12.3 Total long-term debt $ 2,620.0 3.57 % $ 2,290.4 3.69 % As of December 31, 2016 , the details of our borrowings were as follows: • Senior Unsecured Credit Agreement . On October 18, 2013, we entered into a $1.65 billion senior unsecured credit facility. Loans bear interest at LIBOR plus a margin that is determined based upon our credit ratings. On August 29, 2016, we amended and restated our five-year credit agreement dated October 18, 2013, to finance the acquisition of TimBar Corporation. The financing consisted of: ◦ Revolving Credit Facility : An extended $350.0 million unsecured revolving credit facility with variable interest (LIBOR plus a margin) due August 2021. During 2016 , we did not borrow under the Revolving Credit Facility. At December 31, 2016 , we had $25.1 million of outstanding letters of credit that were considered outstanding on the revolving credit facility, resulting in $324.9 million of unused borrowing capacity. The outstanding letters of credit were primarily for workers compensation. We are required to pay commitment fees on the unused portions of the credit facility. ◦ Five-Year Term Loan: A new $385.0 million unsecured five -year term loan with variable interest (LIBOR plus 1.250% ), payable quarterly, due August 2021. The balance outstanding at December 31, 2016 was $380.2 million . ◦ Seven-Year Term Loan : A $650.0 million unsecured term loan with variable interest (LIBOR plus 1.625% ), payable quarterly, due October 2020. The balance outstanding at December 31, 2016 was $630.5 million . • 6.50% Senior Notes. On March 25, 2008, we issued $150.0 million of 6.50% senior notes due March 15, 2018, through a registered public offering. • 3.90% Senior Notes. On June 26, 2012, we issued $400.0 million of 3.90% senior notes due June 15, 2022, through a registered public offering. • 4.50% Senior Notes . On October 22, 2013, we issued $700.0 million of 4.50% senior notes due November 1, 2023, through a registered public offering. • 3.65% Senior Notes. On September 5, 2014, we issued $400.0 million of 3.65% senior notes due September 15, 2024, through a registered public offering. The instruments governing our indebtedness contain financial and other covenants that limit the ability of PCA and its subsidiaries to enter into sale and leaseback transactions, incur liens, incur indebtedness at the subsidiary level, enter into certain transactions with affiliates, merge or consolidate with any other person or sell or otherwise dispose of all or substantially all of our assets. Our credit facility also requires us to comply with certain financial covenants, including maintaining a minimum interest coverage ratio and a maximum leverage ratio. A failure to comply with these restrictions could lead to an event of default, which could result in an acceleration of any outstanding indebtedness and/or prohibit us from drawing on the revolving credit facility. Such an acceleration may also constitute an event of default under the senior notes indenture. At December 31, 2016 , we were in compliance with these covenants. At December 31, 2016 , we have $1,647.5 million of fixed-rate senior notes and $1,010.7 million of variable-rate term loans outstanding. At December 31, 2016 , the fair value of our fixed-rate debt was estimated to be $1,717.6 million . The difference between the book value and fair value is due to the difference between the period-end market interest rate and the stated rate of our fixed-rate debt. We estimated the fair value of our fixed-rate debt using quoted market prices (Level 2 inputs), discussed further in Note 2 , Summary of Significant Accounting Policies . The fair value of our variable-rate term debt approximates the carrying amount as our cost of borrowing is variable and approximates current market rates. Repayments, Interest, and Other In 2016, we used cash on hand to make principal payments of $25.0 million under the Five-Year Term Loan, due October 2018 (which is no longer outstanding), $4.8 million under the Five-Year Term Loan, due August 2021, and $6.5 million under the Seven-Year Term Loan, due October 2020. In 2015, we used cash on hand to repay $40.0 million of debt outstanding under the Five-Year Term Loan, due October 2018 and $6.5 million under the Seven-Year Term Loan, due October 2020. In 2014, we used the proceeds of our $400.0 million of 3.65% fixed-rate senior notes offering and other cash on hand to repay $591.5 million of debt outstanding under the Five-Year Term Loan, due October 2018 and Seven-Year Term Loan, due October 2020. As of December 31, 2016 , annual principal maturities for debt, excluding unamortized debt discount, are: $25.8 million for 2017 ; $175.8 million for 2018 ; $25.8 million for 2019 ; $630.3 million for 2020 ; $303.2 million for 2021 ; and $1.5 billion for 2022 and thereafter. At December 31, 2016, the reference interest rate (LIBOR) for our Five-Year Term Loan, due August 2021, was 0.77% and the applicable margin was 1.250% . At December 31, 2015 , the reference interest rate (LIBOR) for our Five-Year Term Loan, due October 2018, was 0.42% and the applicable margin was 1.375% . At December 31, 2016 and 2015, the reference interest rate (LIBOR) for our Seven-Year Term Loan, due October 2020, was 0.77% and 0.42% , respectively. At both December 31, 2016 and 2015, the applicable margin on our Seven-Year Term Loan, due October 2020, was 1.625% . Interest payments and redemption premium payments paid in connection with the Company’s debt obligations for the years ended December 31, 2016 , 2015 , and 2014 , were $88.3 million , $85.5 million , and $77.0 million , respectively. Included in interest expense, net, are amortization of financing costs and amortization of treasury lock settlements. Amortization of treasury lock settlements was a $5.7 million net loss in 2016, 2015, and 2014. Amortization of financing costs in 2016, 2015, and 2014 was $1.9 million , $1.8 million , and $3.3 million (including $1.5 million write-off of deferred financing costs related to the September 2014 debt refinancing), respectively.</t>
  </si>
  <si>
    <t>Employee Benefit Plans and Other Postretirement Plans</t>
  </si>
  <si>
    <t>Compensation and Retirement Disclosure [Abstract]</t>
  </si>
  <si>
    <t>Employee Benefit Plans and Other Postretirement Benefits PCA has defined pension benefit plans for both salaried and hourly employees. The plans covering salaried employees are closed to new entrants with only certain current active participants still accruing benefits. The plans covering certain hourly employees are closed to new participants. We also have a Supplemental Executive Retirement Plan (SERP) and other nonqualified defined benefit pension plans that provide unfunded supplemental retirement benefits to certain of our executives and former executives. The SERP provides for incremental pension benefits in excess of those offered in our principal pension plans. Other Postretirement Benefits PCA provides postretirement medical benefits for certain salaried employees and postretirement medical and life insurance benefits for certain hourly employees. For salaried employees, the plan covers employees retiring from PCA on or after attaining age 58 who have had at least 10 years of full-time service with PCA after attaining age 48 . In April 2016, the Company provided notice to eligible participants that the Salaried Retiree Medical Plan would be frozen as of December 31, 2016. As a result of the freeze, eligible plan participants who did not retire and elect coverage before December 31, 2016 would lose benefits attributable to service already rendered. In accordance with Accounting Standards Codification (ASC) 715, "Compensation--Retirement Benefits", the Company remeasured the Salaried Retiree Medical Plan benefit obligation using current assumptions, resulting in a decrease in the benefit obligation of $5.1 million with a corresponding increase in accumulated other comprehensive income of $3.1 million and deferred income taxes of $2.0 million . Obligations and Funded Status of Defined Benefit Pension and Other Postretirement Benefits Plans The funded status of PCA's plans change from year to year based on the plan asset investment return, contributions, benefit payments,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16 2015 2016 2015 Change in Benefit Obligation Benefit obligation at beginning of period $ 1,092.5 $ 1,129.6 $ 21.4 $ 31.9 Service cost 24.5 24.0 0.5 1.7 Interest cost 40.9 46.2 0.6 1.2 Plan amendments 1.8 3.0 (5.3 ) — Actuarial (gain) loss (a) 35.3 (75.7 ) 3.7 (11.4 ) Participant contributions — — 1.3 1.2 Benefits paid (36.6 ) (34.6 ) (2.7 ) (3.2 ) Benefit obligation at plan year end $ 1,158.4 $ 1,092.5 $ 19.5 $ 21.4 Accumulated benefit obligation portion of above $ 1,116.6 $ 1,048.5 Change in Fair Value of Plan Assets Plan assets at fair value at beginning of period $ 764.4 $ 805.9 $ — $ — Actual return on plan assets 44.4 (8.1 ) — — Company contributions 58.2 1.2 1.4 2.0 Participant contributions — — 1.3 1.2 Benefits paid (36.6 ) (34.6 ) (2.7 ) (3.2 ) Fair value of plan assets at plan year end $ 830.4 $ 764.4 $ — $ — Underfunded status $ (328.0 ) $ (328.1 ) $ (19.5 ) $ (21.4 ) Amounts Recognized on Consolidated Balance Sheets Current liabilities $ (1.3 ) $ (0.9 ) $ (1.2 ) $ (1.1 ) Noncurrent liabilities (326.7 ) (327.2 ) (18.3 ) (20.3 ) Accrued obligation recognized at December 31 $ (328.0 ) $ (328.1 ) $ (19.5 ) $ (21.4 ) Amounts Recognized in Accumulated Other Comprehensive (Income) Loss (Pre-Tax) Prior service cost (credit) $ 21.1 $ 25.1 $ (5.0 ) $ 0.2 Actuarial loss (gain) 183.9 149.4 (1.9 ) (6.0 ) Total $ 205.0 $ 174.5 $ (6.9 ) $ (5.8 ) ___________ (a) The actuarial loss in 2016 was due primarily to a decrease in the weighted average discount rate used to estimate our pension benefit obligations, and updated mortality assumptions from the Society of Actuaries. In 2015, the increase in the weighted average discount rate used to estimate our pension benefit obligations and changes in mortality assumptions from the Society of Actuaries resulted in an actuarial gain. Components of Net Periodic Benefit Cost and Other Comprehensive (Income) Loss The components of net periodic benefit cost and other comprehensive (income) loss (pretax) were as follows (dollars in millions): Pension Plans Postretirement Plans Year Ended December 31 Year Ended December 31 2016 2015 2014 2016 2015 2014 Service cost $ 24.5 $ 24.0 $ 22.7 $ 0.5 $ 1.7 $ 1.6 Interest cost 40.9 46.2 45.9 0.6 1.2 1.2 Expected return on plan assets (49.5 ) (53.1 ) (50.7 ) — — — Special termination benefits — — 0.3 — — — Net amortization of unrecognized amounts Prior service cost (credit) 5.7 5.5 6.5 (0.1 ) 0.1 (0.2 ) Actuarial loss 5.8 8.7 0.6 (0.4 ) 0.1 0.1 Net periodic benefit cost $ 27.4 $ 31.3 $ 25.3 $ 0.6 $ 3.1 $ 2.7 Changes in plan assets and benefit obligations recognized in other comprehensive (income) loss Actuarial net (gain) loss $ 40.4 $ (14.5 ) $ 146.4 $ 3.6 $ (11.4 ) $ 4.2 Prior service cost (credit) 1.8 3.0 2.6 (5.3 ) — — Amortization of prior service cost (5.7 ) (5.5 ) (6.5 ) (0.3 ) (0.1 ) 0.2 Amortization of actuarial loss (5.8 ) (8.7 ) (0.6 ) 0.8 (0.1 ) (0.1 ) Total recognized in other comprehensive (income) loss (a) 30.7 (25.7 ) 141.9 (1.2 ) (11.6 ) 4.3 Total recognized in net periodic benefit cost and other comprehensive (income) loss - pretax $ 58.1 $ 5.6 $ 167.2 $ (0.6 ) $ (8.5 ) $ 7.0 ___________ (a) Accumulated losses in excess of 10% of the greater of the projected benefit obligation or the market-related value of assets will be recognized on a straight-line basis over the average remaining service period of active employees in PCA plans (which is between seven to ten years) and over average remaining lifetime of inactive participants of Boise plans (which is between 26 and 29 years), to the extent that losses are not offset by gains in subsequent years. The estimated net loss and prior service cost that will be amortized from "Accumulated other comprehensive loss" into net periodic benefit in 2017 is $12.7 million . The accumulated benefit obligations for the plans with obligations in excess of plan assets, is $1.0 billion . Assumptions The following table presents the assumptions used in the measurement of our benefits obligations: Pension Plans Postretirement Plans December 31 December 31 2016 2015 2014 2016 2015 2014 Weighted-Average Assumptions Used to Determine Benefit Obligations at December 31 Discount rate 4.24% 4.51% 4.14% 3.91% 4.35% 3.95% Rate of compensation increase 4.00% 4.00% 4.00% N/A N/A N/A Weighted-Average Assumptions Used to Determine Net Periodic Benefit Cost for the Years Ended December 31 Discount rate 4.49% 4.14% 5.00% 4.17% 3.95% 4.85% Expected return on plan assets 6.57% 6.73% 6.69% N/A N/A N/A Rate of compensation increase 4.00% 4.00% 4.00% N/A N/A N/A Discount Rate Assumption. The discount rate reflects the current rate at which the pension obligations could be settled on the measurement date: December 31. The discount rate assumption used to calculate the present value of pension and postretirement benefit obligations reflects the rates available on high-quality, fixed-income debt instruments on December 31. In all periods, the bonds included in the models reflect anticipated investments that would be made to match the expected monthly benefit payments over time. The plans' projected cash flows were duration-matched to these models to develop an appropriate discount rate. Beginning in 2016, we refined the method used to determine the service and interest cost components of our net periodic benefit cost. Previously, the cost was determined using a single weighted-average discount rate derived from the yield curve. Under the refined method, known as the spot rate approach, we will use individual spot rates along the yield curve that correspond with the timing of each benefit payment. We believe this change provides a more precise measurement of service and interest costs by improving the correlation between projected cash outflows and corresponding spot rates on the yield curve. Asset Return Assumption. The expected return on plan assets reflects the expected long-term rates of return for the categories of investments currently held in the plans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2017 net periodic pension benefit cost is 6.55% . Rate of Compensation Increase. The rate of compensation increase is determined by PCA based upon annual reviews. The compensation increase assumption is not applicable for all plans as many of our pension plans are frozen and not accruing benefits. Health Care Cost Trend Rate Assumptions. PCA assumed health care cost trend rates for its postretirement benefits plans were as follows: 2016 2015 2014 Health care cost trend rate assumed for next year 7.35% 7.60% 7.75% Rate to which the cost trend rate is assumed to decline (the ultimate trend rate) 4.50% 4.50% 5.00% Year that the rate reaches the ultimate trend rate 2025 2024 2023 Postretirement Health Care Plan Assumptions. For postretirement health care plan accounting, PCA reviews external data and its own historical trends for health care costs to determine the health care cost trend rate assumption. A one-percentage point change in assumed health care cost trend rates would have the following effects on the 2016 postretirement benefit obligation and the 2016 net post retirement benefit cost (dollars in millions): 1-Percentage Point Increase 1-Percentage Point Decrease Effect on postretirement benefit obligation $ 1.0 $ (0.9 ) Effect on net postretirement benefit cost 0.1 (0.1 ) Investment Policies and Strategies PCA has retained the services of professional advisors to oversee pension investments and provide recommendations regarding investment strategy. PCA’s overall strategy and related apportionments between equity and debt securities may change from time to time based on market conditions, external economic factor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sets of our pension plans were invested in the following classes of securities at December 31, 2016 and 2015 : Percentage of Fair Value 2016 2015 Fixed income securities 54 % 55 % International equity securities 23 22 Domestic equity securities 21 20 Real estate securities 1 1 Other 1 2 At December 31, 2016 , the targeted investment allocations differed between the acquired Boise plans and PCA's historical plans based on funded status. At December 31, 2016 , PCA's historical plans, which comprised $328.6 million of the fair value of plan assets, targeted 44% invested in equities, 53% invested in bonds, and 3% in other, whereas the Boise plans, which comprised $501.8 million of the total fair value of plan assets, targeted 45% in equities and 55% in bonds. Our retirement committee reviews the investment allocations for reasonableness at a minimum, semi-annually.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Fair Value Measurements of Plan Assets The following tables set forth, by level within the fair value hierarchy, discussed in Note 2 , Summary of Significant Accounting Policies , the pension plan assets, by major asset category, at fair value at December 31, 2016 and 2015 (dollars in millions): Fair Value Measurements at December 31, 2016 Asset Category Quoted Prices in Active Markets for Identical Significant Other Observable Significant Total Short-term investments (a) $ — $ 1.5 $ — $ 1.5 Mutual funds (b): Domestic equities 65.7 — — 65.7 International equities 68.7 — — 68.7 Real estate 9.6 — — 9.6 Fixed income 108.4 64.8 — 173.2 Common/collective trust funds (a): Domestic equities — 107.9 — 107.9 International equities — 124.5 — 124.5 Fixed income — 271.6 — 271.6 Private equity securities (c) — — 5.7 5.7 Total securities at fair value $ 252.4 $ 570.3 $ 5.7 $ 828.4 Receivables and accrued expenses 2.0 Total fair value of plan assets $ 830.4 Fair Value Measurements at December 31, 2015 Asset Category Quoted Prices in Active Markets for Identical Significant Other Observable Significant Total Short-term investments (a) $ — $ 4.1 $ — $ 4.1 Mutual funds (b): Domestic equities 47.1 — — 47.1 International equities 50.7 — — 50.7 Real estate 8.5 — — 8.5 Fixed income 156.5 — — 156.5 Common/collective trust funds (a): Domestic equities — 104.4 — 104.4 International equities — 121.6 — 121.6 Fixed income — 263.0 — 263.0 Private equity securities (c) — — 6.4 6.4 Total securities at fair value $ 262.8 $ 493.1 $ 6.4 $ 762.3 Receivables and accrued expenses 2.1 Total fair value of plan assets $ 764.4 ____________ (a) Investments in common/collective trust funds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n these investments. There are certain funds with one-day redeemable notice. (b) Investments in mutual funds valued at quoted market values on the last business day of the fiscal year. (c) 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6 . The following table sets forth a summary of changes in the fair value of the pension plans' Level 3 assets for the year ended December 31, 2016 (dollars in millions): 2016 Balance, beginning of year $ 6.4 Sales (0.7 ) Balance, end of year $ 5.7 Funding and Cash Flows PCA makes pension plan contributions that are sufficient to fund its actuarially determined costs, generally equal to the minimum amounts required by the Employee Retirement Income Security Act (ERISA). From time to time, PCA may make discretionary contributions based on the funded status of the plans, tax deductibility, income from operations, and other factors. In 2016 , we made contributions of $57.1 million to our qualified pension plans. In 2015, we did not make contributions to our qualified pension plans. In 2014, we contributed $0.4 million to our qualified pension plans. We expect to contribute at least the estimated required minimum contributions to our qualified pension plans of approximately $8.0 million in 2017. The following are estimated benefit payments to be paid to current plan participants by year (dollars in millions). Qualified pension benefit payments are paid from plan assets, while nonqualified pension benefit payments are paid by the Company. Pension Plans Postretirement Plans 2017 $ 41.1 $ 1.2 2018 45.0 1.3 2019 48.9 1.3 2020 52.6 1.4 2021 56.2 1.3 2021 - 2025 327.7 6.1 Defined Contribution Plans Some of our employees participate in contributory defined contribution savings plans, available to most of our salaried and hourly employees. The defined contribution plans permit participants to make contributions by salary reduction pursuant to Section 401(k) of the Code. PCA made employer-matching contributions of $40.4 million , $37.9 million , and $28.3 million in 2016 , 2015 , and 2014 , respectively. In 2015 and 2014, Company matching contributions to certain full-time salaried employees were made in company stock, through our Employee Stock Ownership Plan (ESOP). All other matching contributions were in cash. Beginning in 2016, all company-matching contributions to all employees were made in cash. We expense employer matching contributions and charge dividends on shares held by the ESOP to retained earnings. Shares of company stock held by the ESOP are included in basic shares for earnings-per-share computations. At both December 31, 2016 and 2015 , the ESOP held 2.2 million shares of company stock. Certain salaried and hourly employees that are not participating in a PCA sponsored defined benefit pension plan receive a service-related company retirement contribution to their defined contribution plan account in addition to any employer matching contribution. This contribution increases with years of service and ranges from 3% to 5% of base pay. We contributed $14.9 million , $12.4 million , and $7.4 million for this retirement contribution during the years ended December 31, 2016 , 2015 , and 2014 , respectively. Deferred Compensation Plans Key managers can elect to participate in a deferred compensation plan. The deferred compensation plan is unfunded; therefore, benefits are paid from our general assets. At December 31, 2016 and 2015 , we had $13.7 million and $12.8 million , respectively, of liabilities attributable to participation in our deferred compensation plan on our Consolidated Balance Sheets.</t>
  </si>
  <si>
    <t>Asset Retirement Obligations</t>
  </si>
  <si>
    <t>Asset Retirement Obligation [Abstract]</t>
  </si>
  <si>
    <t>Asset Retirement Obligations Our asset retirement obligations relate predominantly to landfill closure, wastewater treatment pond dredging, closed-site monitoring costs, and certain leasehold improvements. In accordance with ASC 410, "Asset Retirement and Environmental Obligations , " we recognize the fair value of these liabilities as an asset retirement obligation and capitalize that cost as part of the cost basis of the related asset in the period in which the costs are incurred if sufficient information is available to reasonably estimate the fair value of the obligation. Fair value estimates are determined using Level 3 inputs in the fair value hierarchy. The fair value of our asset retirement obligations is measured using expected future cash outflows discounted using the company's credit-adjusted risk-free interest rate. Over time, the liability is accreted to its settlement value, and the capitalized cost is depreciated over the useful life of the related asset. These liabilities are based on the best estimate of costs and are updated periodically to reflect current technology, laws and regulations, inflation, and other economic factors. Occasionally, we become aware of events or circumstances that require us to revise our future estimated cash flows. When revisions become necessary, we recalculate our obligation and adjust our asset and liability accounts utilizing appropriate discount rates. No assets are legally restricted for purposes of settling asset retirement obligations. Upon settlement of the liability, we will recognize a gain or loss for any difference between the settlement amount and the liability recorded. The following table describes changes to the asset retirement obligation liability (dollars in millions): Year Ended December 31 2016 2015 Asset retirement obligation at beginning of period $ 26.2 $ 37.0 Accretion expense 2.3 2.1 Payments (2.2 ) (1.6 ) Revisions in estimated cash flows 1.2 0.2 Liabilities incurred 0.5 (0.3 ) Sale of St. Helens (a) — (11.2 ) Asset retirement obligation at end of period $ 28.0 $ 26.2 _______ (a) In September 2015, we sold the remaining land, buildings, and equipment at our paper mill site in St. Helens, Oregon where we ceased paper production in December 2012. We recorded a $6.7 million gain on the sale. In connection with the sale, we eliminated $11.2 million of asset retirement obligations that were assumed by the buyer.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related to equipment and/or an operating facility if the equipment and/or facilities were to undergo major maintenance, renovation, or demolition and (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si>
  <si>
    <t>Share-Based Compensation</t>
  </si>
  <si>
    <t>Share-based Compensation [Abstract]</t>
  </si>
  <si>
    <t>Share-Based Compensation The Company has a long-term equity incentive plan, which allows for grants of stock options, stock appreciation rights, restricted stock, and performance awards to directors, officers, and employees, as well as others who engage in services for PCA. The plan, as amended, terminates May 1, 2023 , and authorizes 10.6 million shares of common stock for grant over the life of the plan. As of December 31, 2016 , 1.2 million shares remained available for future issuance under the plan. Forfeitures are added back to the pool of shares of common stock available to be granted at a future date. Restricted Stock Restricted stock awards granted to officers and employees generally vest at the end of a four-year period, and restricted stock awards granted to directors vest immediately. The fair value of restricted stock is determined based on the closing price of the Company’s stock on the grant date. A summary of the Company’s restricted stock activity follows: 2016 2015 2014 Shares Weighted Average Grant- Date Fair Value Shares Weighted Average Grant- Date Fair Value Shares Weighted Average Grant- Date Fair Value Restricted stock at January 1 1,007,794 $ 49.47 1,184,299 $ 41.71 1,463,694 $ 31.48 Granted 242,835 67.48 218,957 65.16 229,489 70.24 Vested (a) (443,627 ) 34.11 (389,481 ) 32.77 (507,222 ) 26.29 Forfeitures (20,923 ) 59.63 (5,981 ) 66.42 (1,662 ) 61.05 Restricted stock at December 31 786,079 $ 63.44 1,007,794 $ 49.47 1,184,299 $ 41.71 ___________ (a) The total fair value of awards upon vesting for the years ended December 31, 2016 , 2015 , and 2014 was $28.8 million , $26.3 million , and $36.4 million , respectively . Performance Units Performance award units granted to certain key employees vest four years after the grant date based on the achievement of defined performance rankings compared to a peer group. The performance units are paid out entirely in shares of the Company’s common stock. The awards are valued at the closing price of the Company’s stock on the grant date and expensed over the requisite service period based on the most probable number of awards expected to vest. 2016 2015 2014 Units Weighted Average Grant- Date Fair Value Units Weighted Average Grant- Date Fair Value Units Weighted Average Grant-Date Fair Value Performance units at January 1 175,675 $ 59.94 127,489 $ 58.25 70,600 $ 47.83 Granted 77,017 67.57 53,102 65.04 56,889 71.19 Vested (a) (20,604 ) 57.58 (4,916 ) 71.19 — — Performance units at December 31 232,088 $ 62.68 175,675 $ 59.94 127,489 $ 58.25 ___________ (a) The total fair value of awards upon vesting for the year ended December 31, 2016 was $1.1 million . Upon vesting of the awards, PCA issued 21,111 shares of its common stock, which included 507 shares for dividends accrued during the vesting period. Compensation Expense Our share-based compensation expense is recorded in "Selling, general, and administrative expenses." Compensation expense for share-based awards recognized in the Consolidated Statements of Income, net of forfeitures was as follows (dollars in millions): Year Ended December 31 2016 2015 2014 Restricted stock $ 15.8 $ 15.2 $ 13.8 Performance units 3.9 3.0 1.8 Impact on income before income taxes 19.7 18.2 15.6 Income tax benefit (7.7 ) (7.1 ) (6.1 ) Impact on net income $ 12.0 $ 11.1 $ 9.5 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he unrecognized compensation expense for all share-based awards was as follows (dollars in millions): December 31, 2016 Unrecognized Compensation Expense Remaining Weighted Average Recognition Period (in years) Restricted stock $ 27.1 2.7 Performance units 8.1 2.8 Total unrecognized share-based compensation expense $ 35.2 2.7 We evaluate share-based compensation expense on a quarterly basis based on our estimate of expected forfeitures, review of recent forfeiture activity, and expected future turnover. We recognize the effect of adjusting the forfeiture rate for all expense amortization in the period that we change the forfeiture estimate. The effect of forfeiture adjustments was insignificant in all periods presented.</t>
  </si>
  <si>
    <t>Derivative Instruments and Hedging Activities</t>
  </si>
  <si>
    <t>Derivative Instruments and Hedging Activities Disclosure [Abstract]</t>
  </si>
  <si>
    <t>Derivative Instruments and Hedging Activities Hedging Strategy When appropriate, we use derivatives as a risk management tool to mitigate the potential impact of certain market risks. The primary risks managed by using derivative financial instruments are interest rate risks. We do not enter into derivative financial instruments for trading or speculative purposes. Interest Rate Risk The Company has used treasury lock derivative instruments to manage interest costs and the risk associated with changing interest rates. In connection with contemplated issuances of ten-year debt securities, PCA entered into interest rate protection agreements with counterparties in 2008, 2010, and 2011 to protect against increases in the ten-year U.S. Treasury Note rate. These treasury rates served as references in determining the interest rates applicable to the debt securities the Company issued in March 2008, February 2011, and June 2012. As a result of changes in the interest rates on those treasury securities between the time PCA entered into the derivative agreements and the time PCA priced and issued the debt securities, the Company: (1) made a payment of $4.4 million to the counterparty upon settlement of the 2008 interest rate protection agreement on March 25, 2008; (2) received a payment of $9.9 million from the counterparties upon settlement of the 2010 interest rate protection agreements on February 4, 2011; and (3) made a payment of $65.5 million to the counterparty upon settlement of the 2011 interest rate protection agreement on June 26, 2012. The Company recorded the effective portion of the settlements in AOCI, and these amounts are being amortized over the terms of the respective notes. Derivative Instruments The impact of derivative instruments on the consolidated statements of income and accumulated OCI was as follows (dollars in millions): Net 2016 2015 Treasury locks, net of tax $ (17.7 ) $ (21.2 ) Gain (Loss) Reclassified 2016 2015 2014 Amortization of treasury locks (included in interest expense, net) $ (5.7 ) $ (5.7 ) $ (5.7 ) The net amount of settlement gains or losses on derivative instruments included in accumulated OCI to be amortized over the next 12 months is a net loss of $5.7 million ( $3.5 million after-tax).</t>
  </si>
  <si>
    <t>Stockholders' Equity</t>
  </si>
  <si>
    <t>Equity [Abstract]</t>
  </si>
  <si>
    <t>Stockholders' Equity Dividends During the year ended December 31, 2016 , we paid $216.1 million of dividends to shareholders. On December 13, 2016, PCA's Board of Directors approved a regular quarterly cash dividend of $0.63 per share, which was paid on January 13, 2017, to shareholders of record as of December 23, 2016. The dividend payment was $59.4 million . On August 31, 2016, PCA announced an increase of its quarterly cash dividend on its common stock from an annual payout of $2.20 per share to an annual payout of $2.52 per share. The first quarterly dividend of $0.63 per share was paid on October 14, 2016 to shareholders of record as of September 15, 2016. Share Repurchase Program On February 25, 2016, PCA announced that its Board of Directors authorized the repurchase of $200.0 million of the Company's outstanding common stock. At the time of the announcement, there was no remaining authority under previously announced programs.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Share repurchase activity follows (in millions, except share and per share amounts). Shares Weighted Average Price Per Share Total 2015 2,326,493 $ 66.50 $ 154.7 2016 1,987,187 $ 50.49 $ 100.3 All shares repurchased have been retired. At December 31, 2016 , $193.0 million of the authorized amount remained available for repurchase of the Company's common stock. Accumulated Other Comprehensive Income (Loss) Changes in AOCI, net of taxes, by component follows (dollars in millions). Amounts in parentheses indicate losses. Unrealized Loss On Treasury Locks, Net Unrealized Loss on Foreign Exchange Contracts Unfunded Employee Benefit Obligations Total Balance at December 31, 2015 $ (21.2 ) $ (0.4 ) $ (103.3 ) $ (124.9 ) Other comprehensive income (loss) before reclassifications, net of tax — — (24.9 ) (24.9 ) Amounts reclassified from AOCI, net of tax 3.5 — 6.7 10.2 Net current-period other comprehensive income (loss) 3.5 — (18.2 ) (14.7 ) Balance at December 31, 2016 $ (17.7 ) $ (0.4 ) $ (121.5 ) $ (139.6 ) The following table presents information about reclassifications out of AOCI (dollars in millions). Amounts in parentheses indicate expenses in the Consolidated Statements of Income. Amounts Reclassified from AOCI Year Ended December 31 Details about AOCI Components 2016 2015 Affected Line Item in the Statement Where Net Income is Presented Foreign currency translation adjustments $ — $ (4.2 ) Other expense, net — — Tax benefit $ — $ (4.2 ) Net of tax Unrealized loss on treasury locks, net $ (5.7 ) $ (5.7 ) See (a) below 2.2 2.2 Tax benefit $ (3.5 ) $ (3.5 ) Net of tax Unfunded employee benefit obligations Amortization of prior service costs $ (5.5 ) $ (5.6 ) See (b) below Amortization of actuarial gains / (losses) (5.4 ) (8.8 ) See (b) below (10.9 ) (14.4 ) Total before tax 4.2 5.6 Tax benefit $ (6.7 ) $ (8.8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tax). For a discussion of treasury lock derivative instrument activity, see Note 13 , Derivative Instruments and Hedging Activities , for additional information. (b) These AOCI components are included in the computation of net pension and postretirement benefit costs. See Note 10 , Employee Benefit Plans and Other Postretirement Benefits , for additional information.</t>
  </si>
  <si>
    <t>Concentrations of Risk</t>
  </si>
  <si>
    <t>Risks and Uncertainties [Abstract]</t>
  </si>
  <si>
    <t>Concentration of Risk</t>
  </si>
  <si>
    <t>Concentrations of Risk Our Paper segment has had a long-standing commercial and contractual relationship with Office Depot, our largest customer in the paper business. This relationship exposes us to a significant concentration of business and financial risk. Our sales to Office Depot represented 8% and 9% of our total company sales for 2016 and 2015 , respectively, and about 42% and 45% of our Paper segment sales revenue for those periods, respectively. At December 31, 2016 and 2015 , we had $31.8 million and $39.5 million of accounts receivable due from Office Depot, respectively, which represents 5% and 6% of our total company receivables, respectively. In 2016, sales to Office Depot represented 42% of our Paper segment sales. If these sales are reduced, we would need to find new customers. We may not be able to fully replace any lost sales, and any new sales may be at lower prices or higher costs. Any significant deterioration in the financial condition of Office Depot affecting its ability to pay or any other change that affects its willingness to purchase our products will harm our business and results of operations. During the second quarter of 2016, Office Depot and Staples terminated their merger agreement, and the acquisition of Office Depot by Staples was not completed. We continue to do business in the ordinary course with Office Depot. Labor At December 31, 2016 , we had approximately 14,000 employees and approximately 50% of these employees worked pursuant to collective bargaining agreements. Approximately 70% of our hourly employees are represented by unions. The majority of our unionized employees are represented by the United Steel Workers (USW), the International Brotherhood of Teamsters (IBT), the International Association of Machinists (IAM), and the Association of Western Pulp and Paper Workers (AWPPW). Approximately 20% of our employees work pursuant to collective bargaining agreements that will expire within the next twelve months.</t>
  </si>
  <si>
    <t>Transactions With Related Parties</t>
  </si>
  <si>
    <t>Related Party Transactions [Abstract]</t>
  </si>
  <si>
    <t>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both $5.0 million at December 31, 2016 , and $4.5 million at December 31, 2015 . For 2016 , 2015 , and 2014, we recorded $86.9 million , $88.8 million , and $75.8 million , respectively, of LTP sales to Boise Cascade in "Net Sales" in the Consolidated Statements of Income and approximately the same amount of expenses in "Cost of Sales". For 2016 , 2015 , and 2014, fiber purchases from related parties were $17.2 million , $20.7 million , and $28.7 million , respectively. Most of these purchases related to chip and log purchases by LTP from Boise Cascade's wood products business. These purchases are recorded in "Cost of Sales" in the Consolidated Statements of Income.</t>
  </si>
  <si>
    <t>Segment Information</t>
  </si>
  <si>
    <t>Segment Reporting [Abstract]</t>
  </si>
  <si>
    <t>Segment Information We report our business in three reportable segments: Packaging, Paper, and Corporate and Other. These segments represent distinct businesses that are managed separately because of differing products and services. Each of these businesses require distinct operating and marketing strategies. Packaging. We manufacture and sell a wide variety of corrugated packaging products, including conventional shipping containers used to protect and transport manufactured goods, multi-color boxes and displays with strong visual appeal that help to merchandise the packaged product in retail locations. In addition, we are a large producer of packaging for meat, fresh fruit and vegetables, processed food, beverages, and other industrial and consumer products. Paper. We manufacture and sell a range of white papers, including communication papers, and pressure sensitive papers, and market pulp. Our white papers can be manufactured as either commodity papers or specialty papers with specialized or custom features, such as colors, coatings, high brightness, or recycled content. We ship to customers both directly from our mills and through distribution centers. In 2016 , our sales to Office Depot, our largest Paper segment customer, represented 42% of our Paper segment sales revenue. Sales for market pulp decreased in 2016 as we ceased softwood market pulp operations at our Wallula, Washington mill with the permanent shutdown of the No.1 machine. Corporate and Other. Our Corporate and Other segment includes corporate support staff services and related assets and liabilities, and foreign exchange gains and losses. This segment also includes transportation assets, such as rail cars and trucks, which we use to transport our products from some of our manufacturing sites and assets related to LTP. See Note 16 , Transactions With Related Parties , for more information related to LTP. Sales in this segment relate primarily to LTP and our rail and truck business. We provide transportation services not only to our own facilities but also, on a limited basis, to third parties when geographic proximity and logistics are favorable. Rail cars and trucks are generally leased. Each segments' profits and losses are measured on operating profits before interest expense and interest income. For many of these allocated expenses, the related assets and liabilities remain in the Corporate and Other segment. Segment sales to external customers by product line were as follows (dollars in millions): Year Ended December 31 2016 2015 2014 Packaging sales $ 4,584.8 $ 4,477.3 $ 4,540.3 Paper sales White papers 1,065.8 1,089.6 1,138.5 Market pulp 28.1 53.5 62.9 1,093.9 1,143.1 1,201.4 Corporate and Other 100.3 121.3 110.9 $ 5,779.0 $ 5,741.7 $ 5,852.6 Sales to foreign unaffiliated customers during the years ended December 31, 2016 , 2015 , and 2014 were $289.5 million , $177.2 million , and $378.8 million , respectively. At December 31, 2016 and 2015, we did not have significant long-lived assets held by foreign operations. At December 31, 2014, the net carrying value of long-lived assets held by foreign operations, all of which were in our Packaging segment, was $12.4 million . The sales to foreign unaffiliated customers and the net carrying value of long-lived assets held by foreign operations decreased in 2015 as we completed the sale of our Hexacomb corrugated manufacturing operations in Europe and Mexico on April 1, 2015. An analysis of operations by reportable segment is as follows (dollars in millions): Sales, net Operating Income (Loss) Depreciation, Capital Assets Year Ended December 31, 2016 Trade Inter- Total Packaging $ 4,577.4 $ 7.4 $ 4,584.8 $ 711.1 (a) $ 293.3 $ 239.9 $ 4,530.5 Paper 1,093.9 — 1,093.9 138.1 (b) 59.6 31.6 946.2 Corporate and Other 107.7 139.2 246.9 (68.9 ) (c) 5.1 2.8 300.3 Intersegment eliminations — (146.6 ) (146.6 ) — — — — $ 5,779.0 $ — $ 5,779.0 780.3 $ 358.0 $ 274.3 $ 5,777.0 Interest expense, net (91.8 ) Income before taxes $ 688.5 Sales, net Operating Income (Loss) Depreciation, Capital Assets Year Ended December 31, 2015 Trade Inter- Total Packaging $ 4,474.1 $ 3.2 $ 4,477.3 $ 714.9 (d) $ 297.3 $ 250.3 $ 4,027.9 Paper 1,143.1 — 1,143.1 112.5 (e) 54.9 58.5 976.5 Corporate and Other 124.5 133.8 258.3 (77.4 ) (f) 4.3 5.7 267.9 Intersegment eliminations — (137.0 ) (137.0 ) — — — — $ 5,741.7 $ — $ 5,741.7 750.0 $ 356.5 $ 314.5 $ 5,272.3 Interest expense, net (85.5 ) Income before taxes $ 664.5 Sales, net Operating Income (Loss) Depreciation, Capital Assets Year Ended December 31, 2014 Trade Inter- Total Packaging $ 4,534.5 $ 5.8 $ 4,540.3 $ 663.2 (g) $ 323.0 $ 362.1 $ 4,105.3 Paper 1,201.4 — 1,201.4 135.4 50.6 51.7 968.6 Corporate and Other 116.7 144.9 261.6 (95.9 ) (h) 7.4 6.4 184.8 Intersegment eliminations — (150.7 ) (150.7 ) — — — — $ 5,852.6 $ — $ 5,852.6 702.7 $ 381.0 $ 420.2 $ 5,258.7 Interest expense, net (88.4 ) (i) Income before taxes $ 614.3 ____________ (a) Includes $9.3 million of closure costs related to corrugated product facilities. Includes $4.2 million of acquisition-related costs for the TimBar Corporation and Columbus Container, Inc. acquisitions. Includes $0.9 million of costs related to our withdrawal from a multiemployer pension plan for one of our corrugated products facilities. (b) Includes $2.7 million of costs related to ceased softwood market pulp operations at our Wallula, Washington mill and the permanent shut down of the No.1 machine. Includes $1.7 million of closure costs related to a paper products facility. (c) Includes $0.3 million of acquisition-related costs for the TimBar Corporation acquisition. (d) Includes net charges of $2.0 million primarily related to restructuring activities at our mill in DeRidder, Louisiana and $4.1 million of Boise acquisition integration-related and other costs. (e) In September 2015, we sold the remaining land, buildings, and equipment at our paper mill site in St. Helens, Oregon where we ceased paper production in December 2012. We recorded a $6.7 million gain on the sale. (f) Includes $9.3 million of Boise acquisition integration-related and other costs. These costs primarily relate to professional fees, severance, retention, relocation, travel, and other integration-related costs. (g) Includes $65.8 million of costs related primarily to the conversion of the No. 3 newsprint machine at our DeRidder, Louisiana mill to produce lightweight linerboard and corrugating medium, and our exit from the newsprint business in September 2014. Includes $4.9 million of Boise acquisition integration-related and other costs. (h) Includes $13.5 million of Boise acquisition integration-related and other costs and $17.6 million of costs for the settlement of the Kleen Products LLC v Packaging Corp. of America et al class action lawsuit. See Note 18 , Commitments, Guarantees, Indemnifications, and Legal Proceedings , for more information. (i) Includes $1.5 million of expense related to the write-off of deferred financing costs in connection with the debt refinancing discussed in Note 9 , Debt . (j) Includes "Additions to property, plant, and equipment" and excludes cash used for "Acquisitions of businesses, net of cash acquired" as reported on our Consolidated Statements of Cash Flows.</t>
  </si>
  <si>
    <t>Commitments, Guarantees, Indemnifications, and Legal Proceedings</t>
  </si>
  <si>
    <t>Commitments and Contingencies Disclosure [Abstract]</t>
  </si>
  <si>
    <t>Commitments, Guarantees, Indemnifications, and Legal Proceedings We have financial commitments and obligations that arise in the ordinary course of our business. These include long-term debt (discussed in Note 9 , Debt ), capital commitments, lease obligations, purchase commitments for goods and services, and legal proceedings (discussed below). Capital Commitments The Company had capital commitments of approximately $94.7 million and $83.7 million as of December 31, 2016 and 2015 , respectively, in connection with the expansion and replacement of existing facilities and equipment. Lease Obligations PCA leases space for certain of its facilities, cutting rights to approximately 75,000 acres of timberland, land for a fiber farm, and equipment, primarily vehicles and rolling stock. Remaining lease terms average 14 years and may contain renewal options or escalation clauses. Substantially all lease agreements have fixed payment terms based on the passage of time. Some lease agreements provide us with the option to purchase the leased property. Additionally, some agreements contain renewal options averaging approximately six years. Some leases may require the Company to pay executory costs, which may include property taxes, maintenance and insurance. The minimum lease payments under non-cancelable operating leases with lease terms in excess of one year were as follows (dollars in millions): 2017 $ 64.4 2018 54.4 2019 41.8 2020 26.2 2021 19.1 Thereafter 48.4 Total $ 254.3 Total lease expense, including base rent on all leases and executory costs, such as insurance, taxes, and maintenance, for the years ended December 31, 2016 , 2015 , and 2014 , was $88.3 million , $87.9 million and $85.6 million , respectively. These costs are included in "Cost of sales" and "Selling, general, and administrative expenses" in our Consolidated Statements of Income. We had an insignificant amount of sublease rental income in the periods presented. PCA was obligated under capital leases covering buildings and machinery and equipment in the amount of $21.6 million and $22.8 million at December 31, 2016 and 2015 , respectively. Assets held under capital lease obligations were included in property, plant, and equipment as follows (dollars in millions): Year Ended December 31 2016 2015 Buildings $ 0.3 $ 0.3 Machinery and equipment 28.5 28.5 Total 28.8 28.8 Less accumulated amortization (13.7 ) (12.2 ) Total $ 15.1 $ 16.6 Amortization of assets under capital lease obligations is included in depreciation expense. The future minimum payments under capitalized leases at December 31, 2016 were as follows (dollars in millions): 2017 $ 2.7 2018 2.7 2019 2.7 2020 2.7 2021 2.7 Thereafter 17.7 Total minimum capital lease payments 31.2 Less amounts representing interest (9.6 ) Present value of net minimum capital lease payments 21.6 Less current maturities of capital lease obligations (1.3 ) Total long-term capital lease obligations $ 20.3 Interest expense related to capital lease obligations was $1.5 million during the year ended December 31, 2016 , and $1.6 million during both years ended December 31, 2015 and 2014 . Purchase Commitments In the table below, we set forth our enforceable and legally binding purchase obligations as of December 31, 2016 . Some of the amounts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Purchase orders made in the ordinary course of business are excluded below. Any amounts for which we are liable under purchase orders are reflected on the Consolidated Balance Sheets as accounts payable and accrued liabilities. These obligations relate to various purchase agreements for items such as minimum amounts of fiber and energy purchases over periods ranging from one year to 22 years. Total purchase commitments were as follows (dollars in millions): 2017 $ 93.4 2018 34.0 2019 27.8 2020 21.4 2021 17.7 Thereafter 45.7 Total $ 240.0 The Company purchased a total of $362.0 million , $299.6 million , and $265.9 million during the years ended December 31, 2016 , 2015 , and 2014 , respectively, under these purchase agreements. Environmental Liabilities 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2006 through 2016, there were no significant environmental remediation costs at PCA's mills and corrugated plants. At December 31, 2016 , the Company had $25.3 million of environmental-related reserves recorded on its Consolidated Balance Sheet. Of the $25.3 million , approximately $17.2 million related to environmental-related asset retirement obligations discussed in Note 11 , Asset Retirement Obligations , and $8.1 million related to our estimate of other environmental contingencies. The Company recorded $6.4 million in "Accrued liabilities" and $18.9 million in "Other long-term liabilities" on the Consolidated Balance Sheet. Liabilities recorded for environmental contingencies are estimates of the probable costs based upon available information and assumptions. Because of these uncertainties, PCA’s estimates may change. The Company believes that it is not reasonably possible that future environmental expenditures for remediation costs and asset retirement obligations above the $25.3 million accrued as of December 31, 2016 , will have a material impact on its financial condition, results of operations, or cash flows. Guarantees and Indemnifications We provide guarantees, indemnifications, and other assurances to third parties in the normal course of our business. These include tort indemnifications, environmental assurances, and representations and warranties in commercial agreements. At December 31, 2016 , we are not aware of any material liabilities arising from any guarantee, indemnification, or financial assurance we have provided. If we determined such a liability was probable and subject to reasonable determination, we would accrue for it at that time. Legal proceedings During 2010, PCA and eight other U.S. and Canadian containerboard producers were named as defendants in five purported class action lawsuits filed in the United States District Court for the Northern District of Illinois, alleging violations of the Sherman Act. The lawsuits were consolidated in a single complaint under the caption Kleen Products LLC v Packaging Corp. of America et al. The consolidated complaint alleges that the defendants conspired to limit the supply of containerboard, and that the purpose and effect of the alleged conspiracy was to artificially increase prices of containerboard products during the period of August 2005 to October 2010 (the time of filing of the complaint). The complaint was filed as a class action suit on behalf of all purchasers of containerboard products during such period. In 2014, we settled the class action lawsuit for $17.6 million . These costs were recorded in "Other expense, net" in our Consolidated Statement of Income for the year ended December 31, 2014. We are also a party to other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Quarterly Results of Operations (Unaudited)</t>
  </si>
  <si>
    <t>Quarterly Financial Information Disclosure [Abstract]</t>
  </si>
  <si>
    <t>Quarterly Results of Operations (unaudited, dollars in millions, except per-share and stock price information) Quarter 2016: First (a) Second (b) Third (c) Fourth (d) Total Net sales $ 1,401.0 $ 1,417.4 $ 1,484.0 $ 1,476.6 $ 5,779.0 Gross profit 299.0 320.1 329.5 327.1 1,275.7 Income from operations 180.8 200.2 206.4 192.9 780.3 Net income 103.7 115.9 119.4 110.6 449.6 Basic earnings per share 1.09 1.23 1.27 1.17 4.76 Diluted earnings per share 1.09 1.23 1.26 1.17 4.75 Stock price - high 62.67 71.31 82.77 88.41 88.41 Stock price - low 44.32 58.44 65.12 78.03 44.32 Quarter 2015: First (e) Second (f) Third (g) Fourth (h) Total Net sales $ 1,425.7 $ 1,454.3 $ 1,470.8 $ 1,390.9 $ 5,741.7 Gross profit 277.0 317.6 328.3 285.0 1,208.0 Income from operations 157.1 197.6 219.4 175.9 750.0 Net income 90.8 114.0 127.8 104.3 436.8 Basic earnings per share 0.92 1.16 1.31 1.07 4.47 Diluted earnings per share 0.92 1.16 1.31 1.07 4.47 Stock price - high 84.88 78.98 73.60 70.04 84.88 Stock price - low 73.03 62.48 58.29 59.54 58.29 ____________ Note: The sum of the quarters may not equal the total of the respective year's earnings per share on either a basic or diluted basis due to changes in the weighted average shares outstanding throughout the year. (a) Includes $2.8 million of closure costs related to a corrugated products facility and a paper products facility. ( $1.9 million after-tax or $0.02 per diluted share). (b) Includes $1.7 million of closure costs related to a corrugated products facility and a paper products facility ( $1.0 million after-tax or $0.01 per diluted share), $0.3 million of acquisition-related costs for TimBar Corporation ( $0.2 million after-tax or $0.0 per diluted share), and $0.9 million related to our withdrawal from a multiemployer pension plan for one of our corrugated products facilities ( $0.6 million after-tax or $0.01 per diluted share). (c) Includes $2.0 million of closure costs related to a corrugated products facility and a paper products facility ( $1.4 million after-tax or $0.02 per diluted share) and $2.9 million of acquisition-related costs for TimBar Corporation and Columbus Container, Inc. acquisitions ( $1.9 million after-tax or $0.02 per diluted share). (d) Includes $4.5 million of closure costs related to a corrugated products facility and a paper products facility ( $2.9 million after-tax or $0.03 per diluted share), $2.7 million of costs related to ceased production of softwood market pulp operations at our Wallula, Washington mill and the permanent shutdown of the No.1 machine ( $1.8 million after-tax or $0.02 per diluted share), and $1.2 million of acquisition-related costs for TimBar Corporation and Columbus Container, Inc. acquisitions ( $0.8 million after-tax or $0.01 per diluted share). (e) Includes $10.3 million of DeRidder restructuring charges ( $6.6 million after-tax or $0.07 per diluted share) and $3.5 million of integration-related and other costs ( $2.2 million after-tax or $0.02 per diluted share). Also includes a $3.6 million tax credit from the State of Louisiana related to our capital investment and the jobs retained at the DeRidder, Louisiana mill. (f) Includes $1.0 million of income from DeRidder restructuring ( $0.7 million after-tax or $0.01 per diluted share) and $3.7 million of integration-related and other costs ( $2.3 million after-tax or $0.03 per diluted share). (g) Includes $3.8 million of income from DeRidder restructuring ( $2.3 million after-tax or $0.02 per diluted share) and $2.4 million of integration-related and other costs ( $1.7 million after-tax or $0.02 per diluted share). Also includes $6.7 million gain from the sale of our paper mill site at St. Helens, Oregon ( $4.4 million after tax or $0.05 per diluted share). (h) Includes $3.5 million of income from DeRidder restructuring ( $2.2 million after-tax or $0.02 per diluted share) and $3.8 million of integration-related and other costs ( $2.6 million after-tax or $0.03 per diluted share).</t>
  </si>
  <si>
    <t>Subsequent Events</t>
  </si>
  <si>
    <t>Subsequent Events [Abstract]</t>
  </si>
  <si>
    <t>Subsequent Event</t>
  </si>
  <si>
    <t>Subsequent Event On February 8, 2017, there was an explosion at our DeRidder, Louisiana paper mill. The incident involved annual repair work being performed on piping in the pulp mill area and resulted in three contractor fatalities. The cause of the incident is under investigation. At the time of the incident, the D1 machine was down for its annual outage and the D3 machine was running and continues to operate. As of February 19, 2017, the mill resumed full operation. We are in the process of estimating the financial impact of the incident at this time. We maintain property and business interruption insurance subject to a $5 million deductible.</t>
  </si>
  <si>
    <t>Summary of Significant Accounting Policies (Policies)</t>
  </si>
  <si>
    <t>Consolidation</t>
  </si>
  <si>
    <t>The consolidated financial statements include the accounts of PCA and its majority-owned subsidiaries after elimination of intercompany balances and transactions.</t>
  </si>
  <si>
    <t>Use of Estimates</t>
  </si>
  <si>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si>
  <si>
    <t>Revenue Recognition</t>
  </si>
  <si>
    <t>Revenue Recognition We recognize revenue when the following criteria are met: persuasive evidence of an agreement exists, the customer takes title and assumes risk and rewards of ownership or services have been rendered, our price to the buyer is fixed or determinable, and collectability is reasonably assured. The timing of revenue recognition is dependent on transfer of title, which is normally either on exit from our plants (i.e., shipping point) or on arrival at customer’s location (i.e., destination point). Shipping and handling billings to a customer are included in net sales. Shipping and handling costs, such as freight to our customers' destinations, are included in cost of sales. We present taxes collected from customers and remitted to governmental authorities on a net basis in our Consolidated Statements of Income.</t>
  </si>
  <si>
    <t>Planned Major Maintenance Costs</t>
  </si>
  <si>
    <t>Planned Major Maintenance Costs The Company accounts for its planned major maintenance activities in accordance with ASC 360, Property, Plant, and Equipment , using the deferral method. All maintenance costs incurred during the year are expensed in the year in which the maintenance activity occurs.</t>
  </si>
  <si>
    <t>Share-Based Compensation We recognize compensation expense for awards granted under the PCA long-term equity incentive plans based on the fair value on the grant date. We recognize the cost of the equity awards expected to vest over the period the awards vest. See Note 12 , Share-Based Compensation , for more information.</t>
  </si>
  <si>
    <t>Research and Development</t>
  </si>
  <si>
    <t>Research and Development Research and development costs are expensed as incurred.</t>
  </si>
  <si>
    <t>Cash and Cash Equivalents</t>
  </si>
  <si>
    <t xml:space="preserve">Cash and Cash Equivalents Cash and cash equivalents include all cash balances and highly liquid investments with a stated maturity of three months or less. Cash equivalents are stated at cost, which approximates market. </t>
  </si>
  <si>
    <t>Trade Accounts Receivable, Allowance for Doubtful Accounts, and Customer Deductions</t>
  </si>
  <si>
    <t>Trade Accounts Receivable, Allowance for Doubtful Accounts, and Customer Deductions Trade accounts receivable are stated at the amount we expect to collect. The collectability of our accounts receivable is based upon a combination of factors. In circumstances where a specific customer is unable to meet its financial obligations to PCA (e.g., bankruptcy filings, substantial downgrading of credit sources), a specific reserve for bad debts is recorded against amounts due to the Company to reduce the net recorded receivable to the amount the Company reasonably believes will be collected. For all other customers, reserves for bad debts are recognized based on historical collection experience. If collection experience deteriorates (i.e., higher than expected defaults or an unexpected material adverse change in a major customer’s ability to meet its financial obligations to the Company), the estimate of the recoverability of amounts due could be reduced by a material amount. We periodically review our allowance for doubtful accounts and adjustments to the valuation allowance are recorded as income or expense. Trade accounts receivable balances that remain outstanding after we have used reasonable collection efforts are written off through a charge to the valuation allowance and a credit to accounts receivable. At December 31, 2016 and 2015 , the allowance for doubtful accounts was $3.8 million and $3.9 million , respectively. The customer deductions reserve represents the estimated amount required for customer returns, allowances, and earned discounts. Based on the Company’s experience, customer returns, allowances, and earned discounts have averaged approximately 1% of gross selling price. Accordingly, PCA reserves 1% of its open customer accounts receivable balance for these items. The reserves for customer deductions of $6.3 million and $6.4 million at December 31, 2016 and 2015 , respectively, are also included as a reduction of the accounts receivable balance.</t>
  </si>
  <si>
    <t>Derivative Instruments and Hedging Activities The Company records its derivatives, if any, in accordance with ASC 815, Derivatives and Hedging .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ccumulated other comprehensive income (loss) (AOCI) and is subsequently recognized in earnings when the hedged exposure affects earnings. The ineffective portion of the gain or loss is recognized in earnings. We were not party to any derivative-based arrangements at December 31, 2016 and 2015 .</t>
  </si>
  <si>
    <t>Fair Value Measurements</t>
  </si>
  <si>
    <t>Fair Value Measurements PCA measures the fair value of its financial instruments in accordance with ASC 820, Fair Value Measurements and Disclosures .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Financial instruments measured at fair value on a recurring basis include the fair value of our pension and postretirement benefit assets and liabilities. See Note 10 , Employee Benefit Plans and Other Postretirement Benefits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3 , Acquisitions and Dispositions , and Note 11 , Asset Retirement Obligations , for more information.</t>
  </si>
  <si>
    <t>Inventory Valuation</t>
  </si>
  <si>
    <t>Inventory Valuation We value our raw materials, work in process, and finished goods inventories using lower of cost, as determined by the average cost method, or market. Supplies and materials are valued at the first-in, first-out (FIFO) or average cost methods.</t>
  </si>
  <si>
    <t>Property, Plant, and Equipment</t>
  </si>
  <si>
    <t>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When property and equipment are retired, sold, or otherwise disposed of, the asset's carrying amount and related accumulated depreciation are removed from the accounts and any gain or loss is included in "Net income" in our Consolidated Statements of Income.</t>
  </si>
  <si>
    <t>Depreciation and Useful Life</t>
  </si>
  <si>
    <t>Depreciation is computed on the straight-line basis over the estimated useful lives of the related assets. Assets under capital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or useful life, if shorter</t>
  </si>
  <si>
    <t>Leases</t>
  </si>
  <si>
    <t>Leases We assess lease classification as either capital or operating at lease inception or upon modification. We lease some of our locations, as well as other property and equipment, under operating leases. For purposes of determining straight-line rent expense, the lease term is calculated from the date of possession of the facility, including any periods of free rent and any renewal option periods that are reasonably assured of being exercised.</t>
  </si>
  <si>
    <t>Long-Lived Asset Impairment</t>
  </si>
  <si>
    <t>Long-Lived Asset Impairment Long-lived assets other than goodwill and other intangibles are reviewed for impairment in accordance with provisions of ASC 360, Property, Plant and Equipment .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t>
  </si>
  <si>
    <t>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and trademarks and trade names over periods ranging from three to 20 years. Goodwill, which amounted to $737.9 million and $544.0 million for the years ended December 31, 2016 and 2015 , respectively, is not amortized but is subject to an annual impairment test in accordance with ASC 350, Intangibles - Goodwill and Other .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The Company concluded that none of the goodwill or intangible assets were impaired in the 2016 , 2015 , and 2014 annual impairment tests. See Note 7 , Goodwill and Intangible Assets for additional information.</t>
  </si>
  <si>
    <t>Pension and Postretirement Benefits</t>
  </si>
  <si>
    <t>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0 , Employee Benefit Plans and Other Postretirement Benefits , for additional information. For postretirement health care plan accounting, the Company reviews external data and its own historical trends for health care costs to determine the health care cost trend rate assumption.</t>
  </si>
  <si>
    <t>Environmental Matters</t>
  </si>
  <si>
    <t>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t>
  </si>
  <si>
    <t>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1 , Asset Retirement Obligations , for additional information.</t>
  </si>
  <si>
    <t>Deferred Financing Costs</t>
  </si>
  <si>
    <t>Deferred Financing Costs PCA has capitalized certain costs related to obtaining its financing. These costs are amortized to interest expense using the effective interest rate method over the terms of the related financing, which range from five to ten years.</t>
  </si>
  <si>
    <t>Cutting Rights and Fiber Farms</t>
  </si>
  <si>
    <t>Cutting Rights and Fiber Farms We lease the cutting rights to approximately 75,000 acres of timberland, and we lease 9,000 acres of land where we operate fiber farms as a source of future fiber supply. For our cutting rights and fiber farms, we capitalize the annual lease payments and reforestation costs associated with these leases. Costs are recorded as depletion when the timber or fiber is harvested and used in operations or sold to customers.</t>
  </si>
  <si>
    <t>Deferred Software Costs</t>
  </si>
  <si>
    <t>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t>
  </si>
  <si>
    <t>Income Taxes PCA utilizes the liability method of accounting for income taxes whereby it recognizes deferred tax assets and liabilities for the future tax consequences of temporary differences between the tax basis of assets and liabilities and their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t>
  </si>
  <si>
    <t>Trade Agreements</t>
  </si>
  <si>
    <t xml:space="preserve">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ontainerboard is a commodity product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 which requires separate recognition of assets acquired and liabilities assumed from goodwill, at the acquisition date fair values. Goodwill as of the acquisition date is measured as the excess of consideration transferred over the net of the acquisition date fair values of the assets acquired and liabilities assumed.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financial statements. In January 2017, the FASB issued ASU 2017-01, Clarifying the Definition of a Business , which adds guidance to assist entities with evaluating whether transactions should be accounted for as acquisitions (disposals) of assets or businesses. The guidance of ASU 2017-01 is effective for fiscal years beginning after December 15, 2017. </t>
  </si>
  <si>
    <t>New and Recently Adopted Accounting Pronouncements</t>
  </si>
  <si>
    <t>New and Recently Adopted Accounting Standards In May 2014, the FASB issued ASU 2014-09 (Topic 606): Revenue from Contracts with Customers . This ASU amends the guidance for revenue recognition to replace numerous industry-specific requirements. The ASU implements a five-step process for customer contract revenue recognition that focuses on transfer of control as opposed to transfer of risk and rewards. The amendment also requires enhanced disclosures regarding the nature, amount, timing and uncertainty of revenue and cash flows from contracts with customers. There are two permitted transition methods under the standard: full retrospective method, in which case the cumulative effect of applying the standard would be recognized in the earliest period shown, or the modified retrospective method, in which case the cumulative effect of applying the standard would be recognized at the date of initial application. The standard will be effective for reporting periods beginning after December 15, 2017. We have been closely monitoring FASB activity related to the new standard. The following updates have been made as a result of implementation issues related to the new standard: • In March 2016, the FASB issued ASU 2016-08, Revenue from Contracts with Customers - Principal versus Agent Consideration (Reporting revenue gross versus net) , which clarifies gross versus net revenue reporting when another party is involved in the transactions. • In April 2016, FASB issued ASU 2016-10, Revenue from Contracts with Customers - Identifying Performance Obligations and Licensing , which amends the revenue guidance on identifying performance obligations and accounting for licenses of intellectual property. • In May 2016, the FASB issued ASU 2016-12, Revenue from Contracts with Customers - Narrow-Scope Improvements and Practical Expedients , which provides narrow-scope improvements to the guidance on collectability, non-cash consideration, and completed contracts at transition • In December 2016, the FASB issued ASU 2016-20, Technical Corrections and Improvements to Topic 606, Revenue from Contracts with Customers , which provides additional guidance and clarification for application and interpretation of the new standard. The ASU makes technical corrections and improvements to the new revenue standard and to other Codification topics to address unintended consequences from applying the new guidance. We have established a transition team to analyze the impact of the standard on our revenue contracts by reviewing our current accounting policies and practices and identifying potential differences that would result from applying the requirements of the new standard. Specifically, we have identified significant revenue streams within each of our reportable segments and are reviewing representative contracts to identify corresponding purchase obligations, variable consideration, acquisition costs and fulfillment costs. In addition, we are in the process of identifying appropriate changes to our business processes, systems and controls to support revenue recognition and disclosures under the new standard. This team has reported its findings and progress of the project to management and the Audit Committee on a periodic basis over the last year. We are still assessing the impact of ASU 2014-09, the related updates as mentioned above, and the most appropriate transition method but we do not believe they will have a material effect on the Company’s financial position or its results of operations. We expect to finalize both our assessment and determine our adoption method by June 30, 2017. The new standard becomes effective for us as of January 1, 2018, with the option to early adopt the standard for annual periods beginning on or after December 15, 2016. We do not plan to early adopt the standard. In January 2017, the FASB issued ASU 2017-01 (Topic 805), Clarifying the Definition of a Business , which amends the guidance in ASC 805, “Business Combinations”. The ASU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it is not met, the entity then evaluates whether the set meets the requirements that a business include, at a minimum, an input and a substantive process that together significantly contribute to the ability to create outputs. The ASU defines an output as “the result of inputs and processes applied to those inputs that provide goods or services to customers, investment income (such as dividends or interest), or other revenues.” The ASU is effective for annual reporting periods beginning after December 15, 2017, including interim periods within those annual periods, and early adoption is permitted. The ASU will be applied prospectively to any transactions subsequent to adoption. In August 2016, the Financial Accounting Standards Board ("FASB") issued Accounting Standards Update ("ASU") 2016-15, "Statement of Cash Flows (Topic 230):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The Company does not expect this ASU to have a material impact on the Company's financial condition, results of operations, or cash flows. In March 2016, the FASB issued ASU 2016-09 (Topic 718): Improvements to Employee Share-Based Payment Accounting , which is intended to improve the accounting for share-based payment transactions as part of the FASB’s simplification initiative. This ASU requires all excess tax benefits and deficiencies from share-based payment awards (including tax benefits of dividends on share-based payment awards) to be recognized in the income statement when the awards vest or are settled. Excess tax benefits and deficiencies are currently recognized in additional paid in capital in our consolidated balance sheet. Additionally, the guidance requires these excess tax benefits and deficiencies to be presented as an operating activity in the statement of cash flows rather than as a financing activity. The guidance also allows an employer to repurchase more of an employee’s shares than it can today for tax withholding purposes without triggering liability accounting and to make a policy election to account for forfeitures as they occur. The provisions are effective for fiscal years beginning after December 15, 2016, including interim periods within those fiscal years. As a result of this adoption, the Company will prospectively record excess tax benefits and deficiencies from share-based compensation as income tax expense or benefit in the income statement for periods beginning after January 1, 2017. The magnitude of such impacts are dependent upon the Company's future stock price at vest or settlement date in relation to the fair value of share-based awards on the grant date, the Company's future grants of share-based awards, and the exercise behavior of the Company's equity compensation holders. The Company will also retrospectively reclassify excess tax benefits and deficiencies as an operating activity rather than a financing activity on its consolidated statements of cash flows. All other adopted amendments did not have a material impact on the Company's financial position, results of operations and cash flow. In February 2016, the FASB issued ASU 2016-02 (Topic 842): Leases.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In July 2015, the FASB issued ASU 2015-11 (Topic 330): Simplifying the Measurement of Inventory, as part of its simplification initiative. Under the ASU, inventory is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The Company adopted this standard, prospectively, on January 1, 2017. The adoption of this guidance did not have a material effect on our financial position or results of operations. In April 2015, the FASB issued ASU 2015-03 (Topic 835): Simplifying the Presentation of Debt Issuance Costs . This ASU conforms the presentation of debt issuance costs with that required for debt discounts under U.S. GAAP. Under the ASU, debt issuance costs are presented in the balance sheet as a direct deduction from the related liability rather than as an asset. The Company adopted this standard on January 1, 2016. We applied this guidance retrospectively, as required, and reclassified $12.3 million from "Other long-term assets" to "Long-term debt" on our December 31, 2015 Consolidated Balance Sheet to conform with current period presentation. At December 31, 2016 deferred financing costs were $12.4 million . There were no other accounting standards recently issued that had or are expected to have a material impact on our financial position or results of operations.</t>
  </si>
  <si>
    <t>Each segments' profits and losses are measured on operating profits before interest expense and interest income. For many of these allocated expenses, the related assets and liabilities remain in the Corporate and Other segment.</t>
  </si>
  <si>
    <t>Summary of Significant Accounting Policies (Tables)</t>
  </si>
  <si>
    <t>Components of Inventories</t>
  </si>
  <si>
    <t>The components of inventories were as follows (dollars in millions): December 31 2016 2015 Raw materials $ 271.9 $ 260.6 Work in process 12.9 14.2 Finished goods 206.5 189.7 Supplies and materials 232.3 212.3 Inventories $ 723.6 $ 676.8</t>
  </si>
  <si>
    <t>Property, Plant and Equipment (at cost)</t>
  </si>
  <si>
    <t>Property, plant, and equipment consisted of the following (dollars in millions): December 31 2016 2015 Land and land improvements $ 149.7 $ 146.4 Buildings 717.1 640.9 Machinery and equipment 4,951.4 4,747.1 Construction in progress 125.4 119.1 Other 66.7 61.3 Property, plant, and equipment, at cost 6,010.3 5,714.8 Less accumulated depreciation (3,114.6 ) (2,882.7 ) Property, plant, and equipment, net $ 2,895.7 $ 2,832.1</t>
  </si>
  <si>
    <t>Property, Plant and Equipment Estimated Useful Lives</t>
  </si>
  <si>
    <t>Acquisitions and Dispositions (Tables)</t>
  </si>
  <si>
    <t>Schedule of Business Acquisitions, by Acquisition</t>
  </si>
  <si>
    <t>The total purchase price has been preliminarily allocated to tangible and intangible assets acquired and liabilities assumed based on respective fair values, as follows (dollars in millions): Initial Allocation Adjustments Revised Allocation Goodwill $ 148.1 $ 9.2 $ 157.3 Other intangible assets 101.6 (7.2 ) 94.4 Property, plant and equipment 96.9 (1.6 ) 95.3 Other net assets 39.0 (0.4 ) 38.6 Net assets acquired $ 385.6 $ — $ 385.6</t>
  </si>
  <si>
    <t>Earnings Per Share (Tables)</t>
  </si>
  <si>
    <t>Computation of Basic and Diluted Income Per Common Share</t>
  </si>
  <si>
    <t>The following table sets forth the computation of basic and diluted income per common share for the periods presented (dollars and shares in millions, except per share data). Year Ended December 31 2016 2015 2014 Numerator: Net income $ 449.6 $ 436.8 $ 392.6 Less: distributed and undistributed earnings allocated to participating securities (4.4 ) (5.2 ) (5.7 ) Net income attributable to common shareholders $ 445.2 $ 431.6 $ 386.9 Denominator: Weighted average basic common shares outstanding 93.5 96.6 97.0 Effect of dilutive securities 0.2 0.1 0.1 Diluted common shares outstanding 93.7 96.7 97.1 Basic income per common share $ 4.76 $ 4.47 $ 3.99 Diluted income per common share $ 4.75 $ 4.47 $ 3.99</t>
  </si>
  <si>
    <t>Other Expense, Net (Tables)</t>
  </si>
  <si>
    <t>Components of Other (Income) Expense</t>
  </si>
  <si>
    <t>The components of other income (expense), net, were as follows (dollars in millions): Year Ended December 31 2016 2015 2014 Asset disposals and write-offs $ (11.9 ) $ (14.0 ) $ (10.1 ) Facilities closure costs (a) (9.4 ) — — Acquisition-related costs (b) (3.3 ) — — Multiemployer pension withdrawal (c) (0.9 ) — — Wallula mill restructuring (d) (0.6 ) — — Integration-related and other costs (e) — (12.9 ) (20.0 ) DeRidder restructuring (f) — 7.1 (7.3 ) Sale of St. Helens paper mill site (g) — 6.7 — Refundable state tax credit (h) — 3.6 — Class action lawsuit settlement (i) — — (17.6 ) Other 1.8 2.8 (2.3 ) Total $ (24.3 ) $ (6.7 ) $ (57.3 ) ___________ (a) Includes facilities closure costs related to corrugated products facilities and a paper products facility. (b) Includes acquisition-related costs for the TimBar Corporation and Columbus Container, Inc. acquisitions. (c) Includes costs related to our withdrawal from a multiemployer pension plan for one of our corrugated products facilities. (d) Includes costs related to ceased softwood market pulp operations at our Wallula, Washington mill and the permanent shutdown of the No. 1 machine. (e) Includes Boise acquisition integration-related and other costs, which primarily relate to severance, retention, travel, and professional fees. (f) 2015 and 2014 include amounts from restructuring activities at our mill in DeRidder, Louisiana including costs related to the conversion of the No. 3 newsprint machine to containerboard, our exit from the newsprint business, and other improvements. We completed the restructuring activities in first quarter 2015. In 2015, we recorded $7.1 million of income from vendor settlements. (g) In September 2015, we sold the remaining land, buildings, and equipment at our paper mill site in St. Helens, Oregon where we ceased paper production in December 2012. We recorded a $6.7 million gain on the sale. (h) Includes a $3.6 million tax credit from the State of Louisiana related to our recent capital investment and the jobs retained at the DeRidder, Louisiana mill, which was recorded as a benefit. (i) Includes $17.6 million of costs for the settlement of the Kleen Products LLC v Packaging Corp. of America et al class action lawsuit. See Note 18 , Commitments, Guarantees, Indemnifications, and Legal Proceedings , for more information.</t>
  </si>
  <si>
    <t>Income Taxes (Tables)</t>
  </si>
  <si>
    <t>Components of Consolidated Income Tax Provision</t>
  </si>
  <si>
    <t>The following is an analysis of the components of the consolidated income tax provision (dollars in millions): 2016 2015 2014 Current income tax provision (benefit) - U.S. Federal $ 213.6 $ 205.1 $ 185.1 State and local 29.1 20.5 33.1 Foreign 0.2 0.4 0.9 Total current provision for taxes 242.9 226.0 219.1 Deferred - U.S. Federal (1.2 ) (3.8 ) (5.0 ) State and local (3.0 ) 5.6 7.6 Foreign 0.2 (0.1 ) — Total deferred provision (benefit) for taxes (4.0 ) 1.7 2.6 Total provision (benefit) for taxes $ 238.9 $ 227.7 $ 221.7</t>
  </si>
  <si>
    <t>Summary of Effective Tax Rate</t>
  </si>
  <si>
    <t>The effective tax rate varies from the U.S. Federal statutory tax rate principally due to the following (dollars in millions): 2016 2015 2014 Provision computed at U.S. Federal statutory rate of 35% $ 241.0 $ 232.6 $ 215.0 State and local taxes, net of federal benefit 19.8 20.0 20.5 Domestic manufacturers deduction (21.1 ) (19.9 ) (16.5 ) Other (0.8 ) (5.0 ) 2.7 Total $ 238.9 $ 227.7 $ 221.7</t>
  </si>
  <si>
    <t>Summary of Operating Loss Carryforwards</t>
  </si>
  <si>
    <t>The following details the scheduled expiration dates of our tax effected net operating loss (NOL) and other tax carryforwards at December 31, 2016 (dollars in millions): 2017 Through 2026 2027 Through 2036 Indefinite Total U.S. federal and foreign NOLs $ — $ 65.3 $ — $ 65.3 State taxing jurisdiction NOLs 1.3 0.8 — 2.1 U.S. federal, foreign, and state tax credit carryforwards — 0.1 — 0.1 U.S. federal capital loss carryforwards 5.2 — — 5.2 Total $ 6.5 $ 66.2 $ — $ 72.7</t>
  </si>
  <si>
    <t>Deferred Income Tax Assets and Liabilities</t>
  </si>
  <si>
    <t>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16 2015 Deferred tax assets: Accrued liabilities $ 18.1 $ 18.3 Employee benefits and compensation 45.9 32.5 Inventories 9.9 3.9 Net operating loss carryforwards 67.4 73.2 Stock options and restricted stock 11.7 10.7 Pension and postretirement benefits 136.5 148.2 Derivatives 11.5 13.7 Capital loss, general business, foreign, and AMT credit carryforwards 5.3 5.2 Gross deferred tax assets $ 306.3 $ 305.7 Valuation allowance (a) (5.2 ) (5.1 ) Net deferred tax assets $ 301.1 $ 300.6 Deferred tax liabilities: Property, plant, and equipment $ (537.0 ) $ (545.8 ) Goodwill and intangible assets (98.8 ) (101.8 ) Total deferred tax liabilities $ (635.8 ) $ (647.6 ) Net deferred tax liabilities (b) $ (334.7 ) $ (347.0 ) ___________ (a) Deferred tax assets are reduced by a valuation allowance when it is more likely than not that some portion of the deferred tax assets will not be realized. Both the 2016 and 2015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 (b) As of December 31, 2016,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si>
  <si>
    <t>Summary of Uncertain Tax Position</t>
  </si>
  <si>
    <t>The following table summarizes the changes related to PCA’s gross unrecognized tax benefits excluding interest and penalties (dollars in millions): 2016 2015 2014 Balance as of January 1 $ (5.8 ) $ (4.4 ) $ (5.4 ) Increases related to prior years’ tax positions — (2.8 ) (1.0 ) Increases related to current year tax positions (0.5 ) (0.4 ) (0.3 ) Decreases related to prior years' tax positions 0.1 — 0.9 Settlements with taxing authorities 0.3 0.7 0.5 Expiration of the statute of limitations 0.7 1.1 0.9 Balance at December 31 $ (5.2 ) $ (5.8 ) $ (4.4 )</t>
  </si>
  <si>
    <t>Goodwill and Intangible Assets (Tables)</t>
  </si>
  <si>
    <t>Changes In the Carrying Amount of Goodwill</t>
  </si>
  <si>
    <t>Changes in the carrying amount of our goodwill were as follows (dollars in millions): Packaging Paper Goodwill Balance at January 1, 2015 $ 491.6 $ 55.2 $ 546.8 Sale of Hexacomb Europe and Mexico (a) (2.8 ) — (2.8 ) Balance at December 31, 2015 488.8 55.2 544.0 Acquisitions (b) 193.9 — 193.9 Balance at December 31, 2016 $ 682.7 $ 55.2 $ 737.9 ___________ (a) During 2015, we sold the assets of Hexacomb Europe and Mexico, a corrugated products manufacturer, for $23.0 million and reduced goodwill in our Packaging segment by $2.8 million . (b) In connection with the August 2016 acquisition of TimBar Corporation (TimBar), the Company recoded $157.3 million of goodwill in the Packaging segment. In November 2016, we acquired Columbus Container and recorded $36.6 million of goodwill in the Packaging segment. See Note 3 , Acquisitions and Dispositions , for more information.</t>
  </si>
  <si>
    <t>Components of Intangible Assets</t>
  </si>
  <si>
    <t>The weighted average useful life, gross carrying amount, and accumulated amortization of our intangible assets were as follows (dollars in millions): As of December 31, 2016 As of December 31, 2015 Weighted Average Remaining Useful Life (in Years) Gross Accumulated Weighted Average Remaining Useful Life (in Years) Gross Accumulated Customer relationships (c) 13.1 $ 424.5 $ 79.8 13.3 $ 311.5 $ 57.3 Trademarks and trade names (c) 10.5 27.7 8.1 12.5 21.8 5.2 Other (c) 4.3 4.2 1.4 1.2 0.2 0.2 Total intangible assets (excluding goodwill) 12.9 $ 456.4 $ 89.3 13.3 $ 333.5 $ 62.7</t>
  </si>
  <si>
    <t>Accrued Liabilities (Tables)</t>
  </si>
  <si>
    <t>Components of Accrued Liabilities</t>
  </si>
  <si>
    <t>The components of accrued liabilities were as follows (dollars in millions): December 31, 2016 2015 Compensation and benefits $ 120.4 $ 106.4 Medical insurance and workers’ compensation 28.8 31.1 Customer volume discounts and rebates 18.9 15.3 Franchise, property, sales and use taxes 16.7 16.0 Environmental liabilities and asset retirement obligations 6.4 7.9 Severance, retention, and relocation 3.0 7.3 Other 7.0 9.5 Total $ 201.2 $ 193.5</t>
  </si>
  <si>
    <t>Debt (Tables)</t>
  </si>
  <si>
    <t>Summary of Debt</t>
  </si>
  <si>
    <t>At December 31, 2016 and 2015 , our long-term debt and interest rates on that debt were as follows (dollars in millions): December 31, 2016 December 31, 2015 Amount Interest Rate Amount Interest Rate Revolving Credit Facility, due August 2021 $ — — % $ — — % Five-Year Term Loan, due October 2018 — — 25.0 1.80 Five-Year Term Loan, due August 2021 380.2 2.02 — — Seven-Year Term Loan, due October 2020 630.5 2.40 637.0 2.05 6.50% Senior Notes due March 2018 150.0 6.50 150.0 6.50 3.90% Senior Notes, net of discounts of $0.2 million and $0.3 million as of December 31, 2016 and 2015, respectively, due June 2022 399.8 3.90 399.7 3.90 4.50% Senior Notes, net of discount of $1.4 million and $1.5 million as of December 31, 2016 and 2015, respectively, due November 2023 698.6 4.50 698.5 4.50 3.65% Senior Notes, net of discount of $0.9 million and $1.0 million as of December 31, 2016 and 2015, due September 2024 399.1 3.65 399.0 3.65 Total 2,658.2 3.54 2,309.2 3.67 Less current portion 25.8 2.11 6.5 2.05 Less unamortized debt issuance costs 12.4 12.3 Total long-term debt $ 2,620.0 3.57 % $ 2,290.4 3.69 %</t>
  </si>
  <si>
    <t>Employee Benefit Plans and Other Postretirement Plans (Tables)</t>
  </si>
  <si>
    <t>Schedule of Obligations and Funded Status of Defined Benefit Pension and Postretirement Benefit Plans</t>
  </si>
  <si>
    <t xml:space="preserve">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16 2015 2016 2015 Change in Benefit Obligation Benefit obligation at beginning of period $ 1,092.5 $ 1,129.6 $ 21.4 $ 31.9 Service cost 24.5 24.0 0.5 1.7 Interest cost 40.9 46.2 0.6 1.2 Plan amendments 1.8 3.0 (5.3 ) — Actuarial (gain) loss (a) 35.3 (75.7 ) 3.7 (11.4 ) Participant contributions — — 1.3 1.2 Benefits paid (36.6 ) (34.6 ) (2.7 ) (3.2 ) Benefit obligation at plan year end $ 1,158.4 $ 1,092.5 $ 19.5 $ 21.4 Accumulated benefit obligation portion of above $ 1,116.6 $ 1,048.5 Change in Fair Value of Plan Assets Plan assets at fair value at beginning of period $ 764.4 $ 805.9 $ — $ — Actual return on plan assets 44.4 (8.1 ) — — Company contributions 58.2 1.2 1.4 2.0 Participant contributions — — 1.3 1.2 Benefits paid (36.6 ) (34.6 ) (2.7 ) (3.2 ) Fair value of plan assets at plan year end $ 830.4 $ 764.4 $ — $ — Underfunded status $ (328.0 ) $ (328.1 ) $ (19.5 ) $ (21.4 ) Amounts Recognized on Consolidated Balance Sheets Current liabilities $ (1.3 ) $ (0.9 ) $ (1.2 ) $ (1.1 ) Noncurrent liabilities (326.7 ) (327.2 ) (18.3 ) (20.3 ) Accrued obligation recognized at December 31 $ (328.0 ) $ (328.1 ) $ (19.5 ) $ (21.4 ) Amounts Recognized in Accumulated Other Comprehensive (Income) Loss (Pre-Tax) Prior service cost (credit) $ 21.1 $ 25.1 $ (5.0 ) $ 0.2 Actuarial loss (gain) 183.9 149.4 (1.9 ) (6.0 ) Total $ 205.0 $ 174.5 $ (6.9 ) $ (5.8 ) ___________ (a) The actuarial loss in 2016 was due primarily to a decrease in the weighted average discount rate used to estimate our pension benefit obligations, and updated mortality assumptions from the Society of Actuaries. In 2015, the increase in the weighted average discount rate used to estimate our pension benefit obligations and changes in mortality assumptions from the Society of Actuaries resulted in an actuarial gain. </t>
  </si>
  <si>
    <t>Components of Net Periodic Benefit Costs and Other Comprehensive (Income) Loss (Pretax)</t>
  </si>
  <si>
    <t>The components of net periodic benefit cost and other comprehensive (income) loss (pretax) were as follows (dollars in millions): Pension Plans Postretirement Plans Year Ended December 31 Year Ended December 31 2016 2015 2014 2016 2015 2014 Service cost $ 24.5 $ 24.0 $ 22.7 $ 0.5 $ 1.7 $ 1.6 Interest cost 40.9 46.2 45.9 0.6 1.2 1.2 Expected return on plan assets (49.5 ) (53.1 ) (50.7 ) — — — Special termination benefits — — 0.3 — — — Net amortization of unrecognized amounts Prior service cost (credit) 5.7 5.5 6.5 (0.1 ) 0.1 (0.2 ) Actuarial loss 5.8 8.7 0.6 (0.4 ) 0.1 0.1 Net periodic benefit cost $ 27.4 $ 31.3 $ 25.3 $ 0.6 $ 3.1 $ 2.7 Changes in plan assets and benefit obligations recognized in other comprehensive (income) loss Actuarial net (gain) loss $ 40.4 $ (14.5 ) $ 146.4 $ 3.6 $ (11.4 ) $ 4.2 Prior service cost (credit) 1.8 3.0 2.6 (5.3 ) — — Amortization of prior service cost (5.7 ) (5.5 ) (6.5 ) (0.3 ) (0.1 ) 0.2 Amortization of actuarial loss (5.8 ) (8.7 ) (0.6 ) 0.8 (0.1 ) (0.1 ) Total recognized in other comprehensive (income) loss (a) 30.7 (25.7 ) 141.9 (1.2 ) (11.6 ) 4.3 Total recognized in net periodic benefit cost and other comprehensive (income) loss - pretax $ 58.1 $ 5.6 $ 167.2 $ (0.6 ) $ (8.5 ) $ 7.0 ___________ (a) Accumulated losses in excess of 10% of the greater of the projected benefit obligation or the market-related value of assets will be recognized on a straight-line basis over the average remaining service period of active employees in PCA plans (which is between seven to ten years) and over average remaining lifetime of inactive participants of Boise plans (which is between 26 and 29 years), to the extent that losses are not offset by gains in subsequent years. The estimated net loss and prior service cost that will be amortized from "Accumulated other comprehensive loss" into net periodic benefit in 2017 is $12.7 million .</t>
  </si>
  <si>
    <t>Weighted-Average Assumptions Used To Determine Benefit Obligations and Net Periodic Benefit Cost</t>
  </si>
  <si>
    <t>The following table presents the assumptions used in the measurement of our benefits obligations: Pension Plans Postretirement Plans December 31 December 31 2016 2015 2014 2016 2015 2014 Weighted-Average Assumptions Used to Determine Benefit Obligations at December 31 Discount rate 4.24% 4.51% 4.14% 3.91% 4.35% 3.95% Rate of compensation increase 4.00% 4.00% 4.00% N/A N/A N/A Weighted-Average Assumptions Used to Determine Net Periodic Benefit Cost for the Years Ended December 31 Discount rate 4.49% 4.14% 5.00% 4.17% 3.95% 4.85% Expected return on plan assets 6.57% 6.73% 6.69% N/A N/A N/A Rate of compensation increase 4.00% 4.00% 4.00% N/A N/A N/A</t>
  </si>
  <si>
    <t>Assumed Health Care Cost Trend Rates For Postretirement Benefits</t>
  </si>
  <si>
    <t>Health Care Cost Trend Rate Assumptions. PCA assumed health care cost trend rates for its postretirement benefits plans were as follows: 2016 2015 2014 Health care cost trend rate assumed for next year 7.35% 7.60% 7.75% Rate to which the cost trend rate is assumed to decline (the ultimate trend rate) 4.50% 4.50% 5.00% Year that the rate reaches the ultimate trend rate 2025 2024 2023</t>
  </si>
  <si>
    <t>Schedule of Effects of One-Percentage Point Change In Assumed Health Care Cost Trend Rates on Postretirement Benefits</t>
  </si>
  <si>
    <t>A one-percentage point change in assumed health care cost trend rates would have the following effects on the 2016 postretirement benefit obligation and the 2016 net post retirement benefit cost (dollars in millions): 1-Percentage Point Increase 1-Percentage Point Decrease Effect on postretirement benefit obligation $ 1.0 $ (0.9 ) Effect on net postretirement benefit cost 0.1 (0.1 )</t>
  </si>
  <si>
    <t>Schedule of Pension Plans' Assets Investment Policies and Strategies</t>
  </si>
  <si>
    <t>ension plans were invested in the following classes of securities at December 31, 2016 and 2015 : Percentage of Fair Value 2016 2015 Fixed income securities 54 % 55 % International equity securities 23 22 Domestic equity securities 21 20 Real estate securities 1 1 Other 1 2</t>
  </si>
  <si>
    <t>Schedule of Pension Plans' Assets Fair Value Measured On a Recurring Basis</t>
  </si>
  <si>
    <t>The following tables set forth, by level within the fair value hierarchy, discussed in Note 2 , Summary of Significant Accounting Policies , the pension plan assets, by major asset category, at fair value at December 31, 2016 and 2015 (dollars in millions): Fair Value Measurements at December 31, 2016 Asset Category Quoted Prices in Active Markets for Identical Significant Other Observable Significant Total Short-term investments (a) $ — $ 1.5 $ — $ 1.5 Mutual funds (b): Domestic equities 65.7 — — 65.7 International equities 68.7 — — 68.7 Real estate 9.6 — — 9.6 Fixed income 108.4 64.8 — 173.2 Common/collective trust funds (a): Domestic equities — 107.9 — 107.9 International equities — 124.5 — 124.5 Fixed income — 271.6 — 271.6 Private equity securities (c) — — 5.7 5.7 Total securities at fair value $ 252.4 $ 570.3 $ 5.7 $ 828.4 Receivables and accrued expenses 2.0 Total fair value of plan assets $ 830.4 Fair Value Measurements at December 31, 2015 Asset Category Quoted Prices in Active Markets for Identical Significant Other Observable Significant Total Short-term investments (a) $ — $ 4.1 $ — $ 4.1 Mutual funds (b): Domestic equities 47.1 — — 47.1 International equities 50.7 — — 50.7 Real estate 8.5 — — 8.5 Fixed income 156.5 — — 156.5 Common/collective trust funds (a): Domestic equities — 104.4 — 104.4 International equities — 121.6 — 121.6 Fixed income — 263.0 — 263.0 Private equity securities (c) — — 6.4 6.4 Total securities at fair value $ 262.8 $ 493.1 $ 6.4 $ 762.3 Receivables and accrued expenses 2.1 Total fair value of plan assets $ 764.4 ____________ (a) Investments in common/collective trust funds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n these investments. There are certain funds with one-day redeemable notice. (b) Investments in mutual funds valued at quoted market values on the last business day of the fiscal year. (c) 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6 .</t>
  </si>
  <si>
    <t>Summary of Changes in Pension Plans' Level 3 Assets</t>
  </si>
  <si>
    <t>The following table sets forth a summary of changes in the fair value of the pension plans' Level 3 assets for the year ended December 31, 2016 (dollars in millions): 2016 Balance, beginning of year $ 6.4 Sales (0.7 ) Balance, end of year $ 5.7</t>
  </si>
  <si>
    <t>Schedule of Estimated Benefit Payments</t>
  </si>
  <si>
    <t>The following are estimated benefit payments to be paid to current plan participants by year (dollars in millions). Qualified pension benefit payments are paid from plan assets, while nonqualified pension benefit payments are paid by the Company. Pension Plans Postretirement Plans 2017 $ 41.1 $ 1.2 2018 45.0 1.3 2019 48.9 1.3 2020 52.6 1.4 2021 56.2 1.3 2021 - 2025 327.7 6.1</t>
  </si>
  <si>
    <t>Asset Retirement Obligations (Tables)</t>
  </si>
  <si>
    <t>Changes to Asset Retirement Obligation</t>
  </si>
  <si>
    <t>The following table describes changes to the asset retirement obligation liability (dollars in millions): Year Ended December 31 2016 2015 Asset retirement obligation at beginning of period $ 26.2 $ 37.0 Accretion expense 2.3 2.1 Payments (2.2 ) (1.6 ) Revisions in estimated cash flows 1.2 0.2 Liabilities incurred 0.5 (0.3 ) Sale of St. Helens (a) — (11.2 ) Asset retirement obligation at end of period $ 28.0 $ 26.2</t>
  </si>
  <si>
    <t>Share-Based Compensation (Tables)</t>
  </si>
  <si>
    <t>Summary of Restricted Stock Activity</t>
  </si>
  <si>
    <t>A summary of the Company’s restricted stock activity follows: 2016 2015 2014 Shares Weighted Average Grant- Date Fair Value Shares Weighted Average Grant- Date Fair Value Shares Weighted Average Grant- Date Fair Value Restricted stock at January 1 1,007,794 $ 49.47 1,184,299 $ 41.71 1,463,694 $ 31.48 Granted 242,835 67.48 218,957 65.16 229,489 70.24 Vested (a) (443,627 ) 34.11 (389,481 ) 32.77 (507,222 ) 26.29 Forfeitures (20,923 ) 59.63 (5,981 ) 66.42 (1,662 ) 61.05 Restricted stock at December 31 786,079 $ 63.44 1,007,794 $ 49.47 1,184,299 $ 41.71 ___________ (a) The total fair value of awards upon vesting for the years ended December 31, 2016 , 2015 , and 2014 was $28.8 million , $26.3 million , and $36.4 million , respectively .</t>
  </si>
  <si>
    <t>Summary of Performance Units Activity</t>
  </si>
  <si>
    <t>The awards are valued at the closing price of the Company’s stock on the grant date and expensed over the requisite service period based on the most probable number of awards expected to vest. 2016 2015 2014 Units Weighted Average Grant- Date Fair Value Units Weighted Average Grant- Date Fair Value Units Weighted Average Grant-Date Fair Value Performance units at January 1 175,675 $ 59.94 127,489 $ 58.25 70,600 $ 47.83 Granted 77,017 67.57 53,102 65.04 56,889 71.19 Vested (a) (20,604 ) 57.58 (4,916 ) 71.19 — — Performance units at December 31 232,088 $ 62.68 175,675 $ 59.94 127,489 $ 58.25 ___________ (a) The total fair value of awards upon vesting for the year ended December 31, 2016 was $1.1 million . Upon vesting of the awards, PCA issued 21,111 shares of its common stock, which included 507 shares for dividends accrued during the vesting period.</t>
  </si>
  <si>
    <t>Compensation Expense For Restricted Stock and Performance Units</t>
  </si>
  <si>
    <t>Compensation expense for share-based awards recognized in the Consolidated Statements of Income, net of forfeitures was as follows (dollars in millions): Year Ended December 31 2016 2015 2014 Restricted stock $ 15.8 $ 15.2 $ 13.8 Performance units 3.9 3.0 1.8 Impact on income before income taxes 19.7 18.2 15.6 Income tax benefit (7.7 ) (7.1 ) (6.1 ) Impact on net income $ 12.0 $ 11.1 $ 9.5</t>
  </si>
  <si>
    <t>Unrecognized Compensation For Restricted Stock and Performance Units</t>
  </si>
  <si>
    <t>The unrecognized compensation expense for all share-based awards was as follows (dollars in millions): December 31, 2016 Unrecognized Compensation Expense Remaining Weighted Average Recognition Period (in years) Restricted stock $ 27.1 2.7 Performance units 8.1 2.8 Total unrecognized share-based compensation expense $ 35.2 2.7</t>
  </si>
  <si>
    <t>Derivative Instruments and Hedging Activities (Tables)</t>
  </si>
  <si>
    <t>Impact of Derivative Instruments On Statements of Income and Accumulated OCI</t>
  </si>
  <si>
    <t>The impact of derivative instruments on the consolidated statements of income and accumulated OCI was as follows (dollars in millions): Net 2016 2015 Treasury locks, net of tax $ (17.7 ) $ (21.2 ) Gain (Loss) Reclassified 2016 2015 2014 Amortization of treasury locks (included in interest expense, net) $ (5.7 ) $ (5.7 ) $ (5.7 )</t>
  </si>
  <si>
    <t>Stockholders' Equity (Tables)</t>
  </si>
  <si>
    <t>Share Repurchase Program</t>
  </si>
  <si>
    <t>Share repurchase activity follows (in millions, except share and per share amounts). Shares Weighted Average Price Per Share Total 2015 2,326,493 $ 66.50 $ 154.7 2016 1,987,187 $ 50.49 $ 100.3</t>
  </si>
  <si>
    <t>Components of Changes in Accumulated Other Comprehensive Income (AOCI)</t>
  </si>
  <si>
    <t>Changes in AOCI, net of taxes, by component follows (dollars in millions). Amounts in parentheses indicate losses. Unrealized Loss On Treasury Locks, Net Unrealized Loss on Foreign Exchange Contracts Unfunded Employee Benefit Obligations Total Balance at December 31, 2015 $ (21.2 ) $ (0.4 ) $ (103.3 ) $ (124.9 ) Other comprehensive income (loss) before reclassifications, net of tax — — (24.9 ) (24.9 ) Amounts reclassified from AOCI, net of tax 3.5 — 6.7 10.2 Net current-period other comprehensive income (loss) 3.5 — (18.2 ) (14.7 ) Balance at December 31, 2016 $ (17.7 ) $ (0.4 ) $ (121.5 ) $ (139.6 )</t>
  </si>
  <si>
    <t>Reclassifications Out of Accumulated Other Comprehensive Income (AOCI)</t>
  </si>
  <si>
    <t>The following table presents information about reclassifications out of AOCI (dollars in millions). Amounts in parentheses indicate expenses in the Consolidated Statements of Income. Amounts Reclassified from AOCI Year Ended December 31 Details about AOCI Components 2016 2015 Affected Line Item in the Statement Where Net Income is Presented Foreign currency translation adjustments $ — $ (4.2 ) Other expense, net — — Tax benefit $ — $ (4.2 ) Net of tax Unrealized loss on treasury locks, net $ (5.7 ) $ (5.7 ) See (a) below 2.2 2.2 Tax benefit $ (3.5 ) $ (3.5 ) Net of tax Unfunded employee benefit obligations Amortization of prior service costs $ (5.5 ) $ (5.6 ) See (b) below Amortization of actuarial gains / (losses) (5.4 ) (8.8 ) See (b) below (10.9 ) (14.4 ) Total before tax 4.2 5.6 Tax benefit $ (6.7 ) $ (8.8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tax). For a discussion of treasury lock derivative instrument activity, see Note 13 , Derivative Instruments and Hedging Activities , for additional information. (b) These AOCI components are included in the computation of net pension and postretirement benefit costs. See Note 10 , Employee Benefit Plans and Other Postretirement Benefits , for additional information.</t>
  </si>
  <si>
    <t>Segment Informaiton (Tables)</t>
  </si>
  <si>
    <t>Revenue from External Customers by Product Line</t>
  </si>
  <si>
    <t>Segment sales to external customers by product line were as follows (dollars in millions): Year Ended December 31 2016 2015 2014 Packaging sales $ 4,584.8 $ 4,477.3 $ 4,540.3 Paper sales White papers 1,065.8 1,089.6 1,138.5 Market pulp 28.1 53.5 62.9 1,093.9 1,143.1 1,201.4 Corporate and Other 100.3 121.3 110.9 $ 5,779.0 $ 5,741.7 $ 5,852.6</t>
  </si>
  <si>
    <t>Analysis of Operations by Reportable Segment</t>
  </si>
  <si>
    <t>An analysis of operations by reportable segment is as follows (dollars in millions): Sales, net Operating Income (Loss) Depreciation, Capital Assets Year Ended December 31, 2016 Trade Inter- Total Packaging $ 4,577.4 $ 7.4 $ 4,584.8 $ 711.1 (a) $ 293.3 $ 239.9 $ 4,530.5 Paper 1,093.9 — 1,093.9 138.1 (b) 59.6 31.6 946.2 Corporate and Other 107.7 139.2 246.9 (68.9 ) (c) 5.1 2.8 300.3 Intersegment eliminations — (146.6 ) (146.6 ) — — — — $ 5,779.0 $ — $ 5,779.0 780.3 $ 358.0 $ 274.3 $ 5,777.0 Interest expense, net (91.8 ) Income before taxes $ 688.5 Sales, net Operating Income (Loss) Depreciation, Capital Assets Year Ended December 31, 2015 Trade Inter- Total Packaging $ 4,474.1 $ 3.2 $ 4,477.3 $ 714.9 (d) $ 297.3 $ 250.3 $ 4,027.9 Paper 1,143.1 — 1,143.1 112.5 (e) 54.9 58.5 976.5 Corporate and Other 124.5 133.8 258.3 (77.4 ) (f) 4.3 5.7 267.9 Intersegment eliminations — (137.0 ) (137.0 ) — — — — $ 5,741.7 $ — $ 5,741.7 750.0 $ 356.5 $ 314.5 $ 5,272.3 Interest expense, net (85.5 ) Income before taxes $ 664.5 Sales, net Operating Income (Loss) Depreciation, Capital Assets Year Ended December 31, 2014 Trade Inter- Total Packaging $ 4,534.5 $ 5.8 $ 4,540.3 $ 663.2 (g) $ 323.0 $ 362.1 $ 4,105.3 Paper 1,201.4 — 1,201.4 135.4 50.6 51.7 968.6 Corporate and Other 116.7 144.9 261.6 (95.9 ) (h) 7.4 6.4 184.8 Intersegment eliminations — (150.7 ) (150.7 ) — — — — $ 5,852.6 $ — $ 5,852.6 702.7 $ 381.0 $ 420.2 $ 5,258.7 Interest expense, net (88.4 ) (i) Income before taxes $ 614.3 ____________ (a) Includes $9.3 million of closure costs related to corrugated product facilities. Includes $4.2 million of acquisition-related costs for the TimBar Corporation and Columbus Container, Inc. acquisitions. Includes $0.9 million of costs related to our withdrawal from a multiemployer pension plan for one of our corrugated products facilities. (b) Includes $2.7 million of costs related to ceased softwood market pulp operations at our Wallula, Washington mill and the permanent shut down of the No.1 machine. Includes $1.7 million of closure costs related to a paper products facility. (c) Includes $0.3 million of acquisition-related costs for the TimBar Corporation acquisition. (d) Includes net charges of $2.0 million primarily related to restructuring activities at our mill in DeRidder, Louisiana and $4.1 million of Boise acquisition integration-related and other costs. (e) In September 2015, we sold the remaining land, buildings, and equipment at our paper mill site in St. Helens, Oregon where we ceased paper production in December 2012. We recorded a $6.7 million gain on the sale. (f) Includes $9.3 million of Boise acquisition integration-related and other costs. These costs primarily relate to professional fees, severance, retention, relocation, travel, and other integration-related costs. (g) Includes $65.8 million of costs related primarily to the conversion of the No. 3 newsprint machine at our DeRidder, Louisiana mill to produce lightweight linerboard and corrugating medium, and our exit from the newsprint business in September 2014. Includes $4.9 million of Boise acquisition integration-related and other costs. (h) Includes $13.5 million of Boise acquisition integration-related and other costs and $17.6 million of costs for the settlement of the Kleen Products LLC v Packaging Corp. of America et al class action lawsuit. See Note 18 , Commitments, Guarantees, Indemnifications, and Legal Proceedings , for more information. (i) Includes $1.5 million of expense related to the write-off of deferred financing costs in connection with the debt refinancing discussed in Note 9 , Debt . (j) Includes "Additions to property, plant, and equipment" and excludes cash used for "Acquisitions of businesses, net of cash acquired" as reported on our Consolidated Statements of Cash Flows.</t>
  </si>
  <si>
    <t>Commitments, Guarantees, Indemnifications, and Legal Proceedings (Tables)</t>
  </si>
  <si>
    <t>Schedule of Minimum Lease Payments Under Non-Cancelable Operating Leases</t>
  </si>
  <si>
    <t>The minimum lease payments under non-cancelable operating leases with lease terms in excess of one year were as follows (dollars in millions): 2017 $ 64.4 2018 54.4 2019 41.8 2020 26.2 2021 19.1 Thereafter 48.4 Total $ 254.3</t>
  </si>
  <si>
    <t>Schedule of Assets Held Under Capital Lease Obligations</t>
  </si>
  <si>
    <t>Assets held under capital lease obligations were included in property, plant, and equipment as follows (dollars in millions): Year Ended December 31 2016 2015 Buildings $ 0.3 $ 0.3 Machinery and equipment 28.5 28.5 Total 28.8 28.8 Less accumulated amortization (13.7 ) (12.2 ) Total $ 15.1 $ 16.6</t>
  </si>
  <si>
    <t>Schedule of Future Minimum Payments Under Capitalized Leases</t>
  </si>
  <si>
    <t>The future minimum payments under capitalized leases at December 31, 2016 were as follows (dollars in millions): 2017 $ 2.7 2018 2.7 2019 2.7 2020 2.7 2021 2.7 Thereafter 17.7 Total minimum capital lease payments 31.2 Less amounts representing interest (9.6 ) Present value of net minimum capital lease payments 21.6 Less current maturities of capital lease obligations (1.3 ) Total long-term capital lease obligations $ 20.3</t>
  </si>
  <si>
    <t>Schedule Of Purchase Commitments</t>
  </si>
  <si>
    <t>Total purchase commitments were as follows (dollars in millions): 2017 $ 93.4 2018 34.0 2019 27.8 2020 21.4 2021 17.7 Thereafter 45.7 Total $ 240.0</t>
  </si>
  <si>
    <t>Quarterly Results of Operations (Unaudited) (Tables)</t>
  </si>
  <si>
    <t>Summary of Quarterly Financial Data</t>
  </si>
  <si>
    <t xml:space="preserve"> Quarter 2016: First (a) Second (b) Third (c) Fourth (d) Total Net sales $ 1,401.0 $ 1,417.4 $ 1,484.0 $ 1,476.6 $ 5,779.0 Gross profit 299.0 320.1 329.5 327.1 1,275.7 Income from operations 180.8 200.2 206.4 192.9 780.3 Net income 103.7 115.9 119.4 110.6 449.6 Basic earnings per share 1.09 1.23 1.27 1.17 4.76 Diluted earnings per share 1.09 1.23 1.26 1.17 4.75 Stock price - high 62.67 71.31 82.77 88.41 88.41 Stock price - low 44.32 58.44 65.12 78.03 44.32 Quarter 2015: First (e) Second (f) Third (g) Fourth (h) Total Net sales $ 1,425.7 $ 1,454.3 $ 1,470.8 $ 1,390.9 $ 5,741.7 Gross profit 277.0 317.6 328.3 285.0 1,208.0 Income from operations 157.1 197.6 219.4 175.9 750.0 Net income 90.8 114.0 127.8 104.3 436.8 Basic earnings per share 0.92 1.16 1.31 1.07 4.47 Diluted earnings per share 0.92 1.16 1.31 1.07 4.47 Stock price - high 84.88 78.98 73.60 70.04 84.88 Stock price - low 73.03 62.48 58.29 59.54 58.29 ____________ Note: The sum of the quarters may not equal the total of the respective year's earnings per share on either a basic or diluted basis due to changes in the weighted average shares outstanding throughout the year. (a) Includes $2.8 million of closure costs related to a corrugated products facility and a paper products facility. ( $1.9 million after-tax or $0.02 per diluted share). (b) Includes $1.7 million of closure costs related to a corrugated products facility and a paper products facility ( $1.0 million after-tax or $0.01 per diluted share), $0.3 million of acquisition-related costs for TimBar Corporation ( $0.2 million after-tax or $0.0 per diluted share), and $0.9 million related to our withdrawal from a multiemployer pension plan for one of our corrugated products facilities ( $0.6 million after-tax or $0.01 per diluted share). (c) Includes $2.0 million of closure costs related to a corrugated products facility and a paper products facility ( $1.4 million after-tax or $0.02 per diluted share) and $2.9 million of acquisition-related costs for TimBar Corporation and Columbus Container, Inc. acquisitions ( $1.9 million after-tax or $0.02 per diluted share). (d) Includes $4.5 million of closure costs related to a corrugated products facility and a paper products facility ( $2.9 million after-tax or $0.03 per diluted share), $2.7 million of costs related to ceased production of softwood market pulp operations at our Wallula, Washington mill and the permanent shutdown of the No.1 machine ( $1.8 million after-tax or $0.02 per diluted share), and $1.2 million of acquisition-related costs for TimBar Corporation and Columbus Container, Inc. acquisitions ( $0.8 million after-tax or $0.01 per diluted share). (e) Includes $10.3 million of DeRidder restructuring charges ( $6.6 million after-tax or $0.07 per diluted share) and $3.5 million of integration-related and other costs ( $2.2 million after-tax or $0.02 per diluted share). Also includes a $3.6 million tax credit from the State of Louisiana related to our capital investment and the jobs retained at the DeRidder, Louisiana mill. (f) Includes $1.0 million of income from DeRidder restructuring ( $0.7 million after-tax or $0.01 per diluted share) and $3.7 million of integration-related and other costs ( $2.3 million after-tax or $0.03 per diluted share). (g) Includes $3.8 million of income from DeRidder restructuring ( $2.3 million after-tax or $0.02 per diluted share) and $2.4 million of integration-related and other costs ( $1.7 million after-tax or $0.02 per diluted share). Also includes $6.7 million gain from the sale of our paper mill site at St. Helens, Oregon ( $4.4 million after tax or $0.05 per diluted share). (h) Includes $3.5 million of income from DeRidder restructuring ( $2.2 million after-tax or $0.02 per diluted share) and $3.8 million of integration-related and other costs ( $2.6 million after-tax or $0.03 per diluted share).</t>
  </si>
  <si>
    <t>Nature of Operations and Basis of Presentation - Additional Information (Detail) ton in Thousands, employee in Thousands, $ in Millions</t>
  </si>
  <si>
    <t>Dec. 01, 2016ton</t>
  </si>
  <si>
    <t>Dec. 31, 2016USD ($)employeesegment</t>
  </si>
  <si>
    <t>Dec. 31, 2015USD ($)</t>
  </si>
  <si>
    <t>Number of employees of PCA | employee</t>
  </si>
  <si>
    <t>Number of reportable segments | segment</t>
  </si>
  <si>
    <t>New Accounting Pronouncement, Early Adoption [Line Items]</t>
  </si>
  <si>
    <t>Deferred financing costs</t>
  </si>
  <si>
    <t>Long-term debt | Adjustments for New Accounting Pronouncement</t>
  </si>
  <si>
    <t>Other long-term assets | Adjustments for New Accounting Pronouncement</t>
  </si>
  <si>
    <t>Wallula, Washington Mill</t>
  </si>
  <si>
    <t>Pulp Capacity | ton</t>
  </si>
  <si>
    <t>Summary of Significant Accounting Policies - Additional Information (Details) $ in Millions</t>
  </si>
  <si>
    <t>3 Months Ended</t>
  </si>
  <si>
    <t>Dec. 31, 2016USD ($)</t>
  </si>
  <si>
    <t>Sep. 30, 2016USD ($)</t>
  </si>
  <si>
    <t>[2]</t>
  </si>
  <si>
    <t>Jun. 30, 2016USD ($)</t>
  </si>
  <si>
    <t>[3]</t>
  </si>
  <si>
    <t>Mar. 31, 2016USD ($)</t>
  </si>
  <si>
    <t>[4]</t>
  </si>
  <si>
    <t>Sep. 30, 2015USD ($)</t>
  </si>
  <si>
    <t>[6]</t>
  </si>
  <si>
    <t>Jun. 30, 2015USD ($)</t>
  </si>
  <si>
    <t>[7]</t>
  </si>
  <si>
    <t>Mar. 31, 2015USD ($)</t>
  </si>
  <si>
    <t>[8]</t>
  </si>
  <si>
    <t>Dec. 31, 2016USD ($)a</t>
  </si>
  <si>
    <t>Dec. 31, 2014USD ($)</t>
  </si>
  <si>
    <t>Dec. 31, 2013USD ($)</t>
  </si>
  <si>
    <t>Summary of Significant Accounting Policies [Line Items]</t>
  </si>
  <si>
    <t>Research and development costs</t>
  </si>
  <si>
    <t>Cash equivalents</t>
  </si>
  <si>
    <t>Allowance for doubtful accounts</t>
  </si>
  <si>
    <t>Customer returns, allowances and earned discounts as a percentage of gross selling price</t>
  </si>
  <si>
    <t>1.00%</t>
  </si>
  <si>
    <t>Reserve for customer accounts receivable, percentage</t>
  </si>
  <si>
    <t>Reserve for customer deductions</t>
  </si>
  <si>
    <t>Net income attributable to Packaging Corporation of America</t>
  </si>
  <si>
    <t>[5]</t>
  </si>
  <si>
    <t>Interest capitalization, construction in progress</t>
  </si>
  <si>
    <t>Intangible asset, useful life, in years</t>
  </si>
  <si>
    <t>12 years 10 months 25 days</t>
  </si>
  <si>
    <t>13 years 2 months 40 days</t>
  </si>
  <si>
    <t>Area leased under timberland cutting rights (acres) | a</t>
  </si>
  <si>
    <t>Area leased where fiber farms are operated (acres) | a</t>
  </si>
  <si>
    <t>Software amortization expense</t>
  </si>
  <si>
    <t>Minimum</t>
  </si>
  <si>
    <t>Term of senior credit facilities and notes, in years</t>
  </si>
  <si>
    <t>5 years</t>
  </si>
  <si>
    <t>Maximum</t>
  </si>
  <si>
    <t>10 years</t>
  </si>
  <si>
    <t>Foreign operations</t>
  </si>
  <si>
    <t>Customer relationships</t>
  </si>
  <si>
    <t>13 years 1 month 5 days</t>
  </si>
  <si>
    <t>13 years 4 months</t>
  </si>
  <si>
    <t>Customer relationships | Minimum</t>
  </si>
  <si>
    <t>Customer relationships | Maximum</t>
  </si>
  <si>
    <t>40 years</t>
  </si>
  <si>
    <t>Trademarks and trade names</t>
  </si>
  <si>
    <t>10 years 5 months 30 days</t>
  </si>
  <si>
    <t>12 years 5 months 33 days</t>
  </si>
  <si>
    <t>Trademarks and trade names | Minimum</t>
  </si>
  <si>
    <t>3 years</t>
  </si>
  <si>
    <t>Trademarks and trade names | Maximum</t>
  </si>
  <si>
    <t>20 years</t>
  </si>
  <si>
    <t>Depletion expense</t>
  </si>
  <si>
    <t>Net capitalized software costs</t>
  </si>
  <si>
    <t>Other long-term assets | Cutting Rights and Fiber Farms</t>
  </si>
  <si>
    <t>Long-term lease costs capitalization (Cutting rights and Fiber farms)</t>
  </si>
  <si>
    <t>Adjustments for New Accounting Pronouncement | Other long-term assets</t>
  </si>
  <si>
    <t>Adjustments for New Accounting Pronouncement | Long-term debt</t>
  </si>
  <si>
    <t>Includes $4.5 million of closure costs related to a corrugated products facility and a paper products facility ($2.9 million after-tax or $0.03 per diluted share), $2.7 million of costs related to ceased production of softwood market pulp operations at our Wallula, Washington mill and the permanent shutdown of the No.1 machine ($1.8 million after-tax or $0.02 per diluted share), and $1.2 million of acquisition-related costs for TimBar Corporation and Columbus Container, Inc. acquisitions ($0.8 million after-tax or $0.01 per diluted share).</t>
  </si>
  <si>
    <t>Includes $2.0 million of closure costs related to a corrugated products facility and a paper products facility ($1.4 million after-tax or $0.02 per diluted share) and $2.9 million of acquisition-related costs for TimBar Corporation and Columbus Container, Inc. acquisitions ($1.9 million after-tax or $0.02 per diluted share).</t>
  </si>
  <si>
    <t>Includes $1.7 million of closure costs related to a corrugated products facility and a paper products facility ($1.0 million after-tax or $0.01 per diluted share), $0.3 million of acquisition-related costs for TimBar Corporation ($0.2 million after-tax or $0.0 per diluted share), and $0.9 million related to our withdrawal from a multiemployer pension plan for one of our corrugated products facilities ($0.6 million after-tax or $0.01 per diluted share).</t>
  </si>
  <si>
    <t>Includes $2.8 million of closure costs related to a corrugated products facility and a paper products facility. ($1.9 million after-tax or $0.02 per diluted share).</t>
  </si>
  <si>
    <t>Includes $3.5 million of income from DeRidder restructuring ($2.2 million after-tax or $0.02 per diluted share) and $3.8 million of integration-related and other costs ($2.6 million after-tax or $0.03 per diluted share).</t>
  </si>
  <si>
    <t>Includes $3.8 million of income from DeRidder restructuring ($2.3 million after-tax or $0.02 per diluted share) and $2.4 million of integration-related and other costs ($1.7 million after-tax or $0.02 per diluted share). Also includes $6.7 million gain from the sale of our paper mill site at St. Helens, Oregon ($4.4 million after tax or $0.05 per diluted share).</t>
  </si>
  <si>
    <t>Includes $1.0 million of income from DeRidder restructuring ($0.7 million after-tax or $0.01 per diluted share) and $3.7 million of integration-related and other costs ($2.3 million after-tax or $0.03 per diluted share).</t>
  </si>
  <si>
    <t>Includes $10.3 million of DeRidder restructuring charges ($6.6 million after-tax or $0.07 per diluted share) and $3.5 million of integration-related and other costs ($2.2 million after-tax or $0.02 per diluted share). Also includes a $3.6 million tax credit from the State of Louisiana related to our capital investment and the jobs retained at the DeRidder, Louisiana mill.</t>
  </si>
  <si>
    <t>Summary of Significant Accounting Policies - Components of Inventories (Details) - USD ($) $ in Millions</t>
  </si>
  <si>
    <t>Inventory Disclosure [Abstract]</t>
  </si>
  <si>
    <t>Raw materials</t>
  </si>
  <si>
    <t>Work in process</t>
  </si>
  <si>
    <t>Finished goods</t>
  </si>
  <si>
    <t>Supplies and materials</t>
  </si>
  <si>
    <t>Summary of Significant Accounting Policies - Property, Plant and Equipment (Details) - USD ($) $ in Millions</t>
  </si>
  <si>
    <t>Property, Plant and Equipment [Line Items]</t>
  </si>
  <si>
    <t>Property, plant, and equipment, at cost</t>
  </si>
  <si>
    <t>Less accumulated depreciation</t>
  </si>
  <si>
    <t>Depreciation [Abstract]</t>
  </si>
  <si>
    <t>Depreciation expense</t>
  </si>
  <si>
    <t>Incremental depreciation</t>
  </si>
  <si>
    <t>Land and Land Improvements</t>
  </si>
  <si>
    <t>Buildings</t>
  </si>
  <si>
    <t>Machinery and Equipment</t>
  </si>
  <si>
    <t>Construction in Progress</t>
  </si>
  <si>
    <t>Summary of Significant Accounting Policies - Estimated Useful Lives of Assets (Details)</t>
  </si>
  <si>
    <t>Buildings And Land Improvements | Minimum</t>
  </si>
  <si>
    <t>Estimated useful life of asset (in years)</t>
  </si>
  <si>
    <t>Buildings And Land Improvements | Maximum</t>
  </si>
  <si>
    <t>Machinery and Equipment | Minimum</t>
  </si>
  <si>
    <t>Machinery and Equipment | Maximum</t>
  </si>
  <si>
    <t>25 years</t>
  </si>
  <si>
    <t>Trucks and Automobiles | Minimum</t>
  </si>
  <si>
    <t>Trucks and Automobiles | Maximum</t>
  </si>
  <si>
    <t>Furniture and Fixtures | Minimum</t>
  </si>
  <si>
    <t>Furniture and Fixtures | Maximum</t>
  </si>
  <si>
    <t>Computers and Hardware | Minimum</t>
  </si>
  <si>
    <t>Computers and Hardware | Maximum</t>
  </si>
  <si>
    <t>Leasehold Improvements</t>
  </si>
  <si>
    <t>Estimated useful life of asset, description</t>
  </si>
  <si>
    <t>Period of the lease or useful life, if shorter</t>
  </si>
  <si>
    <t>Acquisitions and Dispositions (Narrative) (Details)</t>
  </si>
  <si>
    <t>Nov. 30, 2016USD ($)</t>
  </si>
  <si>
    <t>Aug. 29, 2016USD ($)facility</t>
  </si>
  <si>
    <t>Apr. 01, 2015USD ($)</t>
  </si>
  <si>
    <t>Apr. 28, 2014USD ($)</t>
  </si>
  <si>
    <t>Business Acquisition [Line Items]</t>
  </si>
  <si>
    <t>TimBar Corporation</t>
  </si>
  <si>
    <t>Number of production facilities acquired | facility</t>
  </si>
  <si>
    <t>Cash paid</t>
  </si>
  <si>
    <t>Debt, face amount</t>
  </si>
  <si>
    <t>Debt, term</t>
  </si>
  <si>
    <t>Percentage of net sales</t>
  </si>
  <si>
    <t>2.00%</t>
  </si>
  <si>
    <t>Useful life of acquired intangibles</t>
  </si>
  <si>
    <t>14 years 2 months 18 days</t>
  </si>
  <si>
    <t>Intangible assets</t>
  </si>
  <si>
    <t>Property, plant and equipment</t>
  </si>
  <si>
    <t>Other net assets</t>
  </si>
  <si>
    <t>TimBar Corporation | Minimum</t>
  </si>
  <si>
    <t>2 years</t>
  </si>
  <si>
    <t>TimBar Corporation | Maximum</t>
  </si>
  <si>
    <t>24 years</t>
  </si>
  <si>
    <t>Columbus Container Inc</t>
  </si>
  <si>
    <t>14 years 4 months 24 days</t>
  </si>
  <si>
    <t>Columbus Container Inc | Minimum</t>
  </si>
  <si>
    <t>1 year</t>
  </si>
  <si>
    <t>Columbus Container Inc | Maximum</t>
  </si>
  <si>
    <t>32 years</t>
  </si>
  <si>
    <t>Wholesale Distributor</t>
  </si>
  <si>
    <t>Outstanding stock and voting equity interests acquired</t>
  </si>
  <si>
    <t>51.00%</t>
  </si>
  <si>
    <t>Packaging</t>
  </si>
  <si>
    <t>Packaging | Crockett Packaging</t>
  </si>
  <si>
    <t>Business acquisition, cost of acquired entity</t>
  </si>
  <si>
    <t>Working capital adjustments</t>
  </si>
  <si>
    <t>Hexacomb Europe and Mexico | Packaging</t>
  </si>
  <si>
    <t>Proceeds from sale of business net of cash divested</t>
  </si>
  <si>
    <t>Acquisitions and Dispositions - Purchase Accounting Adjustments (Details) - USD ($)</t>
  </si>
  <si>
    <t>Aug. 29, 2016</t>
  </si>
  <si>
    <t>Dec. 31, 2013</t>
  </si>
  <si>
    <t>Other intangible assets</t>
  </si>
  <si>
    <t>Net assets acquired</t>
  </si>
  <si>
    <t>TimBar Corporation | Adjustments</t>
  </si>
  <si>
    <t>Earnings Per Share - Computation of Basic and Diluted Income Per Common Share (Details) - USD ($) $ / shares in Units, shares in Millions, $ in Millions</t>
  </si>
  <si>
    <t>Sep. 30, 2016</t>
  </si>
  <si>
    <t>Mar. 31, 2016</t>
  </si>
  <si>
    <t>Sep. 30, 2015</t>
  </si>
  <si>
    <t>Jun. 30, 2015</t>
  </si>
  <si>
    <t>Mar. 31, 2015</t>
  </si>
  <si>
    <t>Numerator:</t>
  </si>
  <si>
    <t>Less: distributed and undistributed earnings allocated to participating securities</t>
  </si>
  <si>
    <t>Net income attributable to common shareholders</t>
  </si>
  <si>
    <t>Denominator:</t>
  </si>
  <si>
    <t>Weighted average basic common shares outstanding</t>
  </si>
  <si>
    <t>Effect of dilutive securities</t>
  </si>
  <si>
    <t>Diluted common shares outstanding</t>
  </si>
  <si>
    <t>Basic income per common share (US$ per share)</t>
  </si>
  <si>
    <t>Diluted income per common share (US$ per share)</t>
  </si>
  <si>
    <t>Other Expense, Net - Components Expense, Net (Details) - USD ($) $ in Millions</t>
  </si>
  <si>
    <t>1 Months Ended</t>
  </si>
  <si>
    <t>Income Statement, Balance Sheet and Additional Disclosures by Disposal Groups, Including Discontinued Operations [Line Items]</t>
  </si>
  <si>
    <t>Asset disposals and write-offs</t>
  </si>
  <si>
    <t>Facilities closure costs</t>
  </si>
  <si>
    <t>Acquisition-related costs</t>
  </si>
  <si>
    <t>Multiemployer pension withdrawal</t>
  </si>
  <si>
    <t>Restructuring</t>
  </si>
  <si>
    <t>Integration-related and other costs</t>
  </si>
  <si>
    <t>Refundable state tax credit</t>
  </si>
  <si>
    <t>Class action lawsuit settlement</t>
  </si>
  <si>
    <t>Mill at St. Helens, Oregon</t>
  </si>
  <si>
    <t>Sale of St. Helens Paper Mill Site</t>
  </si>
  <si>
    <t>Wallula Mill</t>
  </si>
  <si>
    <t>Deridder Mill</t>
  </si>
  <si>
    <t>[9]</t>
  </si>
  <si>
    <t>Includes facilities closure costs related to corrugated products facilities and a paper products facility.</t>
  </si>
  <si>
    <t>Includes acquisition-related costs for the TimBar Corporation and Columbus Container, Inc. acquisitions.</t>
  </si>
  <si>
    <t>Includes costs related to our withdrawal from a multiemployer pension plan for one of our corrugated products facilities.</t>
  </si>
  <si>
    <t>Includes Boise acquisition integration-related and other costs, which primarily relate to severance, retention, travel, and professional fees.</t>
  </si>
  <si>
    <t>Includes a $3.6 million tax credit from the State of Louisiana related to our recent capital investment and the jobs retained at the DeRidder, Louisiana mill, which was recorded as a benefit.</t>
  </si>
  <si>
    <t>Includes $17.6 million of costs for the settlement of the Kleen Products LLC v Packaging Corp. of America et al class action lawsuit. See Note 18, Commitments, Guarantees, Indemnifications, and Legal Proceedings, for more information.</t>
  </si>
  <si>
    <t>In September 2015, we sold the remaining land, buildings, and equipment at our paper mill site in St. Helens, Oregon where we ceased paper production in December 2012. We recorded a $6.7 million gain on the sale.</t>
  </si>
  <si>
    <t>Includes costs related to ceased softwood market pulp operations at our Wallula, Washington mill and the permanent shutdown of the No. 1 machine.</t>
  </si>
  <si>
    <t>2015 and 2014 include amounts from restructuring activities at our mill in DeRidder, Louisiana including costs related to the conversion of the No. 3 newsprint machine to containerboard, our exit from the newsprint business, and other improvements. We completed the restructuring activities in first quarter 2015. In 2015, we recorded $7.1 million of income from vendor settlements.</t>
  </si>
  <si>
    <t>Income Taxes - Components of Consolidated Income Tax Provision (Details) - USD ($) $ in Millions</t>
  </si>
  <si>
    <t>Current income tax provision (benefit) -</t>
  </si>
  <si>
    <t>U.S. Federal</t>
  </si>
  <si>
    <t>State and local</t>
  </si>
  <si>
    <t>Foreign</t>
  </si>
  <si>
    <t>Total current provision for taxes</t>
  </si>
  <si>
    <t>Deferred -</t>
  </si>
  <si>
    <t>Total deferred provision (benefit) for taxes</t>
  </si>
  <si>
    <t>Total provision (benefit) for taxes</t>
  </si>
  <si>
    <t>Income Taxes - Summary of Effective Tax Rate (Details) - USD ($) $ in Millions</t>
  </si>
  <si>
    <t>Provision computed at U.S. Federal statutory rate of 35%</t>
  </si>
  <si>
    <t>State and local taxes, net of federal benefit</t>
  </si>
  <si>
    <t>Domestic manufacturers deduction</t>
  </si>
  <si>
    <t>U.S. Federal statutory rate</t>
  </si>
  <si>
    <t>35.00%</t>
  </si>
  <si>
    <t>Income Taxes - Summary of Operating Loss Carryforwards (Details) $ in Millions</t>
  </si>
  <si>
    <t>Operating Loss Carryforwards [Line Items]</t>
  </si>
  <si>
    <t>U.S. federal and foreign NOLs</t>
  </si>
  <si>
    <t>State taxing jurisdiction NOLs</t>
  </si>
  <si>
    <t>U.S. federal, foreign, and state tax credit carryforwards</t>
  </si>
  <si>
    <t>U.S. federal capital loss carryforwards</t>
  </si>
  <si>
    <t>2017 Through 2026</t>
  </si>
  <si>
    <t>2027 Through 2036</t>
  </si>
  <si>
    <t>Indefinite</t>
  </si>
  <si>
    <t>Income Taxes - Deferred Income Tax Assets and Liabilities (Details) - USD ($) $ in Millions</t>
  </si>
  <si>
    <t>Deferred tax assets:</t>
  </si>
  <si>
    <t>Employee benefits and compensation</t>
  </si>
  <si>
    <t>Net operating loss carryforwards</t>
  </si>
  <si>
    <t>Stock options and restricted stock</t>
  </si>
  <si>
    <t>Pension and postretirement benefits</t>
  </si>
  <si>
    <t>Derivatives</t>
  </si>
  <si>
    <t>Capital loss, general business, foreign, and AMT credit carryforwards</t>
  </si>
  <si>
    <t>Gross deferred tax assets</t>
  </si>
  <si>
    <t>Valuation allowance</t>
  </si>
  <si>
    <t>Net deferred tax assets</t>
  </si>
  <si>
    <t>Deferred tax liabilities:</t>
  </si>
  <si>
    <t>Property, plant, and equipment</t>
  </si>
  <si>
    <t>Goodwill and intangible assets</t>
  </si>
  <si>
    <t>Total deferred tax liabilities</t>
  </si>
  <si>
    <t>Net deferred tax liabilities</t>
  </si>
  <si>
    <t>Deferred tax assets are reduced by a valuation allowance when it is more likely than not that some portion of the deferred tax assets will not be realized. Both the 2016 and 2015 valuation allowance relates to capital losses. We do not expect to generate capital gains before the capital losses expire. If or when recognized, the tax benefits relating to the reversal of any or all of the valuation allowance would be recognized as a benefit to income tax expense.</t>
  </si>
  <si>
    <t>As of December 31, 2016, we did not recognize U.S. deferred income taxes on our cumulative total of undistributed foreign earnings for our foreign subsidiaries. We indefinitely reinvest our earnings in operations outside the United States. It is not practicable to determine the amount of unrecognized deferred tax liability on these undistributed earnings because the actual tax liability, if any, is dependent on circumstances existing when the repatriation occurs.</t>
  </si>
  <si>
    <t>Income Taxes - Summary of Unrecognized Tax Benefits (Details) - USD ($) $ in Millions</t>
  </si>
  <si>
    <t>Reconciliation of Unrecognized Tax Benefits, Excluding Amounts Pertaining to Examined Tax Returns [Roll Forward]</t>
  </si>
  <si>
    <t>Balance as of January 1</t>
  </si>
  <si>
    <t>Increases related to prior years' tax positions</t>
  </si>
  <si>
    <t>Increases related to current year tax positions</t>
  </si>
  <si>
    <t>Decreases related to prior year's tax positions</t>
  </si>
  <si>
    <t>Settlements with taxing authorities</t>
  </si>
  <si>
    <t>Expiration of the statute of limitations</t>
  </si>
  <si>
    <t>Balance at December 31</t>
  </si>
  <si>
    <t>Unrecognized tax benefits that would impact of effective tax rate</t>
  </si>
  <si>
    <t>Income Taxes - Additional Information (Details) - USD ($) $ in Millions</t>
  </si>
  <si>
    <t>Cash payments for income taxes</t>
  </si>
  <si>
    <t>Accrued interest on income taxes</t>
  </si>
  <si>
    <t>Reasonably possible change in unrecognized tax benefits in next 12 months</t>
  </si>
  <si>
    <t>Federal</t>
  </si>
  <si>
    <t>Income tax examination (description)</t>
  </si>
  <si>
    <t>A federal examination of the tax years 2010 - 2012 was concluded in February 2015.</t>
  </si>
  <si>
    <t>Open tax year</t>
  </si>
  <si>
    <t>Minimum | Federal</t>
  </si>
  <si>
    <t>Minimum | State</t>
  </si>
  <si>
    <t>Minimum | Boise Inc.</t>
  </si>
  <si>
    <t>Maximum | Federal</t>
  </si>
  <si>
    <t>Maximum | State</t>
  </si>
  <si>
    <t>Maximum | Boise Inc.</t>
  </si>
  <si>
    <t>Goodwill and Intangible Assets - Changes in Carrying Amount of Goodwill (Details) - USD ($)</t>
  </si>
  <si>
    <t>Nov. 30, 2016</t>
  </si>
  <si>
    <t>Goodwill [Line Items]</t>
  </si>
  <si>
    <t>Goodwill [Roll Forward]</t>
  </si>
  <si>
    <t>Beginning Balance</t>
  </si>
  <si>
    <t>Sale of Hexacomb Europe and Mexico</t>
  </si>
  <si>
    <t>Acquisitions</t>
  </si>
  <si>
    <t>Ending Balance</t>
  </si>
  <si>
    <t>Paper</t>
  </si>
  <si>
    <t>TimBar Corporation | Packaging</t>
  </si>
  <si>
    <t>Columbus Container Inc | Packaging</t>
  </si>
  <si>
    <t>Proceeds from sale of business</t>
  </si>
  <si>
    <t>During 2015, we sold the assets of Hexacomb Europe and Mexico, a corrugated products manufacturer, for $23.0 million and reduced goodwill in our Packaging segment by $2.8 million.</t>
  </si>
  <si>
    <t>Goodwill and Intangible Assets - Components of Other Intangible Assets (Details) - USD ($)</t>
  </si>
  <si>
    <t>Finite-Lived Intangible Assets [Line Items]</t>
  </si>
  <si>
    <t>Weighted Average Useful Life (in Years)</t>
  </si>
  <si>
    <t>Gross Carrying Amount</t>
  </si>
  <si>
    <t>Accumulated Amortization</t>
  </si>
  <si>
    <t>Intangible asset amortization expense</t>
  </si>
  <si>
    <t>Estimated Future Intangible Amortization Expense</t>
  </si>
  <si>
    <t>4 years 3 months 20 days</t>
  </si>
  <si>
    <t>1 year 2 months 12 days</t>
  </si>
  <si>
    <t>Intangible assets acquired</t>
  </si>
  <si>
    <t>TimBar Corporation | Customer relationships</t>
  </si>
  <si>
    <t>TimBar Corporation | Trademarks and trade names</t>
  </si>
  <si>
    <t>TimBar Corporation | Other</t>
  </si>
  <si>
    <t>Columbus Container Inc | Customer relationships</t>
  </si>
  <si>
    <t>Columbus Container Inc | Trademarks and trade names</t>
  </si>
  <si>
    <t>Columbus Container Inc | Other</t>
  </si>
  <si>
    <t>Accrued Liabilities - Components of Accrued Liabilities (Details) - USD ($) $ in Millions</t>
  </si>
  <si>
    <t>Medical insurance and workers’ compensation</t>
  </si>
  <si>
    <t>Customer volume discounts and rebates</t>
  </si>
  <si>
    <t>Franchise, property, sales and use taxes</t>
  </si>
  <si>
    <t>Environmental liabilities and asset retirement obligations</t>
  </si>
  <si>
    <t>Severance, retention, and relocation</t>
  </si>
  <si>
    <t>Debt - Summary of Debt (Details) - USD ($) $ in Millions</t>
  </si>
  <si>
    <t>Sep. 05, 2014</t>
  </si>
  <si>
    <t>Oct. 22, 2013</t>
  </si>
  <si>
    <t>Jun. 26, 2012</t>
  </si>
  <si>
    <t>Mar. 25, 2008</t>
  </si>
  <si>
    <t>Debt Instrument [Line Items]</t>
  </si>
  <si>
    <t>Less current portion</t>
  </si>
  <si>
    <t>Less unamortized debt issuance costs</t>
  </si>
  <si>
    <t>Total long-term debt</t>
  </si>
  <si>
    <t>Weighted-average interest rate</t>
  </si>
  <si>
    <t>3.54%</t>
  </si>
  <si>
    <t>3.67%</t>
  </si>
  <si>
    <t>Revolving Credit Facility, due October 2018 | Line of Credit</t>
  </si>
  <si>
    <t>Credit facility, expiration date</t>
  </si>
  <si>
    <t>Oct. 18,
		2018</t>
  </si>
  <si>
    <t>Revolving Credit Facility, due August 2021 | Line of Credit</t>
  </si>
  <si>
    <t>Stated interest rate</t>
  </si>
  <si>
    <t>0.00%</t>
  </si>
  <si>
    <t>Aug. 21,
		2021</t>
  </si>
  <si>
    <t>Five-Year Term Loan, due October 2018 | Unsecured Debt</t>
  </si>
  <si>
    <t>1.80%</t>
  </si>
  <si>
    <t>Five-Year Term Loan, due August 2021 | Unsecured Debt</t>
  </si>
  <si>
    <t>2.02%</t>
  </si>
  <si>
    <t>Seven-Year Term Loan, due October 2020 | Unsecured Debt</t>
  </si>
  <si>
    <t>2.40%</t>
  </si>
  <si>
    <t>2.05%</t>
  </si>
  <si>
    <t>Debt instrument, maturity date</t>
  </si>
  <si>
    <t>Oct. 18,
		2020</t>
  </si>
  <si>
    <t>6.50% Senior Notes due March 2018 | Senior Notes</t>
  </si>
  <si>
    <t>6.50%</t>
  </si>
  <si>
    <t>Mar. 15,
		2018</t>
  </si>
  <si>
    <t>3.90% Senior Notes, due June 2022 | Senior Notes</t>
  </si>
  <si>
    <t>3.90%</t>
  </si>
  <si>
    <t>Jun. 15,
		2022</t>
  </si>
  <si>
    <t>Senior notes, discount</t>
  </si>
  <si>
    <t>4.50% Senior Notes, due November 2023 | Senior Notes</t>
  </si>
  <si>
    <t>4.50%</t>
  </si>
  <si>
    <t>Nov. 1,
		2023</t>
  </si>
  <si>
    <t>3.65% Senior Notes, due September 2024 | Senior Notes</t>
  </si>
  <si>
    <t>3.65%</t>
  </si>
  <si>
    <t>Sep. 15,
		2024</t>
  </si>
  <si>
    <t>Current Portion of Long-term Debt</t>
  </si>
  <si>
    <t>2.11%</t>
  </si>
  <si>
    <t>Long-term Debt, Excluding Current Portion</t>
  </si>
  <si>
    <t>3.57%</t>
  </si>
  <si>
    <t>3.69%</t>
  </si>
  <si>
    <t>Debt - Additional Information (Detail) - USD ($)</t>
  </si>
  <si>
    <t>Oct. 18, 2013</t>
  </si>
  <si>
    <t>Book value of fixed rate debt</t>
  </si>
  <si>
    <t>Book value of variable rate debt</t>
  </si>
  <si>
    <t>Long-term debt, fair value</t>
  </si>
  <si>
    <t>Annual Principal Maturities for Debt [Abstract]</t>
  </si>
  <si>
    <t>2022 and thereafter</t>
  </si>
  <si>
    <t>Interest payments</t>
  </si>
  <si>
    <t>Interest payments and redemption premium payments paid for debt obligations</t>
  </si>
  <si>
    <t>Amortization of net (loss) gain on treasury lock</t>
  </si>
  <si>
    <t>Amortization of financing costs</t>
  </si>
  <si>
    <t>Write-off of deferred financing costs</t>
  </si>
  <si>
    <t>Boise Inc.</t>
  </si>
  <si>
    <t>Line of Credit</t>
  </si>
  <si>
    <t>Credit facility borrowing capacity</t>
  </si>
  <si>
    <t>Unused borrowing capacity</t>
  </si>
  <si>
    <t>Five-Year and Seven-Year Term Loans, due October 2018 and 2020, respectively | Unsecured Debt</t>
  </si>
  <si>
    <t>Repayment of debt</t>
  </si>
  <si>
    <t>Long-term Debt, Gross</t>
  </si>
  <si>
    <t>Applicable margin</t>
  </si>
  <si>
    <t>1.375%</t>
  </si>
  <si>
    <t>Repayments of Debt</t>
  </si>
  <si>
    <t>1.625%</t>
  </si>
  <si>
    <t>Letter of Credit | Line of Credit</t>
  </si>
  <si>
    <t>Outstanding letters of credit</t>
  </si>
  <si>
    <t>Write-Off of Deferred Financing Costs</t>
  </si>
  <si>
    <t>London Interbank Offered Rate (LIBOR) | Five-Year Term Loan, due August 2021 | Unsecured Debt</t>
  </si>
  <si>
    <t>1.25%</t>
  </si>
  <si>
    <t>Reference Interest Rate</t>
  </si>
  <si>
    <t>0.77%</t>
  </si>
  <si>
    <t>London Interbank Offered Rate (LIBOR) | Five-Year Term Loan, due October 2018 | Unsecured Debt</t>
  </si>
  <si>
    <t>0.42%</t>
  </si>
  <si>
    <t>London Interbank Offered Rate (LIBOR) | Seven-Year Term Loan, due October 2020 | Unsecured Debt</t>
  </si>
  <si>
    <t>Employee Benefit Plans and Other Postretirement Plans - Additional Information (Detail) - USD ($) shares in Millions</t>
  </si>
  <si>
    <t>Apr. 30, 2016</t>
  </si>
  <si>
    <t>Defined Benefit Plan Disclosure [Line Items]</t>
  </si>
  <si>
    <t>Company contributions</t>
  </si>
  <si>
    <t>Deferred compensation liability</t>
  </si>
  <si>
    <t>Defined Benefit Plans, Estimated Future Employer Contributions in Next Fiscal Year</t>
  </si>
  <si>
    <t>Employee Stock Ownership Plan</t>
  </si>
  <si>
    <t>Company's common stock</t>
  </si>
  <si>
    <t>Company's contribution to pension plan, percentage</t>
  </si>
  <si>
    <t>3.00%</t>
  </si>
  <si>
    <t>5.00%</t>
  </si>
  <si>
    <t>Matching Contributions</t>
  </si>
  <si>
    <t>Company's contribution to defined contribution plans</t>
  </si>
  <si>
    <t>Service Related Contributions</t>
  </si>
  <si>
    <t>Postretirement Plans</t>
  </si>
  <si>
    <t>Minimum retirement age for medical benefit plan coverage, years</t>
  </si>
  <si>
    <t>Minimum service period for medical benefit plan coverage, years</t>
  </si>
  <si>
    <t>Benefit obligation</t>
  </si>
  <si>
    <t>Employee age after which minimum service period to be completed for medical benefit plan coverage, years</t>
  </si>
  <si>
    <t>Postretirement Health Coverage | Adjustments</t>
  </si>
  <si>
    <t>Employee Benefit Plans and Other Postretirement Plans - Change in Benefit Obligations and Change in Fair Value of Plan Assets Related to Pension and Postretirement Plans (Details) - USD ($)</t>
  </si>
  <si>
    <t>Change in Fair Value of Plan Assets [Roll Forward]</t>
  </si>
  <si>
    <t>Plan assets at fair value at beginning of period</t>
  </si>
  <si>
    <t>Fair value of plan assets at plan year end</t>
  </si>
  <si>
    <t>Amounts Recognized on Consolidated Balance Sheets</t>
  </si>
  <si>
    <t>Noncurrent liabilities</t>
  </si>
  <si>
    <t>Amounts Recognized in Accumulated Other Comprehensive (Income) Loss (Pre-Tax)</t>
  </si>
  <si>
    <t>Accumulated benefit obligation for plans with obligations in excess of plan assets</t>
  </si>
  <si>
    <t>Pension Plans</t>
  </si>
  <si>
    <t>Defined Benefit Plans and Other Postretirement Benefit Plans [Line Items]</t>
  </si>
  <si>
    <t>Weighted-Average Assumptions Used to Determine Benefit Obligation, Discount Rate</t>
  </si>
  <si>
    <t>4.24%</t>
  </si>
  <si>
    <t>4.51%</t>
  </si>
  <si>
    <t>4.14%</t>
  </si>
  <si>
    <t>Change in Benefit Obligations [Roll Forward]</t>
  </si>
  <si>
    <t>Benefit obligation at beginning of period</t>
  </si>
  <si>
    <t>Service cost</t>
  </si>
  <si>
    <t>Interest cost</t>
  </si>
  <si>
    <t>Plan amendments</t>
  </si>
  <si>
    <t>Actuarial (gain) loss</t>
  </si>
  <si>
    <t>Special termination benefits</t>
  </si>
  <si>
    <t>Participant contributions</t>
  </si>
  <si>
    <t>Benefits paid</t>
  </si>
  <si>
    <t>Benefit obligation at plan year end</t>
  </si>
  <si>
    <t>Accumulated benefit obligation portion of above</t>
  </si>
  <si>
    <t>Actual return on plan assets</t>
  </si>
  <si>
    <t>Underfunded status</t>
  </si>
  <si>
    <t>Current liabilities</t>
  </si>
  <si>
    <t>Accrued obligation recognized at December 31</t>
  </si>
  <si>
    <t>Actuarial loss (gain)</t>
  </si>
  <si>
    <t>3.91%</t>
  </si>
  <si>
    <t>4.35%</t>
  </si>
  <si>
    <t>3.95%</t>
  </si>
  <si>
    <t>The actuarial loss in 2016 was due primarily to a decrease in the weighted average discount rate used to estimate our pension benefit obligations, and updated mortality assumptions from the Society of Actuaries. In 2015, the increase in the weighted average discount rate used to estimate our pension benefit obligations and changes in mortality assumptions from the Society of Actuaries resulted in an actuarial gain.</t>
  </si>
  <si>
    <t>Employee Benefit Plans and Other Postretirement Plans - Components of Net Periodic Benefit Cost and Other Comprehensive (Income) Loss (Details) - USD ($)</t>
  </si>
  <si>
    <t>Estimated Net Periodic Benefit Cost and Amortization of Other Comprehensive Income for The Next Year</t>
  </si>
  <si>
    <t>Estimated net periodic benefit cost for 2016</t>
  </si>
  <si>
    <t>Components of net periodic benefit cost</t>
  </si>
  <si>
    <t>Expected return on plan assets</t>
  </si>
  <si>
    <t>Net amortization of unrecognized amounts, Prior service cost</t>
  </si>
  <si>
    <t>Net amortization of unrecognized amounts, Actuarial loss</t>
  </si>
  <si>
    <t>Net periodic benefit cost</t>
  </si>
  <si>
    <t>Changes in plan assets and benefit obligations recognized in other comprehensive (income) loss</t>
  </si>
  <si>
    <t>Actuarial net (gain) loss</t>
  </si>
  <si>
    <t>Prior service cost (credit)</t>
  </si>
  <si>
    <t>Amortization of prior service cost</t>
  </si>
  <si>
    <t>Amortization of actuarial loss</t>
  </si>
  <si>
    <t>Total recognized in other comprehensive (income) loss (b)</t>
  </si>
  <si>
    <t>Total recognized in net periodic benefit cost and other comprehensive (income) loss - pretax</t>
  </si>
  <si>
    <t>Employee Benefit Plans and Other Postretirement Plans - Schedule of Weighted-Average Assumptions Used to Determine Benefit Obligations and Net Periodic Benefit Cost (Details) - USD ($)</t>
  </si>
  <si>
    <t>Weighted-Average Assumptions Used to Determine Net Periodic Benefit Cost, Expected return on plan assets</t>
  </si>
  <si>
    <t>6.55%</t>
  </si>
  <si>
    <t>Weighted-Average expected return on plan assets for 2016</t>
  </si>
  <si>
    <t>Weighted-Average Assumptions Used to Determine Benefit Obligations, Rate of compensation increase</t>
  </si>
  <si>
    <t>4.00%</t>
  </si>
  <si>
    <t>Weighted-Average Assumptions Used to Determine Net Periodic Benefit Cost, Discount rate</t>
  </si>
  <si>
    <t>4.49%</t>
  </si>
  <si>
    <t>6.57%</t>
  </si>
  <si>
    <t>6.73%</t>
  </si>
  <si>
    <t>6.69%</t>
  </si>
  <si>
    <t>Weighted-Average Assumptions Used to Determine Net Periodic Benefit Cost, Rate of compensation increase</t>
  </si>
  <si>
    <t>Discount rate to calculate net periodic benefit cost for 2016</t>
  </si>
  <si>
    <t>4.17%</t>
  </si>
  <si>
    <t>4.85%</t>
  </si>
  <si>
    <t>Employee Benefit Plans and Other Postretirement Plans - Schedule of Assumed Health Care Cost Trend Rates for Postretirement Benefits (Details) - USD ($)</t>
  </si>
  <si>
    <t>Health care cost trend rate assumed for next year</t>
  </si>
  <si>
    <t>7.35%</t>
  </si>
  <si>
    <t>7.60%</t>
  </si>
  <si>
    <t>7.75%</t>
  </si>
  <si>
    <t>Rate to which the cost trend rate is assumed to decline (the ultimate trend rate)</t>
  </si>
  <si>
    <t>Year that the rate reaches the ultimate trend rate</t>
  </si>
  <si>
    <t>Employee Benefit Plans and Other Postretirement Plans - Schedule of Effects of One-Percentage Point Change in Assumed Health Care Cost Trends on Postretirement Benefits (Details) - Postretirement Plans $ in Millions</t>
  </si>
  <si>
    <t>Effect on postretirement benefit obligation, 1-Percentage Point Increase</t>
  </si>
  <si>
    <t>Effect on net postretirement benefit cost, 1-Percentage Point Increase</t>
  </si>
  <si>
    <t>Effect on postretirement benefit obligation, 1-Percentage Point Decrease</t>
  </si>
  <si>
    <t>Effect on net postretirement benefit cost, 1-Percentage Point Decrease</t>
  </si>
  <si>
    <t>Employee Benefit Plans and Other Postretirement Plans - Schedule of Pension Plan Asset Investments and Target Allocations (Details) - USD ($)</t>
  </si>
  <si>
    <t>Fair value of plan assets</t>
  </si>
  <si>
    <t>Debt Securities</t>
  </si>
  <si>
    <t>Percentage of Fair Value</t>
  </si>
  <si>
    <t>54.00%</t>
  </si>
  <si>
    <t>55.00%</t>
  </si>
  <si>
    <t>International Equity Securities</t>
  </si>
  <si>
    <t>23.00%</t>
  </si>
  <si>
    <t>22.00%</t>
  </si>
  <si>
    <t>U.S. Equity Securities</t>
  </si>
  <si>
    <t>21.00%</t>
  </si>
  <si>
    <t>20.00%</t>
  </si>
  <si>
    <t>Real Estate Securities</t>
  </si>
  <si>
    <t>Other Securities</t>
  </si>
  <si>
    <t>Packaging Corporation of America</t>
  </si>
  <si>
    <t>Packaging Corporation of America | Debt Securities</t>
  </si>
  <si>
    <t>Target Allocations</t>
  </si>
  <si>
    <t>53.00%</t>
  </si>
  <si>
    <t>Packaging Corporation of America | Other Securities</t>
  </si>
  <si>
    <t>Packaging Corporation of America | Equities</t>
  </si>
  <si>
    <t>44.00%</t>
  </si>
  <si>
    <t>Boise Inc. | Debt Securities</t>
  </si>
  <si>
    <t>Boise Inc. | Equities</t>
  </si>
  <si>
    <t>45.00%</t>
  </si>
  <si>
    <t>Employee Benefit Plans and Other Postretirement Plans - Fair Value Measurements of Plan Assets (Details) - USD ($)</t>
  </si>
  <si>
    <t>Fair Value, Assets and Liabilities Measured on Recurring and Nonrecurring Basis [Line Items]</t>
  </si>
  <si>
    <t>Level 3 fair value of pension plans' assets [Roll Forward]</t>
  </si>
  <si>
    <t>Significant unobservable input (Level 3)</t>
  </si>
  <si>
    <t>Sales</t>
  </si>
  <si>
    <t>Short-term Investments</t>
  </si>
  <si>
    <t>Short-term Investments | Quoted prices in active markets for identical assets (Level 1)</t>
  </si>
  <si>
    <t>Short-term Investments | Significant other observable inputs (Level 2)</t>
  </si>
  <si>
    <t>Short-term Investments | Significant unobservable input (Level 3)</t>
  </si>
  <si>
    <t>Domestic equities (Mutual Funds)</t>
  </si>
  <si>
    <t>Domestic equities (Mutual Funds) | Quoted prices in active markets for identical assets (Level 1)</t>
  </si>
  <si>
    <t>Domestic equities (Mutual Funds) | Significant other observable inputs (Level 2)</t>
  </si>
  <si>
    <t>Domestic equities (Mutual Funds) | Significant unobservable input (Level 3)</t>
  </si>
  <si>
    <t>International equities (Mutual Funds)</t>
  </si>
  <si>
    <t>International equities (Mutual Funds) | Quoted prices in active markets for identical assets (Level 1)</t>
  </si>
  <si>
    <t>International equities (Mutual Funds) | Significant other observable inputs (Level 2)</t>
  </si>
  <si>
    <t>International equities (Mutual Funds) | Significant unobservable input (Level 3)</t>
  </si>
  <si>
    <t>Real Estate</t>
  </si>
  <si>
    <t>Real Estate | Quoted prices in active markets for identical assets (Level 1)</t>
  </si>
  <si>
    <t>Real Estate | Significant other observable inputs (Level 2)</t>
  </si>
  <si>
    <t>Real Estate | Significant unobservable input (Level 3)</t>
  </si>
  <si>
    <t>Fixed Income (Mutual Funds)</t>
  </si>
  <si>
    <t>Fixed Income (Mutual Funds) | Quoted prices in active markets for identical assets (Level 1)</t>
  </si>
  <si>
    <t>Fixed Income (Mutual Funds) | Significant other observable inputs (Level 2)</t>
  </si>
  <si>
    <t>Fixed Income (Mutual Funds) | Significant unobservable input (Level 3)</t>
  </si>
  <si>
    <t>Domestic equities (Common/collective trusts)</t>
  </si>
  <si>
    <t>Domestic equities (Common/collective trusts) | Quoted prices in active markets for identical assets (Level 1)</t>
  </si>
  <si>
    <t>Domestic equities (Common/collective trusts) | Significant other observable inputs (Level 2)</t>
  </si>
  <si>
    <t>Domestic equities (Common/collective trusts) | Significant unobservable input (Level 3)</t>
  </si>
  <si>
    <t>International equities (Common/Collective Trust Funds)</t>
  </si>
  <si>
    <t>International equities (Common/Collective Trust Funds) | Quoted prices in active markets for identical assets (Level 1)</t>
  </si>
  <si>
    <t>International equities (Common/Collective Trust Funds) | Significant other observable inputs (Level 2)</t>
  </si>
  <si>
    <t>International equities (Common/Collective Trust Funds) | Significant unobservable input (Level 3)</t>
  </si>
  <si>
    <t>Fixed Income (Common/Collective Trust Funds) [Member]</t>
  </si>
  <si>
    <t>Fixed Income (Common/Collective Trust Funds) [Member] | Quoted prices in active markets for identical assets (Level 1)</t>
  </si>
  <si>
    <t>Fixed Income (Common/Collective Trust Funds) [Member] | Significant other observable inputs (Level 2)</t>
  </si>
  <si>
    <t>Fixed Income (Common/Collective Trust Funds) [Member] | Significant unobservable input (Level 3)</t>
  </si>
  <si>
    <t>Private Equity Securities</t>
  </si>
  <si>
    <t>Private Equity Securities | Quoted prices in active markets for identical assets (Level 1)</t>
  </si>
  <si>
    <t>Private Equity Securities | Significant other observable inputs (Level 2)</t>
  </si>
  <si>
    <t>Private Equity Securities | Significant unobservable input (Level 3)</t>
  </si>
  <si>
    <t>Investment commitment</t>
  </si>
  <si>
    <t>Unfunded portion of investment commitment</t>
  </si>
  <si>
    <t>Total Securities at Fair Value</t>
  </si>
  <si>
    <t>Total Securities at Fair Value | Quoted prices in active markets for identical assets (Level 1)</t>
  </si>
  <si>
    <t>Total Securities at Fair Value | Significant other observable inputs (Level 2)</t>
  </si>
  <si>
    <t>Total Securities at Fair Value | Significant unobservable input (Level 3)</t>
  </si>
  <si>
    <t>Receivables and Accruals, Net [Member]</t>
  </si>
  <si>
    <t>Investments in common/collective trust funds valued using net asset values (NAV) provided by the administrator of the funds. The NAV is based on the value of the underlying assets owned by the fund, minus its liabilities, and then divided by the number of units outstanding. While the underlying assets are actively traded on an exchange, the funds are not. There are currently no redemption restrictions on these investments. There are certain funds with one-day redeemable notice.</t>
  </si>
  <si>
    <t>Investments in mutual funds valued at quoted market values on the last business day of the fiscal year.</t>
  </si>
  <si>
    <t>Investments in this category are invested in the Pantheon Global Secondary Fund IV, LP. The fund specializes in investments in the private equity secondary market and occasionally directly in private companies to maximize capital growth. Fund investments are carried at fair value as determined quarterly using the market approach to estimate the fair value of private investments. The market approach utilizes prices and other relevant information generated by market transactions, type of security, size of the position, degree of liquidity, restrictions on the disposition, latest round of financing data, current financial position, and operating results, among other factors. In circumstances where fair values are not provided with respect to any of the company's fund investments, the investment advisor will seek to determine the fair value of such investments based on information provided by the general partners or managers of such funds or from other sources. Audited financial statements are provided by fund management annually. Notwithstanding the above, the variety of valuation bases adopted and quality of management data of the ultimate underlying investee companies means that there are inherent difficulties in determining the value of the investments. Amounts realized on the sale of these investments may differ from the calculated values. Boise had originally committed to a $15.0 million investment, with $5.0 million of the commitment unfunded at December 31, 2016.</t>
  </si>
  <si>
    <t>Employee Benefit Plans and Other Postretirement Plans - Schedule of Estimated Benefit Payments (Details) $ in Millions</t>
  </si>
  <si>
    <t>2021 - 2025</t>
  </si>
  <si>
    <t>Asset Retirement Obligations - Changes to Asset Retirement Obligation (Details) - USD ($) $ in Millions</t>
  </si>
  <si>
    <t>Asset Retirement Obligation, Roll Forward Analysis [Roll Forward]</t>
  </si>
  <si>
    <t>Asset retirement obligation at beginning of period</t>
  </si>
  <si>
    <t>Sale of St. Helens</t>
  </si>
  <si>
    <t>Accretion expense</t>
  </si>
  <si>
    <t>Payments</t>
  </si>
  <si>
    <t>Revisions in estimated cash flows</t>
  </si>
  <si>
    <t>Liabilities incurred</t>
  </si>
  <si>
    <t>Asset retirement obligation at end of period</t>
  </si>
  <si>
    <t>Gain on sale</t>
  </si>
  <si>
    <t>Disposal Group, Disposed of by Sale, Not Discontinued Operations [Member]</t>
  </si>
  <si>
    <t>Share-Based Compensation - Additional Information (Details) $ in Millions</t>
  </si>
  <si>
    <t>Dec. 31, 2016USD ($)shares</t>
  </si>
  <si>
    <t>Share-based Compensation Arrangement by Share-based Payment Award [Line Items]</t>
  </si>
  <si>
    <t>Number of shares authorized under plan</t>
  </si>
  <si>
    <t>Long-term equity incentive plan, termination date</t>
  </si>
  <si>
    <t>May 1, 2023</t>
  </si>
  <si>
    <t>Share-based Compensation Arrangement by Share-based Payment Award, Number of Shares Available for Grant</t>
  </si>
  <si>
    <t>Performance Units</t>
  </si>
  <si>
    <t>Fair value of awards vested | $</t>
  </si>
  <si>
    <t>Stock Issued During Period, Shares, Restricted Stock Award, Gross</t>
  </si>
  <si>
    <t>Common Stock Dividends, Shares</t>
  </si>
  <si>
    <t>Share-Based Compensation - Summary of Restricted Stock and Performance Units Activity (Details) - USD ($) $ / shares in Units, $ in Millions</t>
  </si>
  <si>
    <t>Restricted Stock</t>
  </si>
  <si>
    <t>Restricted Stock and Performance Unit Activity [Roll Forward]</t>
  </si>
  <si>
    <t>Outstanding at January 1</t>
  </si>
  <si>
    <t>Granted</t>
  </si>
  <si>
    <t>Vested</t>
  </si>
  <si>
    <t>Forfeitures</t>
  </si>
  <si>
    <t>Outstanding at December 31</t>
  </si>
  <si>
    <t>Restricted Stock and Performance Unit Activity (Weighted Average Grant-date Fair Value) [Abstract]</t>
  </si>
  <si>
    <t>Weighted average grant-date fair value, Outstanding at January 1</t>
  </si>
  <si>
    <t>Weighted average grant-date fair value, Granted</t>
  </si>
  <si>
    <t>Weighted average grant-date fair value, Vested</t>
  </si>
  <si>
    <t>Weighted average grant-date fair value, Forfeitures</t>
  </si>
  <si>
    <t>Weighted average grant-date fair value, Outstanding at December 31</t>
  </si>
  <si>
    <t>Fair value of awards vested</t>
  </si>
  <si>
    <t>The total fair value of awards upon vesting for the year ended December 31, 2016 was $1.1 million. Upon vesting of the awards, PCA issued 21,111 shares of its common stock, which included 507 shares for dividends accrued during the vesting period.</t>
  </si>
  <si>
    <t>Share-Based Compensation - Compensation Expense for Share-Based Awards (Details) - USD ($) $ in Millions</t>
  </si>
  <si>
    <t>Employee Service Share-based Compensation, Allocation of Recognized Period Costs [Line Items]</t>
  </si>
  <si>
    <t>Impact on income before income taxes</t>
  </si>
  <si>
    <t>Income tax benefit</t>
  </si>
  <si>
    <t>Impact on net income</t>
  </si>
  <si>
    <t>Share-Based Compensation - Unrecognized Compensation Expense for Share-Based Awards (Details) $ in Millions</t>
  </si>
  <si>
    <t>Unrecognized compensation expense</t>
  </si>
  <si>
    <t>Weighted-average recognition period</t>
  </si>
  <si>
    <t>2 years 7 months 30 days</t>
  </si>
  <si>
    <t>2 years 9 months 6 days</t>
  </si>
  <si>
    <t>Derivative Instruments and Hedging Activities - Additional Information (Detail) - USD ($) $ in Millions</t>
  </si>
  <si>
    <t>Dec. 31, 2012</t>
  </si>
  <si>
    <t>Dec. 31, 2011</t>
  </si>
  <si>
    <t>Dec. 31, 2008</t>
  </si>
  <si>
    <t>Derivative [Line Items]</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2008 Interest Rate Protection Agreement</t>
  </si>
  <si>
    <t>Payments for (Proceeds from) settlement of interest rate protection agreement</t>
  </si>
  <si>
    <t>2010 Interest Rate Protection Agreement</t>
  </si>
  <si>
    <t>2011 Interest Rate Protection Agreement</t>
  </si>
  <si>
    <t>Derivative Instruments and Hedging Activities - Impact of Derivative Instruments on Consolidated Statements of Income and OCI (Details) - USD ($) $ in Millions</t>
  </si>
  <si>
    <t>Interest Expense</t>
  </si>
  <si>
    <t>Derivative Instruments, Gain (Loss) [Line Items]</t>
  </si>
  <si>
    <t>Gain (Loss) Reclassified from Accumulated OCI into Income (Effective Portion)</t>
  </si>
  <si>
    <t>Treasury Locks, Net Of Tax</t>
  </si>
  <si>
    <t>Net Gain (Loss) Recognized in Accumulated OCI (Effective Portion)</t>
  </si>
  <si>
    <t>Stockholders' Equity (Details) - USD ($) $ / shares in Units, $ in Millions</t>
  </si>
  <si>
    <t>Jan. 13, 2017</t>
  </si>
  <si>
    <t>Dec. 13, 2016</t>
  </si>
  <si>
    <t>Apr. 15, 2015</t>
  </si>
  <si>
    <t>Feb. 26, 2015</t>
  </si>
  <si>
    <t>Dec. 09, 2014</t>
  </si>
  <si>
    <t>Common Stock, Dividends, Per Share, Cash Paid</t>
  </si>
  <si>
    <t>Annual Dividend [Member]</t>
  </si>
  <si>
    <t>Stockholders' Equity - Share Repurchase Program (Details) - USD ($) $ / shares in Units, $ in Millions</t>
  </si>
  <si>
    <t>Class of Stock [Line Items]</t>
  </si>
  <si>
    <t>Common stock repurchased and retired, shares</t>
  </si>
  <si>
    <t>Common stock repurchased and retired, weighted average price per share</t>
  </si>
  <si>
    <t>Common stock repurchased and retired, total value</t>
  </si>
  <si>
    <t>Common stock repurchase authorization amount available</t>
  </si>
  <si>
    <t>Stockholders' Equity - Changes in Accumulated Other Comprehensive Income by Component (Details) - USD ($) $ in Millions</t>
  </si>
  <si>
    <t>Accumulated Other Comprehensive Income (Loss) [Line Items]</t>
  </si>
  <si>
    <t>Balance at December 31, 2015</t>
  </si>
  <si>
    <t>Other comprehensive income (loss) before reclassifications, net of tax</t>
  </si>
  <si>
    <t>Amounts reclassified from AOCI, net of tax</t>
  </si>
  <si>
    <t>Balance at December 31, 2016</t>
  </si>
  <si>
    <t>Unfunded Employee Benefit Obligations</t>
  </si>
  <si>
    <t>Treasury Lock | Accumulated Net Gain (Loss) from Designated or Qualifying Cash Flow Hedges</t>
  </si>
  <si>
    <t>Foreign Exchange Contract | Accumulated Net Gain (Loss) from Designated or Qualifying Cash Flow Hedges</t>
  </si>
  <si>
    <t>Stockholders' Equity - Reclassifications Out of Accumulated Other Comprehensive Income (Details) - USD ($) $ in Millions</t>
  </si>
  <si>
    <t>Reclassification Adjustment out of Accumulated Other Comprehensive Income on Derivatives [Line Items]</t>
  </si>
  <si>
    <t>Unfunded Employee Benefit Obligations | Reclassification Out Of Accumulated Other Comprehensive Income</t>
  </si>
  <si>
    <t>Amortization of actuarial gain / (losses)</t>
  </si>
  <si>
    <t>Foreign Exchange Contract | Foreign Currency Translation Adjustments | Reclassification Out Of Accumulated Other Comprehensive Income</t>
  </si>
  <si>
    <t>Treasury Lock | Accumulated Net Gain (Loss) from Designated or Qualifying Cash Flow Hedges | Reclassification Out Of Accumulated Other Comprehensive Income</t>
  </si>
  <si>
    <t>Concentrations of Risk (Details) employee in Thousands, $ in Millions</t>
  </si>
  <si>
    <t>Dec. 31, 2016USD ($)employee</t>
  </si>
  <si>
    <t>Concentration Risk [Line Items]</t>
  </si>
  <si>
    <t>Accounts Receivable, Net, Current</t>
  </si>
  <si>
    <t>Percentage of hourly employees represented by unions</t>
  </si>
  <si>
    <t>70.00%</t>
  </si>
  <si>
    <t>Workforce Subject to Collective Bargaining Arrangements</t>
  </si>
  <si>
    <t>Concentration risk, percentage</t>
  </si>
  <si>
    <t>50.00%</t>
  </si>
  <si>
    <t>Workforce Subject to Collective Bargaining Arrangements Expiring within One Year</t>
  </si>
  <si>
    <t>Office Depot | Credit Concentration Risk</t>
  </si>
  <si>
    <t>Office Depot | Total Company Sales Revenue | Customer Concentration Risk</t>
  </si>
  <si>
    <t>8.00%</t>
  </si>
  <si>
    <t>9.00%</t>
  </si>
  <si>
    <t>Office Depot | Total Company Receivables | Customer Concentration Risk</t>
  </si>
  <si>
    <t>6.00%</t>
  </si>
  <si>
    <t>Paper | Office Depot | Paper Segment Sales Revenue | Customer Concentration Risk</t>
  </si>
  <si>
    <t>42.00%</t>
  </si>
  <si>
    <t>Transactions With Related Parties - Additional Information (Detail) - USD ($) $ in Millions</t>
  </si>
  <si>
    <t>Related Party Transaction [Line Items]</t>
  </si>
  <si>
    <t>Carrying amount of LTP's assets</t>
  </si>
  <si>
    <t>Carrying amount of LTP's liabilities</t>
  </si>
  <si>
    <t>Boise Cascade Co-Owner of LTP</t>
  </si>
  <si>
    <t>Variable interest entity, ownership percentage</t>
  </si>
  <si>
    <t>Boise Cascade Co-Owner of LTP | Fiber</t>
  </si>
  <si>
    <t>Revenue from Related Parties</t>
  </si>
  <si>
    <t>Fiber Costs From Related Parties</t>
  </si>
  <si>
    <t>Segment Information - Additional Information (Details) $ in Millions</t>
  </si>
  <si>
    <t>Dec. 31, 2016USD ($)segment</t>
  </si>
  <si>
    <t>Segment Reporting Information [Line Items]</t>
  </si>
  <si>
    <t>Operating Income (Loss)</t>
  </si>
  <si>
    <t>[10]</t>
  </si>
  <si>
    <t>[11]</t>
  </si>
  <si>
    <t>[12]</t>
  </si>
  <si>
    <t>[13]</t>
  </si>
  <si>
    <t>Corporate and Other</t>
  </si>
  <si>
    <t>[14]</t>
  </si>
  <si>
    <t>[15]</t>
  </si>
  <si>
    <t>[16]</t>
  </si>
  <si>
    <t>Office Depot | Customer Concentration Risk | Paper Segment Sales Revenue | Paper</t>
  </si>
  <si>
    <t>Foreign operations | Packaging</t>
  </si>
  <si>
    <t>Long-Lived Assets</t>
  </si>
  <si>
    <t>Boise Inc. | Packaging</t>
  </si>
  <si>
    <t>Boise Inc. | Corporate and Other</t>
  </si>
  <si>
    <t>Other Restructuring | Packaging</t>
  </si>
  <si>
    <t>Includes $2.7 million of costs related to ceased softwood market pulp operations at our Wallula, Washington mill and the permanent shut down of the No.1 machine. Includes $1.7 million of closure costs related to a paper products facility.</t>
  </si>
  <si>
    <t>Includes $9.3 million of closure costs related to corrugated product facilities.Includes $4.2 million of acquisition-related costs for the TimBar Corporation and Columbus Container, Inc. acquisitions. Includes $0.9 million of costs related to our withdrawal from a multiemployer pension plan for one of our corrugated products facilities.</t>
  </si>
  <si>
    <t>Includes net charges of $2.0 million primarily related to restructuring activities at our mill in DeRidder, Louisiana and $4.1 million of Boise acquisition integration-related and other costs.</t>
  </si>
  <si>
    <t>Includes $65.8 million of costs related primarily to the conversion of the No. 3 newsprint machine at our DeRidder, Louisiana mill to produce lightweight linerboard and corrugating medium, and our exit from the newsprint business in September 2014. Includes $4.9 million of Boise acquisition integration-related and other costs.</t>
  </si>
  <si>
    <t>Includes $0.3 million of acquisition-related costs for the TimBar Corporation acquisition.</t>
  </si>
  <si>
    <t>Includes $9.3 million of Boise acquisition integration-related and other costs. These costs primarily relate to professional fees, severance, retention, relocation, travel, and other integration-related costs.</t>
  </si>
  <si>
    <t>Includes $13.5 million of Boise acquisition integration-related and other costs and $17.6 million of costs for the settlement of the Kleen Products LLC v Packaging Corp. of America et al class action lawsuit. See Note 18, Commitments, Guarantees, Indemnifications, and Legal Proceedings, for more information.</t>
  </si>
  <si>
    <t>Segment Information - Segment Sales to External Customers by Product Line (Details) - USD ($) $ in Millions</t>
  </si>
  <si>
    <t>Revenue from External Customer [Line Items]</t>
  </si>
  <si>
    <t>Segment sales to external customers</t>
  </si>
  <si>
    <t>Operating Segments</t>
  </si>
  <si>
    <t>Operating Segments | Packaging</t>
  </si>
  <si>
    <t>Operating Segments | Paper</t>
  </si>
  <si>
    <t>Operating Segments | Paper | White Papers</t>
  </si>
  <si>
    <t>Operating Segments | Paper | Market Pulp</t>
  </si>
  <si>
    <t>Operating Segments | Corporate and Other</t>
  </si>
  <si>
    <t>Segment Information - Analysis of Operations by Reportable Segment (Details) - USD ($) $ in Millions</t>
  </si>
  <si>
    <t>Trade sales</t>
  </si>
  <si>
    <t>Depreciation, amortization, and depletion</t>
  </si>
  <si>
    <t>Capital expenditures</t>
  </si>
  <si>
    <t>Assets</t>
  </si>
  <si>
    <t>[17]</t>
  </si>
  <si>
    <t>[18]</t>
  </si>
  <si>
    <t>[19]</t>
  </si>
  <si>
    <t>[20]</t>
  </si>
  <si>
    <t>[21]</t>
  </si>
  <si>
    <t>[22]</t>
  </si>
  <si>
    <t>TimBar Corporation | Corporate and Other</t>
  </si>
  <si>
    <t>DeRidder Restructuring Costs</t>
  </si>
  <si>
    <t>Integration-Related and Other Costs | Boise Inc.</t>
  </si>
  <si>
    <t>Intersegment Eliminations</t>
  </si>
  <si>
    <t>Intersegment sales</t>
  </si>
  <si>
    <t>Intersegment Eliminations | Packaging</t>
  </si>
  <si>
    <t>Intersegment Eliminations | Paper</t>
  </si>
  <si>
    <t>Intersegment Eliminations | Corporate and Other</t>
  </si>
  <si>
    <t>Intersegment Eliminations | Intersegment Eliminations</t>
  </si>
  <si>
    <t>Operating Segments | Intersegment Eliminations</t>
  </si>
  <si>
    <t>Segment Reconciling Items</t>
  </si>
  <si>
    <t>Other Expense | DeRidder Restructuring Costs | Packaging</t>
  </si>
  <si>
    <t>Other Expense | Integration-Related and Other Costs | Boise Inc. | Packaging</t>
  </si>
  <si>
    <t>Other Expense | Integration-Related and Other Costs | Boise Inc. | Corporate and Other</t>
  </si>
  <si>
    <t>[23]</t>
  </si>
  <si>
    <t>Mill at St. Helens, Oregon | DeRidder Restructuring Costs</t>
  </si>
  <si>
    <t>[24]</t>
  </si>
  <si>
    <t>Wallula, Washington Mill | Paper</t>
  </si>
  <si>
    <t>Commitments, Guarantees, Indemnifications, and Legal Proceedings - Additional Information (Details) $ in Millions</t>
  </si>
  <si>
    <t>2 Months Ended</t>
  </si>
  <si>
    <t>Oct. 31, 2010</t>
  </si>
  <si>
    <t>Schedule Of Commitments And Contingencies [Line Items]</t>
  </si>
  <si>
    <t>Capital commitments</t>
  </si>
  <si>
    <t>Average lease renewal term</t>
  </si>
  <si>
    <t>6 years</t>
  </si>
  <si>
    <t>Total lease expense</t>
  </si>
  <si>
    <t>Interest paid, capital lease obligations</t>
  </si>
  <si>
    <t>Purchases during period under purchase agreements</t>
  </si>
  <si>
    <t>Environmental reserve</t>
  </si>
  <si>
    <t>Number of other U.S. and Canadian containerboard producers</t>
  </si>
  <si>
    <t>PCA and eight other U.S. and Canadian containerboard producers were named as defendants</t>
  </si>
  <si>
    <t>Number of lawsuits filed by the plaintiffs</t>
  </si>
  <si>
    <t>Asset Retirement Obligation</t>
  </si>
  <si>
    <t>Environmental Contingencies</t>
  </si>
  <si>
    <t>Other Long-Term Liabilities</t>
  </si>
  <si>
    <t>Purchase commitments term, years</t>
  </si>
  <si>
    <t>Remaining lease term</t>
  </si>
  <si>
    <t>14 years</t>
  </si>
  <si>
    <t>22 years</t>
  </si>
  <si>
    <t>Commitments, Guarantees, Indemnifications, and Legal Proceedings - Schedule of Minimum Lease Payments Under Non-Cancelable Operating Leases (Details) $ in Millions</t>
  </si>
  <si>
    <t>Leases, Operating [Abstract]</t>
  </si>
  <si>
    <t>Thereafter</t>
  </si>
  <si>
    <t>Commitments, Guarantees, Indemnifications, and Legal Proceedings - Schedule of Assets Held Under Capital Lease Obligations (Details) - USD ($) $ in Millions</t>
  </si>
  <si>
    <t>Capital Leased Assets [Line Items]</t>
  </si>
  <si>
    <t>Total capital lease assets, Gross</t>
  </si>
  <si>
    <t>Less accumulated amortization</t>
  </si>
  <si>
    <t>Total capital lease assets, net</t>
  </si>
  <si>
    <t>Commitments, Guarantees, Indemnifications, and Legal Proceedings - Schedule of Future Minimum Payments Under Capitalized Leases (Details) - USD ($) $ in Millions</t>
  </si>
  <si>
    <t>Capital Leases, Future Minimum Payments Due, Fiscal Year Maturity [Abstract]</t>
  </si>
  <si>
    <t>Total minimum capital lease payments</t>
  </si>
  <si>
    <t>Less amounts representing interest</t>
  </si>
  <si>
    <t>Present value of net minimum capital lease payments</t>
  </si>
  <si>
    <t>Less current maturities of capital lease obligations</t>
  </si>
  <si>
    <t>Total long-term capital lease obligations</t>
  </si>
  <si>
    <t>Commitments, Guarantees, Indemnifications, and Legal Proceedings - Schedule of Purchase Commitments (Details) $ in Millions</t>
  </si>
  <si>
    <t>Quarterly Financial Data - Additional Information (Detail) - USD ($) $ / shares in Units, $ in Millions</t>
  </si>
  <si>
    <t>Quarterly Financial Data [Line Items]</t>
  </si>
  <si>
    <t>Stock price - high</t>
  </si>
  <si>
    <t>Stock price - low</t>
  </si>
  <si>
    <t>Corrugated Products Facility Closure</t>
  </si>
  <si>
    <t>Decrease (Increase) in net income</t>
  </si>
  <si>
    <t>Decrease (Increase) in net income per diluted share</t>
  </si>
  <si>
    <t>Withdrawal from Multiemployer Defined Benefit Plan</t>
  </si>
  <si>
    <t>Boise Inc. | Integration-Related and Other Costs</t>
  </si>
  <si>
    <t>Louisiana State | DeRidder Restructuring Cos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56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4206284</v>
      </c>
    </row>
    <row r="18" spans="1:4">
      <c r="A18" s="4" t="s">
        <v>30</v>
      </c>
      <c r="D18" s="6" t="n">
        <v>6233906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v>
      </c>
      <c r="B1" s="2" t="s">
        <v>1</v>
      </c>
    </row>
    <row r="2" spans="1:5">
      <c r="B2" s="2" t="s">
        <v>2</v>
      </c>
      <c r="C2" s="2" t="s">
        <v>32</v>
      </c>
      <c r="D2" s="2" t="s">
        <v>33</v>
      </c>
    </row>
    <row r="3" spans="1:5">
      <c r="A3" s="3" t="s">
        <v>34</v>
      </c>
    </row>
    <row r="4" spans="1:5">
      <c r="A4" s="4" t="s">
        <v>35</v>
      </c>
      <c r="B4" s="6" t="n">
        <v>5779</v>
      </c>
      <c r="C4" s="7" t="n">
        <v>5741.7</v>
      </c>
      <c r="D4" s="7" t="n">
        <v>5852.6</v>
      </c>
    </row>
    <row r="5" spans="1:5">
      <c r="A5" s="4" t="s">
        <v>36</v>
      </c>
      <c r="B5" s="8" t="n">
        <v>-4503.3</v>
      </c>
      <c r="C5" s="8" t="n">
        <v>-4533.7</v>
      </c>
      <c r="D5" s="8" t="n">
        <v>-4623.1</v>
      </c>
    </row>
    <row r="6" spans="1:5">
      <c r="A6" s="4" t="s">
        <v>37</v>
      </c>
      <c r="B6" s="8" t="n">
        <v>1275.7</v>
      </c>
      <c r="C6" s="5" t="n">
        <v>1208</v>
      </c>
      <c r="D6" s="8" t="n">
        <v>1229.5</v>
      </c>
    </row>
    <row r="7" spans="1:5">
      <c r="A7" s="4" t="s">
        <v>38</v>
      </c>
      <c r="B7" s="8" t="n">
        <v>-471.1</v>
      </c>
      <c r="C7" s="8" t="n">
        <v>-451.3</v>
      </c>
      <c r="D7" s="8" t="n">
        <v>-469.5</v>
      </c>
    </row>
    <row r="8" spans="1:5">
      <c r="A8" s="4" t="s">
        <v>39</v>
      </c>
      <c r="B8" s="8" t="n">
        <v>-24.3</v>
      </c>
      <c r="C8" s="8" t="n">
        <v>-6.7</v>
      </c>
      <c r="D8" s="8" t="n">
        <v>-57.3</v>
      </c>
    </row>
    <row r="9" spans="1:5">
      <c r="A9" s="4" t="s">
        <v>40</v>
      </c>
      <c r="B9" s="8" t="n">
        <v>780.3</v>
      </c>
      <c r="C9" s="5" t="n">
        <v>750</v>
      </c>
      <c r="D9" s="8" t="n">
        <v>702.7</v>
      </c>
    </row>
    <row r="10" spans="1:5">
      <c r="A10" s="4" t="s">
        <v>41</v>
      </c>
      <c r="B10" s="8" t="n">
        <v>-91.8</v>
      </c>
      <c r="C10" s="8" t="n">
        <v>-85.5</v>
      </c>
      <c r="D10" s="8" t="n">
        <v>-88.40000000000001</v>
      </c>
      <c r="E10" s="4" t="s">
        <v>42</v>
      </c>
    </row>
    <row r="11" spans="1:5">
      <c r="A11" s="4" t="s">
        <v>43</v>
      </c>
      <c r="B11" s="8" t="n">
        <v>688.5</v>
      </c>
      <c r="C11" s="8" t="n">
        <v>664.5</v>
      </c>
      <c r="D11" s="8" t="n">
        <v>614.3</v>
      </c>
    </row>
    <row r="12" spans="1:5">
      <c r="A12" s="4" t="s">
        <v>44</v>
      </c>
      <c r="B12" s="8" t="n">
        <v>-238.9</v>
      </c>
      <c r="C12" s="8" t="n">
        <v>-227.7</v>
      </c>
      <c r="D12" s="8" t="n">
        <v>-221.7</v>
      </c>
    </row>
    <row r="13" spans="1:5">
      <c r="A13" s="4" t="s">
        <v>45</v>
      </c>
      <c r="B13" s="7" t="n">
        <v>449.6</v>
      </c>
      <c r="C13" s="7" t="n">
        <v>436.8</v>
      </c>
      <c r="D13" s="7" t="n">
        <v>392.6</v>
      </c>
    </row>
    <row r="14" spans="1:5">
      <c r="A14" s="3" t="s">
        <v>46</v>
      </c>
    </row>
    <row r="15" spans="1:5">
      <c r="A15" s="4" t="s">
        <v>47</v>
      </c>
      <c r="B15" s="9" t="n">
        <v>4.76</v>
      </c>
      <c r="C15" s="9" t="n">
        <v>4.47</v>
      </c>
      <c r="D15" s="9" t="n">
        <v>3.99</v>
      </c>
    </row>
    <row r="16" spans="1:5">
      <c r="A16" s="4" t="s">
        <v>48</v>
      </c>
      <c r="B16" s="10" t="n">
        <v>4.75</v>
      </c>
      <c r="C16" s="10" t="n">
        <v>4.47</v>
      </c>
      <c r="D16" s="10" t="n">
        <v>3.99</v>
      </c>
    </row>
    <row r="17" spans="1:5">
      <c r="A17" s="4" t="s">
        <v>49</v>
      </c>
      <c r="B17" s="9" t="n">
        <v>2.36</v>
      </c>
      <c r="C17" s="7" t="n">
        <v>2.2</v>
      </c>
      <c r="D17" s="7" t="n">
        <v>1.6</v>
      </c>
    </row>
    <row r="18" spans="1:5">
      <c r="A18" s="3" t="s">
        <v>50</v>
      </c>
    </row>
    <row r="19" spans="1:5">
      <c r="A19" s="4" t="s">
        <v>45</v>
      </c>
      <c r="B19" s="7" t="n">
        <v>449.6</v>
      </c>
      <c r="C19" s="7" t="n">
        <v>436.8</v>
      </c>
      <c r="D19" s="7" t="n">
        <v>392.6</v>
      </c>
    </row>
    <row r="20" spans="1:5">
      <c r="A20" s="4" t="s">
        <v>51</v>
      </c>
      <c r="B20" s="5" t="n">
        <v>0</v>
      </c>
      <c r="C20" s="8" t="n">
        <v>2.7</v>
      </c>
      <c r="D20" s="8" t="n">
        <v>-2.6</v>
      </c>
    </row>
    <row r="21" spans="1:5">
      <c r="A21" s="4" t="s">
        <v>52</v>
      </c>
      <c r="B21" s="8" t="n">
        <v>3.5</v>
      </c>
      <c r="C21" s="8" t="n">
        <v>3.5</v>
      </c>
      <c r="D21" s="8" t="n">
        <v>3.5</v>
      </c>
    </row>
    <row r="22" spans="1:5">
      <c r="A22" s="4" t="s">
        <v>53</v>
      </c>
      <c r="B22" s="8" t="n">
        <v>6.7</v>
      </c>
      <c r="C22" s="8" t="n">
        <v>8.800000000000001</v>
      </c>
      <c r="D22" s="8" t="n">
        <v>4.2</v>
      </c>
    </row>
    <row r="23" spans="1:5">
      <c r="A23" s="4" t="s">
        <v>54</v>
      </c>
      <c r="B23" s="8" t="n">
        <v>-24.9</v>
      </c>
      <c r="C23" s="5" t="n">
        <v>14</v>
      </c>
      <c r="D23" s="5" t="n">
        <v>-94</v>
      </c>
    </row>
    <row r="24" spans="1:5">
      <c r="A24" s="4" t="s">
        <v>55</v>
      </c>
      <c r="B24" s="8" t="n">
        <v>-14.7</v>
      </c>
      <c r="C24" s="5" t="n">
        <v>29</v>
      </c>
      <c r="D24" s="8" t="n">
        <v>-88.90000000000001</v>
      </c>
    </row>
    <row r="25" spans="1:5">
      <c r="A25" s="4" t="s">
        <v>56</v>
      </c>
      <c r="B25" s="7" t="n">
        <v>434.9</v>
      </c>
      <c r="C25" s="7" t="n">
        <v>465.8</v>
      </c>
      <c r="D25" s="7" t="n">
        <v>303.7</v>
      </c>
    </row>
    <row r="26" spans="1:5"/>
    <row r="27" spans="1:5">
      <c r="A27" s="4" t="s">
        <v>42</v>
      </c>
      <c r="B27" s="4" t="s">
        <v>57</v>
      </c>
    </row>
  </sheetData>
  <mergeCells count="5">
    <mergeCell ref="A1:A2"/>
    <mergeCell ref="B1:E1"/>
    <mergeCell ref="D2:E2"/>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196</v>
      </c>
      <c r="B8" s="4" t="s">
        <v>234</v>
      </c>
    </row>
    <row r="9" spans="1:2">
      <c r="A9" s="4" t="s">
        <v>235</v>
      </c>
      <c r="B9" s="4" t="s">
        <v>236</v>
      </c>
    </row>
    <row r="10" spans="1:2">
      <c r="A10" s="4" t="s">
        <v>237</v>
      </c>
      <c r="B10" s="4" t="s">
        <v>238</v>
      </c>
    </row>
    <row r="11" spans="1:2">
      <c r="A11" s="4" t="s">
        <v>239</v>
      </c>
      <c r="B11" s="4" t="s">
        <v>240</v>
      </c>
    </row>
    <row r="12" spans="1:2">
      <c r="A12" s="4" t="s">
        <v>199</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181</v>
      </c>
      <c r="B19" s="4" t="s">
        <v>254</v>
      </c>
    </row>
    <row r="20" spans="1:2">
      <c r="A20" s="4" t="s">
        <v>255</v>
      </c>
      <c r="B20" s="4" t="s">
        <v>256</v>
      </c>
    </row>
    <row r="21" spans="1:2">
      <c r="A21" s="4" t="s">
        <v>257</v>
      </c>
      <c r="B21" s="4" t="s">
        <v>258</v>
      </c>
    </row>
    <row r="22" spans="1:2">
      <c r="A22" s="4" t="s">
        <v>193</v>
      </c>
      <c r="B22" s="4" t="s">
        <v>259</v>
      </c>
    </row>
    <row r="23" spans="1:2">
      <c r="A23" s="4" t="s">
        <v>260</v>
      </c>
      <c r="B23" s="4" t="s">
        <v>261</v>
      </c>
    </row>
    <row r="24" spans="1:2">
      <c r="A24" s="4" t="s">
        <v>262</v>
      </c>
      <c r="B24" s="4" t="s">
        <v>263</v>
      </c>
    </row>
    <row r="25" spans="1:2">
      <c r="A25" s="4" t="s">
        <v>264</v>
      </c>
      <c r="B25" s="4" t="s">
        <v>265</v>
      </c>
    </row>
    <row r="26" spans="1:2">
      <c r="A26" s="4" t="s">
        <v>178</v>
      </c>
      <c r="B26" s="4" t="s">
        <v>266</v>
      </c>
    </row>
    <row r="27" spans="1:2">
      <c r="A27" s="4" t="s">
        <v>267</v>
      </c>
      <c r="B27" s="4" t="s">
        <v>268</v>
      </c>
    </row>
    <row r="28" spans="1:2">
      <c r="A28" s="4" t="s">
        <v>269</v>
      </c>
      <c r="B28" s="4" t="s">
        <v>270</v>
      </c>
    </row>
    <row r="29" spans="1:2">
      <c r="A29" s="4" t="s">
        <v>212</v>
      </c>
      <c r="B29"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67</v>
      </c>
    </row>
    <row r="4" spans="1:2">
      <c r="A4" s="4" t="s">
        <v>273</v>
      </c>
      <c r="B4" s="4" t="s">
        <v>274</v>
      </c>
    </row>
    <row r="5" spans="1:2">
      <c r="A5" s="4" t="s">
        <v>275</v>
      </c>
      <c r="B5" s="4" t="s">
        <v>276</v>
      </c>
    </row>
    <row r="6" spans="1:2">
      <c r="A6" s="4" t="s">
        <v>277</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34</v>
      </c>
    </row>
    <row r="4" spans="1:4">
      <c r="A4" s="4" t="s">
        <v>59</v>
      </c>
      <c r="B4" s="7" t="n">
        <v>2.2</v>
      </c>
      <c r="C4" s="7" t="n">
        <v>2.2</v>
      </c>
      <c r="D4" s="7" t="n">
        <v>2.2</v>
      </c>
    </row>
    <row r="5" spans="1:4">
      <c r="A5" s="4" t="s">
        <v>60</v>
      </c>
      <c r="B5" s="8" t="n">
        <v>4.2</v>
      </c>
      <c r="C5" s="8" t="n">
        <v>5.6</v>
      </c>
      <c r="D5" s="8" t="n">
        <v>2.8</v>
      </c>
    </row>
    <row r="6" spans="1:4">
      <c r="A6" s="4" t="s">
        <v>61</v>
      </c>
      <c r="B6" s="7" t="n">
        <v>15.7</v>
      </c>
      <c r="C6" s="7" t="n">
        <v>-8.9</v>
      </c>
      <c r="D6" s="7" t="n">
        <v>5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17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7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8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8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188</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19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19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239.3</v>
      </c>
      <c r="C3" s="7" t="n">
        <v>184.2</v>
      </c>
    </row>
    <row r="4" spans="1:3">
      <c r="A4" s="4" t="s">
        <v>65</v>
      </c>
      <c r="B4" s="8" t="n">
        <v>689.2</v>
      </c>
      <c r="C4" s="8" t="n">
        <v>636.5</v>
      </c>
    </row>
    <row r="5" spans="1:3">
      <c r="A5" s="4" t="s">
        <v>66</v>
      </c>
      <c r="B5" s="8" t="n">
        <v>723.6</v>
      </c>
      <c r="C5" s="8" t="n">
        <v>676.8</v>
      </c>
    </row>
    <row r="6" spans="1:3">
      <c r="A6" s="4" t="s">
        <v>67</v>
      </c>
      <c r="B6" s="8" t="n">
        <v>30.3</v>
      </c>
      <c r="C6" s="8" t="n">
        <v>28.8</v>
      </c>
    </row>
    <row r="7" spans="1:3">
      <c r="A7" s="4" t="s">
        <v>68</v>
      </c>
      <c r="B7" s="8" t="n">
        <v>13.9</v>
      </c>
      <c r="C7" s="8" t="n">
        <v>28.2</v>
      </c>
    </row>
    <row r="8" spans="1:3">
      <c r="A8" s="4" t="s">
        <v>69</v>
      </c>
      <c r="B8" s="8" t="n">
        <v>1696.3</v>
      </c>
      <c r="C8" s="8" t="n">
        <v>1554.5</v>
      </c>
    </row>
    <row r="9" spans="1:3">
      <c r="A9" s="4" t="s">
        <v>70</v>
      </c>
      <c r="B9" s="8" t="n">
        <v>2895.7</v>
      </c>
      <c r="C9" s="8" t="n">
        <v>2832.1</v>
      </c>
    </row>
    <row r="10" spans="1:3">
      <c r="A10" s="4" t="s">
        <v>71</v>
      </c>
      <c r="B10" s="8" t="n">
        <v>737.9</v>
      </c>
      <c r="C10" s="5" t="n">
        <v>544</v>
      </c>
    </row>
    <row r="11" spans="1:3">
      <c r="A11" s="4" t="s">
        <v>72</v>
      </c>
      <c r="B11" s="8" t="n">
        <v>367.1</v>
      </c>
      <c r="C11" s="8" t="n">
        <v>270.8</v>
      </c>
    </row>
    <row r="12" spans="1:3">
      <c r="A12" s="4" t="s">
        <v>73</v>
      </c>
      <c r="B12" s="5" t="n">
        <v>80</v>
      </c>
      <c r="C12" s="8" t="n">
        <v>70.90000000000001</v>
      </c>
    </row>
    <row r="13" spans="1:3">
      <c r="A13" s="4" t="s">
        <v>74</v>
      </c>
      <c r="B13" s="5" t="n">
        <v>5777</v>
      </c>
      <c r="C13" s="8" t="n">
        <v>5272.3</v>
      </c>
    </row>
    <row r="14" spans="1:3">
      <c r="A14" s="3" t="s">
        <v>75</v>
      </c>
    </row>
    <row r="15" spans="1:3">
      <c r="A15" s="4" t="s">
        <v>76</v>
      </c>
      <c r="B15" s="8" t="n">
        <v>25.8</v>
      </c>
      <c r="C15" s="8" t="n">
        <v>6.5</v>
      </c>
    </row>
    <row r="16" spans="1:3">
      <c r="A16" s="4" t="s">
        <v>77</v>
      </c>
      <c r="B16" s="8" t="n">
        <v>1.3</v>
      </c>
      <c r="C16" s="8" t="n">
        <v>1.2</v>
      </c>
    </row>
    <row r="17" spans="1:3">
      <c r="A17" s="4" t="s">
        <v>78</v>
      </c>
      <c r="B17" s="8" t="n">
        <v>323.8</v>
      </c>
      <c r="C17" s="8" t="n">
        <v>294.2</v>
      </c>
    </row>
    <row r="18" spans="1:3">
      <c r="A18" s="4" t="s">
        <v>79</v>
      </c>
      <c r="B18" s="8" t="n">
        <v>59.9</v>
      </c>
      <c r="C18" s="8" t="n">
        <v>53.4</v>
      </c>
    </row>
    <row r="19" spans="1:3">
      <c r="A19" s="4" t="s">
        <v>80</v>
      </c>
      <c r="B19" s="8" t="n">
        <v>201.2</v>
      </c>
      <c r="C19" s="8" t="n">
        <v>193.5</v>
      </c>
    </row>
    <row r="20" spans="1:3">
      <c r="A20" s="4" t="s">
        <v>81</v>
      </c>
      <c r="B20" s="8" t="n">
        <v>13.4</v>
      </c>
      <c r="C20" s="8" t="n">
        <v>13.1</v>
      </c>
    </row>
    <row r="21" spans="1:3">
      <c r="A21" s="4" t="s">
        <v>82</v>
      </c>
      <c r="B21" s="8" t="n">
        <v>625.4</v>
      </c>
      <c r="C21" s="8" t="n">
        <v>561.9</v>
      </c>
    </row>
    <row r="22" spans="1:3">
      <c r="A22" s="3" t="s">
        <v>83</v>
      </c>
    </row>
    <row r="23" spans="1:3">
      <c r="A23" s="4" t="s">
        <v>84</v>
      </c>
      <c r="B23" s="5" t="n">
        <v>2620</v>
      </c>
      <c r="C23" s="8" t="n">
        <v>2290.4</v>
      </c>
    </row>
    <row r="24" spans="1:3">
      <c r="A24" s="4" t="s">
        <v>77</v>
      </c>
      <c r="B24" s="8" t="n">
        <v>20.3</v>
      </c>
      <c r="C24" s="8" t="n">
        <v>21.6</v>
      </c>
    </row>
    <row r="25" spans="1:3">
      <c r="A25" s="4" t="s">
        <v>85</v>
      </c>
      <c r="B25" s="8" t="n">
        <v>334.7</v>
      </c>
      <c r="C25" s="5" t="n">
        <v>347</v>
      </c>
    </row>
    <row r="26" spans="1:3">
      <c r="A26" s="4" t="s">
        <v>86</v>
      </c>
      <c r="B26" s="8" t="n">
        <v>357.2</v>
      </c>
      <c r="C26" s="8" t="n">
        <v>358.6</v>
      </c>
    </row>
    <row r="27" spans="1:3">
      <c r="A27" s="4" t="s">
        <v>87</v>
      </c>
      <c r="B27" s="8" t="n">
        <v>59.6</v>
      </c>
      <c r="C27" s="8" t="n">
        <v>59.5</v>
      </c>
    </row>
    <row r="28" spans="1:3">
      <c r="A28" s="4" t="s">
        <v>88</v>
      </c>
      <c r="B28" s="8" t="n">
        <v>3391.8</v>
      </c>
      <c r="C28" s="8" t="n">
        <v>3077.1</v>
      </c>
    </row>
    <row r="29" spans="1:3">
      <c r="A29" s="4" t="s">
        <v>89</v>
      </c>
      <c r="B29" s="4" t="s">
        <v>90</v>
      </c>
      <c r="C29" s="4" t="s">
        <v>90</v>
      </c>
    </row>
    <row r="30" spans="1:3">
      <c r="A30" s="3" t="s">
        <v>91</v>
      </c>
    </row>
    <row r="31" spans="1:3">
      <c r="A31" s="4" t="s">
        <v>92</v>
      </c>
      <c r="B31" s="8" t="n">
        <v>0.9</v>
      </c>
      <c r="C31" s="5" t="n">
        <v>1</v>
      </c>
    </row>
    <row r="32" spans="1:3">
      <c r="A32" s="4" t="s">
        <v>93</v>
      </c>
      <c r="B32" s="8" t="n">
        <v>451.4</v>
      </c>
      <c r="C32" s="8" t="n">
        <v>439.9</v>
      </c>
    </row>
    <row r="33" spans="1:3">
      <c r="A33" s="4" t="s">
        <v>94</v>
      </c>
      <c r="B33" s="8" t="n">
        <v>1447.1</v>
      </c>
      <c r="C33" s="8" t="n">
        <v>1317.3</v>
      </c>
    </row>
    <row r="34" spans="1:3">
      <c r="A34" s="4" t="s">
        <v>95</v>
      </c>
      <c r="B34" s="8" t="n">
        <v>-139.6</v>
      </c>
      <c r="C34" s="8" t="n">
        <v>-124.9</v>
      </c>
    </row>
    <row r="35" spans="1:3">
      <c r="A35" s="4" t="s">
        <v>96</v>
      </c>
      <c r="B35" s="8" t="n">
        <v>1759.8</v>
      </c>
      <c r="C35" s="8" t="n">
        <v>1633.3</v>
      </c>
    </row>
    <row r="36" spans="1:3">
      <c r="A36" s="4" t="s">
        <v>97</v>
      </c>
      <c r="B36" s="6" t="n">
        <v>5777</v>
      </c>
      <c r="C36" s="7" t="n">
        <v>527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0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0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1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36"/>
    <col customWidth="1" max="4" min="4" width="21"/>
  </cols>
  <sheetData>
    <row r="1" spans="1:4">
      <c r="A1" s="1" t="s">
        <v>367</v>
      </c>
      <c r="B1" s="2" t="s">
        <v>368</v>
      </c>
      <c r="C1" s="2" t="s">
        <v>369</v>
      </c>
      <c r="D1" s="2" t="s">
        <v>370</v>
      </c>
    </row>
    <row r="2" spans="1:4">
      <c r="A2" s="3" t="s">
        <v>164</v>
      </c>
    </row>
    <row r="3" spans="1:4">
      <c r="A3" s="4" t="s">
        <v>371</v>
      </c>
      <c r="C3" s="5" t="n">
        <v>14</v>
      </c>
    </row>
    <row r="4" spans="1:4">
      <c r="A4" s="4" t="s">
        <v>372</v>
      </c>
      <c r="C4" s="5" t="n">
        <v>3</v>
      </c>
    </row>
    <row r="5" spans="1:4">
      <c r="A5" s="3" t="s">
        <v>373</v>
      </c>
    </row>
    <row r="6" spans="1:4">
      <c r="A6" s="4" t="s">
        <v>374</v>
      </c>
      <c r="C6" s="7" t="n">
        <v>12.4</v>
      </c>
      <c r="D6" s="7" t="n">
        <v>12.3</v>
      </c>
    </row>
    <row r="7" spans="1:4">
      <c r="A7" s="4" t="s">
        <v>375</v>
      </c>
    </row>
    <row r="8" spans="1:4">
      <c r="A8" s="3" t="s">
        <v>373</v>
      </c>
    </row>
    <row r="9" spans="1:4">
      <c r="A9" s="4" t="s">
        <v>374</v>
      </c>
      <c r="D9" s="8" t="n">
        <v>-12.3</v>
      </c>
    </row>
    <row r="10" spans="1:4">
      <c r="A10" s="4" t="s">
        <v>376</v>
      </c>
    </row>
    <row r="11" spans="1:4">
      <c r="A11" s="3" t="s">
        <v>373</v>
      </c>
    </row>
    <row r="12" spans="1:4">
      <c r="A12" s="4" t="s">
        <v>374</v>
      </c>
      <c r="D12" s="7" t="n">
        <v>-12.3</v>
      </c>
    </row>
    <row r="13" spans="1:4">
      <c r="A13" s="4" t="s">
        <v>377</v>
      </c>
    </row>
    <row r="14" spans="1:4">
      <c r="A14" s="3" t="s">
        <v>373</v>
      </c>
    </row>
    <row r="15" spans="1:4">
      <c r="A15" s="4" t="s">
        <v>378</v>
      </c>
      <c r="B15"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7"/>
    <col customWidth="1" max="19" min="19" width="26"/>
    <col customWidth="1" max="20" min="20" width="21"/>
    <col customWidth="1" max="21" min="21" width="21"/>
  </cols>
  <sheetData>
    <row r="1" spans="1:21">
      <c r="A1" s="1" t="s">
        <v>379</v>
      </c>
      <c r="B1" s="2" t="s">
        <v>380</v>
      </c>
      <c r="R1" s="2" t="s">
        <v>1</v>
      </c>
    </row>
    <row r="2" spans="1:21">
      <c r="B2" s="2" t="s">
        <v>381</v>
      </c>
      <c r="D2" s="2" t="s">
        <v>382</v>
      </c>
      <c r="E2" s="2" t="s">
        <v>383</v>
      </c>
      <c r="F2" s="2" t="s">
        <v>384</v>
      </c>
      <c r="G2" s="2" t="s">
        <v>385</v>
      </c>
      <c r="H2" s="2" t="s">
        <v>386</v>
      </c>
      <c r="I2" s="2" t="s">
        <v>387</v>
      </c>
      <c r="J2" s="2" t="s">
        <v>370</v>
      </c>
      <c r="L2" s="2" t="s">
        <v>388</v>
      </c>
      <c r="M2" s="2" t="s">
        <v>389</v>
      </c>
      <c r="N2" s="2" t="s">
        <v>390</v>
      </c>
      <c r="O2" s="2" t="s">
        <v>391</v>
      </c>
      <c r="P2" s="2" t="s">
        <v>392</v>
      </c>
      <c r="Q2" s="2" t="s">
        <v>393</v>
      </c>
      <c r="R2" s="2" t="s">
        <v>394</v>
      </c>
      <c r="S2" s="2" t="s">
        <v>370</v>
      </c>
      <c r="T2" s="2" t="s">
        <v>395</v>
      </c>
      <c r="U2" s="2" t="s">
        <v>396</v>
      </c>
    </row>
    <row r="3" spans="1:21">
      <c r="A3" s="3" t="s">
        <v>397</v>
      </c>
    </row>
    <row r="4" spans="1:21">
      <c r="A4" s="4" t="s">
        <v>398</v>
      </c>
      <c r="R4" s="7" t="n">
        <v>13.3</v>
      </c>
      <c r="S4" s="7" t="n">
        <v>13.1</v>
      </c>
      <c r="T4" s="7" t="n">
        <v>12.3</v>
      </c>
    </row>
    <row r="5" spans="1:21">
      <c r="A5" s="4" t="s">
        <v>64</v>
      </c>
      <c r="B5" s="7" t="n">
        <v>239.3</v>
      </c>
      <c r="J5" s="7" t="n">
        <v>184.2</v>
      </c>
      <c r="R5" s="8" t="n">
        <v>239.3</v>
      </c>
      <c r="S5" s="8" t="n">
        <v>184.2</v>
      </c>
      <c r="T5" s="8" t="n">
        <v>124.9</v>
      </c>
      <c r="U5" s="6" t="n">
        <v>191</v>
      </c>
    </row>
    <row r="6" spans="1:21">
      <c r="A6" s="4" t="s">
        <v>399</v>
      </c>
      <c r="B6" s="8" t="n">
        <v>178.4</v>
      </c>
      <c r="J6" s="8" t="n">
        <v>140.9</v>
      </c>
      <c r="R6" s="8" t="n">
        <v>178.4</v>
      </c>
      <c r="S6" s="8" t="n">
        <v>140.9</v>
      </c>
    </row>
    <row r="7" spans="1:21">
      <c r="A7" s="4" t="s">
        <v>400</v>
      </c>
      <c r="B7" s="8" t="n">
        <v>3.8</v>
      </c>
      <c r="J7" s="8" t="n">
        <v>3.9</v>
      </c>
      <c r="R7" s="7" t="n">
        <v>3.8</v>
      </c>
      <c r="S7" s="8" t="n">
        <v>3.9</v>
      </c>
    </row>
    <row r="8" spans="1:21">
      <c r="A8" s="4" t="s">
        <v>401</v>
      </c>
      <c r="R8" s="4" t="s">
        <v>402</v>
      </c>
    </row>
    <row r="9" spans="1:21">
      <c r="A9" s="4" t="s">
        <v>403</v>
      </c>
      <c r="R9" s="4" t="s">
        <v>402</v>
      </c>
    </row>
    <row r="10" spans="1:21">
      <c r="A10" s="4" t="s">
        <v>404</v>
      </c>
      <c r="R10" s="7" t="n">
        <v>6.3</v>
      </c>
      <c r="S10" s="8" t="n">
        <v>6.4</v>
      </c>
    </row>
    <row r="11" spans="1:21">
      <c r="A11" s="4" t="s">
        <v>405</v>
      </c>
      <c r="B11" s="8" t="n">
        <v>110.6</v>
      </c>
      <c r="C11" s="4" t="s">
        <v>42</v>
      </c>
      <c r="D11" s="7" t="n">
        <v>119.4</v>
      </c>
      <c r="F11" s="7" t="n">
        <v>115.9</v>
      </c>
      <c r="H11" s="7" t="n">
        <v>103.7</v>
      </c>
      <c r="J11" s="8" t="n">
        <v>104.3</v>
      </c>
      <c r="K11" s="4" t="s">
        <v>406</v>
      </c>
      <c r="L11" s="7" t="n">
        <v>127.8</v>
      </c>
      <c r="N11" s="6" t="n">
        <v>114</v>
      </c>
      <c r="P11" s="7" t="n">
        <v>90.8</v>
      </c>
      <c r="R11" s="8" t="n">
        <v>449.6</v>
      </c>
      <c r="S11" s="8" t="n">
        <v>436.8</v>
      </c>
      <c r="T11" s="8" t="n">
        <v>392.6</v>
      </c>
    </row>
    <row r="12" spans="1:21">
      <c r="A12" s="4" t="s">
        <v>66</v>
      </c>
      <c r="B12" s="8" t="n">
        <v>723.6</v>
      </c>
      <c r="J12" s="8" t="n">
        <v>676.8</v>
      </c>
      <c r="R12" s="8" t="n">
        <v>723.6</v>
      </c>
      <c r="S12" s="8" t="n">
        <v>676.8</v>
      </c>
    </row>
    <row r="13" spans="1:21">
      <c r="A13" s="4" t="s">
        <v>94</v>
      </c>
      <c r="B13" s="8" t="n">
        <v>1447.1</v>
      </c>
      <c r="J13" s="8" t="n">
        <v>1317.3</v>
      </c>
      <c r="R13" s="8" t="n">
        <v>1447.1</v>
      </c>
      <c r="S13" s="8" t="n">
        <v>1317.3</v>
      </c>
    </row>
    <row r="14" spans="1:21">
      <c r="A14" s="4" t="s">
        <v>407</v>
      </c>
      <c r="R14" s="7" t="n">
        <v>2.5</v>
      </c>
      <c r="S14" s="6" t="n">
        <v>2</v>
      </c>
      <c r="T14" s="8" t="n">
        <v>2.8</v>
      </c>
    </row>
    <row r="15" spans="1:21">
      <c r="A15" s="4" t="s">
        <v>408</v>
      </c>
      <c r="R15" s="4" t="s">
        <v>409</v>
      </c>
      <c r="S15" s="4" t="s">
        <v>410</v>
      </c>
    </row>
    <row r="16" spans="1:21">
      <c r="A16" s="4" t="s">
        <v>71</v>
      </c>
      <c r="B16" s="8" t="n">
        <v>737.9</v>
      </c>
      <c r="J16" s="5" t="n">
        <v>544</v>
      </c>
      <c r="R16" s="7" t="n">
        <v>737.9</v>
      </c>
      <c r="S16" s="6" t="n">
        <v>544</v>
      </c>
      <c r="U16" s="7" t="n">
        <v>546.8</v>
      </c>
    </row>
    <row r="17" spans="1:21">
      <c r="A17" s="4" t="s">
        <v>374</v>
      </c>
      <c r="B17" s="8" t="n">
        <v>12.4</v>
      </c>
      <c r="J17" s="8" t="n">
        <v>12.3</v>
      </c>
      <c r="R17" s="7" t="n">
        <v>12.4</v>
      </c>
      <c r="S17" s="8" t="n">
        <v>12.3</v>
      </c>
    </row>
    <row r="18" spans="1:21">
      <c r="A18" s="4" t="s">
        <v>411</v>
      </c>
      <c r="R18" s="5" t="n">
        <v>75000</v>
      </c>
    </row>
    <row r="19" spans="1:21">
      <c r="A19" s="4" t="s">
        <v>412</v>
      </c>
      <c r="R19" s="5" t="n">
        <v>9000</v>
      </c>
    </row>
    <row r="20" spans="1:21">
      <c r="A20" s="4" t="s">
        <v>413</v>
      </c>
      <c r="R20" s="7" t="n">
        <v>2.5</v>
      </c>
      <c r="S20" s="5" t="n">
        <v>3</v>
      </c>
      <c r="T20" s="8" t="n">
        <v>2.9</v>
      </c>
    </row>
    <row r="21" spans="1:21">
      <c r="A21" s="4" t="s">
        <v>414</v>
      </c>
    </row>
    <row r="22" spans="1:21">
      <c r="A22" s="3" t="s">
        <v>397</v>
      </c>
    </row>
    <row r="23" spans="1:21">
      <c r="A23" s="4" t="s">
        <v>415</v>
      </c>
      <c r="R23" s="4" t="s">
        <v>416</v>
      </c>
    </row>
    <row r="24" spans="1:21">
      <c r="A24" s="4" t="s">
        <v>417</v>
      </c>
    </row>
    <row r="25" spans="1:21">
      <c r="A25" s="3" t="s">
        <v>397</v>
      </c>
    </row>
    <row r="26" spans="1:21">
      <c r="A26" s="4" t="s">
        <v>415</v>
      </c>
      <c r="R26" s="4" t="s">
        <v>418</v>
      </c>
    </row>
    <row r="27" spans="1:21">
      <c r="A27" s="4" t="s">
        <v>419</v>
      </c>
    </row>
    <row r="28" spans="1:21">
      <c r="A28" s="3" t="s">
        <v>397</v>
      </c>
    </row>
    <row r="29" spans="1:21">
      <c r="A29" s="4" t="s">
        <v>64</v>
      </c>
      <c r="B29" s="8" t="n">
        <v>3.4</v>
      </c>
      <c r="J29" s="8" t="n">
        <v>3.1</v>
      </c>
      <c r="R29" s="7" t="n">
        <v>3.4</v>
      </c>
      <c r="S29" s="7" t="n">
        <v>3.1</v>
      </c>
    </row>
    <row r="30" spans="1:21">
      <c r="A30" s="4" t="s">
        <v>420</v>
      </c>
    </row>
    <row r="31" spans="1:21">
      <c r="A31" s="3" t="s">
        <v>397</v>
      </c>
    </row>
    <row r="32" spans="1:21">
      <c r="A32" s="4" t="s">
        <v>408</v>
      </c>
      <c r="R32" s="4" t="s">
        <v>421</v>
      </c>
      <c r="S32" s="4" t="s">
        <v>422</v>
      </c>
    </row>
    <row r="33" spans="1:21">
      <c r="A33" s="4" t="s">
        <v>423</v>
      </c>
    </row>
    <row r="34" spans="1:21">
      <c r="A34" s="3" t="s">
        <v>397</v>
      </c>
    </row>
    <row r="35" spans="1:21">
      <c r="A35" s="4" t="s">
        <v>408</v>
      </c>
      <c r="R35" s="4" t="s">
        <v>418</v>
      </c>
    </row>
    <row r="36" spans="1:21">
      <c r="A36" s="4" t="s">
        <v>424</v>
      </c>
    </row>
    <row r="37" spans="1:21">
      <c r="A37" s="3" t="s">
        <v>397</v>
      </c>
    </row>
    <row r="38" spans="1:21">
      <c r="A38" s="4" t="s">
        <v>408</v>
      </c>
      <c r="R38" s="4" t="s">
        <v>425</v>
      </c>
    </row>
    <row r="39" spans="1:21">
      <c r="A39" s="4" t="s">
        <v>426</v>
      </c>
    </row>
    <row r="40" spans="1:21">
      <c r="A40" s="3" t="s">
        <v>397</v>
      </c>
    </row>
    <row r="41" spans="1:21">
      <c r="A41" s="4" t="s">
        <v>408</v>
      </c>
      <c r="R41" s="4" t="s">
        <v>427</v>
      </c>
      <c r="S41" s="4" t="s">
        <v>428</v>
      </c>
    </row>
    <row r="42" spans="1:21">
      <c r="A42" s="4" t="s">
        <v>429</v>
      </c>
    </row>
    <row r="43" spans="1:21">
      <c r="A43" s="3" t="s">
        <v>397</v>
      </c>
    </row>
    <row r="44" spans="1:21">
      <c r="A44" s="4" t="s">
        <v>408</v>
      </c>
      <c r="R44" s="4" t="s">
        <v>430</v>
      </c>
    </row>
    <row r="45" spans="1:21">
      <c r="A45" s="4" t="s">
        <v>431</v>
      </c>
    </row>
    <row r="46" spans="1:21">
      <c r="A46" s="3" t="s">
        <v>397</v>
      </c>
    </row>
    <row r="47" spans="1:21">
      <c r="A47" s="4" t="s">
        <v>408</v>
      </c>
      <c r="R47" s="4" t="s">
        <v>432</v>
      </c>
    </row>
    <row r="48" spans="1:21">
      <c r="A48" s="4" t="s">
        <v>262</v>
      </c>
    </row>
    <row r="49" spans="1:21">
      <c r="A49" s="3" t="s">
        <v>397</v>
      </c>
    </row>
    <row r="50" spans="1:21">
      <c r="A50" s="4" t="s">
        <v>433</v>
      </c>
      <c r="R50" s="7" t="n">
        <v>4.7</v>
      </c>
      <c r="S50" s="6" t="n">
        <v>7</v>
      </c>
      <c r="T50" s="7" t="n">
        <v>7.3</v>
      </c>
    </row>
    <row r="51" spans="1:21">
      <c r="A51" s="4" t="s">
        <v>73</v>
      </c>
    </row>
    <row r="52" spans="1:21">
      <c r="A52" s="3" t="s">
        <v>397</v>
      </c>
    </row>
    <row r="53" spans="1:21">
      <c r="A53" s="4" t="s">
        <v>434</v>
      </c>
      <c r="B53" s="8" t="n">
        <v>4.5</v>
      </c>
      <c r="J53" s="8" t="n">
        <v>6.9</v>
      </c>
      <c r="R53" s="8" t="n">
        <v>4.5</v>
      </c>
      <c r="S53" s="8" t="n">
        <v>6.9</v>
      </c>
    </row>
    <row r="54" spans="1:21">
      <c r="A54" s="4" t="s">
        <v>435</v>
      </c>
    </row>
    <row r="55" spans="1:21">
      <c r="A55" s="3" t="s">
        <v>397</v>
      </c>
    </row>
    <row r="56" spans="1:21">
      <c r="A56" s="4" t="s">
        <v>436</v>
      </c>
      <c r="B56" s="7" t="n">
        <v>43.9</v>
      </c>
      <c r="J56" s="8" t="n">
        <v>40.2</v>
      </c>
      <c r="R56" s="7" t="n">
        <v>43.9</v>
      </c>
      <c r="S56" s="8" t="n">
        <v>40.2</v>
      </c>
    </row>
    <row r="57" spans="1:21">
      <c r="A57" s="4" t="s">
        <v>437</v>
      </c>
    </row>
    <row r="58" spans="1:21">
      <c r="A58" s="3" t="s">
        <v>397</v>
      </c>
    </row>
    <row r="59" spans="1:21">
      <c r="A59" s="4" t="s">
        <v>374</v>
      </c>
      <c r="J59" s="8" t="n">
        <v>-12.3</v>
      </c>
      <c r="S59" s="8" t="n">
        <v>-12.3</v>
      </c>
    </row>
    <row r="60" spans="1:21">
      <c r="A60" s="4" t="s">
        <v>438</v>
      </c>
    </row>
    <row r="61" spans="1:21">
      <c r="A61" s="3" t="s">
        <v>397</v>
      </c>
    </row>
    <row r="62" spans="1:21">
      <c r="A62" s="4" t="s">
        <v>374</v>
      </c>
      <c r="J62" s="7" t="n">
        <v>-12.3</v>
      </c>
      <c r="S62" s="7" t="n">
        <v>-12.3</v>
      </c>
    </row>
    <row r="63" spans="1:21"/>
    <row r="64" spans="1:21">
      <c r="A64" s="4" t="s">
        <v>42</v>
      </c>
      <c r="B64" s="4" t="s">
        <v>439</v>
      </c>
    </row>
    <row r="65" spans="1:21">
      <c r="A65" s="4" t="s">
        <v>383</v>
      </c>
      <c r="B65" s="4" t="s">
        <v>440</v>
      </c>
    </row>
    <row r="66" spans="1:21">
      <c r="A66" s="4" t="s">
        <v>385</v>
      </c>
      <c r="B66" s="4" t="s">
        <v>441</v>
      </c>
    </row>
    <row r="67" spans="1:21">
      <c r="A67" s="4" t="s">
        <v>387</v>
      </c>
      <c r="B67" s="4" t="s">
        <v>442</v>
      </c>
    </row>
    <row r="68" spans="1:21">
      <c r="A68" s="4" t="s">
        <v>406</v>
      </c>
      <c r="B68" s="4" t="s">
        <v>443</v>
      </c>
    </row>
    <row r="69" spans="1:21">
      <c r="A69" s="4" t="s">
        <v>389</v>
      </c>
      <c r="B69" s="4" t="s">
        <v>444</v>
      </c>
    </row>
    <row r="70" spans="1:21">
      <c r="A70" s="4" t="s">
        <v>391</v>
      </c>
      <c r="B70" s="4" t="s">
        <v>445</v>
      </c>
    </row>
    <row r="71" spans="1:21">
      <c r="A71" s="4" t="s">
        <v>393</v>
      </c>
      <c r="B71" s="4" t="s">
        <v>446</v>
      </c>
    </row>
  </sheetData>
  <mergeCells count="374">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A63:U63"/>
    <mergeCell ref="B64:U64"/>
    <mergeCell ref="B65:U65"/>
    <mergeCell ref="B66:U66"/>
    <mergeCell ref="B67:U67"/>
    <mergeCell ref="B68:U68"/>
    <mergeCell ref="B69:U69"/>
    <mergeCell ref="B70:U70"/>
    <mergeCell ref="B71:U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7" t="n">
        <v>271.9</v>
      </c>
      <c r="C3" s="7" t="n">
        <v>260.6</v>
      </c>
    </row>
    <row r="4" spans="1:3">
      <c r="A4" s="4" t="s">
        <v>450</v>
      </c>
      <c r="B4" s="8" t="n">
        <v>12.9</v>
      </c>
      <c r="C4" s="8" t="n">
        <v>14.2</v>
      </c>
    </row>
    <row r="5" spans="1:3">
      <c r="A5" s="4" t="s">
        <v>451</v>
      </c>
      <c r="B5" s="8" t="n">
        <v>206.5</v>
      </c>
      <c r="C5" s="8" t="n">
        <v>189.7</v>
      </c>
    </row>
    <row r="6" spans="1:3">
      <c r="A6" s="4" t="s">
        <v>452</v>
      </c>
      <c r="B6" s="8" t="n">
        <v>232.3</v>
      </c>
      <c r="C6" s="8" t="n">
        <v>212.3</v>
      </c>
    </row>
    <row r="7" spans="1:3">
      <c r="A7" s="4" t="s">
        <v>66</v>
      </c>
      <c r="B7" s="7" t="n">
        <v>723.6</v>
      </c>
      <c r="C7" s="7" t="n">
        <v>6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33</v>
      </c>
    </row>
    <row r="3" spans="1:4">
      <c r="A3" s="3" t="s">
        <v>454</v>
      </c>
    </row>
    <row r="4" spans="1:4">
      <c r="A4" s="4" t="s">
        <v>455</v>
      </c>
      <c r="B4" s="7" t="n">
        <v>6010.3</v>
      </c>
      <c r="C4" s="7" t="n">
        <v>5714.8</v>
      </c>
    </row>
    <row r="5" spans="1:4">
      <c r="A5" s="4" t="s">
        <v>456</v>
      </c>
      <c r="B5" s="8" t="n">
        <v>-3114.6</v>
      </c>
      <c r="C5" s="8" t="n">
        <v>-2882.7</v>
      </c>
    </row>
    <row r="6" spans="1:4">
      <c r="A6" s="4" t="s">
        <v>70</v>
      </c>
      <c r="B6" s="8" t="n">
        <v>2895.7</v>
      </c>
      <c r="C6" s="8" t="n">
        <v>2832.1</v>
      </c>
    </row>
    <row r="7" spans="1:4">
      <c r="A7" s="3" t="s">
        <v>457</v>
      </c>
    </row>
    <row r="8" spans="1:4">
      <c r="A8" s="4" t="s">
        <v>458</v>
      </c>
      <c r="B8" s="8" t="n">
        <v>324.1</v>
      </c>
      <c r="C8" s="5" t="n">
        <v>323</v>
      </c>
      <c r="D8" s="7" t="n">
        <v>348.2</v>
      </c>
    </row>
    <row r="9" spans="1:4">
      <c r="A9" s="4" t="s">
        <v>459</v>
      </c>
      <c r="B9" s="5" t="n">
        <v>9</v>
      </c>
      <c r="C9" s="5" t="n">
        <v>42</v>
      </c>
    </row>
    <row r="10" spans="1:4">
      <c r="A10" s="4" t="s">
        <v>460</v>
      </c>
    </row>
    <row r="11" spans="1:4">
      <c r="A11" s="3" t="s">
        <v>454</v>
      </c>
    </row>
    <row r="12" spans="1:4">
      <c r="A12" s="4" t="s">
        <v>455</v>
      </c>
      <c r="B12" s="8" t="n">
        <v>149.7</v>
      </c>
      <c r="C12" s="8" t="n">
        <v>146.4</v>
      </c>
    </row>
    <row r="13" spans="1:4">
      <c r="A13" s="4" t="s">
        <v>461</v>
      </c>
    </row>
    <row r="14" spans="1:4">
      <c r="A14" s="3" t="s">
        <v>454</v>
      </c>
    </row>
    <row r="15" spans="1:4">
      <c r="A15" s="4" t="s">
        <v>455</v>
      </c>
      <c r="B15" s="8" t="n">
        <v>717.1</v>
      </c>
      <c r="C15" s="8" t="n">
        <v>640.9</v>
      </c>
    </row>
    <row r="16" spans="1:4">
      <c r="A16" s="4" t="s">
        <v>462</v>
      </c>
    </row>
    <row r="17" spans="1:4">
      <c r="A17" s="3" t="s">
        <v>454</v>
      </c>
    </row>
    <row r="18" spans="1:4">
      <c r="A18" s="4" t="s">
        <v>455</v>
      </c>
      <c r="B18" s="8" t="n">
        <v>4951.4</v>
      </c>
      <c r="C18" s="8" t="n">
        <v>4747.1</v>
      </c>
    </row>
    <row r="19" spans="1:4">
      <c r="A19" s="4" t="s">
        <v>463</v>
      </c>
    </row>
    <row r="20" spans="1:4">
      <c r="A20" s="3" t="s">
        <v>454</v>
      </c>
    </row>
    <row r="21" spans="1:4">
      <c r="A21" s="4" t="s">
        <v>455</v>
      </c>
      <c r="B21" s="8" t="n">
        <v>125.4</v>
      </c>
      <c r="C21" s="8" t="n">
        <v>119.1</v>
      </c>
    </row>
    <row r="22" spans="1:4">
      <c r="A22" s="4" t="s">
        <v>160</v>
      </c>
    </row>
    <row r="23" spans="1:4">
      <c r="A23" s="3" t="s">
        <v>454</v>
      </c>
    </row>
    <row r="24" spans="1:4">
      <c r="A24" s="4" t="s">
        <v>455</v>
      </c>
      <c r="B24" s="7" t="n">
        <v>66.7</v>
      </c>
      <c r="C24" s="7" t="n">
        <v>6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7"/>
  </cols>
  <sheetData>
    <row r="1" spans="1:2">
      <c r="A1" s="1" t="s">
        <v>464</v>
      </c>
      <c r="B1" s="2" t="s">
        <v>1</v>
      </c>
    </row>
    <row r="2" spans="1:2">
      <c r="B2" s="2" t="s">
        <v>2</v>
      </c>
    </row>
    <row r="3" spans="1:2">
      <c r="A3" s="4" t="s">
        <v>465</v>
      </c>
    </row>
    <row r="4" spans="1:2">
      <c r="A4" s="3" t="s">
        <v>454</v>
      </c>
    </row>
    <row r="5" spans="1:2">
      <c r="A5" s="4" t="s">
        <v>466</v>
      </c>
      <c r="B5" s="4" t="s">
        <v>416</v>
      </c>
    </row>
    <row r="6" spans="1:2">
      <c r="A6" s="4" t="s">
        <v>467</v>
      </c>
    </row>
    <row r="7" spans="1:2">
      <c r="A7" s="3" t="s">
        <v>454</v>
      </c>
    </row>
    <row r="8" spans="1:2">
      <c r="A8" s="4" t="s">
        <v>466</v>
      </c>
      <c r="B8" s="4" t="s">
        <v>425</v>
      </c>
    </row>
    <row r="9" spans="1:2">
      <c r="A9" s="4" t="s">
        <v>468</v>
      </c>
    </row>
    <row r="10" spans="1:2">
      <c r="A10" s="3" t="s">
        <v>454</v>
      </c>
    </row>
    <row r="11" spans="1:2">
      <c r="A11" s="4" t="s">
        <v>466</v>
      </c>
      <c r="B11" s="4" t="s">
        <v>430</v>
      </c>
    </row>
    <row r="12" spans="1:2">
      <c r="A12" s="4" t="s">
        <v>469</v>
      </c>
    </row>
    <row r="13" spans="1:2">
      <c r="A13" s="3" t="s">
        <v>454</v>
      </c>
    </row>
    <row r="14" spans="1:2">
      <c r="A14" s="4" t="s">
        <v>466</v>
      </c>
      <c r="B14" s="4" t="s">
        <v>470</v>
      </c>
    </row>
    <row r="15" spans="1:2">
      <c r="A15" s="4" t="s">
        <v>471</v>
      </c>
    </row>
    <row r="16" spans="1:2">
      <c r="A16" s="3" t="s">
        <v>454</v>
      </c>
    </row>
    <row r="17" spans="1:2">
      <c r="A17" s="4" t="s">
        <v>466</v>
      </c>
      <c r="B17" s="4" t="s">
        <v>430</v>
      </c>
    </row>
    <row r="18" spans="1:2">
      <c r="A18" s="4" t="s">
        <v>472</v>
      </c>
    </row>
    <row r="19" spans="1:2">
      <c r="A19" s="3" t="s">
        <v>454</v>
      </c>
    </row>
    <row r="20" spans="1:2">
      <c r="A20" s="4" t="s">
        <v>466</v>
      </c>
      <c r="B20" s="4" t="s">
        <v>418</v>
      </c>
    </row>
    <row r="21" spans="1:2">
      <c r="A21" s="4" t="s">
        <v>473</v>
      </c>
    </row>
    <row r="22" spans="1:2">
      <c r="A22" s="3" t="s">
        <v>454</v>
      </c>
    </row>
    <row r="23" spans="1:2">
      <c r="A23" s="4" t="s">
        <v>466</v>
      </c>
      <c r="B23" s="4" t="s">
        <v>430</v>
      </c>
    </row>
    <row r="24" spans="1:2">
      <c r="A24" s="4" t="s">
        <v>474</v>
      </c>
    </row>
    <row r="25" spans="1:2">
      <c r="A25" s="3" t="s">
        <v>454</v>
      </c>
    </row>
    <row r="26" spans="1:2">
      <c r="A26" s="4" t="s">
        <v>466</v>
      </c>
      <c r="B26" s="4" t="s">
        <v>432</v>
      </c>
    </row>
    <row r="27" spans="1:2">
      <c r="A27" s="4" t="s">
        <v>475</v>
      </c>
    </row>
    <row r="28" spans="1:2">
      <c r="A28" s="3" t="s">
        <v>454</v>
      </c>
    </row>
    <row r="29" spans="1:2">
      <c r="A29" s="4" t="s">
        <v>466</v>
      </c>
      <c r="B29" s="4" t="s">
        <v>430</v>
      </c>
    </row>
    <row r="30" spans="1:2">
      <c r="A30" s="4" t="s">
        <v>476</v>
      </c>
    </row>
    <row r="31" spans="1:2">
      <c r="A31" s="3" t="s">
        <v>454</v>
      </c>
    </row>
    <row r="32" spans="1:2">
      <c r="A32" s="4" t="s">
        <v>466</v>
      </c>
      <c r="B32" s="4" t="s">
        <v>418</v>
      </c>
    </row>
    <row r="33" spans="1:2">
      <c r="A33" s="4" t="s">
        <v>477</v>
      </c>
    </row>
    <row r="34" spans="1:2">
      <c r="A34" s="3" t="s">
        <v>454</v>
      </c>
    </row>
    <row r="35" spans="1:2">
      <c r="A35" s="4" t="s">
        <v>478</v>
      </c>
      <c r="B35"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32</v>
      </c>
    </row>
    <row r="2" spans="1:3">
      <c r="A2" s="3" t="s">
        <v>99</v>
      </c>
    </row>
    <row r="3" spans="1:3">
      <c r="A3" s="4" t="s">
        <v>100</v>
      </c>
      <c r="B3" s="7" t="n">
        <v>10.2</v>
      </c>
      <c r="C3" s="7" t="n">
        <v>10.3</v>
      </c>
    </row>
    <row r="4" spans="1:3">
      <c r="A4" s="4" t="s">
        <v>101</v>
      </c>
      <c r="B4" s="9" t="n">
        <v>0.01</v>
      </c>
      <c r="C4" s="9" t="n">
        <v>0.01</v>
      </c>
    </row>
    <row r="5" spans="1:3">
      <c r="A5" s="4" t="s">
        <v>102</v>
      </c>
      <c r="B5" s="5" t="n">
        <v>300000000</v>
      </c>
      <c r="C5" s="5" t="n">
        <v>300000000</v>
      </c>
    </row>
    <row r="6" spans="1:3">
      <c r="A6" s="4" t="s">
        <v>103</v>
      </c>
      <c r="B6" s="5" t="n">
        <v>94200000</v>
      </c>
      <c r="C6" s="5" t="n">
        <v>96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55"/>
    <col customWidth="1" max="2" min="2" width="80"/>
    <col customWidth="1" max="3" min="3" width="29"/>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4"/>
    <col customWidth="1" max="22" min="22" width="21"/>
    <col customWidth="1" max="23" min="23" width="21"/>
    <col customWidth="1" max="24" min="24" width="21"/>
    <col customWidth="1" max="25" min="25" width="21"/>
  </cols>
  <sheetData>
    <row r="1" spans="1:25">
      <c r="A1" s="1" t="s">
        <v>480</v>
      </c>
      <c r="B1" s="2" t="s">
        <v>481</v>
      </c>
      <c r="C1" s="2" t="s">
        <v>482</v>
      </c>
      <c r="D1" s="2" t="s">
        <v>483</v>
      </c>
      <c r="E1" s="2" t="s">
        <v>484</v>
      </c>
      <c r="F1" s="2" t="s">
        <v>381</v>
      </c>
      <c r="H1" s="2" t="s">
        <v>382</v>
      </c>
      <c r="I1" s="2" t="s">
        <v>383</v>
      </c>
      <c r="J1" s="2" t="s">
        <v>384</v>
      </c>
      <c r="K1" s="2" t="s">
        <v>385</v>
      </c>
      <c r="L1" s="2" t="s">
        <v>386</v>
      </c>
      <c r="M1" s="2" t="s">
        <v>387</v>
      </c>
      <c r="N1" s="2" t="s">
        <v>370</v>
      </c>
      <c r="P1" s="2" t="s">
        <v>388</v>
      </c>
      <c r="Q1" s="2" t="s">
        <v>389</v>
      </c>
      <c r="R1" s="2" t="s">
        <v>390</v>
      </c>
      <c r="S1" s="2" t="s">
        <v>391</v>
      </c>
      <c r="T1" s="2" t="s">
        <v>392</v>
      </c>
      <c r="U1" s="2" t="s">
        <v>393</v>
      </c>
      <c r="V1" s="2" t="s">
        <v>381</v>
      </c>
      <c r="W1" s="2" t="s">
        <v>370</v>
      </c>
      <c r="X1" s="2" t="s">
        <v>395</v>
      </c>
      <c r="Y1" s="2" t="s">
        <v>396</v>
      </c>
    </row>
    <row r="2" spans="1:25">
      <c r="A2" s="3" t="s">
        <v>485</v>
      </c>
    </row>
    <row r="3" spans="1:25">
      <c r="A3" s="4" t="s">
        <v>35</v>
      </c>
      <c r="F3" s="6" t="n">
        <v>1476600000</v>
      </c>
      <c r="G3" s="4" t="s">
        <v>42</v>
      </c>
      <c r="H3" s="6" t="n">
        <v>1484000000</v>
      </c>
      <c r="J3" s="6" t="n">
        <v>1417400000</v>
      </c>
      <c r="L3" s="6" t="n">
        <v>1401000000</v>
      </c>
      <c r="N3" s="6" t="n">
        <v>1390900000</v>
      </c>
      <c r="O3" s="4" t="s">
        <v>406</v>
      </c>
      <c r="P3" s="6" t="n">
        <v>1470800000</v>
      </c>
      <c r="R3" s="6" t="n">
        <v>1454300000</v>
      </c>
      <c r="T3" s="6" t="n">
        <v>1425700000</v>
      </c>
      <c r="V3" s="6" t="n">
        <v>5779000000</v>
      </c>
      <c r="W3" s="6" t="n">
        <v>5741700000</v>
      </c>
      <c r="X3" s="6" t="n">
        <v>5852600000</v>
      </c>
    </row>
    <row r="4" spans="1:25">
      <c r="A4" s="4" t="s">
        <v>71</v>
      </c>
      <c r="F4" s="5" t="n">
        <v>737900000</v>
      </c>
      <c r="N4" s="5" t="n">
        <v>544000000</v>
      </c>
      <c r="V4" s="5" t="n">
        <v>737900000</v>
      </c>
      <c r="W4" s="5" t="n">
        <v>544000000</v>
      </c>
      <c r="Y4" s="6" t="n">
        <v>546800000</v>
      </c>
    </row>
    <row r="5" spans="1:25">
      <c r="A5" s="4" t="s">
        <v>486</v>
      </c>
    </row>
    <row r="6" spans="1:25">
      <c r="A6" s="3" t="s">
        <v>485</v>
      </c>
    </row>
    <row r="7" spans="1:25">
      <c r="A7" s="4" t="s">
        <v>487</v>
      </c>
      <c r="C7" s="5" t="n">
        <v>6</v>
      </c>
    </row>
    <row r="8" spans="1:25">
      <c r="A8" s="4" t="s">
        <v>488</v>
      </c>
      <c r="C8" s="6" t="n">
        <v>386000000</v>
      </c>
    </row>
    <row r="9" spans="1:25">
      <c r="A9" s="4" t="s">
        <v>489</v>
      </c>
      <c r="C9" s="6" t="n">
        <v>385000000</v>
      </c>
    </row>
    <row r="10" spans="1:25">
      <c r="A10" s="4" t="s">
        <v>490</v>
      </c>
      <c r="C10" s="4" t="s">
        <v>416</v>
      </c>
    </row>
    <row r="11" spans="1:25">
      <c r="A11" s="4" t="s">
        <v>35</v>
      </c>
      <c r="V11" s="6" t="n">
        <v>116900000</v>
      </c>
    </row>
    <row r="12" spans="1:25">
      <c r="A12" s="4" t="s">
        <v>491</v>
      </c>
      <c r="V12" s="4" t="s">
        <v>492</v>
      </c>
    </row>
    <row r="13" spans="1:25">
      <c r="A13" s="4" t="s">
        <v>493</v>
      </c>
      <c r="C13" s="4" t="s">
        <v>494</v>
      </c>
    </row>
    <row r="14" spans="1:25">
      <c r="A14" s="4" t="s">
        <v>71</v>
      </c>
      <c r="C14" s="6" t="n">
        <v>148100</v>
      </c>
      <c r="F14" s="5" t="n">
        <v>157300</v>
      </c>
      <c r="V14" s="6" t="n">
        <v>157300</v>
      </c>
    </row>
    <row r="15" spans="1:25">
      <c r="A15" s="4" t="s">
        <v>495</v>
      </c>
      <c r="C15" s="5" t="n">
        <v>101600</v>
      </c>
      <c r="F15" s="5" t="n">
        <v>94400</v>
      </c>
      <c r="V15" s="5" t="n">
        <v>94400</v>
      </c>
    </row>
    <row r="16" spans="1:25">
      <c r="A16" s="4" t="s">
        <v>496</v>
      </c>
      <c r="C16" s="5" t="n">
        <v>96900</v>
      </c>
      <c r="F16" s="5" t="n">
        <v>95300</v>
      </c>
      <c r="V16" s="5" t="n">
        <v>95300</v>
      </c>
    </row>
    <row r="17" spans="1:25">
      <c r="A17" s="4" t="s">
        <v>497</v>
      </c>
      <c r="C17" s="6" t="n">
        <v>39000</v>
      </c>
      <c r="F17" s="5" t="n">
        <v>38600</v>
      </c>
      <c r="V17" s="5" t="n">
        <v>38600</v>
      </c>
    </row>
    <row r="18" spans="1:25">
      <c r="A18" s="4" t="s">
        <v>498</v>
      </c>
    </row>
    <row r="19" spans="1:25">
      <c r="A19" s="3" t="s">
        <v>485</v>
      </c>
    </row>
    <row r="20" spans="1:25">
      <c r="A20" s="4" t="s">
        <v>466</v>
      </c>
      <c r="C20" s="4" t="s">
        <v>499</v>
      </c>
    </row>
    <row r="21" spans="1:25">
      <c r="A21" s="4" t="s">
        <v>500</v>
      </c>
    </row>
    <row r="22" spans="1:25">
      <c r="A22" s="3" t="s">
        <v>485</v>
      </c>
    </row>
    <row r="23" spans="1:25">
      <c r="A23" s="4" t="s">
        <v>466</v>
      </c>
      <c r="C23" s="4" t="s">
        <v>501</v>
      </c>
    </row>
    <row r="24" spans="1:25">
      <c r="A24" s="4" t="s">
        <v>502</v>
      </c>
    </row>
    <row r="25" spans="1:25">
      <c r="A25" s="3" t="s">
        <v>485</v>
      </c>
    </row>
    <row r="26" spans="1:25">
      <c r="A26" s="4" t="s">
        <v>488</v>
      </c>
      <c r="B26" s="6" t="n">
        <v>99700000</v>
      </c>
    </row>
    <row r="27" spans="1:25">
      <c r="A27" s="4" t="s">
        <v>493</v>
      </c>
      <c r="B27" s="4" t="s">
        <v>503</v>
      </c>
    </row>
    <row r="28" spans="1:25">
      <c r="A28" s="4" t="s">
        <v>71</v>
      </c>
      <c r="B28" s="6" t="n">
        <v>36600000</v>
      </c>
    </row>
    <row r="29" spans="1:25">
      <c r="A29" s="4" t="s">
        <v>495</v>
      </c>
      <c r="B29" s="5" t="n">
        <v>26300000</v>
      </c>
    </row>
    <row r="30" spans="1:25">
      <c r="A30" s="4" t="s">
        <v>496</v>
      </c>
      <c r="B30" s="5" t="n">
        <v>27200000</v>
      </c>
    </row>
    <row r="31" spans="1:25">
      <c r="A31" s="4" t="s">
        <v>497</v>
      </c>
      <c r="B31" s="6" t="n">
        <v>9600000</v>
      </c>
    </row>
    <row r="32" spans="1:25">
      <c r="A32" s="4" t="s">
        <v>504</v>
      </c>
    </row>
    <row r="33" spans="1:25">
      <c r="A33" s="3" t="s">
        <v>485</v>
      </c>
    </row>
    <row r="34" spans="1:25">
      <c r="A34" s="4" t="s">
        <v>466</v>
      </c>
      <c r="B34" s="4" t="s">
        <v>505</v>
      </c>
    </row>
    <row r="35" spans="1:25">
      <c r="A35" s="4" t="s">
        <v>506</v>
      </c>
    </row>
    <row r="36" spans="1:25">
      <c r="A36" s="3" t="s">
        <v>485</v>
      </c>
    </row>
    <row r="37" spans="1:25">
      <c r="A37" s="4" t="s">
        <v>466</v>
      </c>
      <c r="B37" s="4" t="s">
        <v>507</v>
      </c>
    </row>
    <row r="38" spans="1:25">
      <c r="A38" s="4" t="s">
        <v>508</v>
      </c>
    </row>
    <row r="39" spans="1:25">
      <c r="A39" s="3" t="s">
        <v>485</v>
      </c>
    </row>
    <row r="40" spans="1:25">
      <c r="A40" s="4" t="s">
        <v>509</v>
      </c>
      <c r="C40" s="4" t="s">
        <v>510</v>
      </c>
    </row>
    <row r="41" spans="1:25">
      <c r="A41" s="4" t="s">
        <v>511</v>
      </c>
    </row>
    <row r="42" spans="1:25">
      <c r="A42" s="3" t="s">
        <v>485</v>
      </c>
    </row>
    <row r="43" spans="1:25">
      <c r="A43" s="4" t="s">
        <v>71</v>
      </c>
      <c r="F43" s="6" t="n">
        <v>682700000</v>
      </c>
      <c r="N43" s="6" t="n">
        <v>488800000</v>
      </c>
      <c r="V43" s="6" t="n">
        <v>682700000</v>
      </c>
      <c r="W43" s="6" t="n">
        <v>488800000</v>
      </c>
      <c r="Y43" s="6" t="n">
        <v>491600000</v>
      </c>
    </row>
    <row r="44" spans="1:25">
      <c r="A44" s="4" t="s">
        <v>512</v>
      </c>
    </row>
    <row r="45" spans="1:25">
      <c r="A45" s="3" t="s">
        <v>485</v>
      </c>
    </row>
    <row r="46" spans="1:25">
      <c r="A46" s="4" t="s">
        <v>513</v>
      </c>
      <c r="E46" s="6" t="n">
        <v>21200000</v>
      </c>
    </row>
    <row r="47" spans="1:25">
      <c r="A47" s="4" t="s">
        <v>514</v>
      </c>
      <c r="E47" s="6" t="n">
        <v>700000</v>
      </c>
    </row>
    <row r="48" spans="1:25">
      <c r="A48" s="4" t="s">
        <v>515</v>
      </c>
    </row>
    <row r="49" spans="1:25">
      <c r="A49" s="3" t="s">
        <v>485</v>
      </c>
    </row>
    <row r="50" spans="1:25">
      <c r="A50" s="4" t="s">
        <v>516</v>
      </c>
      <c r="D50" s="6" t="n">
        <v>23000000</v>
      </c>
    </row>
    <row r="51" spans="1:25"/>
    <row r="52" spans="1:25">
      <c r="A52" s="4" t="s">
        <v>42</v>
      </c>
      <c r="B52" s="4" t="s">
        <v>439</v>
      </c>
    </row>
    <row r="53" spans="1:25">
      <c r="A53" s="4" t="s">
        <v>383</v>
      </c>
      <c r="B53" s="4" t="s">
        <v>440</v>
      </c>
    </row>
    <row r="54" spans="1:25">
      <c r="A54" s="4" t="s">
        <v>385</v>
      </c>
      <c r="B54" s="4" t="s">
        <v>441</v>
      </c>
    </row>
    <row r="55" spans="1:25">
      <c r="A55" s="4" t="s">
        <v>387</v>
      </c>
      <c r="B55" s="4" t="s">
        <v>442</v>
      </c>
    </row>
    <row r="56" spans="1:25">
      <c r="A56" s="4" t="s">
        <v>406</v>
      </c>
      <c r="B56" s="4" t="s">
        <v>443</v>
      </c>
    </row>
    <row r="57" spans="1:25">
      <c r="A57" s="4" t="s">
        <v>389</v>
      </c>
      <c r="B57" s="4" t="s">
        <v>444</v>
      </c>
    </row>
    <row r="58" spans="1:25">
      <c r="A58" s="4" t="s">
        <v>391</v>
      </c>
      <c r="B58" s="4" t="s">
        <v>445</v>
      </c>
    </row>
    <row r="59" spans="1:25">
      <c r="A59" s="4" t="s">
        <v>393</v>
      </c>
      <c r="B59" s="4" t="s">
        <v>446</v>
      </c>
    </row>
  </sheetData>
  <mergeCells count="305">
    <mergeCell ref="F1:G1"/>
    <mergeCell ref="N1:O1"/>
    <mergeCell ref="H2:I2"/>
    <mergeCell ref="J2:K2"/>
    <mergeCell ref="L2:M2"/>
    <mergeCell ref="P2:Q2"/>
    <mergeCell ref="R2:S2"/>
    <mergeCell ref="T2:U2"/>
    <mergeCell ref="H3:I3"/>
    <mergeCell ref="J3:K3"/>
    <mergeCell ref="L3:M3"/>
    <mergeCell ref="P3:Q3"/>
    <mergeCell ref="R3:S3"/>
    <mergeCell ref="T3:U3"/>
    <mergeCell ref="H4:I4"/>
    <mergeCell ref="J4:K4"/>
    <mergeCell ref="L4:M4"/>
    <mergeCell ref="P4:Q4"/>
    <mergeCell ref="R4:S4"/>
    <mergeCell ref="T4:U4"/>
    <mergeCell ref="H5:I5"/>
    <mergeCell ref="J5:K5"/>
    <mergeCell ref="L5:M5"/>
    <mergeCell ref="P5:Q5"/>
    <mergeCell ref="R5:S5"/>
    <mergeCell ref="T5:U5"/>
    <mergeCell ref="H6:I6"/>
    <mergeCell ref="J6:K6"/>
    <mergeCell ref="L6:M6"/>
    <mergeCell ref="P6:Q6"/>
    <mergeCell ref="R6:S6"/>
    <mergeCell ref="T6:U6"/>
    <mergeCell ref="H7:I7"/>
    <mergeCell ref="J7:K7"/>
    <mergeCell ref="L7:M7"/>
    <mergeCell ref="P7:Q7"/>
    <mergeCell ref="R7:S7"/>
    <mergeCell ref="T7:U7"/>
    <mergeCell ref="H8:I8"/>
    <mergeCell ref="J8:K8"/>
    <mergeCell ref="L8:M8"/>
    <mergeCell ref="P8:Q8"/>
    <mergeCell ref="R8:S8"/>
    <mergeCell ref="T8:U8"/>
    <mergeCell ref="H9:I9"/>
    <mergeCell ref="J9:K9"/>
    <mergeCell ref="L9:M9"/>
    <mergeCell ref="P9:Q9"/>
    <mergeCell ref="R9:S9"/>
    <mergeCell ref="T9:U9"/>
    <mergeCell ref="H10:I10"/>
    <mergeCell ref="J10:K10"/>
    <mergeCell ref="L10:M10"/>
    <mergeCell ref="P10:Q10"/>
    <mergeCell ref="R10:S10"/>
    <mergeCell ref="T10:U10"/>
    <mergeCell ref="H11:I11"/>
    <mergeCell ref="J11:K11"/>
    <mergeCell ref="L11:M11"/>
    <mergeCell ref="P11:Q11"/>
    <mergeCell ref="R11:S11"/>
    <mergeCell ref="T11:U11"/>
    <mergeCell ref="H12:I12"/>
    <mergeCell ref="J12:K12"/>
    <mergeCell ref="L12:M12"/>
    <mergeCell ref="P12:Q12"/>
    <mergeCell ref="R12:S12"/>
    <mergeCell ref="T12:U12"/>
    <mergeCell ref="H13:I13"/>
    <mergeCell ref="J13:K13"/>
    <mergeCell ref="L13:M13"/>
    <mergeCell ref="P13:Q13"/>
    <mergeCell ref="R13:S13"/>
    <mergeCell ref="T13:U13"/>
    <mergeCell ref="H14:I14"/>
    <mergeCell ref="J14:K14"/>
    <mergeCell ref="L14:M14"/>
    <mergeCell ref="P14:Q14"/>
    <mergeCell ref="R14:S14"/>
    <mergeCell ref="T14:U14"/>
    <mergeCell ref="H15:I15"/>
    <mergeCell ref="J15:K15"/>
    <mergeCell ref="L15:M15"/>
    <mergeCell ref="P15:Q15"/>
    <mergeCell ref="R15:S15"/>
    <mergeCell ref="T15:U15"/>
    <mergeCell ref="H16:I16"/>
    <mergeCell ref="J16:K16"/>
    <mergeCell ref="L16:M16"/>
    <mergeCell ref="P16:Q16"/>
    <mergeCell ref="R16:S16"/>
    <mergeCell ref="T16:U16"/>
    <mergeCell ref="H17:I17"/>
    <mergeCell ref="J17:K17"/>
    <mergeCell ref="L17:M17"/>
    <mergeCell ref="P17:Q17"/>
    <mergeCell ref="R17:S17"/>
    <mergeCell ref="T17:U17"/>
    <mergeCell ref="H18:I18"/>
    <mergeCell ref="J18:K18"/>
    <mergeCell ref="L18:M18"/>
    <mergeCell ref="P18:Q18"/>
    <mergeCell ref="R18:S18"/>
    <mergeCell ref="T18:U18"/>
    <mergeCell ref="H19:I19"/>
    <mergeCell ref="J19:K19"/>
    <mergeCell ref="L19:M19"/>
    <mergeCell ref="P19:Q19"/>
    <mergeCell ref="R19:S19"/>
    <mergeCell ref="T19:U19"/>
    <mergeCell ref="H20:I20"/>
    <mergeCell ref="J20:K20"/>
    <mergeCell ref="L20:M20"/>
    <mergeCell ref="P20:Q20"/>
    <mergeCell ref="R20:S20"/>
    <mergeCell ref="T20:U20"/>
    <mergeCell ref="H21:I21"/>
    <mergeCell ref="J21:K21"/>
    <mergeCell ref="L21:M21"/>
    <mergeCell ref="P21:Q21"/>
    <mergeCell ref="R21:S21"/>
    <mergeCell ref="T21:U21"/>
    <mergeCell ref="H22:I22"/>
    <mergeCell ref="J22:K22"/>
    <mergeCell ref="L22:M22"/>
    <mergeCell ref="P22:Q22"/>
    <mergeCell ref="R22:S22"/>
    <mergeCell ref="T22:U22"/>
    <mergeCell ref="H23:I23"/>
    <mergeCell ref="J23:K23"/>
    <mergeCell ref="L23:M23"/>
    <mergeCell ref="P23:Q23"/>
    <mergeCell ref="R23:S23"/>
    <mergeCell ref="T23:U23"/>
    <mergeCell ref="H24:I24"/>
    <mergeCell ref="J24:K24"/>
    <mergeCell ref="L24:M24"/>
    <mergeCell ref="P24:Q24"/>
    <mergeCell ref="R24:S24"/>
    <mergeCell ref="T24:U24"/>
    <mergeCell ref="H25:I25"/>
    <mergeCell ref="J25:K25"/>
    <mergeCell ref="L25:M25"/>
    <mergeCell ref="P25:Q25"/>
    <mergeCell ref="R25:S25"/>
    <mergeCell ref="T25:U25"/>
    <mergeCell ref="H26:I26"/>
    <mergeCell ref="J26:K26"/>
    <mergeCell ref="L26:M26"/>
    <mergeCell ref="P26:Q26"/>
    <mergeCell ref="R26:S26"/>
    <mergeCell ref="T26:U26"/>
    <mergeCell ref="H27:I27"/>
    <mergeCell ref="J27:K27"/>
    <mergeCell ref="L27:M27"/>
    <mergeCell ref="P27:Q27"/>
    <mergeCell ref="R27:S27"/>
    <mergeCell ref="T27:U27"/>
    <mergeCell ref="H28:I28"/>
    <mergeCell ref="J28:K28"/>
    <mergeCell ref="L28:M28"/>
    <mergeCell ref="P28:Q28"/>
    <mergeCell ref="R28:S28"/>
    <mergeCell ref="T28:U28"/>
    <mergeCell ref="H29:I29"/>
    <mergeCell ref="J29:K29"/>
    <mergeCell ref="L29:M29"/>
    <mergeCell ref="P29:Q29"/>
    <mergeCell ref="R29:S29"/>
    <mergeCell ref="T29:U29"/>
    <mergeCell ref="H30:I30"/>
    <mergeCell ref="J30:K30"/>
    <mergeCell ref="L30:M30"/>
    <mergeCell ref="P30:Q30"/>
    <mergeCell ref="R30:S30"/>
    <mergeCell ref="T30:U30"/>
    <mergeCell ref="H31:I31"/>
    <mergeCell ref="J31:K31"/>
    <mergeCell ref="L31:M31"/>
    <mergeCell ref="P31:Q31"/>
    <mergeCell ref="R31:S31"/>
    <mergeCell ref="T31:U31"/>
    <mergeCell ref="H32:I32"/>
    <mergeCell ref="J32:K32"/>
    <mergeCell ref="L32:M32"/>
    <mergeCell ref="P32:Q32"/>
    <mergeCell ref="R32:S32"/>
    <mergeCell ref="T32:U32"/>
    <mergeCell ref="H33:I33"/>
    <mergeCell ref="J33:K33"/>
    <mergeCell ref="L33:M33"/>
    <mergeCell ref="P33:Q33"/>
    <mergeCell ref="R33:S33"/>
    <mergeCell ref="T33:U33"/>
    <mergeCell ref="H34:I34"/>
    <mergeCell ref="J34:K34"/>
    <mergeCell ref="L34:M34"/>
    <mergeCell ref="P34:Q34"/>
    <mergeCell ref="R34:S34"/>
    <mergeCell ref="T34:U34"/>
    <mergeCell ref="H35:I35"/>
    <mergeCell ref="J35:K35"/>
    <mergeCell ref="L35:M35"/>
    <mergeCell ref="P35:Q35"/>
    <mergeCell ref="R35:S35"/>
    <mergeCell ref="T35:U35"/>
    <mergeCell ref="H36:I36"/>
    <mergeCell ref="J36:K36"/>
    <mergeCell ref="L36:M36"/>
    <mergeCell ref="P36:Q36"/>
    <mergeCell ref="R36:S36"/>
    <mergeCell ref="T36:U36"/>
    <mergeCell ref="H37:I37"/>
    <mergeCell ref="J37:K37"/>
    <mergeCell ref="L37:M37"/>
    <mergeCell ref="P37:Q37"/>
    <mergeCell ref="R37:S37"/>
    <mergeCell ref="T37:U37"/>
    <mergeCell ref="H38:I38"/>
    <mergeCell ref="J38:K38"/>
    <mergeCell ref="L38:M38"/>
    <mergeCell ref="P38:Q38"/>
    <mergeCell ref="R38:S38"/>
    <mergeCell ref="T38:U38"/>
    <mergeCell ref="H39:I39"/>
    <mergeCell ref="J39:K39"/>
    <mergeCell ref="L39:M39"/>
    <mergeCell ref="P39:Q39"/>
    <mergeCell ref="R39:S39"/>
    <mergeCell ref="T39:U39"/>
    <mergeCell ref="H40:I40"/>
    <mergeCell ref="J40:K40"/>
    <mergeCell ref="L40:M40"/>
    <mergeCell ref="P40:Q40"/>
    <mergeCell ref="R40:S40"/>
    <mergeCell ref="T40:U40"/>
    <mergeCell ref="H41:I41"/>
    <mergeCell ref="J41:K41"/>
    <mergeCell ref="L41:M41"/>
    <mergeCell ref="P41:Q41"/>
    <mergeCell ref="R41:S41"/>
    <mergeCell ref="T41:U41"/>
    <mergeCell ref="H42:I42"/>
    <mergeCell ref="J42:K42"/>
    <mergeCell ref="L42:M42"/>
    <mergeCell ref="P42:Q42"/>
    <mergeCell ref="R42:S42"/>
    <mergeCell ref="T42:U42"/>
    <mergeCell ref="H43:I43"/>
    <mergeCell ref="J43:K43"/>
    <mergeCell ref="L43:M43"/>
    <mergeCell ref="P43:Q43"/>
    <mergeCell ref="R43:S43"/>
    <mergeCell ref="T43:U43"/>
    <mergeCell ref="H44:I44"/>
    <mergeCell ref="J44:K44"/>
    <mergeCell ref="L44:M44"/>
    <mergeCell ref="P44:Q44"/>
    <mergeCell ref="R44:S44"/>
    <mergeCell ref="T44:U44"/>
    <mergeCell ref="H45:I45"/>
    <mergeCell ref="J45:K45"/>
    <mergeCell ref="L45:M45"/>
    <mergeCell ref="P45:Q45"/>
    <mergeCell ref="R45:S45"/>
    <mergeCell ref="T45:U45"/>
    <mergeCell ref="H46:I46"/>
    <mergeCell ref="J46:K46"/>
    <mergeCell ref="L46:M46"/>
    <mergeCell ref="P46:Q46"/>
    <mergeCell ref="R46:S46"/>
    <mergeCell ref="T46:U46"/>
    <mergeCell ref="H47:I47"/>
    <mergeCell ref="J47:K47"/>
    <mergeCell ref="L47:M47"/>
    <mergeCell ref="P47:Q47"/>
    <mergeCell ref="R47:S47"/>
    <mergeCell ref="T47:U47"/>
    <mergeCell ref="H48:I48"/>
    <mergeCell ref="J48:K48"/>
    <mergeCell ref="L48:M48"/>
    <mergeCell ref="P48:Q48"/>
    <mergeCell ref="R48:S48"/>
    <mergeCell ref="T48:U48"/>
    <mergeCell ref="H49:I49"/>
    <mergeCell ref="J49:K49"/>
    <mergeCell ref="L49:M49"/>
    <mergeCell ref="P49:Q49"/>
    <mergeCell ref="R49:S49"/>
    <mergeCell ref="T49:U49"/>
    <mergeCell ref="H50:I50"/>
    <mergeCell ref="J50:K50"/>
    <mergeCell ref="L50:M50"/>
    <mergeCell ref="P50:Q50"/>
    <mergeCell ref="R50:S50"/>
    <mergeCell ref="T50:U50"/>
    <mergeCell ref="A51:Y51"/>
    <mergeCell ref="B52:Y52"/>
    <mergeCell ref="B53:Y53"/>
    <mergeCell ref="B54:Y54"/>
    <mergeCell ref="B55:Y55"/>
    <mergeCell ref="B56:Y56"/>
    <mergeCell ref="B57:Y57"/>
    <mergeCell ref="B58:Y58"/>
    <mergeCell ref="B59:Y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518</v>
      </c>
      <c r="D1" s="2" t="s">
        <v>32</v>
      </c>
      <c r="E1" s="2" t="s">
        <v>519</v>
      </c>
    </row>
    <row r="2" spans="1:5">
      <c r="A2" s="3" t="s">
        <v>485</v>
      </c>
    </row>
    <row r="3" spans="1:5">
      <c r="A3" s="4" t="s">
        <v>71</v>
      </c>
      <c r="B3" s="6" t="n">
        <v>737900000</v>
      </c>
      <c r="D3" s="6" t="n">
        <v>544000000</v>
      </c>
      <c r="E3" s="6" t="n">
        <v>546800000</v>
      </c>
    </row>
    <row r="4" spans="1:5">
      <c r="A4" s="4" t="s">
        <v>486</v>
      </c>
    </row>
    <row r="5" spans="1:5">
      <c r="A5" s="3" t="s">
        <v>485</v>
      </c>
    </row>
    <row r="6" spans="1:5">
      <c r="A6" s="4" t="s">
        <v>71</v>
      </c>
      <c r="B6" s="5" t="n">
        <v>157300</v>
      </c>
      <c r="C6" s="6" t="n">
        <v>148100</v>
      </c>
    </row>
    <row r="7" spans="1:5">
      <c r="A7" s="4" t="s">
        <v>520</v>
      </c>
      <c r="B7" s="5" t="n">
        <v>94400</v>
      </c>
      <c r="C7" s="5" t="n">
        <v>101600</v>
      </c>
    </row>
    <row r="8" spans="1:5">
      <c r="A8" s="4" t="s">
        <v>496</v>
      </c>
      <c r="B8" s="5" t="n">
        <v>95300</v>
      </c>
      <c r="C8" s="5" t="n">
        <v>96900</v>
      </c>
    </row>
    <row r="9" spans="1:5">
      <c r="A9" s="4" t="s">
        <v>497</v>
      </c>
      <c r="B9" s="5" t="n">
        <v>38600</v>
      </c>
      <c r="C9" s="5" t="n">
        <v>39000</v>
      </c>
    </row>
    <row r="10" spans="1:5">
      <c r="A10" s="4" t="s">
        <v>521</v>
      </c>
      <c r="B10" s="5" t="n">
        <v>385600</v>
      </c>
      <c r="C10" s="6" t="n">
        <v>385600</v>
      </c>
    </row>
    <row r="11" spans="1:5">
      <c r="A11" s="4" t="s">
        <v>522</v>
      </c>
    </row>
    <row r="12" spans="1:5">
      <c r="A12" s="3" t="s">
        <v>485</v>
      </c>
    </row>
    <row r="13" spans="1:5">
      <c r="A13" s="4" t="s">
        <v>71</v>
      </c>
      <c r="B13" s="5" t="n">
        <v>9200</v>
      </c>
    </row>
    <row r="14" spans="1:5">
      <c r="A14" s="4" t="s">
        <v>520</v>
      </c>
      <c r="B14" s="5" t="n">
        <v>-7200</v>
      </c>
    </row>
    <row r="15" spans="1:5">
      <c r="A15" s="4" t="s">
        <v>496</v>
      </c>
      <c r="B15" s="5" t="n">
        <v>-1600</v>
      </c>
    </row>
    <row r="16" spans="1:5">
      <c r="A16" s="4" t="s">
        <v>497</v>
      </c>
      <c r="B16" s="5" t="n">
        <v>-400</v>
      </c>
    </row>
    <row r="17" spans="1:5">
      <c r="A17" s="4" t="s">
        <v>521</v>
      </c>
      <c r="B1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23</v>
      </c>
      <c r="B1" s="2" t="s">
        <v>380</v>
      </c>
      <c r="R1" s="2" t="s">
        <v>1</v>
      </c>
    </row>
    <row r="2" spans="1:20">
      <c r="B2" s="2" t="s">
        <v>2</v>
      </c>
      <c r="C2" s="2" t="s">
        <v>42</v>
      </c>
      <c r="D2" s="2" t="s">
        <v>524</v>
      </c>
      <c r="E2" s="2" t="s">
        <v>383</v>
      </c>
      <c r="F2" s="2" t="s">
        <v>4</v>
      </c>
      <c r="G2" s="2" t="s">
        <v>385</v>
      </c>
      <c r="H2" s="2" t="s">
        <v>525</v>
      </c>
      <c r="I2" s="2" t="s">
        <v>387</v>
      </c>
      <c r="J2" s="2" t="s">
        <v>32</v>
      </c>
      <c r="K2" s="2" t="s">
        <v>406</v>
      </c>
      <c r="L2" s="2" t="s">
        <v>526</v>
      </c>
      <c r="M2" s="2" t="s">
        <v>389</v>
      </c>
      <c r="N2" s="2" t="s">
        <v>527</v>
      </c>
      <c r="O2" s="2" t="s">
        <v>391</v>
      </c>
      <c r="P2" s="2" t="s">
        <v>528</v>
      </c>
      <c r="Q2" s="2" t="s">
        <v>393</v>
      </c>
      <c r="R2" s="2" t="s">
        <v>2</v>
      </c>
      <c r="S2" s="2" t="s">
        <v>32</v>
      </c>
      <c r="T2" s="2" t="s">
        <v>33</v>
      </c>
    </row>
    <row r="3" spans="1:20">
      <c r="A3" s="3" t="s">
        <v>529</v>
      </c>
    </row>
    <row r="4" spans="1:20">
      <c r="A4" s="4" t="s">
        <v>405</v>
      </c>
      <c r="B4" s="7" t="n">
        <v>110.6</v>
      </c>
      <c r="D4" s="7" t="n">
        <v>119.4</v>
      </c>
      <c r="F4" s="7" t="n">
        <v>115.9</v>
      </c>
      <c r="H4" s="7" t="n">
        <v>103.7</v>
      </c>
      <c r="J4" s="7" t="n">
        <v>104.3</v>
      </c>
      <c r="L4" s="7" t="n">
        <v>127.8</v>
      </c>
      <c r="N4" s="6" t="n">
        <v>114</v>
      </c>
      <c r="P4" s="7" t="n">
        <v>90.8</v>
      </c>
      <c r="R4" s="7" t="n">
        <v>449.6</v>
      </c>
      <c r="S4" s="7" t="n">
        <v>436.8</v>
      </c>
      <c r="T4" s="7" t="n">
        <v>392.6</v>
      </c>
    </row>
    <row r="5" spans="1:20">
      <c r="A5" s="4" t="s">
        <v>530</v>
      </c>
      <c r="R5" s="8" t="n">
        <v>-4.4</v>
      </c>
      <c r="S5" s="8" t="n">
        <v>-5.2</v>
      </c>
      <c r="T5" s="8" t="n">
        <v>-5.7</v>
      </c>
    </row>
    <row r="6" spans="1:20">
      <c r="A6" s="4" t="s">
        <v>531</v>
      </c>
      <c r="R6" s="7" t="n">
        <v>445.2</v>
      </c>
      <c r="S6" s="7" t="n">
        <v>431.6</v>
      </c>
      <c r="T6" s="7" t="n">
        <v>386.9</v>
      </c>
    </row>
    <row r="7" spans="1:20">
      <c r="A7" s="3" t="s">
        <v>532</v>
      </c>
    </row>
    <row r="8" spans="1:20">
      <c r="A8" s="4" t="s">
        <v>533</v>
      </c>
      <c r="R8" s="8" t="n">
        <v>93.5</v>
      </c>
      <c r="S8" s="8" t="n">
        <v>96.59999999999999</v>
      </c>
      <c r="T8" s="5" t="n">
        <v>97</v>
      </c>
    </row>
    <row r="9" spans="1:20">
      <c r="A9" s="4" t="s">
        <v>534</v>
      </c>
      <c r="R9" s="8" t="n">
        <v>0.2</v>
      </c>
      <c r="S9" s="8" t="n">
        <v>0.1</v>
      </c>
      <c r="T9" s="8" t="n">
        <v>0.1</v>
      </c>
    </row>
    <row r="10" spans="1:20">
      <c r="A10" s="4" t="s">
        <v>535</v>
      </c>
      <c r="R10" s="8" t="n">
        <v>93.7</v>
      </c>
      <c r="S10" s="8" t="n">
        <v>96.7</v>
      </c>
      <c r="T10" s="8" t="n">
        <v>97.09999999999999</v>
      </c>
    </row>
    <row r="11" spans="1:20">
      <c r="A11" s="4" t="s">
        <v>536</v>
      </c>
      <c r="B11" s="9" t="n">
        <v>1.17</v>
      </c>
      <c r="D11" s="9" t="n">
        <v>1.27</v>
      </c>
      <c r="F11" s="9" t="n">
        <v>1.23</v>
      </c>
      <c r="H11" s="9" t="n">
        <v>1.09</v>
      </c>
      <c r="J11" s="9" t="n">
        <v>1.07</v>
      </c>
      <c r="L11" s="9" t="n">
        <v>1.31</v>
      </c>
      <c r="N11" s="9" t="n">
        <v>1.16</v>
      </c>
      <c r="P11" s="9" t="n">
        <v>0.92</v>
      </c>
      <c r="R11" s="9" t="n">
        <v>4.76</v>
      </c>
      <c r="S11" s="9" t="n">
        <v>4.47</v>
      </c>
      <c r="T11" s="9" t="n">
        <v>3.99</v>
      </c>
    </row>
    <row r="12" spans="1:20">
      <c r="A12" s="4" t="s">
        <v>537</v>
      </c>
      <c r="B12" s="9" t="n">
        <v>1.17</v>
      </c>
      <c r="D12" s="9" t="n">
        <v>1.26</v>
      </c>
      <c r="F12" s="9" t="n">
        <v>1.23</v>
      </c>
      <c r="H12" s="9" t="n">
        <v>1.09</v>
      </c>
      <c r="J12" s="9" t="n">
        <v>1.07</v>
      </c>
      <c r="L12" s="9" t="n">
        <v>1.31</v>
      </c>
      <c r="N12" s="9" t="n">
        <v>1.16</v>
      </c>
      <c r="P12" s="9" t="n">
        <v>0.92</v>
      </c>
      <c r="R12" s="9" t="n">
        <v>4.75</v>
      </c>
      <c r="S12" s="9" t="n">
        <v>4.47</v>
      </c>
      <c r="T12" s="9" t="n">
        <v>3.99</v>
      </c>
    </row>
    <row r="13" spans="1:20"/>
    <row r="14" spans="1:20">
      <c r="A14" s="4" t="s">
        <v>42</v>
      </c>
      <c r="B14" s="4" t="s">
        <v>439</v>
      </c>
    </row>
    <row r="15" spans="1:20">
      <c r="A15" s="4" t="s">
        <v>383</v>
      </c>
      <c r="B15" s="4" t="s">
        <v>440</v>
      </c>
    </row>
    <row r="16" spans="1:20">
      <c r="A16" s="4" t="s">
        <v>385</v>
      </c>
      <c r="B16" s="4" t="s">
        <v>441</v>
      </c>
    </row>
    <row r="17" spans="1:20">
      <c r="A17" s="4" t="s">
        <v>387</v>
      </c>
      <c r="B17" s="4" t="s">
        <v>442</v>
      </c>
    </row>
    <row r="18" spans="1:20">
      <c r="A18" s="4" t="s">
        <v>406</v>
      </c>
      <c r="B18" s="4" t="s">
        <v>443</v>
      </c>
    </row>
    <row r="19" spans="1:20">
      <c r="A19" s="4" t="s">
        <v>389</v>
      </c>
      <c r="B19" s="4" t="s">
        <v>444</v>
      </c>
    </row>
    <row r="20" spans="1:20">
      <c r="A20" s="4" t="s">
        <v>391</v>
      </c>
      <c r="B20" s="4" t="s">
        <v>445</v>
      </c>
    </row>
    <row r="21" spans="1:20">
      <c r="A21" s="4" t="s">
        <v>393</v>
      </c>
      <c r="B21" s="4" t="s">
        <v>446</v>
      </c>
    </row>
  </sheetData>
  <mergeCells count="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 ref="B20:T20"/>
    <mergeCell ref="B21:T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 customWidth="1" max="10" min="10" width="4"/>
  </cols>
  <sheetData>
    <row r="1" spans="1:10">
      <c r="A1" s="1" t="s">
        <v>538</v>
      </c>
      <c r="C1" s="2" t="s">
        <v>539</v>
      </c>
      <c r="E1" s="2" t="s">
        <v>1</v>
      </c>
    </row>
    <row r="2" spans="1:10">
      <c r="C2" s="2" t="s">
        <v>526</v>
      </c>
      <c r="D2" s="2" t="s">
        <v>385</v>
      </c>
      <c r="E2" s="2" t="s">
        <v>2</v>
      </c>
      <c r="G2" s="2" t="s">
        <v>32</v>
      </c>
      <c r="I2" s="2" t="s">
        <v>33</v>
      </c>
    </row>
    <row r="3" spans="1:10">
      <c r="A3" s="3" t="s">
        <v>540</v>
      </c>
    </row>
    <row r="4" spans="1:10">
      <c r="A4" s="4" t="s">
        <v>541</v>
      </c>
      <c r="E4" s="7" t="n">
        <v>-11.9</v>
      </c>
      <c r="G4" s="6" t="n">
        <v>-14</v>
      </c>
      <c r="I4" s="7" t="n">
        <v>-10.1</v>
      </c>
    </row>
    <row r="5" spans="1:10">
      <c r="A5" s="4" t="s">
        <v>542</v>
      </c>
      <c r="B5" s="4" t="s">
        <v>42</v>
      </c>
      <c r="E5" s="8" t="n">
        <v>-9.4</v>
      </c>
      <c r="G5" s="5" t="n">
        <v>0</v>
      </c>
      <c r="I5" s="5" t="n">
        <v>0</v>
      </c>
    </row>
    <row r="6" spans="1:10">
      <c r="A6" s="4" t="s">
        <v>543</v>
      </c>
      <c r="B6" s="4" t="s">
        <v>383</v>
      </c>
      <c r="E6" s="8" t="n">
        <v>-3.3</v>
      </c>
      <c r="G6" s="5" t="n">
        <v>0</v>
      </c>
      <c r="I6" s="5" t="n">
        <v>0</v>
      </c>
    </row>
    <row r="7" spans="1:10">
      <c r="A7" s="4" t="s">
        <v>544</v>
      </c>
      <c r="B7" s="4" t="s">
        <v>385</v>
      </c>
      <c r="E7" s="8" t="n">
        <v>-0.9</v>
      </c>
      <c r="G7" s="5" t="n">
        <v>0</v>
      </c>
      <c r="I7" s="5" t="n">
        <v>0</v>
      </c>
    </row>
    <row r="8" spans="1:10">
      <c r="A8" s="4" t="s">
        <v>545</v>
      </c>
      <c r="B8" s="4" t="s">
        <v>385</v>
      </c>
      <c r="G8" s="8" t="n">
        <v>7.1</v>
      </c>
    </row>
    <row r="9" spans="1:10">
      <c r="A9" s="4" t="s">
        <v>546</v>
      </c>
      <c r="B9" s="4" t="s">
        <v>387</v>
      </c>
      <c r="E9" s="5" t="n">
        <v>0</v>
      </c>
      <c r="G9" s="8" t="n">
        <v>-12.9</v>
      </c>
      <c r="I9" s="5" t="n">
        <v>-20</v>
      </c>
    </row>
    <row r="10" spans="1:10">
      <c r="A10" s="4" t="s">
        <v>547</v>
      </c>
      <c r="B10" s="4" t="s">
        <v>406</v>
      </c>
      <c r="E10" s="5" t="n">
        <v>0</v>
      </c>
      <c r="G10" s="8" t="n">
        <v>3.6</v>
      </c>
      <c r="H10" s="4" t="s">
        <v>383</v>
      </c>
      <c r="I10" s="5" t="n">
        <v>0</v>
      </c>
    </row>
    <row r="11" spans="1:10">
      <c r="A11" s="4" t="s">
        <v>548</v>
      </c>
      <c r="B11" s="4" t="s">
        <v>389</v>
      </c>
      <c r="E11" s="5" t="n">
        <v>0</v>
      </c>
      <c r="G11" s="5" t="n">
        <v>0</v>
      </c>
      <c r="I11" s="8" t="n">
        <v>-17.6</v>
      </c>
    </row>
    <row r="12" spans="1:10">
      <c r="A12" s="4" t="s">
        <v>160</v>
      </c>
      <c r="E12" s="8" t="n">
        <v>1.8</v>
      </c>
      <c r="G12" s="8" t="n">
        <v>2.8</v>
      </c>
      <c r="I12" s="8" t="n">
        <v>-2.3</v>
      </c>
    </row>
    <row r="13" spans="1:10">
      <c r="A13" s="4" t="s">
        <v>140</v>
      </c>
      <c r="E13" s="8" t="n">
        <v>-24.3</v>
      </c>
      <c r="G13" s="8" t="n">
        <v>-6.7</v>
      </c>
      <c r="I13" s="8" t="n">
        <v>-57.3</v>
      </c>
    </row>
    <row r="14" spans="1:10">
      <c r="A14" s="4" t="s">
        <v>549</v>
      </c>
    </row>
    <row r="15" spans="1:10">
      <c r="A15" s="3" t="s">
        <v>540</v>
      </c>
    </row>
    <row r="16" spans="1:10">
      <c r="A16" s="4" t="s">
        <v>550</v>
      </c>
      <c r="C16" s="7" t="n">
        <v>6.7</v>
      </c>
      <c r="E16" s="5" t="n">
        <v>0</v>
      </c>
      <c r="F16" s="4" t="s">
        <v>391</v>
      </c>
      <c r="G16" s="8" t="n">
        <v>6.7</v>
      </c>
      <c r="H16" s="4" t="s">
        <v>391</v>
      </c>
      <c r="I16" s="5" t="n">
        <v>0</v>
      </c>
      <c r="J16" s="4" t="s">
        <v>391</v>
      </c>
    </row>
    <row r="17" spans="1:10">
      <c r="A17" s="4" t="s">
        <v>551</v>
      </c>
    </row>
    <row r="18" spans="1:10">
      <c r="A18" s="3" t="s">
        <v>540</v>
      </c>
    </row>
    <row r="19" spans="1:10">
      <c r="A19" s="4" t="s">
        <v>545</v>
      </c>
      <c r="B19" s="4" t="s">
        <v>393</v>
      </c>
      <c r="E19" s="8" t="n">
        <v>-0.6</v>
      </c>
      <c r="G19" s="5" t="n">
        <v>0</v>
      </c>
      <c r="I19" s="5" t="n">
        <v>0</v>
      </c>
    </row>
    <row r="20" spans="1:10">
      <c r="A20" s="4" t="s">
        <v>552</v>
      </c>
    </row>
    <row r="21" spans="1:10">
      <c r="A21" s="3" t="s">
        <v>540</v>
      </c>
    </row>
    <row r="22" spans="1:10">
      <c r="A22" s="4" t="s">
        <v>545</v>
      </c>
      <c r="B22" s="4" t="s">
        <v>553</v>
      </c>
      <c r="E22" s="6" t="n">
        <v>0</v>
      </c>
      <c r="G22" s="7" t="n">
        <v>7.1</v>
      </c>
      <c r="I22" s="7" t="n">
        <v>-7.3</v>
      </c>
    </row>
    <row r="23" spans="1:10"/>
    <row r="24" spans="1:10">
      <c r="A24" s="4" t="s">
        <v>42</v>
      </c>
      <c r="B24" s="4" t="s">
        <v>554</v>
      </c>
    </row>
    <row r="25" spans="1:10">
      <c r="A25" s="4" t="s">
        <v>383</v>
      </c>
      <c r="B25" s="4" t="s">
        <v>555</v>
      </c>
    </row>
    <row r="26" spans="1:10">
      <c r="A26" s="4" t="s">
        <v>385</v>
      </c>
      <c r="B26" s="4" t="s">
        <v>556</v>
      </c>
    </row>
    <row r="27" spans="1:10">
      <c r="A27" s="4" t="s">
        <v>387</v>
      </c>
      <c r="B27" s="4" t="s">
        <v>557</v>
      </c>
    </row>
    <row r="28" spans="1:10">
      <c r="A28" s="4" t="s">
        <v>406</v>
      </c>
      <c r="B28" s="4" t="s">
        <v>558</v>
      </c>
    </row>
    <row r="29" spans="1:10">
      <c r="A29" s="4" t="s">
        <v>389</v>
      </c>
      <c r="B29" s="4" t="s">
        <v>559</v>
      </c>
    </row>
    <row r="30" spans="1:10">
      <c r="A30" s="4" t="s">
        <v>391</v>
      </c>
      <c r="B30" s="4" t="s">
        <v>560</v>
      </c>
    </row>
    <row r="31" spans="1:10">
      <c r="A31" s="4" t="s">
        <v>393</v>
      </c>
      <c r="B31" s="4" t="s">
        <v>561</v>
      </c>
    </row>
    <row r="32" spans="1:10">
      <c r="A32" s="4" t="s">
        <v>553</v>
      </c>
      <c r="B32" s="4" t="s">
        <v>562</v>
      </c>
    </row>
  </sheetData>
  <mergeCells count="36">
    <mergeCell ref="A1:B2"/>
    <mergeCell ref="C1:D1"/>
    <mergeCell ref="E1:J1"/>
    <mergeCell ref="E2:F2"/>
    <mergeCell ref="G2:H2"/>
    <mergeCell ref="I2:J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I23"/>
    <mergeCell ref="B24:I24"/>
    <mergeCell ref="B25:I25"/>
    <mergeCell ref="B26:I26"/>
    <mergeCell ref="B27:I27"/>
    <mergeCell ref="B28:I28"/>
    <mergeCell ref="B29:I29"/>
    <mergeCell ref="B30:I30"/>
    <mergeCell ref="B31:I31"/>
    <mergeCell ref="B32:I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564</v>
      </c>
    </row>
    <row r="4" spans="1:4">
      <c r="A4" s="4" t="s">
        <v>565</v>
      </c>
      <c r="B4" s="7" t="n">
        <v>213.6</v>
      </c>
      <c r="C4" s="7" t="n">
        <v>205.1</v>
      </c>
      <c r="D4" s="7" t="n">
        <v>185.1</v>
      </c>
    </row>
    <row r="5" spans="1:4">
      <c r="A5" s="4" t="s">
        <v>566</v>
      </c>
      <c r="B5" s="8" t="n">
        <v>29.1</v>
      </c>
      <c r="C5" s="8" t="n">
        <v>20.5</v>
      </c>
      <c r="D5" s="8" t="n">
        <v>33.1</v>
      </c>
    </row>
    <row r="6" spans="1:4">
      <c r="A6" s="4" t="s">
        <v>567</v>
      </c>
      <c r="B6" s="8" t="n">
        <v>0.2</v>
      </c>
      <c r="C6" s="8" t="n">
        <v>0.4</v>
      </c>
      <c r="D6" s="8" t="n">
        <v>0.9</v>
      </c>
    </row>
    <row r="7" spans="1:4">
      <c r="A7" s="4" t="s">
        <v>568</v>
      </c>
      <c r="B7" s="8" t="n">
        <v>242.9</v>
      </c>
      <c r="C7" s="5" t="n">
        <v>226</v>
      </c>
      <c r="D7" s="8" t="n">
        <v>219.1</v>
      </c>
    </row>
    <row r="8" spans="1:4">
      <c r="A8" s="3" t="s">
        <v>569</v>
      </c>
    </row>
    <row r="9" spans="1:4">
      <c r="A9" s="4" t="s">
        <v>565</v>
      </c>
      <c r="B9" s="8" t="n">
        <v>-1.2</v>
      </c>
      <c r="C9" s="8" t="n">
        <v>-3.8</v>
      </c>
      <c r="D9" s="5" t="n">
        <v>-5</v>
      </c>
    </row>
    <row r="10" spans="1:4">
      <c r="A10" s="4" t="s">
        <v>566</v>
      </c>
      <c r="B10" s="5" t="n">
        <v>-3</v>
      </c>
      <c r="C10" s="8" t="n">
        <v>5.6</v>
      </c>
      <c r="D10" s="8" t="n">
        <v>7.6</v>
      </c>
    </row>
    <row r="11" spans="1:4">
      <c r="A11" s="4" t="s">
        <v>567</v>
      </c>
      <c r="B11" s="8" t="n">
        <v>0.2</v>
      </c>
      <c r="C11" s="8" t="n">
        <v>-0.1</v>
      </c>
      <c r="D11" s="5" t="n">
        <v>0</v>
      </c>
    </row>
    <row r="12" spans="1:4">
      <c r="A12" s="4" t="s">
        <v>570</v>
      </c>
      <c r="B12" s="5" t="n">
        <v>-4</v>
      </c>
      <c r="C12" s="8" t="n">
        <v>1.7</v>
      </c>
      <c r="D12" s="8" t="n">
        <v>2.6</v>
      </c>
    </row>
    <row r="13" spans="1:4">
      <c r="A13" s="4" t="s">
        <v>571</v>
      </c>
      <c r="B13" s="7" t="n">
        <v>238.9</v>
      </c>
      <c r="C13" s="7" t="n">
        <v>227.7</v>
      </c>
      <c r="D13" s="7" t="n">
        <v>22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179</v>
      </c>
    </row>
    <row r="4" spans="1:4">
      <c r="A4" s="4" t="s">
        <v>573</v>
      </c>
      <c r="B4" s="6" t="n">
        <v>241</v>
      </c>
      <c r="C4" s="7" t="n">
        <v>232.6</v>
      </c>
      <c r="D4" s="6" t="n">
        <v>215</v>
      </c>
    </row>
    <row r="5" spans="1:4">
      <c r="A5" s="4" t="s">
        <v>574</v>
      </c>
      <c r="B5" s="8" t="n">
        <v>19.8</v>
      </c>
      <c r="C5" s="5" t="n">
        <v>20</v>
      </c>
      <c r="D5" s="8" t="n">
        <v>20.5</v>
      </c>
    </row>
    <row r="6" spans="1:4">
      <c r="A6" s="4" t="s">
        <v>575</v>
      </c>
      <c r="B6" s="8" t="n">
        <v>-21.1</v>
      </c>
      <c r="C6" s="8" t="n">
        <v>-19.9</v>
      </c>
      <c r="D6" s="8" t="n">
        <v>-16.5</v>
      </c>
    </row>
    <row r="7" spans="1:4">
      <c r="A7" s="4" t="s">
        <v>160</v>
      </c>
      <c r="B7" s="8" t="n">
        <v>-0.8</v>
      </c>
      <c r="C7" s="5" t="n">
        <v>-5</v>
      </c>
      <c r="D7" s="8" t="n">
        <v>2.7</v>
      </c>
    </row>
    <row r="8" spans="1:4">
      <c r="A8" s="4" t="s">
        <v>571</v>
      </c>
      <c r="B8" s="7" t="n">
        <v>238.9</v>
      </c>
      <c r="C8" s="7" t="n">
        <v>227.7</v>
      </c>
      <c r="D8" s="7" t="n">
        <v>221.7</v>
      </c>
    </row>
    <row r="9" spans="1:4">
      <c r="A9" s="4" t="s">
        <v>576</v>
      </c>
      <c r="B9" s="4" t="s">
        <v>5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578</v>
      </c>
      <c r="B1" s="2" t="s">
        <v>381</v>
      </c>
    </row>
    <row r="2" spans="1:2">
      <c r="A2" s="3" t="s">
        <v>579</v>
      </c>
    </row>
    <row r="3" spans="1:2">
      <c r="A3" s="4" t="s">
        <v>580</v>
      </c>
      <c r="B3" s="7" t="n">
        <v>65.3</v>
      </c>
    </row>
    <row r="4" spans="1:2">
      <c r="A4" s="4" t="s">
        <v>581</v>
      </c>
      <c r="B4" s="8" t="n">
        <v>2.1</v>
      </c>
    </row>
    <row r="5" spans="1:2">
      <c r="A5" s="4" t="s">
        <v>582</v>
      </c>
      <c r="B5" s="8" t="n">
        <v>0.1</v>
      </c>
    </row>
    <row r="6" spans="1:2">
      <c r="A6" s="4" t="s">
        <v>583</v>
      </c>
      <c r="B6" s="8" t="n">
        <v>5.2</v>
      </c>
    </row>
    <row r="7" spans="1:2">
      <c r="A7" s="4" t="s">
        <v>140</v>
      </c>
      <c r="B7" s="8" t="n">
        <v>72.7</v>
      </c>
    </row>
    <row r="8" spans="1:2">
      <c r="A8" s="4" t="s">
        <v>584</v>
      </c>
    </row>
    <row r="9" spans="1:2">
      <c r="A9" s="3" t="s">
        <v>579</v>
      </c>
    </row>
    <row r="10" spans="1:2">
      <c r="A10" s="4" t="s">
        <v>580</v>
      </c>
      <c r="B10" s="5" t="n">
        <v>0</v>
      </c>
    </row>
    <row r="11" spans="1:2">
      <c r="A11" s="4" t="s">
        <v>581</v>
      </c>
      <c r="B11" s="8" t="n">
        <v>1.3</v>
      </c>
    </row>
    <row r="12" spans="1:2">
      <c r="A12" s="4" t="s">
        <v>582</v>
      </c>
      <c r="B12" s="5" t="n">
        <v>0</v>
      </c>
    </row>
    <row r="13" spans="1:2">
      <c r="A13" s="4" t="s">
        <v>583</v>
      </c>
      <c r="B13" s="8" t="n">
        <v>5.2</v>
      </c>
    </row>
    <row r="14" spans="1:2">
      <c r="A14" s="4" t="s">
        <v>140</v>
      </c>
      <c r="B14" s="8" t="n">
        <v>6.5</v>
      </c>
    </row>
    <row r="15" spans="1:2">
      <c r="A15" s="4" t="s">
        <v>585</v>
      </c>
    </row>
    <row r="16" spans="1:2">
      <c r="A16" s="3" t="s">
        <v>579</v>
      </c>
    </row>
    <row r="17" spans="1:2">
      <c r="A17" s="4" t="s">
        <v>580</v>
      </c>
      <c r="B17" s="8" t="n">
        <v>65.3</v>
      </c>
    </row>
    <row r="18" spans="1:2">
      <c r="A18" s="4" t="s">
        <v>581</v>
      </c>
      <c r="B18" s="8" t="n">
        <v>0.8</v>
      </c>
    </row>
    <row r="19" spans="1:2">
      <c r="A19" s="4" t="s">
        <v>582</v>
      </c>
      <c r="B19" s="8" t="n">
        <v>0.1</v>
      </c>
    </row>
    <row r="20" spans="1:2">
      <c r="A20" s="4" t="s">
        <v>583</v>
      </c>
      <c r="B20" s="5" t="n">
        <v>0</v>
      </c>
    </row>
    <row r="21" spans="1:2">
      <c r="A21" s="4" t="s">
        <v>140</v>
      </c>
      <c r="B21" s="8" t="n">
        <v>66.2</v>
      </c>
    </row>
    <row r="22" spans="1:2">
      <c r="A22" s="4" t="s">
        <v>586</v>
      </c>
    </row>
    <row r="23" spans="1:2">
      <c r="A23" s="3" t="s">
        <v>579</v>
      </c>
    </row>
    <row r="24" spans="1:2">
      <c r="A24" s="4" t="s">
        <v>580</v>
      </c>
      <c r="B24" s="5" t="n">
        <v>0</v>
      </c>
    </row>
    <row r="25" spans="1:2">
      <c r="A25" s="4" t="s">
        <v>581</v>
      </c>
      <c r="B25" s="5" t="n">
        <v>0</v>
      </c>
    </row>
    <row r="26" spans="1:2">
      <c r="A26" s="4" t="s">
        <v>582</v>
      </c>
      <c r="B26" s="5" t="n">
        <v>0</v>
      </c>
    </row>
    <row r="27" spans="1:2">
      <c r="A27" s="4" t="s">
        <v>583</v>
      </c>
      <c r="B27" s="5" t="n">
        <v>0</v>
      </c>
    </row>
    <row r="28" spans="1:2">
      <c r="A28" s="4" t="s">
        <v>140</v>
      </c>
      <c r="B2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C1" s="2" t="s">
        <v>2</v>
      </c>
      <c r="D1" s="2" t="s">
        <v>32</v>
      </c>
    </row>
    <row r="2" spans="1:4">
      <c r="A2" s="3" t="s">
        <v>588</v>
      </c>
    </row>
    <row r="3" spans="1:4">
      <c r="A3" s="4" t="s">
        <v>80</v>
      </c>
      <c r="C3" s="7" t="n">
        <v>18.1</v>
      </c>
      <c r="D3" s="7" t="n">
        <v>18.3</v>
      </c>
    </row>
    <row r="4" spans="1:4">
      <c r="A4" s="4" t="s">
        <v>589</v>
      </c>
      <c r="C4" s="8" t="n">
        <v>45.9</v>
      </c>
      <c r="D4" s="8" t="n">
        <v>32.5</v>
      </c>
    </row>
    <row r="5" spans="1:4">
      <c r="A5" s="4" t="s">
        <v>66</v>
      </c>
      <c r="C5" s="8" t="n">
        <v>9.9</v>
      </c>
      <c r="D5" s="8" t="n">
        <v>3.9</v>
      </c>
    </row>
    <row r="6" spans="1:4">
      <c r="A6" s="4" t="s">
        <v>590</v>
      </c>
      <c r="C6" s="8" t="n">
        <v>67.40000000000001</v>
      </c>
      <c r="D6" s="8" t="n">
        <v>73.2</v>
      </c>
    </row>
    <row r="7" spans="1:4">
      <c r="A7" s="4" t="s">
        <v>591</v>
      </c>
      <c r="C7" s="8" t="n">
        <v>11.7</v>
      </c>
      <c r="D7" s="8" t="n">
        <v>10.7</v>
      </c>
    </row>
    <row r="8" spans="1:4">
      <c r="A8" s="4" t="s">
        <v>592</v>
      </c>
      <c r="C8" s="8" t="n">
        <v>136.5</v>
      </c>
      <c r="D8" s="8" t="n">
        <v>148.2</v>
      </c>
    </row>
    <row r="9" spans="1:4">
      <c r="A9" s="4" t="s">
        <v>593</v>
      </c>
      <c r="C9" s="8" t="n">
        <v>11.5</v>
      </c>
      <c r="D9" s="8" t="n">
        <v>13.7</v>
      </c>
    </row>
    <row r="10" spans="1:4">
      <c r="A10" s="4" t="s">
        <v>594</v>
      </c>
      <c r="C10" s="8" t="n">
        <v>5.3</v>
      </c>
      <c r="D10" s="8" t="n">
        <v>5.2</v>
      </c>
    </row>
    <row r="11" spans="1:4">
      <c r="A11" s="4" t="s">
        <v>595</v>
      </c>
      <c r="C11" s="8" t="n">
        <v>306.3</v>
      </c>
      <c r="D11" s="8" t="n">
        <v>305.7</v>
      </c>
    </row>
    <row r="12" spans="1:4">
      <c r="A12" s="4" t="s">
        <v>596</v>
      </c>
      <c r="B12" s="4" t="s">
        <v>42</v>
      </c>
      <c r="C12" s="8" t="n">
        <v>-5.2</v>
      </c>
      <c r="D12" s="8" t="n">
        <v>-5.1</v>
      </c>
    </row>
    <row r="13" spans="1:4">
      <c r="A13" s="4" t="s">
        <v>597</v>
      </c>
      <c r="C13" s="8" t="n">
        <v>301.1</v>
      </c>
      <c r="D13" s="8" t="n">
        <v>300.6</v>
      </c>
    </row>
    <row r="14" spans="1:4">
      <c r="A14" s="3" t="s">
        <v>598</v>
      </c>
    </row>
    <row r="15" spans="1:4">
      <c r="A15" s="4" t="s">
        <v>599</v>
      </c>
      <c r="C15" s="5" t="n">
        <v>-537</v>
      </c>
      <c r="D15" s="8" t="n">
        <v>-545.8</v>
      </c>
    </row>
    <row r="16" spans="1:4">
      <c r="A16" s="4" t="s">
        <v>600</v>
      </c>
      <c r="C16" s="8" t="n">
        <v>-98.8</v>
      </c>
      <c r="D16" s="8" t="n">
        <v>-101.8</v>
      </c>
    </row>
    <row r="17" spans="1:4">
      <c r="A17" s="4" t="s">
        <v>601</v>
      </c>
      <c r="C17" s="8" t="n">
        <v>-635.8</v>
      </c>
      <c r="D17" s="8" t="n">
        <v>-647.6</v>
      </c>
    </row>
    <row r="18" spans="1:4">
      <c r="A18" s="4" t="s">
        <v>602</v>
      </c>
      <c r="B18" s="4" t="s">
        <v>383</v>
      </c>
      <c r="C18" s="7" t="n">
        <v>-334.7</v>
      </c>
      <c r="D18" s="6" t="n">
        <v>-347</v>
      </c>
    </row>
    <row r="19" spans="1:4"/>
    <row r="20" spans="1:4">
      <c r="A20" s="4" t="s">
        <v>42</v>
      </c>
      <c r="B20" s="4" t="s">
        <v>603</v>
      </c>
    </row>
    <row r="21" spans="1:4">
      <c r="A21" s="4" t="s">
        <v>383</v>
      </c>
      <c r="B21" s="4" t="s">
        <v>604</v>
      </c>
    </row>
  </sheetData>
  <mergeCells count="4">
    <mergeCell ref="A1:B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606</v>
      </c>
    </row>
    <row r="4" spans="1:4">
      <c r="A4" s="4" t="s">
        <v>607</v>
      </c>
      <c r="B4" s="7" t="n">
        <v>-5.8</v>
      </c>
      <c r="C4" s="7" t="n">
        <v>-4.4</v>
      </c>
      <c r="D4" s="7" t="n">
        <v>-5.4</v>
      </c>
    </row>
    <row r="5" spans="1:4">
      <c r="A5" s="4" t="s">
        <v>608</v>
      </c>
      <c r="B5" s="5" t="n">
        <v>0</v>
      </c>
      <c r="C5" s="8" t="n">
        <v>-2.8</v>
      </c>
      <c r="D5" s="5" t="n">
        <v>-1</v>
      </c>
    </row>
    <row r="6" spans="1:4">
      <c r="A6" s="4" t="s">
        <v>609</v>
      </c>
      <c r="B6" s="8" t="n">
        <v>-0.5</v>
      </c>
      <c r="C6" s="8" t="n">
        <v>-0.4</v>
      </c>
      <c r="D6" s="8" t="n">
        <v>-0.3</v>
      </c>
    </row>
    <row r="7" spans="1:4">
      <c r="A7" s="4" t="s">
        <v>610</v>
      </c>
      <c r="B7" s="8" t="n">
        <v>0.1</v>
      </c>
      <c r="C7" s="5" t="n">
        <v>0</v>
      </c>
      <c r="D7" s="8" t="n">
        <v>0.9</v>
      </c>
    </row>
    <row r="8" spans="1:4">
      <c r="A8" s="4" t="s">
        <v>611</v>
      </c>
      <c r="B8" s="8" t="n">
        <v>0.3</v>
      </c>
      <c r="C8" s="8" t="n">
        <v>0.7</v>
      </c>
      <c r="D8" s="8" t="n">
        <v>0.5</v>
      </c>
    </row>
    <row r="9" spans="1:4">
      <c r="A9" s="4" t="s">
        <v>612</v>
      </c>
      <c r="B9" s="8" t="n">
        <v>0.7</v>
      </c>
      <c r="C9" s="8" t="n">
        <v>1.1</v>
      </c>
      <c r="D9" s="8" t="n">
        <v>0.9</v>
      </c>
    </row>
    <row r="10" spans="1:4">
      <c r="A10" s="4" t="s">
        <v>613</v>
      </c>
      <c r="B10" s="8" t="n">
        <v>-5.2</v>
      </c>
      <c r="C10" s="7" t="n">
        <v>-5.8</v>
      </c>
      <c r="D10" s="7" t="n">
        <v>-4.4</v>
      </c>
    </row>
    <row r="11" spans="1:4">
      <c r="A11" s="4" t="s">
        <v>614</v>
      </c>
      <c r="B11" s="7"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15</v>
      </c>
      <c r="B1" s="2" t="s">
        <v>1</v>
      </c>
    </row>
    <row r="2" spans="1:4">
      <c r="B2" s="2" t="s">
        <v>2</v>
      </c>
      <c r="C2" s="2" t="s">
        <v>32</v>
      </c>
      <c r="D2" s="2" t="s">
        <v>33</v>
      </c>
    </row>
    <row r="3" spans="1:4">
      <c r="A3" s="4" t="s">
        <v>616</v>
      </c>
      <c r="B3" s="7" t="n">
        <v>222.1</v>
      </c>
      <c r="C3" s="7" t="n">
        <v>238.3</v>
      </c>
      <c r="D3" s="7" t="n">
        <v>189.5</v>
      </c>
    </row>
    <row r="4" spans="1:4">
      <c r="A4" s="4" t="s">
        <v>617</v>
      </c>
      <c r="B4" s="8" t="n">
        <v>1.1</v>
      </c>
      <c r="C4" s="6" t="n">
        <v>1</v>
      </c>
    </row>
    <row r="5" spans="1:4">
      <c r="A5" s="4" t="s">
        <v>618</v>
      </c>
      <c r="B5" s="7" t="n">
        <v>2.7</v>
      </c>
    </row>
    <row r="6" spans="1:4">
      <c r="A6" s="4" t="s">
        <v>619</v>
      </c>
    </row>
    <row r="7" spans="1:4">
      <c r="A7" s="4" t="s">
        <v>620</v>
      </c>
      <c r="B7" s="4" t="s">
        <v>621</v>
      </c>
    </row>
    <row r="8" spans="1:4">
      <c r="A8" s="4" t="s">
        <v>567</v>
      </c>
    </row>
    <row r="9" spans="1:4">
      <c r="A9" s="4" t="s">
        <v>622</v>
      </c>
      <c r="B9" s="5" t="n">
        <v>2009</v>
      </c>
    </row>
    <row r="10" spans="1:4">
      <c r="A10" s="4" t="s">
        <v>623</v>
      </c>
    </row>
    <row r="11" spans="1:4">
      <c r="A11" s="4" t="s">
        <v>622</v>
      </c>
      <c r="B11" s="5" t="n">
        <v>2014</v>
      </c>
    </row>
    <row r="12" spans="1:4">
      <c r="A12" s="4" t="s">
        <v>624</v>
      </c>
    </row>
    <row r="13" spans="1:4">
      <c r="A13" s="4" t="s">
        <v>622</v>
      </c>
      <c r="B13" s="5" t="n">
        <v>2012</v>
      </c>
    </row>
    <row r="14" spans="1:4">
      <c r="A14" s="4" t="s">
        <v>625</v>
      </c>
    </row>
    <row r="15" spans="1:4">
      <c r="A15" s="4" t="s">
        <v>622</v>
      </c>
      <c r="B15" s="5" t="n">
        <v>2008</v>
      </c>
    </row>
    <row r="16" spans="1:4">
      <c r="A16" s="4" t="s">
        <v>626</v>
      </c>
    </row>
    <row r="17" spans="1:4">
      <c r="A17" s="4" t="s">
        <v>622</v>
      </c>
      <c r="B17" s="5" t="n">
        <v>2016</v>
      </c>
    </row>
    <row r="18" spans="1:4">
      <c r="A18" s="4" t="s">
        <v>627</v>
      </c>
    </row>
    <row r="19" spans="1:4">
      <c r="A19" s="4" t="s">
        <v>622</v>
      </c>
      <c r="B19" s="5" t="n">
        <v>2016</v>
      </c>
    </row>
    <row r="20" spans="1:4">
      <c r="A20" s="4" t="s">
        <v>628</v>
      </c>
    </row>
    <row r="21" spans="1:4">
      <c r="A21" s="4" t="s">
        <v>622</v>
      </c>
      <c r="B21" s="5" t="n">
        <v>20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v>
      </c>
      <c r="C1" s="2" t="s">
        <v>1</v>
      </c>
    </row>
    <row r="2" spans="1:5">
      <c r="C2" s="2" t="s">
        <v>2</v>
      </c>
      <c r="D2" s="2" t="s">
        <v>32</v>
      </c>
      <c r="E2" s="2" t="s">
        <v>33</v>
      </c>
    </row>
    <row r="3" spans="1:5">
      <c r="A3" s="3" t="s">
        <v>105</v>
      </c>
    </row>
    <row r="4" spans="1:5">
      <c r="A4" s="4" t="s">
        <v>45</v>
      </c>
      <c r="C4" s="7" t="n">
        <v>449.6</v>
      </c>
      <c r="D4" s="7" t="n">
        <v>436.8</v>
      </c>
      <c r="E4" s="7" t="n">
        <v>392.6</v>
      </c>
    </row>
    <row r="5" spans="1:5">
      <c r="A5" s="3" t="s">
        <v>106</v>
      </c>
    </row>
    <row r="6" spans="1:5">
      <c r="A6" s="4" t="s">
        <v>107</v>
      </c>
      <c r="C6" s="5" t="n">
        <v>358</v>
      </c>
      <c r="D6" s="8" t="n">
        <v>356.5</v>
      </c>
      <c r="E6" s="8" t="n">
        <v>381.6</v>
      </c>
    </row>
    <row r="7" spans="1:5">
      <c r="A7" s="4" t="s">
        <v>108</v>
      </c>
      <c r="C7" s="8" t="n">
        <v>7.8</v>
      </c>
      <c r="D7" s="8" t="n">
        <v>7.8</v>
      </c>
      <c r="E7" s="8" t="n">
        <v>9.199999999999999</v>
      </c>
    </row>
    <row r="8" spans="1:5">
      <c r="A8" s="4" t="s">
        <v>109</v>
      </c>
      <c r="C8" s="8" t="n">
        <v>19.7</v>
      </c>
      <c r="D8" s="8" t="n">
        <v>18.2</v>
      </c>
      <c r="E8" s="8" t="n">
        <v>15.6</v>
      </c>
    </row>
    <row r="9" spans="1:5">
      <c r="A9" s="4" t="s">
        <v>110</v>
      </c>
      <c r="C9" s="5" t="n">
        <v>-4</v>
      </c>
      <c r="D9" s="8" t="n">
        <v>1.7</v>
      </c>
      <c r="E9" s="8" t="n">
        <v>2.6</v>
      </c>
    </row>
    <row r="10" spans="1:5">
      <c r="A10" s="4" t="s">
        <v>111</v>
      </c>
      <c r="C10" s="8" t="n">
        <v>7.3</v>
      </c>
      <c r="D10" s="8" t="n">
        <v>0.5</v>
      </c>
      <c r="E10" s="5" t="n">
        <v>7</v>
      </c>
    </row>
    <row r="11" spans="1:5">
      <c r="A11" s="4" t="s">
        <v>112</v>
      </c>
      <c r="C11" s="8" t="n">
        <v>-30.5</v>
      </c>
      <c r="D11" s="8" t="n">
        <v>31.2</v>
      </c>
      <c r="E11" s="8" t="n">
        <v>25.4</v>
      </c>
    </row>
    <row r="12" spans="1:5">
      <c r="A12" s="4" t="s">
        <v>113</v>
      </c>
      <c r="C12" s="8" t="n">
        <v>-5.9</v>
      </c>
      <c r="D12" s="8" t="n">
        <v>-20.3</v>
      </c>
      <c r="E12" s="8" t="n">
        <v>-0.9</v>
      </c>
    </row>
    <row r="13" spans="1:5">
      <c r="A13" s="3" t="s">
        <v>114</v>
      </c>
    </row>
    <row r="14" spans="1:5">
      <c r="A14" s="4" t="s">
        <v>115</v>
      </c>
      <c r="C14" s="8" t="n">
        <v>-3.6</v>
      </c>
      <c r="D14" s="8" t="n">
        <v>9.5</v>
      </c>
      <c r="E14" s="8" t="n">
        <v>-8.5</v>
      </c>
    </row>
    <row r="15" spans="1:5">
      <c r="A15" s="4" t="s">
        <v>66</v>
      </c>
      <c r="C15" s="8" t="n">
        <v>-25.7</v>
      </c>
      <c r="D15" s="8" t="n">
        <v>-11.9</v>
      </c>
      <c r="E15" s="8" t="n">
        <v>-72.40000000000001</v>
      </c>
    </row>
    <row r="16" spans="1:5">
      <c r="A16" s="4" t="s">
        <v>67</v>
      </c>
      <c r="C16" s="5" t="n">
        <v>0</v>
      </c>
      <c r="D16" s="8" t="n">
        <v>4.1</v>
      </c>
      <c r="E16" s="8" t="n">
        <v>-5.1</v>
      </c>
    </row>
    <row r="17" spans="1:5">
      <c r="A17" s="3" t="s">
        <v>116</v>
      </c>
    </row>
    <row r="18" spans="1:5">
      <c r="A18" s="4" t="s">
        <v>78</v>
      </c>
      <c r="C18" s="8" t="n">
        <v>16.6</v>
      </c>
      <c r="D18" s="8" t="n">
        <v>-37.3</v>
      </c>
      <c r="E18" s="5" t="n">
        <v>-36</v>
      </c>
    </row>
    <row r="19" spans="1:5">
      <c r="A19" s="4" t="s">
        <v>80</v>
      </c>
      <c r="C19" s="8" t="n">
        <v>-3.2</v>
      </c>
      <c r="D19" s="8" t="n">
        <v>-15.5</v>
      </c>
      <c r="E19" s="5" t="n">
        <v>7</v>
      </c>
    </row>
    <row r="20" spans="1:5">
      <c r="A20" s="4" t="s">
        <v>117</v>
      </c>
      <c r="C20" s="8" t="n">
        <v>15.1</v>
      </c>
      <c r="D20" s="8" t="n">
        <v>-18.7</v>
      </c>
      <c r="E20" s="5" t="n">
        <v>18</v>
      </c>
    </row>
    <row r="21" spans="1:5">
      <c r="A21" s="4" t="s">
        <v>118</v>
      </c>
      <c r="C21" s="8" t="n">
        <v>801.2</v>
      </c>
      <c r="D21" s="8" t="n">
        <v>762.6</v>
      </c>
      <c r="E21" s="8" t="n">
        <v>736.1</v>
      </c>
    </row>
    <row r="22" spans="1:5">
      <c r="A22" s="3" t="s">
        <v>119</v>
      </c>
    </row>
    <row r="23" spans="1:5">
      <c r="A23" s="4" t="s">
        <v>120</v>
      </c>
      <c r="B23" s="4" t="s">
        <v>42</v>
      </c>
      <c r="C23" s="8" t="n">
        <v>-274.3</v>
      </c>
      <c r="D23" s="8" t="n">
        <v>-314.5</v>
      </c>
      <c r="E23" s="8" t="n">
        <v>-420.2</v>
      </c>
    </row>
    <row r="24" spans="1:5">
      <c r="A24" s="4" t="s">
        <v>121</v>
      </c>
      <c r="C24" s="5" t="n">
        <v>0</v>
      </c>
      <c r="D24" s="5" t="n">
        <v>23</v>
      </c>
      <c r="E24" s="5" t="n">
        <v>0</v>
      </c>
    </row>
    <row r="25" spans="1:5">
      <c r="A25" s="4" t="s">
        <v>122</v>
      </c>
      <c r="C25" s="8" t="n">
        <v>-485.4</v>
      </c>
      <c r="D25" s="5" t="n">
        <v>0</v>
      </c>
      <c r="E25" s="8" t="n">
        <v>-20.5</v>
      </c>
    </row>
    <row r="26" spans="1:5">
      <c r="A26" s="4" t="s">
        <v>123</v>
      </c>
      <c r="C26" s="8" t="n">
        <v>-10.4</v>
      </c>
      <c r="D26" s="8" t="n">
        <v>-12.3</v>
      </c>
      <c r="E26" s="8" t="n">
        <v>-12.5</v>
      </c>
    </row>
    <row r="27" spans="1:5">
      <c r="A27" s="4" t="s">
        <v>113</v>
      </c>
      <c r="C27" s="8" t="n">
        <v>0.5</v>
      </c>
      <c r="D27" s="8" t="n">
        <v>5.7</v>
      </c>
      <c r="E27" s="8" t="n">
        <v>2.1</v>
      </c>
    </row>
    <row r="28" spans="1:5">
      <c r="A28" s="4" t="s">
        <v>124</v>
      </c>
      <c r="C28" s="8" t="n">
        <v>-769.6</v>
      </c>
      <c r="D28" s="8" t="n">
        <v>-298.1</v>
      </c>
      <c r="E28" s="8" t="n">
        <v>-451.1</v>
      </c>
    </row>
    <row r="29" spans="1:5">
      <c r="A29" s="3" t="s">
        <v>125</v>
      </c>
    </row>
    <row r="30" spans="1:5">
      <c r="A30" s="4" t="s">
        <v>126</v>
      </c>
      <c r="C30" s="5" t="n">
        <v>385</v>
      </c>
      <c r="D30" s="5" t="n">
        <v>0</v>
      </c>
      <c r="E30" s="8" t="n">
        <v>398.9</v>
      </c>
    </row>
    <row r="31" spans="1:5">
      <c r="A31" s="4" t="s">
        <v>127</v>
      </c>
      <c r="C31" s="8" t="n">
        <v>-37.5</v>
      </c>
      <c r="D31" s="8" t="n">
        <v>-47.6</v>
      </c>
      <c r="E31" s="8" t="n">
        <v>-592.5</v>
      </c>
    </row>
    <row r="32" spans="1:5">
      <c r="A32" s="4" t="s">
        <v>128</v>
      </c>
      <c r="C32" s="5" t="n">
        <v>-2</v>
      </c>
      <c r="D32" s="5" t="n">
        <v>0</v>
      </c>
      <c r="E32" s="8" t="n">
        <v>-3.4</v>
      </c>
    </row>
    <row r="33" spans="1:5">
      <c r="A33" s="4" t="s">
        <v>129</v>
      </c>
      <c r="C33" s="8" t="n">
        <v>-216.1</v>
      </c>
      <c r="D33" s="8" t="n">
        <v>-200.8</v>
      </c>
      <c r="E33" s="8" t="n">
        <v>-157.4</v>
      </c>
    </row>
    <row r="34" spans="1:5">
      <c r="A34" s="4" t="s">
        <v>130</v>
      </c>
      <c r="C34" s="8" t="n">
        <v>-100.3</v>
      </c>
      <c r="D34" s="8" t="n">
        <v>-154.7</v>
      </c>
      <c r="E34" s="5" t="n">
        <v>0</v>
      </c>
    </row>
    <row r="35" spans="1:5">
      <c r="A35" s="4" t="s">
        <v>131</v>
      </c>
      <c r="C35" s="5" t="n">
        <v>0</v>
      </c>
      <c r="D35" s="5" t="n">
        <v>0</v>
      </c>
      <c r="E35" s="8" t="n">
        <v>3.7</v>
      </c>
    </row>
    <row r="36" spans="1:5">
      <c r="A36" s="4" t="s">
        <v>132</v>
      </c>
      <c r="C36" s="8" t="n">
        <v>5.7</v>
      </c>
      <c r="D36" s="5" t="n">
        <v>6</v>
      </c>
      <c r="E36" s="8" t="n">
        <v>12.2</v>
      </c>
    </row>
    <row r="37" spans="1:5">
      <c r="A37" s="4" t="s">
        <v>133</v>
      </c>
      <c r="C37" s="8" t="n">
        <v>-11.2</v>
      </c>
      <c r="D37" s="8" t="n">
        <v>-8.699999999999999</v>
      </c>
      <c r="E37" s="8" t="n">
        <v>-13.2</v>
      </c>
    </row>
    <row r="38" spans="1:5">
      <c r="A38" s="4" t="s">
        <v>113</v>
      </c>
      <c r="C38" s="8" t="n">
        <v>-0.1</v>
      </c>
      <c r="D38" s="8" t="n">
        <v>0.6</v>
      </c>
      <c r="E38" s="8" t="n">
        <v>0.6</v>
      </c>
    </row>
    <row r="39" spans="1:5">
      <c r="A39" s="4" t="s">
        <v>134</v>
      </c>
      <c r="C39" s="8" t="n">
        <v>23.5</v>
      </c>
      <c r="D39" s="8" t="n">
        <v>-405.2</v>
      </c>
      <c r="E39" s="8" t="n">
        <v>-351.1</v>
      </c>
    </row>
    <row r="40" spans="1:5">
      <c r="A40" s="4" t="s">
        <v>135</v>
      </c>
      <c r="C40" s="8" t="n">
        <v>55.1</v>
      </c>
      <c r="D40" s="8" t="n">
        <v>59.3</v>
      </c>
      <c r="E40" s="8" t="n">
        <v>-66.09999999999999</v>
      </c>
    </row>
    <row r="41" spans="1:5">
      <c r="A41" s="4" t="s">
        <v>136</v>
      </c>
      <c r="C41" s="8" t="n">
        <v>184.2</v>
      </c>
      <c r="D41" s="8" t="n">
        <v>124.9</v>
      </c>
      <c r="E41" s="5" t="n">
        <v>191</v>
      </c>
    </row>
    <row r="42" spans="1:5">
      <c r="A42" s="4" t="s">
        <v>137</v>
      </c>
      <c r="C42" s="7" t="n">
        <v>239.3</v>
      </c>
      <c r="D42" s="7" t="n">
        <v>184.2</v>
      </c>
      <c r="E42" s="7" t="n">
        <v>124.9</v>
      </c>
    </row>
    <row r="43" spans="1:5"/>
    <row r="44" spans="1:5">
      <c r="A44" s="4" t="s">
        <v>42</v>
      </c>
      <c r="B44" s="4" t="s">
        <v>138</v>
      </c>
    </row>
  </sheetData>
  <mergeCells count="4">
    <mergeCell ref="A1:B2"/>
    <mergeCell ref="C1:E1"/>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629</v>
      </c>
      <c r="C1" s="2" t="s">
        <v>1</v>
      </c>
    </row>
    <row r="2" spans="1:7">
      <c r="C2" s="2" t="s">
        <v>2</v>
      </c>
      <c r="D2" s="2" t="s">
        <v>32</v>
      </c>
      <c r="E2" s="2" t="s">
        <v>630</v>
      </c>
      <c r="F2" s="2" t="s">
        <v>518</v>
      </c>
      <c r="G2" s="2" t="s">
        <v>519</v>
      </c>
    </row>
    <row r="3" spans="1:7">
      <c r="A3" s="3" t="s">
        <v>631</v>
      </c>
    </row>
    <row r="4" spans="1:7">
      <c r="A4" s="4" t="s">
        <v>71</v>
      </c>
      <c r="C4" s="6" t="n">
        <v>544000000</v>
      </c>
      <c r="D4" s="6" t="n">
        <v>544000000</v>
      </c>
      <c r="G4" s="6" t="n">
        <v>546800000</v>
      </c>
    </row>
    <row r="5" spans="1:7">
      <c r="A5" s="3" t="s">
        <v>632</v>
      </c>
    </row>
    <row r="6" spans="1:7">
      <c r="A6" s="4" t="s">
        <v>633</v>
      </c>
      <c r="C6" s="5" t="n">
        <v>544000000</v>
      </c>
    </row>
    <row r="7" spans="1:7">
      <c r="A7" s="4" t="s">
        <v>634</v>
      </c>
      <c r="B7" s="4" t="s">
        <v>42</v>
      </c>
      <c r="D7" s="5" t="n">
        <v>2800000</v>
      </c>
    </row>
    <row r="8" spans="1:7">
      <c r="A8" s="4" t="s">
        <v>635</v>
      </c>
      <c r="B8" s="4" t="s">
        <v>42</v>
      </c>
      <c r="C8" s="5" t="n">
        <v>193900000</v>
      </c>
    </row>
    <row r="9" spans="1:7">
      <c r="A9" s="4" t="s">
        <v>636</v>
      </c>
      <c r="C9" s="5" t="n">
        <v>737900000</v>
      </c>
      <c r="D9" s="5" t="n">
        <v>544000000</v>
      </c>
    </row>
    <row r="10" spans="1:7">
      <c r="A10" s="4" t="s">
        <v>511</v>
      </c>
    </row>
    <row r="11" spans="1:7">
      <c r="A11" s="3" t="s">
        <v>631</v>
      </c>
    </row>
    <row r="12" spans="1:7">
      <c r="A12" s="4" t="s">
        <v>71</v>
      </c>
      <c r="C12" s="5" t="n">
        <v>488800000</v>
      </c>
      <c r="D12" s="5" t="n">
        <v>488800000</v>
      </c>
      <c r="G12" s="5" t="n">
        <v>491600000</v>
      </c>
    </row>
    <row r="13" spans="1:7">
      <c r="A13" s="3" t="s">
        <v>632</v>
      </c>
    </row>
    <row r="14" spans="1:7">
      <c r="A14" s="4" t="s">
        <v>633</v>
      </c>
      <c r="C14" s="5" t="n">
        <v>488800000</v>
      </c>
    </row>
    <row r="15" spans="1:7">
      <c r="A15" s="4" t="s">
        <v>634</v>
      </c>
      <c r="B15" s="4" t="s">
        <v>42</v>
      </c>
      <c r="D15" s="5" t="n">
        <v>2800000</v>
      </c>
    </row>
    <row r="16" spans="1:7">
      <c r="A16" s="4" t="s">
        <v>635</v>
      </c>
      <c r="B16" s="4" t="s">
        <v>42</v>
      </c>
      <c r="C16" s="5" t="n">
        <v>193900000</v>
      </c>
    </row>
    <row r="17" spans="1:7">
      <c r="A17" s="4" t="s">
        <v>636</v>
      </c>
      <c r="C17" s="5" t="n">
        <v>682700000</v>
      </c>
      <c r="D17" s="5" t="n">
        <v>488800000</v>
      </c>
    </row>
    <row r="18" spans="1:7">
      <c r="A18" s="4" t="s">
        <v>637</v>
      </c>
    </row>
    <row r="19" spans="1:7">
      <c r="A19" s="3" t="s">
        <v>631</v>
      </c>
    </row>
    <row r="20" spans="1:7">
      <c r="A20" s="4" t="s">
        <v>71</v>
      </c>
      <c r="C20" s="5" t="n">
        <v>55200000</v>
      </c>
      <c r="D20" s="5" t="n">
        <v>55200000</v>
      </c>
      <c r="G20" s="6" t="n">
        <v>55200000</v>
      </c>
    </row>
    <row r="21" spans="1:7">
      <c r="A21" s="3" t="s">
        <v>632</v>
      </c>
    </row>
    <row r="22" spans="1:7">
      <c r="A22" s="4" t="s">
        <v>633</v>
      </c>
      <c r="C22" s="5" t="n">
        <v>55200000</v>
      </c>
    </row>
    <row r="23" spans="1:7">
      <c r="A23" s="4" t="s">
        <v>634</v>
      </c>
      <c r="B23" s="4" t="s">
        <v>42</v>
      </c>
      <c r="D23" s="5" t="n">
        <v>0</v>
      </c>
    </row>
    <row r="24" spans="1:7">
      <c r="A24" s="4" t="s">
        <v>635</v>
      </c>
      <c r="B24" s="4" t="s">
        <v>42</v>
      </c>
      <c r="C24" s="5" t="n">
        <v>0</v>
      </c>
    </row>
    <row r="25" spans="1:7">
      <c r="A25" s="4" t="s">
        <v>636</v>
      </c>
      <c r="C25" s="5" t="n">
        <v>55200000</v>
      </c>
      <c r="D25" s="5" t="n">
        <v>55200000</v>
      </c>
    </row>
    <row r="26" spans="1:7">
      <c r="A26" s="4" t="s">
        <v>486</v>
      </c>
    </row>
    <row r="27" spans="1:7">
      <c r="A27" s="3" t="s">
        <v>631</v>
      </c>
    </row>
    <row r="28" spans="1:7">
      <c r="A28" s="4" t="s">
        <v>71</v>
      </c>
      <c r="C28" s="5" t="n">
        <v>157300</v>
      </c>
      <c r="F28" s="6" t="n">
        <v>148100</v>
      </c>
    </row>
    <row r="29" spans="1:7">
      <c r="A29" s="3" t="s">
        <v>632</v>
      </c>
    </row>
    <row r="30" spans="1:7">
      <c r="A30" s="4" t="s">
        <v>636</v>
      </c>
      <c r="C30" s="5" t="n">
        <v>157300</v>
      </c>
    </row>
    <row r="31" spans="1:7">
      <c r="A31" s="4" t="s">
        <v>638</v>
      </c>
    </row>
    <row r="32" spans="1:7">
      <c r="A32" s="3" t="s">
        <v>632</v>
      </c>
    </row>
    <row r="33" spans="1:7">
      <c r="A33" s="4" t="s">
        <v>635</v>
      </c>
      <c r="B33" s="4" t="s">
        <v>42</v>
      </c>
      <c r="C33" s="5" t="n">
        <v>157300000</v>
      </c>
    </row>
    <row r="34" spans="1:7">
      <c r="A34" s="4" t="s">
        <v>502</v>
      </c>
    </row>
    <row r="35" spans="1:7">
      <c r="A35" s="3" t="s">
        <v>631</v>
      </c>
    </row>
    <row r="36" spans="1:7">
      <c r="A36" s="4" t="s">
        <v>71</v>
      </c>
      <c r="E36" s="6" t="n">
        <v>36600000</v>
      </c>
    </row>
    <row r="37" spans="1:7">
      <c r="A37" s="4" t="s">
        <v>639</v>
      </c>
    </row>
    <row r="38" spans="1:7">
      <c r="A38" s="3" t="s">
        <v>632</v>
      </c>
    </row>
    <row r="39" spans="1:7">
      <c r="A39" s="4" t="s">
        <v>635</v>
      </c>
      <c r="B39" s="4" t="s">
        <v>42</v>
      </c>
      <c r="C39" s="5" t="n">
        <v>36600000</v>
      </c>
    </row>
    <row r="40" spans="1:7">
      <c r="A40" s="4" t="s">
        <v>515</v>
      </c>
    </row>
    <row r="41" spans="1:7">
      <c r="A41" s="3" t="s">
        <v>632</v>
      </c>
    </row>
    <row r="42" spans="1:7">
      <c r="A42" s="4" t="s">
        <v>634</v>
      </c>
      <c r="D42" s="6" t="n">
        <v>2800000</v>
      </c>
    </row>
    <row r="43" spans="1:7">
      <c r="A43" s="4" t="s">
        <v>640</v>
      </c>
      <c r="C43" s="6" t="n">
        <v>23000000</v>
      </c>
    </row>
    <row r="44" spans="1:7"/>
    <row r="45" spans="1:7">
      <c r="A45" s="4" t="s">
        <v>42</v>
      </c>
      <c r="B45" s="4" t="s">
        <v>641</v>
      </c>
    </row>
  </sheetData>
  <mergeCells count="4">
    <mergeCell ref="A1:B2"/>
    <mergeCell ref="C1:D1"/>
    <mergeCell ref="A44:F44"/>
    <mergeCell ref="B45:F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 customWidth="1" max="5" min="5" width="14"/>
    <col customWidth="1" max="6" min="6" width="14"/>
  </cols>
  <sheetData>
    <row r="1" spans="1:6">
      <c r="A1" s="1" t="s">
        <v>642</v>
      </c>
      <c r="B1" s="2" t="s">
        <v>1</v>
      </c>
    </row>
    <row r="2" spans="1:6">
      <c r="B2" s="2" t="s">
        <v>2</v>
      </c>
      <c r="C2" s="2" t="s">
        <v>32</v>
      </c>
      <c r="D2" s="2" t="s">
        <v>33</v>
      </c>
      <c r="E2" s="2" t="s">
        <v>630</v>
      </c>
      <c r="F2" s="2" t="s">
        <v>518</v>
      </c>
    </row>
    <row r="3" spans="1:6">
      <c r="A3" s="3" t="s">
        <v>643</v>
      </c>
    </row>
    <row r="4" spans="1:6">
      <c r="A4" s="4" t="s">
        <v>644</v>
      </c>
      <c r="B4" s="4" t="s">
        <v>409</v>
      </c>
      <c r="C4" s="4" t="s">
        <v>410</v>
      </c>
    </row>
    <row r="5" spans="1:6">
      <c r="A5" s="4" t="s">
        <v>645</v>
      </c>
      <c r="B5" s="6" t="n">
        <v>456400000</v>
      </c>
      <c r="C5" s="6" t="n">
        <v>333500000</v>
      </c>
    </row>
    <row r="6" spans="1:6">
      <c r="A6" s="4" t="s">
        <v>646</v>
      </c>
      <c r="B6" s="5" t="n">
        <v>89300000</v>
      </c>
      <c r="C6" s="5" t="n">
        <v>62700000</v>
      </c>
    </row>
    <row r="7" spans="1:6">
      <c r="A7" s="4" t="s">
        <v>647</v>
      </c>
      <c r="B7" s="5" t="n">
        <v>26600000</v>
      </c>
      <c r="C7" s="6" t="n">
        <v>22700000</v>
      </c>
      <c r="D7" s="6" t="n">
        <v>22600000</v>
      </c>
    </row>
    <row r="8" spans="1:6">
      <c r="A8" s="3" t="s">
        <v>648</v>
      </c>
    </row>
    <row r="9" spans="1:6">
      <c r="A9" s="5" t="n">
        <v>2017</v>
      </c>
      <c r="B9" s="5" t="n">
        <v>33300000</v>
      </c>
    </row>
    <row r="10" spans="1:6">
      <c r="A10" s="5" t="n">
        <v>2018</v>
      </c>
      <c r="B10" s="5" t="n">
        <v>32200000</v>
      </c>
    </row>
    <row r="11" spans="1:6">
      <c r="A11" s="5" t="n">
        <v>2019</v>
      </c>
      <c r="B11" s="5" t="n">
        <v>29500000</v>
      </c>
    </row>
    <row r="12" spans="1:6">
      <c r="A12" s="5" t="n">
        <v>2020</v>
      </c>
      <c r="B12" s="5" t="n">
        <v>29500000</v>
      </c>
    </row>
    <row r="13" spans="1:6">
      <c r="A13" s="5" t="n">
        <v>2021</v>
      </c>
      <c r="B13" s="6" t="n">
        <v>28700000</v>
      </c>
    </row>
    <row r="14" spans="1:6">
      <c r="A14" s="4" t="s">
        <v>420</v>
      </c>
    </row>
    <row r="15" spans="1:6">
      <c r="A15" s="3" t="s">
        <v>643</v>
      </c>
    </row>
    <row r="16" spans="1:6">
      <c r="A16" s="4" t="s">
        <v>644</v>
      </c>
      <c r="B16" s="4" t="s">
        <v>421</v>
      </c>
      <c r="C16" s="4" t="s">
        <v>422</v>
      </c>
    </row>
    <row r="17" spans="1:6">
      <c r="A17" s="4" t="s">
        <v>645</v>
      </c>
      <c r="B17" s="6" t="n">
        <v>424500000</v>
      </c>
      <c r="C17" s="6" t="n">
        <v>311500000</v>
      </c>
    </row>
    <row r="18" spans="1:6">
      <c r="A18" s="4" t="s">
        <v>646</v>
      </c>
      <c r="B18" s="6" t="n">
        <v>79800000</v>
      </c>
      <c r="C18" s="6" t="n">
        <v>57300000</v>
      </c>
    </row>
    <row r="19" spans="1:6">
      <c r="A19" s="4" t="s">
        <v>426</v>
      </c>
    </row>
    <row r="20" spans="1:6">
      <c r="A20" s="3" t="s">
        <v>643</v>
      </c>
    </row>
    <row r="21" spans="1:6">
      <c r="A21" s="4" t="s">
        <v>644</v>
      </c>
      <c r="B21" s="4" t="s">
        <v>427</v>
      </c>
      <c r="C21" s="4" t="s">
        <v>428</v>
      </c>
    </row>
    <row r="22" spans="1:6">
      <c r="A22" s="4" t="s">
        <v>645</v>
      </c>
      <c r="B22" s="6" t="n">
        <v>27700000</v>
      </c>
      <c r="C22" s="6" t="n">
        <v>21800000</v>
      </c>
    </row>
    <row r="23" spans="1:6">
      <c r="A23" s="4" t="s">
        <v>646</v>
      </c>
      <c r="B23" s="6" t="n">
        <v>8100000</v>
      </c>
      <c r="C23" s="6" t="n">
        <v>5200000</v>
      </c>
    </row>
    <row r="24" spans="1:6">
      <c r="A24" s="4" t="s">
        <v>160</v>
      </c>
    </row>
    <row r="25" spans="1:6">
      <c r="A25" s="3" t="s">
        <v>643</v>
      </c>
    </row>
    <row r="26" spans="1:6">
      <c r="A26" s="4" t="s">
        <v>644</v>
      </c>
      <c r="B26" s="4" t="s">
        <v>649</v>
      </c>
      <c r="C26" s="4" t="s">
        <v>650</v>
      </c>
    </row>
    <row r="27" spans="1:6">
      <c r="A27" s="4" t="s">
        <v>645</v>
      </c>
      <c r="B27" s="6" t="n">
        <v>4200000</v>
      </c>
      <c r="C27" s="6" t="n">
        <v>200000</v>
      </c>
    </row>
    <row r="28" spans="1:6">
      <c r="A28" s="4" t="s">
        <v>646</v>
      </c>
      <c r="B28" s="5" t="n">
        <v>1400000</v>
      </c>
      <c r="C28" s="6" t="n">
        <v>200000</v>
      </c>
    </row>
    <row r="29" spans="1:6">
      <c r="A29" s="4" t="s">
        <v>486</v>
      </c>
    </row>
    <row r="30" spans="1:6">
      <c r="A30" s="3" t="s">
        <v>643</v>
      </c>
    </row>
    <row r="31" spans="1:6">
      <c r="A31" s="4" t="s">
        <v>651</v>
      </c>
      <c r="B31" s="6" t="n">
        <v>94400</v>
      </c>
      <c r="F31" s="6" t="n">
        <v>101600</v>
      </c>
    </row>
    <row r="32" spans="1:6">
      <c r="A32" s="4" t="s">
        <v>652</v>
      </c>
    </row>
    <row r="33" spans="1:6">
      <c r="A33" s="3" t="s">
        <v>643</v>
      </c>
    </row>
    <row r="34" spans="1:6">
      <c r="A34" s="4" t="s">
        <v>651</v>
      </c>
      <c r="F34" s="5" t="n">
        <v>88000000</v>
      </c>
    </row>
    <row r="35" spans="1:6">
      <c r="A35" s="4" t="s">
        <v>653</v>
      </c>
    </row>
    <row r="36" spans="1:6">
      <c r="A36" s="3" t="s">
        <v>643</v>
      </c>
    </row>
    <row r="37" spans="1:6">
      <c r="A37" s="4" t="s">
        <v>651</v>
      </c>
      <c r="F37" s="5" t="n">
        <v>4900000</v>
      </c>
    </row>
    <row r="38" spans="1:6">
      <c r="A38" s="4" t="s">
        <v>654</v>
      </c>
    </row>
    <row r="39" spans="1:6">
      <c r="A39" s="3" t="s">
        <v>643</v>
      </c>
    </row>
    <row r="40" spans="1:6">
      <c r="A40" s="4" t="s">
        <v>651</v>
      </c>
      <c r="F40" s="6" t="n">
        <v>1500000</v>
      </c>
    </row>
    <row r="41" spans="1:6">
      <c r="A41" s="4" t="s">
        <v>502</v>
      </c>
    </row>
    <row r="42" spans="1:6">
      <c r="A42" s="3" t="s">
        <v>643</v>
      </c>
    </row>
    <row r="43" spans="1:6">
      <c r="A43" s="4" t="s">
        <v>651</v>
      </c>
      <c r="E43" s="6" t="n">
        <v>26300000</v>
      </c>
    </row>
    <row r="44" spans="1:6">
      <c r="A44" s="4" t="s">
        <v>655</v>
      </c>
    </row>
    <row r="45" spans="1:6">
      <c r="A45" s="3" t="s">
        <v>643</v>
      </c>
    </row>
    <row r="46" spans="1:6">
      <c r="A46" s="4" t="s">
        <v>651</v>
      </c>
      <c r="E46" s="5" t="n">
        <v>25000000</v>
      </c>
    </row>
    <row r="47" spans="1:6">
      <c r="A47" s="4" t="s">
        <v>656</v>
      </c>
    </row>
    <row r="48" spans="1:6">
      <c r="A48" s="3" t="s">
        <v>643</v>
      </c>
    </row>
    <row r="49" spans="1:6">
      <c r="A49" s="4" t="s">
        <v>651</v>
      </c>
      <c r="E49" s="5" t="n">
        <v>1000000</v>
      </c>
    </row>
    <row r="50" spans="1:6">
      <c r="A50" s="4" t="s">
        <v>657</v>
      </c>
    </row>
    <row r="51" spans="1:6">
      <c r="A51" s="3" t="s">
        <v>643</v>
      </c>
    </row>
    <row r="52" spans="1:6">
      <c r="A52" s="4" t="s">
        <v>651</v>
      </c>
      <c r="E52" s="6" t="n">
        <v>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185</v>
      </c>
    </row>
    <row r="3" spans="1:3">
      <c r="A3" s="4" t="s">
        <v>86</v>
      </c>
      <c r="B3" s="7" t="n">
        <v>120.4</v>
      </c>
      <c r="C3" s="7" t="n">
        <v>106.4</v>
      </c>
    </row>
    <row r="4" spans="1:3">
      <c r="A4" s="4" t="s">
        <v>659</v>
      </c>
      <c r="B4" s="8" t="n">
        <v>28.8</v>
      </c>
      <c r="C4" s="8" t="n">
        <v>31.1</v>
      </c>
    </row>
    <row r="5" spans="1:3">
      <c r="A5" s="4" t="s">
        <v>660</v>
      </c>
      <c r="B5" s="8" t="n">
        <v>18.9</v>
      </c>
      <c r="C5" s="8" t="n">
        <v>15.3</v>
      </c>
    </row>
    <row r="6" spans="1:3">
      <c r="A6" s="4" t="s">
        <v>661</v>
      </c>
      <c r="B6" s="8" t="n">
        <v>16.7</v>
      </c>
      <c r="C6" s="5" t="n">
        <v>16</v>
      </c>
    </row>
    <row r="7" spans="1:3">
      <c r="A7" s="4" t="s">
        <v>662</v>
      </c>
      <c r="B7" s="8" t="n">
        <v>6.4</v>
      </c>
      <c r="C7" s="8" t="n">
        <v>7.9</v>
      </c>
    </row>
    <row r="8" spans="1:3">
      <c r="A8" s="4" t="s">
        <v>663</v>
      </c>
      <c r="B8" s="5" t="n">
        <v>3</v>
      </c>
      <c r="C8" s="8" t="n">
        <v>7.3</v>
      </c>
    </row>
    <row r="9" spans="1:3">
      <c r="A9" s="4" t="s">
        <v>160</v>
      </c>
      <c r="B9" s="5" t="n">
        <v>7</v>
      </c>
      <c r="C9" s="8" t="n">
        <v>9.5</v>
      </c>
    </row>
    <row r="10" spans="1:3">
      <c r="A10" s="4" t="s">
        <v>140</v>
      </c>
      <c r="B10" s="7" t="n">
        <v>201.2</v>
      </c>
      <c r="C10" s="7" t="n">
        <v>19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 customWidth="1" max="7" min="7" width="14"/>
  </cols>
  <sheetData>
    <row r="1" spans="1:7">
      <c r="A1" s="1" t="s">
        <v>664</v>
      </c>
      <c r="B1" s="2" t="s">
        <v>1</v>
      </c>
    </row>
    <row r="2" spans="1:7">
      <c r="B2" s="2" t="s">
        <v>2</v>
      </c>
      <c r="C2" s="2" t="s">
        <v>32</v>
      </c>
      <c r="D2" s="2" t="s">
        <v>665</v>
      </c>
      <c r="E2" s="2" t="s">
        <v>666</v>
      </c>
      <c r="F2" s="2" t="s">
        <v>667</v>
      </c>
      <c r="G2" s="2" t="s">
        <v>668</v>
      </c>
    </row>
    <row r="3" spans="1:7">
      <c r="A3" s="3" t="s">
        <v>669</v>
      </c>
    </row>
    <row r="4" spans="1:7">
      <c r="A4" s="4" t="s">
        <v>84</v>
      </c>
      <c r="B4" s="7" t="n">
        <v>2658.2</v>
      </c>
      <c r="C4" s="7" t="n">
        <v>2309.2</v>
      </c>
    </row>
    <row r="5" spans="1:7">
      <c r="A5" s="4" t="s">
        <v>670</v>
      </c>
      <c r="B5" s="8" t="n">
        <v>25.8</v>
      </c>
      <c r="C5" s="8" t="n">
        <v>6.5</v>
      </c>
    </row>
    <row r="6" spans="1:7">
      <c r="A6" s="4" t="s">
        <v>671</v>
      </c>
      <c r="B6" s="8" t="n">
        <v>12.4</v>
      </c>
      <c r="C6" s="8" t="n">
        <v>12.3</v>
      </c>
    </row>
    <row r="7" spans="1:7">
      <c r="A7" s="4" t="s">
        <v>672</v>
      </c>
      <c r="B7" s="6" t="n">
        <v>2620</v>
      </c>
      <c r="C7" s="7" t="n">
        <v>2290.4</v>
      </c>
    </row>
    <row r="8" spans="1:7">
      <c r="A8" s="4" t="s">
        <v>673</v>
      </c>
      <c r="B8" s="4" t="s">
        <v>674</v>
      </c>
      <c r="C8" s="4" t="s">
        <v>675</v>
      </c>
    </row>
    <row r="9" spans="1:7">
      <c r="A9" s="4" t="s">
        <v>676</v>
      </c>
    </row>
    <row r="10" spans="1:7">
      <c r="A10" s="3" t="s">
        <v>669</v>
      </c>
    </row>
    <row r="11" spans="1:7">
      <c r="A11" s="4" t="s">
        <v>677</v>
      </c>
      <c r="B11" s="4" t="s">
        <v>678</v>
      </c>
    </row>
    <row r="12" spans="1:7">
      <c r="A12" s="4" t="s">
        <v>679</v>
      </c>
    </row>
    <row r="13" spans="1:7">
      <c r="A13" s="3" t="s">
        <v>669</v>
      </c>
    </row>
    <row r="14" spans="1:7">
      <c r="A14" s="4" t="s">
        <v>84</v>
      </c>
      <c r="B14" s="6" t="n">
        <v>0</v>
      </c>
      <c r="C14" s="6" t="n">
        <v>0</v>
      </c>
    </row>
    <row r="15" spans="1:7">
      <c r="A15" s="4" t="s">
        <v>680</v>
      </c>
      <c r="B15" s="4" t="s">
        <v>681</v>
      </c>
      <c r="C15" s="4" t="s">
        <v>681</v>
      </c>
    </row>
    <row r="16" spans="1:7">
      <c r="A16" s="4" t="s">
        <v>677</v>
      </c>
      <c r="B16" s="4" t="s">
        <v>682</v>
      </c>
    </row>
    <row r="17" spans="1:7">
      <c r="A17" s="4" t="s">
        <v>683</v>
      </c>
    </row>
    <row r="18" spans="1:7">
      <c r="A18" s="3" t="s">
        <v>669</v>
      </c>
    </row>
    <row r="19" spans="1:7">
      <c r="A19" s="4" t="s">
        <v>84</v>
      </c>
      <c r="B19" s="6" t="n">
        <v>0</v>
      </c>
      <c r="C19" s="6" t="n">
        <v>25</v>
      </c>
    </row>
    <row r="20" spans="1:7">
      <c r="A20" s="4" t="s">
        <v>680</v>
      </c>
      <c r="B20" s="4" t="s">
        <v>681</v>
      </c>
      <c r="C20" s="4" t="s">
        <v>684</v>
      </c>
    </row>
    <row r="21" spans="1:7">
      <c r="A21" s="4" t="s">
        <v>677</v>
      </c>
      <c r="B21" s="4" t="s">
        <v>678</v>
      </c>
    </row>
    <row r="22" spans="1:7">
      <c r="A22" s="4" t="s">
        <v>685</v>
      </c>
    </row>
    <row r="23" spans="1:7">
      <c r="A23" s="3" t="s">
        <v>669</v>
      </c>
    </row>
    <row r="24" spans="1:7">
      <c r="A24" s="4" t="s">
        <v>84</v>
      </c>
      <c r="B24" s="7" t="n">
        <v>380.2</v>
      </c>
      <c r="C24" s="6" t="n">
        <v>0</v>
      </c>
    </row>
    <row r="25" spans="1:7">
      <c r="A25" s="4" t="s">
        <v>680</v>
      </c>
      <c r="B25" s="4" t="s">
        <v>686</v>
      </c>
      <c r="C25" s="4" t="s">
        <v>681</v>
      </c>
    </row>
    <row r="26" spans="1:7">
      <c r="A26" s="4" t="s">
        <v>677</v>
      </c>
      <c r="B26" s="4" t="s">
        <v>682</v>
      </c>
    </row>
    <row r="27" spans="1:7">
      <c r="A27" s="4" t="s">
        <v>687</v>
      </c>
    </row>
    <row r="28" spans="1:7">
      <c r="A28" s="3" t="s">
        <v>669</v>
      </c>
    </row>
    <row r="29" spans="1:7">
      <c r="A29" s="4" t="s">
        <v>84</v>
      </c>
      <c r="B29" s="7" t="n">
        <v>630.5</v>
      </c>
      <c r="C29" s="6" t="n">
        <v>637</v>
      </c>
    </row>
    <row r="30" spans="1:7">
      <c r="A30" s="4" t="s">
        <v>680</v>
      </c>
      <c r="B30" s="4" t="s">
        <v>688</v>
      </c>
      <c r="C30" s="4" t="s">
        <v>689</v>
      </c>
    </row>
    <row r="31" spans="1:7">
      <c r="A31" s="4" t="s">
        <v>690</v>
      </c>
      <c r="B31" s="4" t="s">
        <v>691</v>
      </c>
    </row>
    <row r="32" spans="1:7">
      <c r="A32" s="4" t="s">
        <v>692</v>
      </c>
    </row>
    <row r="33" spans="1:7">
      <c r="A33" s="3" t="s">
        <v>669</v>
      </c>
    </row>
    <row r="34" spans="1:7">
      <c r="A34" s="4" t="s">
        <v>84</v>
      </c>
      <c r="B34" s="6" t="n">
        <v>150</v>
      </c>
      <c r="C34" s="6" t="n">
        <v>150</v>
      </c>
    </row>
    <row r="35" spans="1:7">
      <c r="A35" s="4" t="s">
        <v>680</v>
      </c>
      <c r="B35" s="4" t="s">
        <v>693</v>
      </c>
      <c r="C35" s="4" t="s">
        <v>693</v>
      </c>
      <c r="G35" s="4" t="s">
        <v>693</v>
      </c>
    </row>
    <row r="36" spans="1:7">
      <c r="A36" s="4" t="s">
        <v>690</v>
      </c>
      <c r="B36" s="4" t="s">
        <v>694</v>
      </c>
    </row>
    <row r="37" spans="1:7">
      <c r="A37" s="4" t="s">
        <v>695</v>
      </c>
    </row>
    <row r="38" spans="1:7">
      <c r="A38" s="3" t="s">
        <v>669</v>
      </c>
    </row>
    <row r="39" spans="1:7">
      <c r="A39" s="4" t="s">
        <v>84</v>
      </c>
      <c r="B39" s="7" t="n">
        <v>399.8</v>
      </c>
      <c r="C39" s="7" t="n">
        <v>399.7</v>
      </c>
    </row>
    <row r="40" spans="1:7">
      <c r="A40" s="4" t="s">
        <v>680</v>
      </c>
      <c r="B40" s="4" t="s">
        <v>696</v>
      </c>
      <c r="C40" s="4" t="s">
        <v>696</v>
      </c>
      <c r="F40" s="4" t="s">
        <v>696</v>
      </c>
    </row>
    <row r="41" spans="1:7">
      <c r="A41" s="4" t="s">
        <v>690</v>
      </c>
      <c r="B41" s="4" t="s">
        <v>697</v>
      </c>
    </row>
    <row r="42" spans="1:7">
      <c r="A42" s="4" t="s">
        <v>698</v>
      </c>
      <c r="B42" s="7" t="n">
        <v>0.2</v>
      </c>
      <c r="C42" s="7" t="n">
        <v>0.3</v>
      </c>
    </row>
    <row r="43" spans="1:7">
      <c r="A43" s="4" t="s">
        <v>699</v>
      </c>
    </row>
    <row r="44" spans="1:7">
      <c r="A44" s="3" t="s">
        <v>669</v>
      </c>
    </row>
    <row r="45" spans="1:7">
      <c r="A45" s="4" t="s">
        <v>84</v>
      </c>
      <c r="B45" s="7" t="n">
        <v>698.6</v>
      </c>
      <c r="C45" s="7" t="n">
        <v>698.5</v>
      </c>
    </row>
    <row r="46" spans="1:7">
      <c r="A46" s="4" t="s">
        <v>680</v>
      </c>
      <c r="B46" s="4" t="s">
        <v>700</v>
      </c>
      <c r="C46" s="4" t="s">
        <v>700</v>
      </c>
      <c r="E46" s="4" t="s">
        <v>700</v>
      </c>
    </row>
    <row r="47" spans="1:7">
      <c r="A47" s="4" t="s">
        <v>690</v>
      </c>
      <c r="B47" s="4" t="s">
        <v>701</v>
      </c>
    </row>
    <row r="48" spans="1:7">
      <c r="A48" s="4" t="s">
        <v>698</v>
      </c>
      <c r="B48" s="7" t="n">
        <v>1.4</v>
      </c>
      <c r="C48" s="7" t="n">
        <v>1.7</v>
      </c>
    </row>
    <row r="49" spans="1:7">
      <c r="A49" s="4" t="s">
        <v>702</v>
      </c>
    </row>
    <row r="50" spans="1:7">
      <c r="A50" s="3" t="s">
        <v>669</v>
      </c>
    </row>
    <row r="51" spans="1:7">
      <c r="A51" s="4" t="s">
        <v>84</v>
      </c>
      <c r="B51" s="7" t="n">
        <v>399.1</v>
      </c>
      <c r="C51" s="6" t="n">
        <v>399</v>
      </c>
    </row>
    <row r="52" spans="1:7">
      <c r="A52" s="4" t="s">
        <v>680</v>
      </c>
      <c r="B52" s="4" t="s">
        <v>703</v>
      </c>
      <c r="C52" s="4" t="s">
        <v>703</v>
      </c>
      <c r="D52" s="4" t="s">
        <v>703</v>
      </c>
    </row>
    <row r="53" spans="1:7">
      <c r="A53" s="4" t="s">
        <v>690</v>
      </c>
      <c r="B53" s="4" t="s">
        <v>704</v>
      </c>
    </row>
    <row r="54" spans="1:7">
      <c r="A54" s="4" t="s">
        <v>698</v>
      </c>
      <c r="B54" s="7" t="n">
        <v>0.9</v>
      </c>
      <c r="C54" s="7" t="n">
        <v>1.1</v>
      </c>
    </row>
    <row r="55" spans="1:7">
      <c r="A55" s="4" t="s">
        <v>705</v>
      </c>
    </row>
    <row r="56" spans="1:7">
      <c r="A56" s="3" t="s">
        <v>669</v>
      </c>
    </row>
    <row r="57" spans="1:7">
      <c r="A57" s="4" t="s">
        <v>673</v>
      </c>
      <c r="B57" s="4" t="s">
        <v>706</v>
      </c>
      <c r="C57" s="4" t="s">
        <v>689</v>
      </c>
    </row>
    <row r="58" spans="1:7">
      <c r="A58" s="4" t="s">
        <v>707</v>
      </c>
    </row>
    <row r="59" spans="1:7">
      <c r="A59" s="3" t="s">
        <v>669</v>
      </c>
    </row>
    <row r="60" spans="1:7">
      <c r="A60" s="4" t="s">
        <v>673</v>
      </c>
      <c r="B60" s="4" t="s">
        <v>708</v>
      </c>
      <c r="C60" s="4" t="s">
        <v>7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4"/>
    <col customWidth="1" max="7" min="7" width="16"/>
    <col customWidth="1" max="8" min="8" width="16"/>
    <col customWidth="1" max="9" min="9" width="16"/>
    <col customWidth="1" max="10" min="10" width="16"/>
  </cols>
  <sheetData>
    <row r="1" spans="1:10">
      <c r="A1" s="1" t="s">
        <v>710</v>
      </c>
      <c r="B1" s="2" t="s">
        <v>711</v>
      </c>
      <c r="C1" s="2" t="s">
        <v>2</v>
      </c>
      <c r="D1" s="2" t="s">
        <v>32</v>
      </c>
      <c r="E1" s="2" t="s">
        <v>33</v>
      </c>
      <c r="G1" s="2" t="s">
        <v>665</v>
      </c>
      <c r="H1" s="2" t="s">
        <v>666</v>
      </c>
      <c r="I1" s="2" t="s">
        <v>667</v>
      </c>
      <c r="J1" s="2" t="s">
        <v>668</v>
      </c>
    </row>
    <row r="2" spans="1:10">
      <c r="A2" s="3" t="s">
        <v>669</v>
      </c>
    </row>
    <row r="3" spans="1:10">
      <c r="A3" s="4" t="s">
        <v>84</v>
      </c>
      <c r="C3" s="6" t="n">
        <v>2658200000</v>
      </c>
      <c r="D3" s="6" t="n">
        <v>2309200000</v>
      </c>
    </row>
    <row r="4" spans="1:10">
      <c r="A4" s="4" t="s">
        <v>128</v>
      </c>
      <c r="C4" s="5" t="n">
        <v>-2000000</v>
      </c>
      <c r="D4" s="5" t="n">
        <v>0</v>
      </c>
      <c r="E4" s="6" t="n">
        <v>-3400000</v>
      </c>
    </row>
    <row r="5" spans="1:10">
      <c r="A5" s="4" t="s">
        <v>712</v>
      </c>
      <c r="C5" s="5" t="n">
        <v>1647500000</v>
      </c>
    </row>
    <row r="6" spans="1:10">
      <c r="A6" s="4" t="s">
        <v>713</v>
      </c>
      <c r="C6" s="5" t="n">
        <v>1010700000</v>
      </c>
    </row>
    <row r="7" spans="1:10">
      <c r="A7" s="4" t="s">
        <v>714</v>
      </c>
      <c r="C7" s="5" t="n">
        <v>1717600000</v>
      </c>
    </row>
    <row r="8" spans="1:10">
      <c r="A8" s="3" t="s">
        <v>715</v>
      </c>
    </row>
    <row r="9" spans="1:10">
      <c r="A9" s="5" t="n">
        <v>2017</v>
      </c>
      <c r="C9" s="5" t="n">
        <v>25800000</v>
      </c>
    </row>
    <row r="10" spans="1:10">
      <c r="A10" s="5" t="n">
        <v>2018</v>
      </c>
      <c r="C10" s="5" t="n">
        <v>175800000</v>
      </c>
    </row>
    <row r="11" spans="1:10">
      <c r="A11" s="5" t="n">
        <v>2019</v>
      </c>
      <c r="C11" s="5" t="n">
        <v>25800000</v>
      </c>
    </row>
    <row r="12" spans="1:10">
      <c r="A12" s="5" t="n">
        <v>2020</v>
      </c>
      <c r="C12" s="5" t="n">
        <v>630300000</v>
      </c>
    </row>
    <row r="13" spans="1:10">
      <c r="A13" s="5" t="n">
        <v>2021</v>
      </c>
      <c r="C13" s="5" t="n">
        <v>303200000</v>
      </c>
    </row>
    <row r="14" spans="1:10">
      <c r="A14" s="4" t="s">
        <v>716</v>
      </c>
      <c r="C14" s="5" t="n">
        <v>1500000000</v>
      </c>
    </row>
    <row r="15" spans="1:10">
      <c r="A15" s="4" t="s">
        <v>717</v>
      </c>
      <c r="C15" s="5" t="n">
        <v>88300000</v>
      </c>
      <c r="D15" s="5" t="n">
        <v>85500000</v>
      </c>
    </row>
    <row r="16" spans="1:10">
      <c r="A16" s="4" t="s">
        <v>718</v>
      </c>
      <c r="E16" s="5" t="n">
        <v>77000000</v>
      </c>
    </row>
    <row r="17" spans="1:10">
      <c r="A17" s="4" t="s">
        <v>719</v>
      </c>
      <c r="C17" s="5" t="n">
        <v>-5700000</v>
      </c>
      <c r="D17" s="5" t="n">
        <v>-5700000</v>
      </c>
      <c r="E17" s="5" t="n">
        <v>-5700000</v>
      </c>
    </row>
    <row r="18" spans="1:10">
      <c r="A18" s="4" t="s">
        <v>720</v>
      </c>
      <c r="C18" s="5" t="n">
        <v>1900000</v>
      </c>
      <c r="D18" s="5" t="n">
        <v>1800000</v>
      </c>
      <c r="E18" s="5" t="n">
        <v>3300000</v>
      </c>
    </row>
    <row r="19" spans="1:10">
      <c r="A19" s="4" t="s">
        <v>721</v>
      </c>
      <c r="C19" s="5" t="n">
        <v>91800000</v>
      </c>
      <c r="D19" s="5" t="n">
        <v>85500000</v>
      </c>
      <c r="E19" s="5" t="n">
        <v>88400000</v>
      </c>
      <c r="F19" s="4" t="s">
        <v>42</v>
      </c>
    </row>
    <row r="20" spans="1:10">
      <c r="A20" s="4" t="s">
        <v>722</v>
      </c>
    </row>
    <row r="21" spans="1:10">
      <c r="A21" s="3" t="s">
        <v>715</v>
      </c>
    </row>
    <row r="22" spans="1:10">
      <c r="A22" s="4" t="s">
        <v>720</v>
      </c>
      <c r="E22" s="5" t="n">
        <v>1500000</v>
      </c>
    </row>
    <row r="23" spans="1:10">
      <c r="A23" s="4" t="s">
        <v>723</v>
      </c>
    </row>
    <row r="24" spans="1:10">
      <c r="A24" s="3" t="s">
        <v>669</v>
      </c>
    </row>
    <row r="25" spans="1:10">
      <c r="A25" s="4" t="s">
        <v>724</v>
      </c>
      <c r="B25" s="6" t="n">
        <v>350000000</v>
      </c>
    </row>
    <row r="26" spans="1:10">
      <c r="A26" s="4" t="s">
        <v>725</v>
      </c>
      <c r="C26" s="5" t="n">
        <v>324900000</v>
      </c>
    </row>
    <row r="27" spans="1:10">
      <c r="A27" s="4" t="s">
        <v>726</v>
      </c>
    </row>
    <row r="28" spans="1:10">
      <c r="A28" s="3" t="s">
        <v>669</v>
      </c>
    </row>
    <row r="29" spans="1:10">
      <c r="A29" s="4" t="s">
        <v>489</v>
      </c>
      <c r="B29" s="5" t="n">
        <v>1650000000</v>
      </c>
    </row>
    <row r="30" spans="1:10">
      <c r="A30" s="4" t="s">
        <v>727</v>
      </c>
      <c r="E30" s="6" t="n">
        <v>591500000</v>
      </c>
    </row>
    <row r="31" spans="1:10">
      <c r="A31" s="4" t="s">
        <v>685</v>
      </c>
    </row>
    <row r="32" spans="1:10">
      <c r="A32" s="3" t="s">
        <v>669</v>
      </c>
    </row>
    <row r="33" spans="1:10">
      <c r="A33" s="4" t="s">
        <v>489</v>
      </c>
      <c r="B33" s="6" t="n">
        <v>385000000</v>
      </c>
    </row>
    <row r="34" spans="1:10">
      <c r="A34" s="4" t="s">
        <v>490</v>
      </c>
      <c r="B34" s="4" t="s">
        <v>416</v>
      </c>
    </row>
    <row r="35" spans="1:10">
      <c r="A35" s="4" t="s">
        <v>728</v>
      </c>
      <c r="C35" s="5" t="n">
        <v>380200000</v>
      </c>
    </row>
    <row r="36" spans="1:10">
      <c r="A36" s="4" t="s">
        <v>84</v>
      </c>
      <c r="C36" s="6" t="n">
        <v>380200000</v>
      </c>
      <c r="D36" s="6" t="n">
        <v>0</v>
      </c>
    </row>
    <row r="37" spans="1:10">
      <c r="A37" s="4" t="s">
        <v>680</v>
      </c>
      <c r="C37" s="4" t="s">
        <v>686</v>
      </c>
      <c r="D37" s="4" t="s">
        <v>681</v>
      </c>
    </row>
    <row r="38" spans="1:10">
      <c r="A38" s="4" t="s">
        <v>727</v>
      </c>
      <c r="C38" s="6" t="n">
        <v>4800000</v>
      </c>
    </row>
    <row r="39" spans="1:10">
      <c r="A39" s="4" t="s">
        <v>677</v>
      </c>
      <c r="C39" s="4" t="s">
        <v>682</v>
      </c>
    </row>
    <row r="40" spans="1:10">
      <c r="A40" s="4" t="s">
        <v>683</v>
      </c>
    </row>
    <row r="41" spans="1:10">
      <c r="A41" s="3" t="s">
        <v>669</v>
      </c>
    </row>
    <row r="42" spans="1:10">
      <c r="A42" s="4" t="s">
        <v>729</v>
      </c>
      <c r="C42" s="4" t="s">
        <v>681</v>
      </c>
      <c r="D42" s="4" t="s">
        <v>730</v>
      </c>
    </row>
    <row r="43" spans="1:10">
      <c r="A43" s="4" t="s">
        <v>84</v>
      </c>
      <c r="C43" s="6" t="n">
        <v>0</v>
      </c>
      <c r="D43" s="6" t="n">
        <v>25000000</v>
      </c>
    </row>
    <row r="44" spans="1:10">
      <c r="A44" s="4" t="s">
        <v>680</v>
      </c>
      <c r="C44" s="4" t="s">
        <v>681</v>
      </c>
      <c r="D44" s="4" t="s">
        <v>684</v>
      </c>
    </row>
    <row r="45" spans="1:10">
      <c r="A45" s="4" t="s">
        <v>731</v>
      </c>
      <c r="D45" s="6" t="n">
        <v>40000000</v>
      </c>
    </row>
    <row r="46" spans="1:10">
      <c r="A46" s="4" t="s">
        <v>727</v>
      </c>
      <c r="C46" s="6" t="n">
        <v>25000000</v>
      </c>
    </row>
    <row r="47" spans="1:10">
      <c r="A47" s="4" t="s">
        <v>677</v>
      </c>
      <c r="C47" s="4" t="s">
        <v>678</v>
      </c>
    </row>
    <row r="48" spans="1:10">
      <c r="A48" s="4" t="s">
        <v>687</v>
      </c>
    </row>
    <row r="49" spans="1:10">
      <c r="A49" s="3" t="s">
        <v>669</v>
      </c>
    </row>
    <row r="50" spans="1:10">
      <c r="A50" s="4" t="s">
        <v>489</v>
      </c>
      <c r="B50" s="6" t="n">
        <v>650000000</v>
      </c>
    </row>
    <row r="51" spans="1:10">
      <c r="A51" s="4" t="s">
        <v>729</v>
      </c>
      <c r="C51" s="4" t="s">
        <v>732</v>
      </c>
      <c r="D51" s="4" t="s">
        <v>732</v>
      </c>
    </row>
    <row r="52" spans="1:10">
      <c r="A52" s="4" t="s">
        <v>84</v>
      </c>
      <c r="C52" s="6" t="n">
        <v>630500000</v>
      </c>
      <c r="D52" s="6" t="n">
        <v>637000000</v>
      </c>
    </row>
    <row r="53" spans="1:10">
      <c r="A53" s="4" t="s">
        <v>680</v>
      </c>
      <c r="C53" s="4" t="s">
        <v>688</v>
      </c>
      <c r="D53" s="4" t="s">
        <v>689</v>
      </c>
    </row>
    <row r="54" spans="1:10">
      <c r="A54" s="4" t="s">
        <v>731</v>
      </c>
      <c r="D54" s="6" t="n">
        <v>6500000</v>
      </c>
    </row>
    <row r="55" spans="1:10">
      <c r="A55" s="4" t="s">
        <v>727</v>
      </c>
      <c r="C55" s="6" t="n">
        <v>6500000</v>
      </c>
    </row>
    <row r="56" spans="1:10">
      <c r="A56" s="4" t="s">
        <v>692</v>
      </c>
    </row>
    <row r="57" spans="1:10">
      <c r="A57" s="3" t="s">
        <v>669</v>
      </c>
    </row>
    <row r="58" spans="1:10">
      <c r="A58" s="4" t="s">
        <v>489</v>
      </c>
      <c r="J58" s="6" t="n">
        <v>150000000</v>
      </c>
    </row>
    <row r="59" spans="1:10">
      <c r="A59" s="4" t="s">
        <v>84</v>
      </c>
      <c r="C59" s="6" t="n">
        <v>150000000</v>
      </c>
      <c r="D59" s="6" t="n">
        <v>150000000</v>
      </c>
    </row>
    <row r="60" spans="1:10">
      <c r="A60" s="4" t="s">
        <v>680</v>
      </c>
      <c r="C60" s="4" t="s">
        <v>693</v>
      </c>
      <c r="D60" s="4" t="s">
        <v>693</v>
      </c>
      <c r="J60" s="4" t="s">
        <v>693</v>
      </c>
    </row>
    <row r="61" spans="1:10">
      <c r="A61" s="4" t="s">
        <v>695</v>
      </c>
    </row>
    <row r="62" spans="1:10">
      <c r="A62" s="3" t="s">
        <v>669</v>
      </c>
    </row>
    <row r="63" spans="1:10">
      <c r="A63" s="4" t="s">
        <v>489</v>
      </c>
      <c r="I63" s="6" t="n">
        <v>400000000</v>
      </c>
    </row>
    <row r="64" spans="1:10">
      <c r="A64" s="4" t="s">
        <v>84</v>
      </c>
      <c r="C64" s="6" t="n">
        <v>399800000</v>
      </c>
      <c r="D64" s="6" t="n">
        <v>399700000</v>
      </c>
    </row>
    <row r="65" spans="1:10">
      <c r="A65" s="4" t="s">
        <v>680</v>
      </c>
      <c r="C65" s="4" t="s">
        <v>696</v>
      </c>
      <c r="D65" s="4" t="s">
        <v>696</v>
      </c>
      <c r="I65" s="4" t="s">
        <v>696</v>
      </c>
    </row>
    <row r="66" spans="1:10">
      <c r="A66" s="4" t="s">
        <v>699</v>
      </c>
    </row>
    <row r="67" spans="1:10">
      <c r="A67" s="3" t="s">
        <v>669</v>
      </c>
    </row>
    <row r="68" spans="1:10">
      <c r="A68" s="4" t="s">
        <v>489</v>
      </c>
      <c r="H68" s="6" t="n">
        <v>700000000</v>
      </c>
    </row>
    <row r="69" spans="1:10">
      <c r="A69" s="4" t="s">
        <v>84</v>
      </c>
      <c r="C69" s="6" t="n">
        <v>698600000</v>
      </c>
      <c r="D69" s="6" t="n">
        <v>698500000</v>
      </c>
    </row>
    <row r="70" spans="1:10">
      <c r="A70" s="4" t="s">
        <v>680</v>
      </c>
      <c r="C70" s="4" t="s">
        <v>700</v>
      </c>
      <c r="D70" s="4" t="s">
        <v>700</v>
      </c>
      <c r="H70" s="4" t="s">
        <v>700</v>
      </c>
    </row>
    <row r="71" spans="1:10">
      <c r="A71" s="4" t="s">
        <v>702</v>
      </c>
    </row>
    <row r="72" spans="1:10">
      <c r="A72" s="3" t="s">
        <v>669</v>
      </c>
    </row>
    <row r="73" spans="1:10">
      <c r="A73" s="4" t="s">
        <v>489</v>
      </c>
      <c r="G73" s="6" t="n">
        <v>400000000</v>
      </c>
    </row>
    <row r="74" spans="1:10">
      <c r="A74" s="4" t="s">
        <v>84</v>
      </c>
      <c r="C74" s="6" t="n">
        <v>399100000</v>
      </c>
      <c r="D74" s="6" t="n">
        <v>399000000</v>
      </c>
    </row>
    <row r="75" spans="1:10">
      <c r="A75" s="4" t="s">
        <v>680</v>
      </c>
      <c r="C75" s="4" t="s">
        <v>703</v>
      </c>
      <c r="D75" s="4" t="s">
        <v>703</v>
      </c>
      <c r="G75" s="4" t="s">
        <v>703</v>
      </c>
    </row>
    <row r="76" spans="1:10">
      <c r="A76" s="4" t="s">
        <v>733</v>
      </c>
    </row>
    <row r="77" spans="1:10">
      <c r="A77" s="3" t="s">
        <v>669</v>
      </c>
    </row>
    <row r="78" spans="1:10">
      <c r="A78" s="4" t="s">
        <v>734</v>
      </c>
      <c r="C78" s="6" t="n">
        <v>25100000</v>
      </c>
    </row>
    <row r="79" spans="1:10">
      <c r="A79" s="4" t="s">
        <v>735</v>
      </c>
    </row>
    <row r="80" spans="1:10">
      <c r="A80" s="3" t="s">
        <v>715</v>
      </c>
    </row>
    <row r="81" spans="1:10">
      <c r="A81" s="4" t="s">
        <v>721</v>
      </c>
      <c r="D81" s="6" t="n">
        <v>1500000</v>
      </c>
    </row>
    <row r="82" spans="1:10">
      <c r="A82" s="4" t="s">
        <v>736</v>
      </c>
    </row>
    <row r="83" spans="1:10">
      <c r="A83" s="3" t="s">
        <v>669</v>
      </c>
    </row>
    <row r="84" spans="1:10">
      <c r="A84" s="4" t="s">
        <v>729</v>
      </c>
      <c r="B84" s="4" t="s">
        <v>737</v>
      </c>
      <c r="C84" s="4" t="s">
        <v>737</v>
      </c>
    </row>
    <row r="85" spans="1:10">
      <c r="A85" s="3" t="s">
        <v>715</v>
      </c>
    </row>
    <row r="86" spans="1:10">
      <c r="A86" s="4" t="s">
        <v>738</v>
      </c>
      <c r="C86" s="4" t="s">
        <v>739</v>
      </c>
    </row>
    <row r="87" spans="1:10">
      <c r="A87" s="4" t="s">
        <v>740</v>
      </c>
    </row>
    <row r="88" spans="1:10">
      <c r="A88" s="3" t="s">
        <v>669</v>
      </c>
    </row>
    <row r="89" spans="1:10">
      <c r="A89" s="4" t="s">
        <v>729</v>
      </c>
      <c r="D89" s="4" t="s">
        <v>730</v>
      </c>
    </row>
    <row r="90" spans="1:10">
      <c r="A90" s="3" t="s">
        <v>715</v>
      </c>
    </row>
    <row r="91" spans="1:10">
      <c r="A91" s="4" t="s">
        <v>738</v>
      </c>
      <c r="C91" s="4" t="s">
        <v>681</v>
      </c>
      <c r="D91" s="4" t="s">
        <v>741</v>
      </c>
    </row>
    <row r="92" spans="1:10">
      <c r="A92" s="4" t="s">
        <v>742</v>
      </c>
    </row>
    <row r="93" spans="1:10">
      <c r="A93" s="3" t="s">
        <v>669</v>
      </c>
    </row>
    <row r="94" spans="1:10">
      <c r="A94" s="4" t="s">
        <v>729</v>
      </c>
      <c r="B94" s="4" t="s">
        <v>732</v>
      </c>
    </row>
    <row r="95" spans="1:10">
      <c r="A95" s="3" t="s">
        <v>715</v>
      </c>
    </row>
    <row r="96" spans="1:10">
      <c r="A96" s="4" t="s">
        <v>738</v>
      </c>
      <c r="C96" s="4" t="s">
        <v>739</v>
      </c>
      <c r="D96" s="4" t="s">
        <v>741</v>
      </c>
    </row>
    <row r="97" spans="1:10"/>
    <row r="98" spans="1:10">
      <c r="A98" s="4" t="s">
        <v>42</v>
      </c>
      <c r="B98" s="4" t="s">
        <v>57</v>
      </c>
    </row>
  </sheetData>
  <mergeCells count="3">
    <mergeCell ref="E1:F1"/>
    <mergeCell ref="A97:J97"/>
    <mergeCell ref="B98:J9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2</v>
      </c>
      <c r="C2" s="2" t="s">
        <v>32</v>
      </c>
      <c r="D2" s="2" t="s">
        <v>33</v>
      </c>
      <c r="E2" s="2" t="s">
        <v>744</v>
      </c>
    </row>
    <row r="3" spans="1:5">
      <c r="A3" s="3" t="s">
        <v>745</v>
      </c>
    </row>
    <row r="4" spans="1:5">
      <c r="A4" s="4" t="s">
        <v>95</v>
      </c>
      <c r="B4" s="6" t="n">
        <v>-139600000</v>
      </c>
      <c r="C4" s="6" t="n">
        <v>-124900000</v>
      </c>
    </row>
    <row r="5" spans="1:5">
      <c r="A5" s="4" t="s">
        <v>746</v>
      </c>
      <c r="B5" s="5" t="n">
        <v>57100000</v>
      </c>
      <c r="C5" s="5" t="n">
        <v>57100000</v>
      </c>
      <c r="D5" s="6" t="n">
        <v>400000</v>
      </c>
    </row>
    <row r="6" spans="1:5">
      <c r="A6" s="4" t="s">
        <v>747</v>
      </c>
      <c r="B6" s="5" t="n">
        <v>13700000</v>
      </c>
      <c r="C6" s="6" t="n">
        <v>12800000</v>
      </c>
    </row>
    <row r="7" spans="1:5">
      <c r="A7" s="4" t="s">
        <v>748</v>
      </c>
      <c r="B7" s="6" t="n">
        <v>8000000</v>
      </c>
    </row>
    <row r="8" spans="1:5">
      <c r="A8" s="4" t="s">
        <v>749</v>
      </c>
    </row>
    <row r="9" spans="1:5">
      <c r="A9" s="3" t="s">
        <v>745</v>
      </c>
    </row>
    <row r="10" spans="1:5">
      <c r="A10" s="4" t="s">
        <v>750</v>
      </c>
      <c r="C10" s="8" t="n">
        <v>2.2</v>
      </c>
    </row>
    <row r="11" spans="1:5">
      <c r="A11" s="4" t="s">
        <v>414</v>
      </c>
    </row>
    <row r="12" spans="1:5">
      <c r="A12" s="3" t="s">
        <v>745</v>
      </c>
    </row>
    <row r="13" spans="1:5">
      <c r="A13" s="4" t="s">
        <v>751</v>
      </c>
      <c r="B13" s="4" t="s">
        <v>752</v>
      </c>
    </row>
    <row r="14" spans="1:5">
      <c r="A14" s="4" t="s">
        <v>417</v>
      </c>
    </row>
    <row r="15" spans="1:5">
      <c r="A15" s="3" t="s">
        <v>745</v>
      </c>
    </row>
    <row r="16" spans="1:5">
      <c r="A16" s="4" t="s">
        <v>751</v>
      </c>
      <c r="B16" s="4" t="s">
        <v>753</v>
      </c>
    </row>
    <row r="17" spans="1:5">
      <c r="A17" s="4" t="s">
        <v>754</v>
      </c>
    </row>
    <row r="18" spans="1:5">
      <c r="A18" s="3" t="s">
        <v>745</v>
      </c>
    </row>
    <row r="19" spans="1:5">
      <c r="A19" s="4" t="s">
        <v>755</v>
      </c>
      <c r="B19" s="6" t="n">
        <v>40400000</v>
      </c>
      <c r="C19" s="6" t="n">
        <v>37900000</v>
      </c>
      <c r="D19" s="5" t="n">
        <v>28300000</v>
      </c>
    </row>
    <row r="20" spans="1:5">
      <c r="A20" s="4" t="s">
        <v>756</v>
      </c>
    </row>
    <row r="21" spans="1:5">
      <c r="A21" s="3" t="s">
        <v>745</v>
      </c>
    </row>
    <row r="22" spans="1:5">
      <c r="A22" s="4" t="s">
        <v>755</v>
      </c>
      <c r="B22" s="6" t="n">
        <v>14900000</v>
      </c>
      <c r="C22" s="5" t="n">
        <v>12400000</v>
      </c>
      <c r="D22" s="5" t="n">
        <v>7400000</v>
      </c>
    </row>
    <row r="23" spans="1:5">
      <c r="A23" s="4" t="s">
        <v>757</v>
      </c>
    </row>
    <row r="24" spans="1:5">
      <c r="A24" s="3" t="s">
        <v>745</v>
      </c>
    </row>
    <row r="25" spans="1:5">
      <c r="A25" s="4" t="s">
        <v>758</v>
      </c>
      <c r="B25" s="5" t="n">
        <v>58</v>
      </c>
    </row>
    <row r="26" spans="1:5">
      <c r="A26" s="4" t="s">
        <v>759</v>
      </c>
      <c r="B26" s="5" t="n">
        <v>10</v>
      </c>
    </row>
    <row r="27" spans="1:5">
      <c r="A27" s="4" t="s">
        <v>760</v>
      </c>
      <c r="B27" s="6" t="n">
        <v>19500000</v>
      </c>
      <c r="C27" s="5" t="n">
        <v>21400000</v>
      </c>
      <c r="D27" s="6" t="n">
        <v>31900000</v>
      </c>
    </row>
    <row r="28" spans="1:5">
      <c r="A28" s="4" t="s">
        <v>761</v>
      </c>
      <c r="B28" s="5" t="n">
        <v>48</v>
      </c>
    </row>
    <row r="29" spans="1:5">
      <c r="A29" s="4" t="s">
        <v>746</v>
      </c>
      <c r="B29" s="6" t="n">
        <v>1400000</v>
      </c>
      <c r="C29" s="6" t="n">
        <v>2000000</v>
      </c>
    </row>
    <row r="30" spans="1:5">
      <c r="A30" s="4" t="s">
        <v>762</v>
      </c>
    </row>
    <row r="31" spans="1:5">
      <c r="A31" s="3" t="s">
        <v>745</v>
      </c>
    </row>
    <row r="32" spans="1:5">
      <c r="A32" s="4" t="s">
        <v>760</v>
      </c>
      <c r="E32" s="6" t="n">
        <v>-5100000</v>
      </c>
    </row>
    <row r="33" spans="1:5">
      <c r="A33" s="4" t="s">
        <v>95</v>
      </c>
      <c r="E33" s="5" t="n">
        <v>3100000</v>
      </c>
    </row>
    <row r="34" spans="1:5">
      <c r="A34" s="4" t="s">
        <v>85</v>
      </c>
      <c r="E34" s="6" t="n">
        <v>2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763</v>
      </c>
      <c r="C1" s="2" t="s">
        <v>1</v>
      </c>
    </row>
    <row r="2" spans="1:5">
      <c r="C2" s="2" t="s">
        <v>2</v>
      </c>
      <c r="D2" s="2" t="s">
        <v>32</v>
      </c>
      <c r="E2" s="2" t="s">
        <v>33</v>
      </c>
    </row>
    <row r="3" spans="1:5">
      <c r="A3" s="3" t="s">
        <v>764</v>
      </c>
    </row>
    <row r="4" spans="1:5">
      <c r="A4" s="4" t="s">
        <v>765</v>
      </c>
      <c r="C4" s="6" t="n">
        <v>764400000</v>
      </c>
    </row>
    <row r="5" spans="1:5">
      <c r="A5" s="4" t="s">
        <v>746</v>
      </c>
      <c r="C5" s="5" t="n">
        <v>57100000</v>
      </c>
      <c r="D5" s="6" t="n">
        <v>57100000</v>
      </c>
      <c r="E5" s="6" t="n">
        <v>400000</v>
      </c>
    </row>
    <row r="6" spans="1:5">
      <c r="A6" s="4" t="s">
        <v>766</v>
      </c>
      <c r="C6" s="5" t="n">
        <v>830400000</v>
      </c>
      <c r="D6" s="5" t="n">
        <v>764400000</v>
      </c>
    </row>
    <row r="7" spans="1:5">
      <c r="A7" s="3" t="s">
        <v>767</v>
      </c>
    </row>
    <row r="8" spans="1:5">
      <c r="A8" s="4" t="s">
        <v>768</v>
      </c>
      <c r="C8" s="5" t="n">
        <v>-357200000</v>
      </c>
      <c r="D8" s="6" t="n">
        <v>-358600000</v>
      </c>
    </row>
    <row r="9" spans="1:5">
      <c r="A9" s="3" t="s">
        <v>769</v>
      </c>
    </row>
    <row r="10" spans="1:5">
      <c r="A10" s="4" t="s">
        <v>770</v>
      </c>
      <c r="C10" s="6" t="n">
        <v>1000000000</v>
      </c>
    </row>
    <row r="11" spans="1:5">
      <c r="A11" s="4" t="s">
        <v>771</v>
      </c>
    </row>
    <row r="12" spans="1:5">
      <c r="A12" s="3" t="s">
        <v>772</v>
      </c>
    </row>
    <row r="13" spans="1:5">
      <c r="A13" s="4" t="s">
        <v>773</v>
      </c>
      <c r="C13" s="4" t="s">
        <v>774</v>
      </c>
      <c r="D13" s="4" t="s">
        <v>775</v>
      </c>
      <c r="E13" s="4" t="s">
        <v>776</v>
      </c>
    </row>
    <row r="14" spans="1:5">
      <c r="A14" s="3" t="s">
        <v>777</v>
      </c>
    </row>
    <row r="15" spans="1:5">
      <c r="A15" s="4" t="s">
        <v>778</v>
      </c>
      <c r="C15" s="6" t="n">
        <v>1092500000</v>
      </c>
      <c r="D15" s="6" t="n">
        <v>1129600000</v>
      </c>
    </row>
    <row r="16" spans="1:5">
      <c r="A16" s="4" t="s">
        <v>779</v>
      </c>
      <c r="C16" s="5" t="n">
        <v>24500000</v>
      </c>
      <c r="D16" s="5" t="n">
        <v>24000000</v>
      </c>
      <c r="E16" s="6" t="n">
        <v>22700000</v>
      </c>
    </row>
    <row r="17" spans="1:5">
      <c r="A17" s="4" t="s">
        <v>780</v>
      </c>
      <c r="C17" s="5" t="n">
        <v>40900000</v>
      </c>
      <c r="D17" s="5" t="n">
        <v>46200000</v>
      </c>
      <c r="E17" s="5" t="n">
        <v>45900000</v>
      </c>
    </row>
    <row r="18" spans="1:5">
      <c r="A18" s="4" t="s">
        <v>781</v>
      </c>
      <c r="C18" s="5" t="n">
        <v>1800000</v>
      </c>
      <c r="D18" s="5" t="n">
        <v>3000000</v>
      </c>
    </row>
    <row r="19" spans="1:5">
      <c r="A19" s="4" t="s">
        <v>782</v>
      </c>
      <c r="B19" s="4" t="s">
        <v>42</v>
      </c>
      <c r="C19" s="5" t="n">
        <v>35300000</v>
      </c>
      <c r="D19" s="5" t="n">
        <v>-75700000</v>
      </c>
    </row>
    <row r="20" spans="1:5">
      <c r="A20" s="4" t="s">
        <v>783</v>
      </c>
      <c r="C20" s="5" t="n">
        <v>0</v>
      </c>
      <c r="D20" s="5" t="n">
        <v>0</v>
      </c>
      <c r="E20" s="5" t="n">
        <v>-300000</v>
      </c>
    </row>
    <row r="21" spans="1:5">
      <c r="A21" s="4" t="s">
        <v>784</v>
      </c>
      <c r="C21" s="5" t="n">
        <v>0</v>
      </c>
      <c r="D21" s="5" t="n">
        <v>0</v>
      </c>
    </row>
    <row r="22" spans="1:5">
      <c r="A22" s="4" t="s">
        <v>785</v>
      </c>
      <c r="C22" s="5" t="n">
        <v>-36600000</v>
      </c>
      <c r="D22" s="5" t="n">
        <v>-34600000</v>
      </c>
    </row>
    <row r="23" spans="1:5">
      <c r="A23" s="4" t="s">
        <v>786</v>
      </c>
      <c r="C23" s="5" t="n">
        <v>1158400000</v>
      </c>
      <c r="D23" s="5" t="n">
        <v>1092500000</v>
      </c>
      <c r="E23" s="5" t="n">
        <v>1129600000</v>
      </c>
    </row>
    <row r="24" spans="1:5">
      <c r="A24" s="4" t="s">
        <v>787</v>
      </c>
      <c r="C24" s="5" t="n">
        <v>1116600000</v>
      </c>
      <c r="D24" s="5" t="n">
        <v>1048500000</v>
      </c>
    </row>
    <row r="25" spans="1:5">
      <c r="A25" s="3" t="s">
        <v>764</v>
      </c>
    </row>
    <row r="26" spans="1:5">
      <c r="A26" s="4" t="s">
        <v>765</v>
      </c>
      <c r="C26" s="5" t="n">
        <v>764400000</v>
      </c>
      <c r="D26" s="5" t="n">
        <v>805900000</v>
      </c>
    </row>
    <row r="27" spans="1:5">
      <c r="A27" s="4" t="s">
        <v>788</v>
      </c>
      <c r="C27" s="5" t="n">
        <v>44400000</v>
      </c>
      <c r="D27" s="5" t="n">
        <v>-8100000</v>
      </c>
    </row>
    <row r="28" spans="1:5">
      <c r="A28" s="4" t="s">
        <v>746</v>
      </c>
      <c r="C28" s="5" t="n">
        <v>58200000</v>
      </c>
      <c r="D28" s="5" t="n">
        <v>1200000</v>
      </c>
    </row>
    <row r="29" spans="1:5">
      <c r="A29" s="4" t="s">
        <v>784</v>
      </c>
      <c r="C29" s="5" t="n">
        <v>0</v>
      </c>
      <c r="D29" s="5" t="n">
        <v>0</v>
      </c>
    </row>
    <row r="30" spans="1:5">
      <c r="A30" s="4" t="s">
        <v>785</v>
      </c>
      <c r="C30" s="5" t="n">
        <v>-36600000</v>
      </c>
      <c r="D30" s="5" t="n">
        <v>-34600000</v>
      </c>
    </row>
    <row r="31" spans="1:5">
      <c r="A31" s="4" t="s">
        <v>766</v>
      </c>
      <c r="C31" s="5" t="n">
        <v>830400000</v>
      </c>
      <c r="D31" s="5" t="n">
        <v>764400000</v>
      </c>
      <c r="E31" s="6" t="n">
        <v>805900000</v>
      </c>
    </row>
    <row r="32" spans="1:5">
      <c r="A32" s="4" t="s">
        <v>789</v>
      </c>
      <c r="C32" s="5" t="n">
        <v>-328000000</v>
      </c>
      <c r="D32" s="5" t="n">
        <v>-328100000</v>
      </c>
    </row>
    <row r="33" spans="1:5">
      <c r="A33" s="3" t="s">
        <v>767</v>
      </c>
    </row>
    <row r="34" spans="1:5">
      <c r="A34" s="4" t="s">
        <v>790</v>
      </c>
      <c r="C34" s="5" t="n">
        <v>-1300000</v>
      </c>
      <c r="D34" s="5" t="n">
        <v>-900000</v>
      </c>
    </row>
    <row r="35" spans="1:5">
      <c r="A35" s="4" t="s">
        <v>768</v>
      </c>
      <c r="C35" s="5" t="n">
        <v>-326700000</v>
      </c>
      <c r="D35" s="5" t="n">
        <v>-327200000</v>
      </c>
    </row>
    <row r="36" spans="1:5">
      <c r="A36" s="4" t="s">
        <v>791</v>
      </c>
      <c r="C36" s="5" t="n">
        <v>-328000000</v>
      </c>
      <c r="D36" s="5" t="n">
        <v>-328100000</v>
      </c>
    </row>
    <row r="37" spans="1:5">
      <c r="A37" s="3" t="s">
        <v>769</v>
      </c>
    </row>
    <row r="38" spans="1:5">
      <c r="A38" s="4" t="s">
        <v>769</v>
      </c>
      <c r="C38" s="5" t="n">
        <v>21100000</v>
      </c>
      <c r="D38" s="5" t="n">
        <v>25100000</v>
      </c>
    </row>
    <row r="39" spans="1:5">
      <c r="A39" s="4" t="s">
        <v>792</v>
      </c>
      <c r="C39" s="5" t="n">
        <v>183900000</v>
      </c>
      <c r="D39" s="5" t="n">
        <v>149400000</v>
      </c>
    </row>
    <row r="40" spans="1:5">
      <c r="A40" s="4" t="s">
        <v>140</v>
      </c>
      <c r="C40" s="6" t="n">
        <v>205000000</v>
      </c>
      <c r="D40" s="6" t="n">
        <v>174500000</v>
      </c>
    </row>
    <row r="41" spans="1:5">
      <c r="A41" s="4" t="s">
        <v>757</v>
      </c>
    </row>
    <row r="42" spans="1:5">
      <c r="A42" s="3" t="s">
        <v>772</v>
      </c>
    </row>
    <row r="43" spans="1:5">
      <c r="A43" s="4" t="s">
        <v>773</v>
      </c>
      <c r="C43" s="4" t="s">
        <v>793</v>
      </c>
      <c r="D43" s="4" t="s">
        <v>794</v>
      </c>
      <c r="E43" s="4" t="s">
        <v>795</v>
      </c>
    </row>
    <row r="44" spans="1:5">
      <c r="A44" s="3" t="s">
        <v>777</v>
      </c>
    </row>
    <row r="45" spans="1:5">
      <c r="A45" s="4" t="s">
        <v>778</v>
      </c>
      <c r="C45" s="6" t="n">
        <v>21400000</v>
      </c>
      <c r="D45" s="6" t="n">
        <v>31900000</v>
      </c>
    </row>
    <row r="46" spans="1:5">
      <c r="A46" s="4" t="s">
        <v>779</v>
      </c>
      <c r="C46" s="5" t="n">
        <v>500000</v>
      </c>
      <c r="D46" s="5" t="n">
        <v>1700000</v>
      </c>
      <c r="E46" s="6" t="n">
        <v>1600000</v>
      </c>
    </row>
    <row r="47" spans="1:5">
      <c r="A47" s="4" t="s">
        <v>780</v>
      </c>
      <c r="C47" s="5" t="n">
        <v>600000</v>
      </c>
      <c r="D47" s="5" t="n">
        <v>1200000</v>
      </c>
      <c r="E47" s="5" t="n">
        <v>1200000</v>
      </c>
    </row>
    <row r="48" spans="1:5">
      <c r="A48" s="4" t="s">
        <v>781</v>
      </c>
      <c r="C48" s="5" t="n">
        <v>-5300000</v>
      </c>
      <c r="D48" s="5" t="n">
        <v>0</v>
      </c>
    </row>
    <row r="49" spans="1:5">
      <c r="A49" s="4" t="s">
        <v>782</v>
      </c>
      <c r="B49" s="4" t="s">
        <v>42</v>
      </c>
      <c r="C49" s="5" t="n">
        <v>3700000</v>
      </c>
      <c r="D49" s="5" t="n">
        <v>-11400000</v>
      </c>
    </row>
    <row r="50" spans="1:5">
      <c r="A50" s="4" t="s">
        <v>783</v>
      </c>
      <c r="C50" s="5" t="n">
        <v>0</v>
      </c>
      <c r="D50" s="5" t="n">
        <v>0</v>
      </c>
      <c r="E50" s="5" t="n">
        <v>0</v>
      </c>
    </row>
    <row r="51" spans="1:5">
      <c r="A51" s="4" t="s">
        <v>784</v>
      </c>
      <c r="C51" s="5" t="n">
        <v>1300000</v>
      </c>
      <c r="D51" s="5" t="n">
        <v>1200000</v>
      </c>
    </row>
    <row r="52" spans="1:5">
      <c r="A52" s="4" t="s">
        <v>785</v>
      </c>
      <c r="C52" s="5" t="n">
        <v>-2700000</v>
      </c>
      <c r="D52" s="5" t="n">
        <v>-3200000</v>
      </c>
    </row>
    <row r="53" spans="1:5">
      <c r="A53" s="4" t="s">
        <v>786</v>
      </c>
      <c r="C53" s="5" t="n">
        <v>19500000</v>
      </c>
      <c r="D53" s="5" t="n">
        <v>21400000</v>
      </c>
      <c r="E53" s="5" t="n">
        <v>31900000</v>
      </c>
    </row>
    <row r="54" spans="1:5">
      <c r="A54" s="3" t="s">
        <v>764</v>
      </c>
    </row>
    <row r="55" spans="1:5">
      <c r="A55" s="4" t="s">
        <v>765</v>
      </c>
      <c r="C55" s="5" t="n">
        <v>0</v>
      </c>
      <c r="D55" s="5" t="n">
        <v>0</v>
      </c>
    </row>
    <row r="56" spans="1:5">
      <c r="A56" s="4" t="s">
        <v>788</v>
      </c>
      <c r="C56" s="5" t="n">
        <v>0</v>
      </c>
      <c r="D56" s="5" t="n">
        <v>0</v>
      </c>
    </row>
    <row r="57" spans="1:5">
      <c r="A57" s="4" t="s">
        <v>746</v>
      </c>
      <c r="C57" s="5" t="n">
        <v>1400000</v>
      </c>
      <c r="D57" s="5" t="n">
        <v>2000000</v>
      </c>
    </row>
    <row r="58" spans="1:5">
      <c r="A58" s="4" t="s">
        <v>784</v>
      </c>
      <c r="C58" s="5" t="n">
        <v>1300000</v>
      </c>
      <c r="D58" s="5" t="n">
        <v>1200000</v>
      </c>
    </row>
    <row r="59" spans="1:5">
      <c r="A59" s="4" t="s">
        <v>785</v>
      </c>
      <c r="C59" s="5" t="n">
        <v>-2700000</v>
      </c>
      <c r="D59" s="5" t="n">
        <v>-3200000</v>
      </c>
    </row>
    <row r="60" spans="1:5">
      <c r="A60" s="4" t="s">
        <v>766</v>
      </c>
      <c r="C60" s="5" t="n">
        <v>0</v>
      </c>
      <c r="D60" s="5" t="n">
        <v>0</v>
      </c>
      <c r="E60" s="6" t="n">
        <v>0</v>
      </c>
    </row>
    <row r="61" spans="1:5">
      <c r="A61" s="4" t="s">
        <v>789</v>
      </c>
      <c r="C61" s="5" t="n">
        <v>-19500000</v>
      </c>
      <c r="D61" s="5" t="n">
        <v>-21400000</v>
      </c>
    </row>
    <row r="62" spans="1:5">
      <c r="A62" s="3" t="s">
        <v>767</v>
      </c>
    </row>
    <row r="63" spans="1:5">
      <c r="A63" s="4" t="s">
        <v>790</v>
      </c>
      <c r="C63" s="5" t="n">
        <v>-1200000</v>
      </c>
      <c r="D63" s="5" t="n">
        <v>-1100000</v>
      </c>
    </row>
    <row r="64" spans="1:5">
      <c r="A64" s="4" t="s">
        <v>768</v>
      </c>
      <c r="C64" s="5" t="n">
        <v>-18300000</v>
      </c>
      <c r="D64" s="5" t="n">
        <v>-20300000</v>
      </c>
    </row>
    <row r="65" spans="1:5">
      <c r="A65" s="4" t="s">
        <v>791</v>
      </c>
      <c r="C65" s="5" t="n">
        <v>-19500000</v>
      </c>
      <c r="D65" s="5" t="n">
        <v>-21400000</v>
      </c>
    </row>
    <row r="66" spans="1:5">
      <c r="A66" s="3" t="s">
        <v>769</v>
      </c>
    </row>
    <row r="67" spans="1:5">
      <c r="A67" s="4" t="s">
        <v>769</v>
      </c>
      <c r="C67" s="5" t="n">
        <v>-5000000</v>
      </c>
      <c r="D67" s="5" t="n">
        <v>200000</v>
      </c>
    </row>
    <row r="68" spans="1:5">
      <c r="A68" s="4" t="s">
        <v>792</v>
      </c>
      <c r="C68" s="5" t="n">
        <v>-1900000</v>
      </c>
      <c r="D68" s="5" t="n">
        <v>-6000000</v>
      </c>
    </row>
    <row r="69" spans="1:5">
      <c r="A69" s="4" t="s">
        <v>140</v>
      </c>
      <c r="C69" s="6" t="n">
        <v>-6900000</v>
      </c>
      <c r="D69" s="6" t="n">
        <v>-5800000</v>
      </c>
    </row>
    <row r="70" spans="1:5"/>
    <row r="71" spans="1:5">
      <c r="A71" s="4" t="s">
        <v>42</v>
      </c>
      <c r="B71" s="4" t="s">
        <v>796</v>
      </c>
    </row>
  </sheetData>
  <mergeCells count="4">
    <mergeCell ref="A1:B2"/>
    <mergeCell ref="C1:E1"/>
    <mergeCell ref="A70:D70"/>
    <mergeCell ref="B71:D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3" t="s">
        <v>772</v>
      </c>
    </row>
    <row r="4" spans="1:4">
      <c r="A4" s="4" t="s">
        <v>746</v>
      </c>
      <c r="B4" s="6" t="n">
        <v>57100000</v>
      </c>
      <c r="C4" s="6" t="n">
        <v>57100000</v>
      </c>
      <c r="D4" s="6" t="n">
        <v>400000</v>
      </c>
    </row>
    <row r="5" spans="1:4">
      <c r="A5" s="3" t="s">
        <v>798</v>
      </c>
    </row>
    <row r="6" spans="1:4">
      <c r="A6" s="4" t="s">
        <v>799</v>
      </c>
      <c r="B6" s="5" t="n">
        <v>12700000</v>
      </c>
    </row>
    <row r="7" spans="1:4">
      <c r="A7" s="4" t="s">
        <v>771</v>
      </c>
    </row>
    <row r="8" spans="1:4">
      <c r="A8" s="3" t="s">
        <v>772</v>
      </c>
    </row>
    <row r="9" spans="1:4">
      <c r="A9" s="4" t="s">
        <v>746</v>
      </c>
      <c r="B9" s="5" t="n">
        <v>58200000</v>
      </c>
      <c r="C9" s="5" t="n">
        <v>1200000</v>
      </c>
    </row>
    <row r="10" spans="1:4">
      <c r="A10" s="3" t="s">
        <v>800</v>
      </c>
    </row>
    <row r="11" spans="1:4">
      <c r="A11" s="4" t="s">
        <v>779</v>
      </c>
      <c r="B11" s="5" t="n">
        <v>24500000</v>
      </c>
      <c r="C11" s="5" t="n">
        <v>24000000</v>
      </c>
      <c r="D11" s="5" t="n">
        <v>22700000</v>
      </c>
    </row>
    <row r="12" spans="1:4">
      <c r="A12" s="4" t="s">
        <v>780</v>
      </c>
      <c r="B12" s="5" t="n">
        <v>40900000</v>
      </c>
      <c r="C12" s="5" t="n">
        <v>46200000</v>
      </c>
      <c r="D12" s="5" t="n">
        <v>45900000</v>
      </c>
    </row>
    <row r="13" spans="1:4">
      <c r="A13" s="4" t="s">
        <v>801</v>
      </c>
      <c r="B13" s="5" t="n">
        <v>-49500000</v>
      </c>
      <c r="C13" s="5" t="n">
        <v>-53100000</v>
      </c>
      <c r="D13" s="5" t="n">
        <v>-50700000</v>
      </c>
    </row>
    <row r="14" spans="1:4">
      <c r="A14" s="4" t="s">
        <v>783</v>
      </c>
      <c r="B14" s="5" t="n">
        <v>0</v>
      </c>
      <c r="C14" s="5" t="n">
        <v>0</v>
      </c>
      <c r="D14" s="5" t="n">
        <v>300000</v>
      </c>
    </row>
    <row r="15" spans="1:4">
      <c r="A15" s="4" t="s">
        <v>802</v>
      </c>
      <c r="B15" s="5" t="n">
        <v>5700000</v>
      </c>
      <c r="C15" s="5" t="n">
        <v>5500000</v>
      </c>
      <c r="D15" s="5" t="n">
        <v>6500000</v>
      </c>
    </row>
    <row r="16" spans="1:4">
      <c r="A16" s="4" t="s">
        <v>803</v>
      </c>
      <c r="B16" s="5" t="n">
        <v>5800000</v>
      </c>
      <c r="C16" s="5" t="n">
        <v>8700000</v>
      </c>
      <c r="D16" s="5" t="n">
        <v>600000</v>
      </c>
    </row>
    <row r="17" spans="1:4">
      <c r="A17" s="4" t="s">
        <v>804</v>
      </c>
      <c r="B17" s="5" t="n">
        <v>27400000</v>
      </c>
      <c r="C17" s="5" t="n">
        <v>31300000</v>
      </c>
      <c r="D17" s="5" t="n">
        <v>25300000</v>
      </c>
    </row>
    <row r="18" spans="1:4">
      <c r="A18" s="3" t="s">
        <v>805</v>
      </c>
    </row>
    <row r="19" spans="1:4">
      <c r="A19" s="4" t="s">
        <v>806</v>
      </c>
      <c r="B19" s="5" t="n">
        <v>40400000</v>
      </c>
      <c r="C19" s="5" t="n">
        <v>-14500000</v>
      </c>
      <c r="D19" s="5" t="n">
        <v>146400000</v>
      </c>
    </row>
    <row r="20" spans="1:4">
      <c r="A20" s="4" t="s">
        <v>807</v>
      </c>
      <c r="B20" s="5" t="n">
        <v>1800000</v>
      </c>
      <c r="C20" s="5" t="n">
        <v>3000000</v>
      </c>
      <c r="D20" s="5" t="n">
        <v>2600000</v>
      </c>
    </row>
    <row r="21" spans="1:4">
      <c r="A21" s="4" t="s">
        <v>808</v>
      </c>
      <c r="B21" s="5" t="n">
        <v>-5700000</v>
      </c>
      <c r="C21" s="5" t="n">
        <v>-5500000</v>
      </c>
      <c r="D21" s="5" t="n">
        <v>-6500000</v>
      </c>
    </row>
    <row r="22" spans="1:4">
      <c r="A22" s="4" t="s">
        <v>809</v>
      </c>
      <c r="B22" s="5" t="n">
        <v>-5800000</v>
      </c>
      <c r="C22" s="5" t="n">
        <v>-8700000</v>
      </c>
      <c r="D22" s="5" t="n">
        <v>-600000</v>
      </c>
    </row>
    <row r="23" spans="1:4">
      <c r="A23" s="4" t="s">
        <v>810</v>
      </c>
      <c r="B23" s="5" t="n">
        <v>30700000</v>
      </c>
      <c r="C23" s="5" t="n">
        <v>-25700000</v>
      </c>
      <c r="D23" s="5" t="n">
        <v>141900000</v>
      </c>
    </row>
    <row r="24" spans="1:4">
      <c r="A24" s="4" t="s">
        <v>811</v>
      </c>
      <c r="B24" s="5" t="n">
        <v>58100000</v>
      </c>
      <c r="C24" s="5" t="n">
        <v>5600000</v>
      </c>
      <c r="D24" s="5" t="n">
        <v>167200000</v>
      </c>
    </row>
    <row r="25" spans="1:4">
      <c r="A25" s="4" t="s">
        <v>757</v>
      </c>
    </row>
    <row r="26" spans="1:4">
      <c r="A26" s="3" t="s">
        <v>772</v>
      </c>
    </row>
    <row r="27" spans="1:4">
      <c r="A27" s="4" t="s">
        <v>746</v>
      </c>
      <c r="B27" s="5" t="n">
        <v>1400000</v>
      </c>
      <c r="C27" s="5" t="n">
        <v>2000000</v>
      </c>
    </row>
    <row r="28" spans="1:4">
      <c r="A28" s="3" t="s">
        <v>800</v>
      </c>
    </row>
    <row r="29" spans="1:4">
      <c r="A29" s="4" t="s">
        <v>779</v>
      </c>
      <c r="B29" s="5" t="n">
        <v>500000</v>
      </c>
      <c r="C29" s="5" t="n">
        <v>1700000</v>
      </c>
      <c r="D29" s="5" t="n">
        <v>1600000</v>
      </c>
    </row>
    <row r="30" spans="1:4">
      <c r="A30" s="4" t="s">
        <v>780</v>
      </c>
      <c r="B30" s="5" t="n">
        <v>600000</v>
      </c>
      <c r="C30" s="5" t="n">
        <v>1200000</v>
      </c>
      <c r="D30" s="5" t="n">
        <v>1200000</v>
      </c>
    </row>
    <row r="31" spans="1:4">
      <c r="A31" s="4" t="s">
        <v>801</v>
      </c>
      <c r="B31" s="5" t="n">
        <v>0</v>
      </c>
      <c r="C31" s="5" t="n">
        <v>0</v>
      </c>
      <c r="D31" s="5" t="n">
        <v>0</v>
      </c>
    </row>
    <row r="32" spans="1:4">
      <c r="A32" s="4" t="s">
        <v>783</v>
      </c>
      <c r="B32" s="5" t="n">
        <v>0</v>
      </c>
      <c r="C32" s="5" t="n">
        <v>0</v>
      </c>
      <c r="D32" s="5" t="n">
        <v>0</v>
      </c>
    </row>
    <row r="33" spans="1:4">
      <c r="A33" s="4" t="s">
        <v>802</v>
      </c>
      <c r="B33" s="5" t="n">
        <v>-100000</v>
      </c>
      <c r="C33" s="5" t="n">
        <v>100000</v>
      </c>
      <c r="D33" s="5" t="n">
        <v>-200000</v>
      </c>
    </row>
    <row r="34" spans="1:4">
      <c r="A34" s="4" t="s">
        <v>803</v>
      </c>
      <c r="B34" s="5" t="n">
        <v>-400000</v>
      </c>
      <c r="C34" s="5" t="n">
        <v>100000</v>
      </c>
      <c r="D34" s="5" t="n">
        <v>100000</v>
      </c>
    </row>
    <row r="35" spans="1:4">
      <c r="A35" s="4" t="s">
        <v>804</v>
      </c>
      <c r="B35" s="5" t="n">
        <v>600000</v>
      </c>
      <c r="C35" s="5" t="n">
        <v>3100000</v>
      </c>
      <c r="D35" s="5" t="n">
        <v>2700000</v>
      </c>
    </row>
    <row r="36" spans="1:4">
      <c r="A36" s="3" t="s">
        <v>805</v>
      </c>
    </row>
    <row r="37" spans="1:4">
      <c r="A37" s="4" t="s">
        <v>806</v>
      </c>
      <c r="B37" s="5" t="n">
        <v>3600000</v>
      </c>
      <c r="C37" s="5" t="n">
        <v>-11400000</v>
      </c>
      <c r="D37" s="5" t="n">
        <v>4200000</v>
      </c>
    </row>
    <row r="38" spans="1:4">
      <c r="A38" s="4" t="s">
        <v>807</v>
      </c>
      <c r="B38" s="5" t="n">
        <v>-5300000</v>
      </c>
      <c r="C38" s="5" t="n">
        <v>0</v>
      </c>
      <c r="D38" s="5" t="n">
        <v>0</v>
      </c>
    </row>
    <row r="39" spans="1:4">
      <c r="A39" s="4" t="s">
        <v>808</v>
      </c>
      <c r="B39" s="5" t="n">
        <v>-300000</v>
      </c>
      <c r="C39" s="5" t="n">
        <v>-100000</v>
      </c>
      <c r="D39" s="5" t="n">
        <v>200000</v>
      </c>
    </row>
    <row r="40" spans="1:4">
      <c r="A40" s="4" t="s">
        <v>809</v>
      </c>
      <c r="B40" s="5" t="n">
        <v>800000</v>
      </c>
      <c r="C40" s="5" t="n">
        <v>-100000</v>
      </c>
      <c r="D40" s="5" t="n">
        <v>-100000</v>
      </c>
    </row>
    <row r="41" spans="1:4">
      <c r="A41" s="4" t="s">
        <v>810</v>
      </c>
      <c r="B41" s="5" t="n">
        <v>-1200000</v>
      </c>
      <c r="C41" s="5" t="n">
        <v>-11600000</v>
      </c>
      <c r="D41" s="5" t="n">
        <v>4300000</v>
      </c>
    </row>
    <row r="42" spans="1:4">
      <c r="A42" s="4" t="s">
        <v>811</v>
      </c>
      <c r="B42" s="6" t="n">
        <v>-600000</v>
      </c>
      <c r="C42" s="6" t="n">
        <v>-8500000</v>
      </c>
      <c r="D42" s="6" t="n">
        <v>7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772</v>
      </c>
    </row>
    <row r="4" spans="1:4">
      <c r="A4" s="4" t="s">
        <v>746</v>
      </c>
      <c r="B4" s="6" t="n">
        <v>57100000</v>
      </c>
      <c r="C4" s="6" t="n">
        <v>57100000</v>
      </c>
      <c r="D4" s="6" t="n">
        <v>400000</v>
      </c>
    </row>
    <row r="5" spans="1:4">
      <c r="A5" s="4" t="s">
        <v>813</v>
      </c>
      <c r="B5" s="4" t="s">
        <v>814</v>
      </c>
    </row>
    <row r="6" spans="1:4">
      <c r="A6" s="4" t="s">
        <v>815</v>
      </c>
      <c r="B6" s="4" t="s">
        <v>814</v>
      </c>
    </row>
    <row r="7" spans="1:4">
      <c r="A7" s="4" t="s">
        <v>771</v>
      </c>
    </row>
    <row r="8" spans="1:4">
      <c r="A8" s="3" t="s">
        <v>772</v>
      </c>
    </row>
    <row r="9" spans="1:4">
      <c r="A9" s="4" t="s">
        <v>746</v>
      </c>
      <c r="B9" s="6" t="n">
        <v>58200000</v>
      </c>
      <c r="C9" s="6" t="n">
        <v>1200000</v>
      </c>
    </row>
    <row r="10" spans="1:4">
      <c r="A10" s="4" t="s">
        <v>773</v>
      </c>
      <c r="B10" s="4" t="s">
        <v>774</v>
      </c>
      <c r="C10" s="4" t="s">
        <v>775</v>
      </c>
      <c r="D10" s="4" t="s">
        <v>776</v>
      </c>
    </row>
    <row r="11" spans="1:4">
      <c r="A11" s="4" t="s">
        <v>816</v>
      </c>
      <c r="B11" s="4" t="s">
        <v>817</v>
      </c>
      <c r="C11" s="4" t="s">
        <v>817</v>
      </c>
      <c r="D11" s="4" t="s">
        <v>817</v>
      </c>
    </row>
    <row r="12" spans="1:4">
      <c r="A12" s="4" t="s">
        <v>818</v>
      </c>
      <c r="B12" s="4" t="s">
        <v>819</v>
      </c>
      <c r="C12" s="4" t="s">
        <v>776</v>
      </c>
      <c r="D12" s="4" t="s">
        <v>753</v>
      </c>
    </row>
    <row r="13" spans="1:4">
      <c r="A13" s="4" t="s">
        <v>813</v>
      </c>
      <c r="B13" s="4" t="s">
        <v>820</v>
      </c>
      <c r="C13" s="4" t="s">
        <v>821</v>
      </c>
      <c r="D13" s="4" t="s">
        <v>822</v>
      </c>
    </row>
    <row r="14" spans="1:4">
      <c r="A14" s="4" t="s">
        <v>823</v>
      </c>
      <c r="B14" s="4" t="s">
        <v>817</v>
      </c>
      <c r="C14" s="4" t="s">
        <v>817</v>
      </c>
      <c r="D14" s="4" t="s">
        <v>817</v>
      </c>
    </row>
    <row r="15" spans="1:4">
      <c r="A15" s="4" t="s">
        <v>824</v>
      </c>
      <c r="B15" s="4" t="s">
        <v>819</v>
      </c>
      <c r="C15" s="4" t="s">
        <v>776</v>
      </c>
      <c r="D15" s="4" t="s">
        <v>753</v>
      </c>
    </row>
    <row r="16" spans="1:4">
      <c r="A16" s="4" t="s">
        <v>815</v>
      </c>
      <c r="B16" s="4" t="s">
        <v>820</v>
      </c>
      <c r="C16" s="4" t="s">
        <v>821</v>
      </c>
      <c r="D16" s="4" t="s">
        <v>822</v>
      </c>
    </row>
    <row r="17" spans="1:4">
      <c r="A17" s="4" t="s">
        <v>757</v>
      </c>
    </row>
    <row r="18" spans="1:4">
      <c r="A18" s="3" t="s">
        <v>772</v>
      </c>
    </row>
    <row r="19" spans="1:4">
      <c r="A19" s="4" t="s">
        <v>746</v>
      </c>
      <c r="B19" s="6" t="n">
        <v>1400000</v>
      </c>
      <c r="C19" s="6" t="n">
        <v>2000000</v>
      </c>
    </row>
    <row r="20" spans="1:4">
      <c r="A20" s="4" t="s">
        <v>773</v>
      </c>
      <c r="B20" s="4" t="s">
        <v>793</v>
      </c>
      <c r="C20" s="4" t="s">
        <v>794</v>
      </c>
      <c r="D20" s="4" t="s">
        <v>795</v>
      </c>
    </row>
    <row r="21" spans="1:4">
      <c r="A21" s="4" t="s">
        <v>818</v>
      </c>
      <c r="B21" s="4" t="s">
        <v>825</v>
      </c>
      <c r="C21" s="4" t="s">
        <v>795</v>
      </c>
      <c r="D21" s="4" t="s">
        <v>826</v>
      </c>
    </row>
    <row r="22" spans="1:4">
      <c r="A22" s="4" t="s">
        <v>824</v>
      </c>
      <c r="B22" s="4" t="s">
        <v>825</v>
      </c>
      <c r="C22" s="4" t="s">
        <v>795</v>
      </c>
      <c r="D22" s="4" t="s">
        <v>8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3" t="s">
        <v>772</v>
      </c>
    </row>
    <row r="4" spans="1:4">
      <c r="A4" s="4" t="s">
        <v>746</v>
      </c>
      <c r="B4" s="6" t="n">
        <v>57100000</v>
      </c>
      <c r="C4" s="6" t="n">
        <v>57100000</v>
      </c>
      <c r="D4" s="6" t="n">
        <v>400000</v>
      </c>
    </row>
    <row r="5" spans="1:4">
      <c r="A5" s="4" t="s">
        <v>757</v>
      </c>
    </row>
    <row r="6" spans="1:4">
      <c r="A6" s="3" t="s">
        <v>772</v>
      </c>
    </row>
    <row r="7" spans="1:4">
      <c r="A7" s="4" t="s">
        <v>746</v>
      </c>
      <c r="B7" s="6" t="n">
        <v>1400000</v>
      </c>
      <c r="C7" s="6" t="n">
        <v>2000000</v>
      </c>
    </row>
    <row r="8" spans="1:4">
      <c r="A8" s="4" t="s">
        <v>828</v>
      </c>
      <c r="B8" s="4" t="s">
        <v>829</v>
      </c>
      <c r="C8" s="4" t="s">
        <v>830</v>
      </c>
      <c r="D8" s="4" t="s">
        <v>831</v>
      </c>
    </row>
    <row r="9" spans="1:4">
      <c r="A9" s="4" t="s">
        <v>832</v>
      </c>
      <c r="B9" s="4" t="s">
        <v>700</v>
      </c>
      <c r="C9" s="4" t="s">
        <v>700</v>
      </c>
      <c r="D9" s="4" t="s">
        <v>753</v>
      </c>
    </row>
    <row r="10" spans="1:4">
      <c r="A10" s="4" t="s">
        <v>833</v>
      </c>
      <c r="B10" s="5" t="n">
        <v>2025</v>
      </c>
      <c r="C10" s="5" t="n">
        <v>2024</v>
      </c>
      <c r="D10" s="5" t="n">
        <v>20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39</v>
      </c>
      <c r="B1" s="2" t="s">
        <v>140</v>
      </c>
      <c r="C1" s="2" t="s">
        <v>141</v>
      </c>
      <c r="D1" s="2" t="s">
        <v>142</v>
      </c>
      <c r="E1" s="2" t="s">
        <v>143</v>
      </c>
      <c r="F1" s="2" t="s">
        <v>144</v>
      </c>
    </row>
    <row r="2" spans="1:6">
      <c r="A2" s="4" t="s">
        <v>145</v>
      </c>
      <c r="C2" s="5" t="n">
        <v>98172000</v>
      </c>
    </row>
    <row r="3" spans="1:6">
      <c r="A3" s="4" t="s">
        <v>146</v>
      </c>
      <c r="B3" s="7" t="n">
        <v>1356.8</v>
      </c>
      <c r="C3" s="6" t="n">
        <v>1</v>
      </c>
      <c r="D3" s="7" t="n">
        <v>401.7</v>
      </c>
      <c r="E3" s="7" t="n">
        <v>1019.1</v>
      </c>
      <c r="F3" s="6" t="n">
        <v>-65</v>
      </c>
    </row>
    <row r="4" spans="1:6">
      <c r="A4" s="4" t="s">
        <v>147</v>
      </c>
      <c r="C4" s="5" t="n">
        <v>-183000</v>
      </c>
    </row>
    <row r="5" spans="1:6">
      <c r="A5" s="4" t="s">
        <v>148</v>
      </c>
      <c r="B5" s="8" t="n">
        <v>-13.2</v>
      </c>
      <c r="C5" s="6" t="n">
        <v>0</v>
      </c>
      <c r="D5" s="8" t="n">
        <v>-1.2</v>
      </c>
      <c r="E5" s="5" t="n">
        <v>-12</v>
      </c>
      <c r="F5" s="5" t="n">
        <v>0</v>
      </c>
    </row>
    <row r="6" spans="1:6">
      <c r="A6" s="4" t="s">
        <v>149</v>
      </c>
      <c r="B6" s="8" t="n">
        <v>-157.5</v>
      </c>
      <c r="C6" s="6" t="n">
        <v>0</v>
      </c>
      <c r="D6" s="5" t="n">
        <v>0</v>
      </c>
      <c r="E6" s="8" t="n">
        <v>-157.5</v>
      </c>
      <c r="F6" s="5" t="n">
        <v>0</v>
      </c>
    </row>
    <row r="7" spans="1:6">
      <c r="A7" s="4" t="s">
        <v>150</v>
      </c>
      <c r="C7" s="5" t="n">
        <v>228000</v>
      </c>
    </row>
    <row r="8" spans="1:6">
      <c r="A8" s="4" t="s">
        <v>151</v>
      </c>
      <c r="B8" s="8" t="n">
        <v>9.699999999999999</v>
      </c>
      <c r="C8" s="6" t="n">
        <v>0</v>
      </c>
      <c r="D8" s="8" t="n">
        <v>9.699999999999999</v>
      </c>
      <c r="E8" s="5" t="n">
        <v>0</v>
      </c>
      <c r="F8" s="5" t="n">
        <v>0</v>
      </c>
    </row>
    <row r="9" spans="1:6">
      <c r="A9" s="4" t="s">
        <v>152</v>
      </c>
      <c r="C9" s="5" t="n">
        <v>151000</v>
      </c>
    </row>
    <row r="10" spans="1:6">
      <c r="A10" s="4" t="s">
        <v>153</v>
      </c>
      <c r="B10" s="8" t="n">
        <v>6.3</v>
      </c>
      <c r="C10" s="6" t="n">
        <v>0</v>
      </c>
      <c r="D10" s="8" t="n">
        <v>6.3</v>
      </c>
      <c r="E10" s="5" t="n">
        <v>0</v>
      </c>
      <c r="F10" s="5" t="n">
        <v>0</v>
      </c>
    </row>
    <row r="11" spans="1:6">
      <c r="A11" s="4" t="s">
        <v>109</v>
      </c>
      <c r="B11" s="8" t="n">
        <v>15.6</v>
      </c>
      <c r="C11" s="5" t="n">
        <v>0</v>
      </c>
      <c r="D11" s="8" t="n">
        <v>15.6</v>
      </c>
      <c r="E11" s="5" t="n">
        <v>0</v>
      </c>
      <c r="F11" s="5" t="n">
        <v>0</v>
      </c>
    </row>
    <row r="12" spans="1:6">
      <c r="A12" s="4" t="s">
        <v>56</v>
      </c>
      <c r="B12" s="8" t="n">
        <v>303.7</v>
      </c>
      <c r="C12" s="6" t="n">
        <v>0</v>
      </c>
      <c r="D12" s="5" t="n">
        <v>0</v>
      </c>
      <c r="E12" s="8" t="n">
        <v>392.6</v>
      </c>
      <c r="F12" s="8" t="n">
        <v>-88.90000000000001</v>
      </c>
    </row>
    <row r="13" spans="1:6">
      <c r="A13" s="4" t="s">
        <v>154</v>
      </c>
      <c r="C13" s="5" t="n">
        <v>98368000</v>
      </c>
    </row>
    <row r="14" spans="1:6">
      <c r="A14" s="4" t="s">
        <v>155</v>
      </c>
      <c r="B14" s="7" t="n">
        <v>1521.4</v>
      </c>
      <c r="C14" s="6" t="n">
        <v>1</v>
      </c>
      <c r="D14" s="8" t="n">
        <v>432.1</v>
      </c>
      <c r="E14" s="8" t="n">
        <v>1242.2</v>
      </c>
      <c r="F14" s="8" t="n">
        <v>-153.9</v>
      </c>
    </row>
    <row r="15" spans="1:6">
      <c r="A15" s="4" t="s">
        <v>156</v>
      </c>
      <c r="B15" s="5" t="n">
        <v>-2326493</v>
      </c>
      <c r="C15" s="5" t="n">
        <v>-2326000</v>
      </c>
    </row>
    <row r="16" spans="1:6">
      <c r="A16" s="4" t="s">
        <v>157</v>
      </c>
      <c r="B16" s="7" t="n">
        <v>-154.7</v>
      </c>
      <c r="C16" s="6" t="n">
        <v>0</v>
      </c>
      <c r="D16" s="8" t="n">
        <v>-15.6</v>
      </c>
      <c r="E16" s="8" t="n">
        <v>-139.1</v>
      </c>
      <c r="F16" s="5" t="n">
        <v>0</v>
      </c>
    </row>
    <row r="17" spans="1:6">
      <c r="A17" s="4" t="s">
        <v>147</v>
      </c>
      <c r="C17" s="5" t="n">
        <v>-131000</v>
      </c>
    </row>
    <row r="18" spans="1:6">
      <c r="A18" s="4" t="s">
        <v>148</v>
      </c>
      <c r="B18" s="8" t="n">
        <v>-8.699999999999999</v>
      </c>
      <c r="C18" s="6" t="n">
        <v>0</v>
      </c>
      <c r="D18" s="8" t="n">
        <v>-0.8</v>
      </c>
      <c r="E18" s="8" t="n">
        <v>-7.9</v>
      </c>
      <c r="F18" s="5" t="n">
        <v>0</v>
      </c>
    </row>
    <row r="19" spans="1:6">
      <c r="A19" s="4" t="s">
        <v>149</v>
      </c>
      <c r="B19" s="8" t="n">
        <v>-214.7</v>
      </c>
      <c r="C19" s="6" t="n">
        <v>0</v>
      </c>
      <c r="D19" s="5" t="n">
        <v>0</v>
      </c>
      <c r="E19" s="8" t="n">
        <v>-214.7</v>
      </c>
      <c r="F19" s="5" t="n">
        <v>0</v>
      </c>
    </row>
    <row r="20" spans="1:6">
      <c r="A20" s="4" t="s">
        <v>150</v>
      </c>
      <c r="C20" s="5" t="n">
        <v>218000</v>
      </c>
    </row>
    <row r="21" spans="1:6">
      <c r="A21" s="4" t="s">
        <v>151</v>
      </c>
      <c r="B21" s="5" t="n">
        <v>6</v>
      </c>
      <c r="C21" s="6" t="n">
        <v>0</v>
      </c>
      <c r="D21" s="5" t="n">
        <v>6</v>
      </c>
      <c r="E21" s="5" t="n">
        <v>0</v>
      </c>
      <c r="F21" s="5" t="n">
        <v>0</v>
      </c>
    </row>
    <row r="22" spans="1:6">
      <c r="A22" s="4" t="s">
        <v>109</v>
      </c>
      <c r="B22" s="8" t="n">
        <v>18.2</v>
      </c>
      <c r="C22" s="5" t="n">
        <v>0</v>
      </c>
      <c r="D22" s="8" t="n">
        <v>18.2</v>
      </c>
      <c r="E22" s="5" t="n">
        <v>0</v>
      </c>
      <c r="F22" s="5" t="n">
        <v>0</v>
      </c>
    </row>
    <row r="23" spans="1:6">
      <c r="A23" s="4" t="s">
        <v>56</v>
      </c>
      <c r="B23" s="8" t="n">
        <v>465.8</v>
      </c>
      <c r="C23" s="6" t="n">
        <v>0</v>
      </c>
      <c r="D23" s="5" t="n">
        <v>0</v>
      </c>
      <c r="E23" s="8" t="n">
        <v>436.8</v>
      </c>
      <c r="F23" s="5" t="n">
        <v>29</v>
      </c>
    </row>
    <row r="24" spans="1:6">
      <c r="A24" s="4" t="s">
        <v>158</v>
      </c>
      <c r="C24" s="5" t="n">
        <v>96129000</v>
      </c>
    </row>
    <row r="25" spans="1:6">
      <c r="A25" s="4" t="s">
        <v>159</v>
      </c>
      <c r="B25" s="7" t="n">
        <v>1633.3</v>
      </c>
      <c r="C25" s="6" t="n">
        <v>1</v>
      </c>
      <c r="D25" s="8" t="n">
        <v>439.9</v>
      </c>
      <c r="E25" s="8" t="n">
        <v>1317.3</v>
      </c>
      <c r="F25" s="8" t="n">
        <v>-124.9</v>
      </c>
    </row>
    <row r="26" spans="1:6">
      <c r="A26" s="4" t="s">
        <v>156</v>
      </c>
      <c r="B26" s="5" t="n">
        <v>-1987187</v>
      </c>
      <c r="C26" s="5" t="n">
        <v>-1987000</v>
      </c>
    </row>
    <row r="27" spans="1:6">
      <c r="A27" s="4" t="s">
        <v>157</v>
      </c>
      <c r="B27" s="7" t="n">
        <v>-100.3</v>
      </c>
      <c r="C27" s="7" t="n">
        <v>-0.1</v>
      </c>
      <c r="D27" s="8" t="n">
        <v>-13.1</v>
      </c>
      <c r="E27" s="8" t="n">
        <v>-87.09999999999999</v>
      </c>
      <c r="F27" s="5" t="n">
        <v>0</v>
      </c>
    </row>
    <row r="28" spans="1:6">
      <c r="A28" s="4" t="s">
        <v>147</v>
      </c>
      <c r="C28" s="5" t="n">
        <v>-172000</v>
      </c>
    </row>
    <row r="29" spans="1:6">
      <c r="A29" s="4" t="s">
        <v>148</v>
      </c>
      <c r="B29" s="8" t="n">
        <v>-11.2</v>
      </c>
      <c r="C29" s="6" t="n">
        <v>0</v>
      </c>
      <c r="D29" s="8" t="n">
        <v>-1.1</v>
      </c>
      <c r="E29" s="8" t="n">
        <v>-10.1</v>
      </c>
      <c r="F29" s="5" t="n">
        <v>0</v>
      </c>
    </row>
    <row r="30" spans="1:6">
      <c r="A30" s="4" t="s">
        <v>149</v>
      </c>
      <c r="B30" s="8" t="n">
        <v>-222.6</v>
      </c>
      <c r="C30" s="6" t="n">
        <v>0</v>
      </c>
      <c r="D30" s="5" t="n">
        <v>0</v>
      </c>
      <c r="E30" s="8" t="n">
        <v>-222.6</v>
      </c>
      <c r="F30" s="5" t="n">
        <v>0</v>
      </c>
    </row>
    <row r="31" spans="1:6">
      <c r="A31" s="4" t="s">
        <v>150</v>
      </c>
      <c r="C31" s="5" t="n">
        <v>243000</v>
      </c>
    </row>
    <row r="32" spans="1:6">
      <c r="A32" s="4" t="s">
        <v>151</v>
      </c>
      <c r="B32" s="8" t="n">
        <v>5.7</v>
      </c>
      <c r="C32" s="6" t="n">
        <v>0</v>
      </c>
      <c r="D32" s="8" t="n">
        <v>5.7</v>
      </c>
      <c r="E32" s="5" t="n">
        <v>0</v>
      </c>
      <c r="F32" s="5" t="n">
        <v>0</v>
      </c>
    </row>
    <row r="33" spans="1:6">
      <c r="A33" s="4" t="s">
        <v>109</v>
      </c>
      <c r="B33" s="8" t="n">
        <v>19.7</v>
      </c>
      <c r="C33" s="5" t="n">
        <v>0</v>
      </c>
      <c r="D33" s="8" t="n">
        <v>19.7</v>
      </c>
      <c r="E33" s="5" t="n">
        <v>0</v>
      </c>
      <c r="F33" s="5" t="n">
        <v>0</v>
      </c>
    </row>
    <row r="34" spans="1:6">
      <c r="A34" s="4" t="s">
        <v>160</v>
      </c>
      <c r="B34" s="8" t="n">
        <v>0.3</v>
      </c>
      <c r="D34" s="8" t="n">
        <v>0.3</v>
      </c>
    </row>
    <row r="35" spans="1:6">
      <c r="A35" s="4" t="s">
        <v>56</v>
      </c>
      <c r="B35" s="8" t="n">
        <v>434.9</v>
      </c>
      <c r="C35" s="6" t="n">
        <v>0</v>
      </c>
      <c r="D35" s="5" t="n">
        <v>0</v>
      </c>
      <c r="E35" s="8" t="n">
        <v>449.6</v>
      </c>
      <c r="F35" s="8" t="n">
        <v>-14.7</v>
      </c>
    </row>
    <row r="36" spans="1:6">
      <c r="A36" s="4" t="s">
        <v>161</v>
      </c>
      <c r="C36" s="5" t="n">
        <v>94213000</v>
      </c>
    </row>
    <row r="37" spans="1:6">
      <c r="A37" s="4" t="s">
        <v>162</v>
      </c>
      <c r="B37" s="7" t="n">
        <v>1759.8</v>
      </c>
      <c r="C37" s="7" t="n">
        <v>0.9</v>
      </c>
      <c r="D37" s="7" t="n">
        <v>451.4</v>
      </c>
      <c r="E37" s="7" t="n">
        <v>1447.1</v>
      </c>
      <c r="F37" s="7" t="n">
        <v>-13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381</v>
      </c>
    </row>
    <row r="3" spans="1:2">
      <c r="A3" s="3" t="s">
        <v>772</v>
      </c>
    </row>
    <row r="4" spans="1:2">
      <c r="A4" s="4" t="s">
        <v>835</v>
      </c>
      <c r="B4" s="6" t="n">
        <v>1</v>
      </c>
    </row>
    <row r="5" spans="1:2">
      <c r="A5" s="4" t="s">
        <v>836</v>
      </c>
      <c r="B5" s="8" t="n">
        <v>0.1</v>
      </c>
    </row>
    <row r="6" spans="1:2">
      <c r="A6" s="4" t="s">
        <v>837</v>
      </c>
      <c r="B6" s="8" t="n">
        <v>-0.9</v>
      </c>
    </row>
    <row r="7" spans="1:2">
      <c r="A7" s="4" t="s">
        <v>838</v>
      </c>
      <c r="B7" s="7" t="n">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745</v>
      </c>
    </row>
    <row r="4" spans="1:4">
      <c r="A4" s="4" t="s">
        <v>746</v>
      </c>
      <c r="B4" s="6" t="n">
        <v>57100000</v>
      </c>
      <c r="C4" s="6" t="n">
        <v>57100000</v>
      </c>
      <c r="D4" s="6" t="n">
        <v>400000</v>
      </c>
    </row>
    <row r="5" spans="1:4">
      <c r="A5" s="4" t="s">
        <v>840</v>
      </c>
      <c r="B5" s="6" t="n">
        <v>830400000</v>
      </c>
      <c r="C5" s="6" t="n">
        <v>764400000</v>
      </c>
    </row>
    <row r="6" spans="1:4">
      <c r="A6" s="4" t="s">
        <v>841</v>
      </c>
    </row>
    <row r="7" spans="1:4">
      <c r="A7" s="3" t="s">
        <v>745</v>
      </c>
    </row>
    <row r="8" spans="1:4">
      <c r="A8" s="4" t="s">
        <v>842</v>
      </c>
      <c r="B8" s="4" t="s">
        <v>843</v>
      </c>
      <c r="C8" s="4" t="s">
        <v>844</v>
      </c>
    </row>
    <row r="9" spans="1:4">
      <c r="A9" s="4" t="s">
        <v>845</v>
      </c>
    </row>
    <row r="10" spans="1:4">
      <c r="A10" s="3" t="s">
        <v>745</v>
      </c>
    </row>
    <row r="11" spans="1:4">
      <c r="A11" s="4" t="s">
        <v>842</v>
      </c>
      <c r="B11" s="4" t="s">
        <v>846</v>
      </c>
      <c r="C11" s="4" t="s">
        <v>847</v>
      </c>
    </row>
    <row r="12" spans="1:4">
      <c r="A12" s="4" t="s">
        <v>848</v>
      </c>
    </row>
    <row r="13" spans="1:4">
      <c r="A13" s="3" t="s">
        <v>745</v>
      </c>
    </row>
    <row r="14" spans="1:4">
      <c r="A14" s="4" t="s">
        <v>842</v>
      </c>
      <c r="B14" s="4" t="s">
        <v>849</v>
      </c>
      <c r="C14" s="4" t="s">
        <v>850</v>
      </c>
    </row>
    <row r="15" spans="1:4">
      <c r="A15" s="4" t="s">
        <v>851</v>
      </c>
    </row>
    <row r="16" spans="1:4">
      <c r="A16" s="3" t="s">
        <v>745</v>
      </c>
    </row>
    <row r="17" spans="1:4">
      <c r="A17" s="4" t="s">
        <v>842</v>
      </c>
      <c r="B17" s="4" t="s">
        <v>402</v>
      </c>
      <c r="C17" s="4" t="s">
        <v>402</v>
      </c>
    </row>
    <row r="18" spans="1:4">
      <c r="A18" s="4" t="s">
        <v>852</v>
      </c>
    </row>
    <row r="19" spans="1:4">
      <c r="A19" s="3" t="s">
        <v>745</v>
      </c>
    </row>
    <row r="20" spans="1:4">
      <c r="A20" s="4" t="s">
        <v>842</v>
      </c>
      <c r="B20" s="4" t="s">
        <v>402</v>
      </c>
      <c r="C20" s="4" t="s">
        <v>492</v>
      </c>
    </row>
    <row r="21" spans="1:4">
      <c r="A21" s="4" t="s">
        <v>853</v>
      </c>
    </row>
    <row r="22" spans="1:4">
      <c r="A22" s="3" t="s">
        <v>745</v>
      </c>
    </row>
    <row r="23" spans="1:4">
      <c r="A23" s="4" t="s">
        <v>840</v>
      </c>
      <c r="B23" s="6" t="n">
        <v>328600000</v>
      </c>
    </row>
    <row r="24" spans="1:4">
      <c r="A24" s="4" t="s">
        <v>854</v>
      </c>
    </row>
    <row r="25" spans="1:4">
      <c r="A25" s="3" t="s">
        <v>745</v>
      </c>
    </row>
    <row r="26" spans="1:4">
      <c r="A26" s="4" t="s">
        <v>855</v>
      </c>
      <c r="B26" s="4" t="s">
        <v>856</v>
      </c>
    </row>
    <row r="27" spans="1:4">
      <c r="A27" s="4" t="s">
        <v>857</v>
      </c>
    </row>
    <row r="28" spans="1:4">
      <c r="A28" s="3" t="s">
        <v>745</v>
      </c>
    </row>
    <row r="29" spans="1:4">
      <c r="A29" s="4" t="s">
        <v>855</v>
      </c>
      <c r="B29" s="4" t="s">
        <v>752</v>
      </c>
    </row>
    <row r="30" spans="1:4">
      <c r="A30" s="4" t="s">
        <v>858</v>
      </c>
    </row>
    <row r="31" spans="1:4">
      <c r="A31" s="3" t="s">
        <v>745</v>
      </c>
    </row>
    <row r="32" spans="1:4">
      <c r="A32" s="4" t="s">
        <v>855</v>
      </c>
      <c r="B32" s="4" t="s">
        <v>859</v>
      </c>
    </row>
    <row r="33" spans="1:4">
      <c r="A33" s="4" t="s">
        <v>722</v>
      </c>
    </row>
    <row r="34" spans="1:4">
      <c r="A34" s="3" t="s">
        <v>745</v>
      </c>
    </row>
    <row r="35" spans="1:4">
      <c r="A35" s="4" t="s">
        <v>840</v>
      </c>
      <c r="B35" s="6" t="n">
        <v>501800000</v>
      </c>
    </row>
    <row r="36" spans="1:4">
      <c r="A36" s="4" t="s">
        <v>860</v>
      </c>
    </row>
    <row r="37" spans="1:4">
      <c r="A37" s="3" t="s">
        <v>745</v>
      </c>
    </row>
    <row r="38" spans="1:4">
      <c r="A38" s="4" t="s">
        <v>855</v>
      </c>
      <c r="B38" s="4" t="s">
        <v>844</v>
      </c>
    </row>
    <row r="39" spans="1:4">
      <c r="A39" s="4" t="s">
        <v>861</v>
      </c>
    </row>
    <row r="40" spans="1:4">
      <c r="A40" s="3" t="s">
        <v>745</v>
      </c>
    </row>
    <row r="41" spans="1:4">
      <c r="A41" s="4" t="s">
        <v>855</v>
      </c>
      <c r="B41" s="4" t="s">
        <v>8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63</v>
      </c>
      <c r="C1" s="2" t="s">
        <v>1</v>
      </c>
    </row>
    <row r="2" spans="1:6">
      <c r="C2" s="2" t="s">
        <v>2</v>
      </c>
      <c r="D2" s="2" t="s">
        <v>32</v>
      </c>
      <c r="E2" s="2" t="s">
        <v>33</v>
      </c>
      <c r="F2" s="2" t="s">
        <v>2</v>
      </c>
    </row>
    <row r="3" spans="1:6">
      <c r="A3" s="3" t="s">
        <v>864</v>
      </c>
    </row>
    <row r="4" spans="1:6">
      <c r="A4" s="4" t="s">
        <v>746</v>
      </c>
      <c r="C4" s="6" t="n">
        <v>57100000</v>
      </c>
      <c r="D4" s="6" t="n">
        <v>57100000</v>
      </c>
      <c r="E4" s="6" t="n">
        <v>400000</v>
      </c>
    </row>
    <row r="5" spans="1:6">
      <c r="A5" s="4" t="s">
        <v>840</v>
      </c>
      <c r="C5" s="5" t="n">
        <v>764400000</v>
      </c>
      <c r="D5" s="5" t="n">
        <v>764400000</v>
      </c>
      <c r="F5" s="6" t="n">
        <v>830400000</v>
      </c>
    </row>
    <row r="6" spans="1:6">
      <c r="A6" s="3" t="s">
        <v>865</v>
      </c>
    </row>
    <row r="7" spans="1:6">
      <c r="A7" s="4" t="s">
        <v>765</v>
      </c>
      <c r="C7" s="5" t="n">
        <v>764400000</v>
      </c>
    </row>
    <row r="8" spans="1:6">
      <c r="A8" s="4" t="s">
        <v>766</v>
      </c>
      <c r="C8" s="5" t="n">
        <v>830400000</v>
      </c>
      <c r="D8" s="5" t="n">
        <v>764400000</v>
      </c>
    </row>
    <row r="9" spans="1:6">
      <c r="A9" s="4" t="s">
        <v>866</v>
      </c>
    </row>
    <row r="10" spans="1:6">
      <c r="A10" s="3" t="s">
        <v>864</v>
      </c>
    </row>
    <row r="11" spans="1:6">
      <c r="A11" s="4" t="s">
        <v>840</v>
      </c>
      <c r="C11" s="5" t="n">
        <v>6400000</v>
      </c>
      <c r="D11" s="5" t="n">
        <v>6400000</v>
      </c>
      <c r="F11" s="5" t="n">
        <v>5700000</v>
      </c>
    </row>
    <row r="12" spans="1:6">
      <c r="A12" s="3" t="s">
        <v>865</v>
      </c>
    </row>
    <row r="13" spans="1:6">
      <c r="A13" s="4" t="s">
        <v>765</v>
      </c>
      <c r="C13" s="5" t="n">
        <v>6400000</v>
      </c>
    </row>
    <row r="14" spans="1:6">
      <c r="A14" s="4" t="s">
        <v>867</v>
      </c>
      <c r="C14" s="5" t="n">
        <v>-700000</v>
      </c>
    </row>
    <row r="15" spans="1:6">
      <c r="A15" s="4" t="s">
        <v>766</v>
      </c>
      <c r="C15" s="5" t="n">
        <v>5700000</v>
      </c>
      <c r="D15" s="5" t="n">
        <v>6400000</v>
      </c>
    </row>
    <row r="16" spans="1:6">
      <c r="A16" s="4" t="s">
        <v>868</v>
      </c>
    </row>
    <row r="17" spans="1:6">
      <c r="A17" s="3" t="s">
        <v>864</v>
      </c>
    </row>
    <row r="18" spans="1:6">
      <c r="A18" s="4" t="s">
        <v>840</v>
      </c>
      <c r="B18" s="4" t="s">
        <v>42</v>
      </c>
      <c r="C18" s="5" t="n">
        <v>4100000</v>
      </c>
      <c r="D18" s="5" t="n">
        <v>4100000</v>
      </c>
      <c r="F18" s="5" t="n">
        <v>1500000</v>
      </c>
    </row>
    <row r="19" spans="1:6">
      <c r="A19" s="3" t="s">
        <v>865</v>
      </c>
    </row>
    <row r="20" spans="1:6">
      <c r="A20" s="4" t="s">
        <v>765</v>
      </c>
      <c r="B20" s="4" t="s">
        <v>42</v>
      </c>
      <c r="C20" s="5" t="n">
        <v>4100000</v>
      </c>
    </row>
    <row r="21" spans="1:6">
      <c r="A21" s="4" t="s">
        <v>766</v>
      </c>
      <c r="B21" s="4" t="s">
        <v>42</v>
      </c>
      <c r="C21" s="5" t="n">
        <v>1500000</v>
      </c>
      <c r="D21" s="5" t="n">
        <v>4100000</v>
      </c>
    </row>
    <row r="22" spans="1:6">
      <c r="A22" s="4" t="s">
        <v>869</v>
      </c>
    </row>
    <row r="23" spans="1:6">
      <c r="A23" s="3" t="s">
        <v>864</v>
      </c>
    </row>
    <row r="24" spans="1:6">
      <c r="A24" s="4" t="s">
        <v>840</v>
      </c>
      <c r="B24" s="4" t="s">
        <v>42</v>
      </c>
      <c r="C24" s="5" t="n">
        <v>0</v>
      </c>
      <c r="D24" s="5" t="n">
        <v>0</v>
      </c>
      <c r="F24" s="5" t="n">
        <v>0</v>
      </c>
    </row>
    <row r="25" spans="1:6">
      <c r="A25" s="3" t="s">
        <v>865</v>
      </c>
    </row>
    <row r="26" spans="1:6">
      <c r="A26" s="4" t="s">
        <v>765</v>
      </c>
      <c r="B26" s="4" t="s">
        <v>42</v>
      </c>
      <c r="C26" s="5" t="n">
        <v>0</v>
      </c>
    </row>
    <row r="27" spans="1:6">
      <c r="A27" s="4" t="s">
        <v>766</v>
      </c>
      <c r="B27" s="4" t="s">
        <v>42</v>
      </c>
      <c r="C27" s="5" t="n">
        <v>0</v>
      </c>
      <c r="D27" s="5" t="n">
        <v>0</v>
      </c>
    </row>
    <row r="28" spans="1:6">
      <c r="A28" s="4" t="s">
        <v>870</v>
      </c>
    </row>
    <row r="29" spans="1:6">
      <c r="A29" s="3" t="s">
        <v>864</v>
      </c>
    </row>
    <row r="30" spans="1:6">
      <c r="A30" s="4" t="s">
        <v>840</v>
      </c>
      <c r="B30" s="4" t="s">
        <v>42</v>
      </c>
      <c r="C30" s="5" t="n">
        <v>4100000</v>
      </c>
      <c r="D30" s="5" t="n">
        <v>4100000</v>
      </c>
      <c r="F30" s="5" t="n">
        <v>1500000</v>
      </c>
    </row>
    <row r="31" spans="1:6">
      <c r="A31" s="3" t="s">
        <v>865</v>
      </c>
    </row>
    <row r="32" spans="1:6">
      <c r="A32" s="4" t="s">
        <v>765</v>
      </c>
      <c r="B32" s="4" t="s">
        <v>42</v>
      </c>
      <c r="C32" s="5" t="n">
        <v>4100000</v>
      </c>
    </row>
    <row r="33" spans="1:6">
      <c r="A33" s="4" t="s">
        <v>766</v>
      </c>
      <c r="B33" s="4" t="s">
        <v>42</v>
      </c>
      <c r="C33" s="5" t="n">
        <v>1500000</v>
      </c>
      <c r="D33" s="5" t="n">
        <v>4100000</v>
      </c>
    </row>
    <row r="34" spans="1:6">
      <c r="A34" s="4" t="s">
        <v>871</v>
      </c>
    </row>
    <row r="35" spans="1:6">
      <c r="A35" s="3" t="s">
        <v>864</v>
      </c>
    </row>
    <row r="36" spans="1:6">
      <c r="A36" s="4" t="s">
        <v>840</v>
      </c>
      <c r="B36" s="4" t="s">
        <v>42</v>
      </c>
      <c r="C36" s="5" t="n">
        <v>0</v>
      </c>
      <c r="D36" s="5" t="n">
        <v>0</v>
      </c>
      <c r="F36" s="5" t="n">
        <v>0</v>
      </c>
    </row>
    <row r="37" spans="1:6">
      <c r="A37" s="3" t="s">
        <v>865</v>
      </c>
    </row>
    <row r="38" spans="1:6">
      <c r="A38" s="4" t="s">
        <v>765</v>
      </c>
      <c r="B38" s="4" t="s">
        <v>42</v>
      </c>
      <c r="C38" s="5" t="n">
        <v>0</v>
      </c>
    </row>
    <row r="39" spans="1:6">
      <c r="A39" s="4" t="s">
        <v>766</v>
      </c>
      <c r="B39" s="4" t="s">
        <v>42</v>
      </c>
      <c r="C39" s="5" t="n">
        <v>0</v>
      </c>
      <c r="D39" s="5" t="n">
        <v>0</v>
      </c>
    </row>
    <row r="40" spans="1:6">
      <c r="A40" s="4" t="s">
        <v>872</v>
      </c>
    </row>
    <row r="41" spans="1:6">
      <c r="A41" s="3" t="s">
        <v>864</v>
      </c>
    </row>
    <row r="42" spans="1:6">
      <c r="A42" s="4" t="s">
        <v>840</v>
      </c>
      <c r="B42" s="4" t="s">
        <v>383</v>
      </c>
      <c r="C42" s="5" t="n">
        <v>47100000</v>
      </c>
      <c r="D42" s="5" t="n">
        <v>47100000</v>
      </c>
      <c r="F42" s="5" t="n">
        <v>65700000</v>
      </c>
    </row>
    <row r="43" spans="1:6">
      <c r="A43" s="3" t="s">
        <v>865</v>
      </c>
    </row>
    <row r="44" spans="1:6">
      <c r="A44" s="4" t="s">
        <v>765</v>
      </c>
      <c r="B44" s="4" t="s">
        <v>383</v>
      </c>
      <c r="C44" s="5" t="n">
        <v>47100000</v>
      </c>
    </row>
    <row r="45" spans="1:6">
      <c r="A45" s="4" t="s">
        <v>766</v>
      </c>
      <c r="B45" s="4" t="s">
        <v>383</v>
      </c>
      <c r="C45" s="5" t="n">
        <v>65700000</v>
      </c>
      <c r="D45" s="5" t="n">
        <v>47100000</v>
      </c>
    </row>
    <row r="46" spans="1:6">
      <c r="A46" s="4" t="s">
        <v>873</v>
      </c>
    </row>
    <row r="47" spans="1:6">
      <c r="A47" s="3" t="s">
        <v>864</v>
      </c>
    </row>
    <row r="48" spans="1:6">
      <c r="A48" s="4" t="s">
        <v>840</v>
      </c>
      <c r="B48" s="4" t="s">
        <v>383</v>
      </c>
      <c r="C48" s="5" t="n">
        <v>47100000</v>
      </c>
      <c r="D48" s="5" t="n">
        <v>47100000</v>
      </c>
      <c r="F48" s="5" t="n">
        <v>65700000</v>
      </c>
    </row>
    <row r="49" spans="1:6">
      <c r="A49" s="3" t="s">
        <v>865</v>
      </c>
    </row>
    <row r="50" spans="1:6">
      <c r="A50" s="4" t="s">
        <v>765</v>
      </c>
      <c r="B50" s="4" t="s">
        <v>383</v>
      </c>
      <c r="C50" s="5" t="n">
        <v>47100000</v>
      </c>
    </row>
    <row r="51" spans="1:6">
      <c r="A51" s="4" t="s">
        <v>766</v>
      </c>
      <c r="B51" s="4" t="s">
        <v>383</v>
      </c>
      <c r="C51" s="5" t="n">
        <v>65700000</v>
      </c>
      <c r="D51" s="5" t="n">
        <v>47100000</v>
      </c>
    </row>
    <row r="52" spans="1:6">
      <c r="A52" s="4" t="s">
        <v>874</v>
      </c>
    </row>
    <row r="53" spans="1:6">
      <c r="A53" s="3" t="s">
        <v>864</v>
      </c>
    </row>
    <row r="54" spans="1:6">
      <c r="A54" s="4" t="s">
        <v>840</v>
      </c>
      <c r="B54" s="4" t="s">
        <v>383</v>
      </c>
      <c r="C54" s="5" t="n">
        <v>0</v>
      </c>
      <c r="D54" s="5" t="n">
        <v>0</v>
      </c>
      <c r="F54" s="5" t="n">
        <v>0</v>
      </c>
    </row>
    <row r="55" spans="1:6">
      <c r="A55" s="3" t="s">
        <v>865</v>
      </c>
    </row>
    <row r="56" spans="1:6">
      <c r="A56" s="4" t="s">
        <v>765</v>
      </c>
      <c r="B56" s="4" t="s">
        <v>383</v>
      </c>
      <c r="C56" s="5" t="n">
        <v>0</v>
      </c>
    </row>
    <row r="57" spans="1:6">
      <c r="A57" s="4" t="s">
        <v>766</v>
      </c>
      <c r="B57" s="4" t="s">
        <v>383</v>
      </c>
      <c r="C57" s="5" t="n">
        <v>0</v>
      </c>
      <c r="D57" s="5" t="n">
        <v>0</v>
      </c>
    </row>
    <row r="58" spans="1:6">
      <c r="A58" s="4" t="s">
        <v>875</v>
      </c>
    </row>
    <row r="59" spans="1:6">
      <c r="A59" s="3" t="s">
        <v>864</v>
      </c>
    </row>
    <row r="60" spans="1:6">
      <c r="A60" s="4" t="s">
        <v>840</v>
      </c>
      <c r="B60" s="4" t="s">
        <v>383</v>
      </c>
      <c r="C60" s="5" t="n">
        <v>0</v>
      </c>
      <c r="D60" s="5" t="n">
        <v>0</v>
      </c>
      <c r="F60" s="5" t="n">
        <v>0</v>
      </c>
    </row>
    <row r="61" spans="1:6">
      <c r="A61" s="3" t="s">
        <v>865</v>
      </c>
    </row>
    <row r="62" spans="1:6">
      <c r="A62" s="4" t="s">
        <v>765</v>
      </c>
      <c r="B62" s="4" t="s">
        <v>383</v>
      </c>
      <c r="C62" s="5" t="n">
        <v>0</v>
      </c>
    </row>
    <row r="63" spans="1:6">
      <c r="A63" s="4" t="s">
        <v>766</v>
      </c>
      <c r="B63" s="4" t="s">
        <v>383</v>
      </c>
      <c r="C63" s="5" t="n">
        <v>0</v>
      </c>
      <c r="D63" s="5" t="n">
        <v>0</v>
      </c>
    </row>
    <row r="64" spans="1:6">
      <c r="A64" s="4" t="s">
        <v>876</v>
      </c>
    </row>
    <row r="65" spans="1:6">
      <c r="A65" s="3" t="s">
        <v>864</v>
      </c>
    </row>
    <row r="66" spans="1:6">
      <c r="A66" s="4" t="s">
        <v>840</v>
      </c>
      <c r="B66" s="4" t="s">
        <v>383</v>
      </c>
      <c r="C66" s="5" t="n">
        <v>50700000</v>
      </c>
      <c r="D66" s="5" t="n">
        <v>50700000</v>
      </c>
      <c r="F66" s="5" t="n">
        <v>68700000</v>
      </c>
    </row>
    <row r="67" spans="1:6">
      <c r="A67" s="3" t="s">
        <v>865</v>
      </c>
    </row>
    <row r="68" spans="1:6">
      <c r="A68" s="4" t="s">
        <v>765</v>
      </c>
      <c r="B68" s="4" t="s">
        <v>383</v>
      </c>
      <c r="C68" s="5" t="n">
        <v>50700000</v>
      </c>
    </row>
    <row r="69" spans="1:6">
      <c r="A69" s="4" t="s">
        <v>766</v>
      </c>
      <c r="B69" s="4" t="s">
        <v>383</v>
      </c>
      <c r="C69" s="5" t="n">
        <v>68700000</v>
      </c>
      <c r="D69" s="5" t="n">
        <v>50700000</v>
      </c>
    </row>
    <row r="70" spans="1:6">
      <c r="A70" s="4" t="s">
        <v>877</v>
      </c>
    </row>
    <row r="71" spans="1:6">
      <c r="A71" s="3" t="s">
        <v>864</v>
      </c>
    </row>
    <row r="72" spans="1:6">
      <c r="A72" s="4" t="s">
        <v>840</v>
      </c>
      <c r="B72" s="4" t="s">
        <v>383</v>
      </c>
      <c r="C72" s="5" t="n">
        <v>50700000</v>
      </c>
      <c r="D72" s="5" t="n">
        <v>50700000</v>
      </c>
      <c r="F72" s="5" t="n">
        <v>68700000</v>
      </c>
    </row>
    <row r="73" spans="1:6">
      <c r="A73" s="3" t="s">
        <v>865</v>
      </c>
    </row>
    <row r="74" spans="1:6">
      <c r="A74" s="4" t="s">
        <v>765</v>
      </c>
      <c r="B74" s="4" t="s">
        <v>383</v>
      </c>
      <c r="C74" s="5" t="n">
        <v>50700000</v>
      </c>
    </row>
    <row r="75" spans="1:6">
      <c r="A75" s="4" t="s">
        <v>766</v>
      </c>
      <c r="B75" s="4" t="s">
        <v>383</v>
      </c>
      <c r="C75" s="5" t="n">
        <v>68700000</v>
      </c>
      <c r="D75" s="5" t="n">
        <v>50700000</v>
      </c>
    </row>
    <row r="76" spans="1:6">
      <c r="A76" s="4" t="s">
        <v>878</v>
      </c>
    </row>
    <row r="77" spans="1:6">
      <c r="A77" s="3" t="s">
        <v>864</v>
      </c>
    </row>
    <row r="78" spans="1:6">
      <c r="A78" s="4" t="s">
        <v>840</v>
      </c>
      <c r="B78" s="4" t="s">
        <v>383</v>
      </c>
      <c r="C78" s="5" t="n">
        <v>0</v>
      </c>
      <c r="D78" s="5" t="n">
        <v>0</v>
      </c>
      <c r="F78" s="5" t="n">
        <v>0</v>
      </c>
    </row>
    <row r="79" spans="1:6">
      <c r="A79" s="3" t="s">
        <v>865</v>
      </c>
    </row>
    <row r="80" spans="1:6">
      <c r="A80" s="4" t="s">
        <v>765</v>
      </c>
      <c r="B80" s="4" t="s">
        <v>383</v>
      </c>
      <c r="C80" s="5" t="n">
        <v>0</v>
      </c>
    </row>
    <row r="81" spans="1:6">
      <c r="A81" s="4" t="s">
        <v>766</v>
      </c>
      <c r="B81" s="4" t="s">
        <v>383</v>
      </c>
      <c r="C81" s="5" t="n">
        <v>0</v>
      </c>
      <c r="D81" s="5" t="n">
        <v>0</v>
      </c>
    </row>
    <row r="82" spans="1:6">
      <c r="A82" s="4" t="s">
        <v>879</v>
      </c>
    </row>
    <row r="83" spans="1:6">
      <c r="A83" s="3" t="s">
        <v>864</v>
      </c>
    </row>
    <row r="84" spans="1:6">
      <c r="A84" s="4" t="s">
        <v>840</v>
      </c>
      <c r="B84" s="4" t="s">
        <v>383</v>
      </c>
      <c r="C84" s="5" t="n">
        <v>0</v>
      </c>
      <c r="D84" s="5" t="n">
        <v>0</v>
      </c>
      <c r="F84" s="5" t="n">
        <v>0</v>
      </c>
    </row>
    <row r="85" spans="1:6">
      <c r="A85" s="3" t="s">
        <v>865</v>
      </c>
    </row>
    <row r="86" spans="1:6">
      <c r="A86" s="4" t="s">
        <v>765</v>
      </c>
      <c r="B86" s="4" t="s">
        <v>383</v>
      </c>
      <c r="C86" s="5" t="n">
        <v>0</v>
      </c>
    </row>
    <row r="87" spans="1:6">
      <c r="A87" s="4" t="s">
        <v>766</v>
      </c>
      <c r="B87" s="4" t="s">
        <v>383</v>
      </c>
      <c r="C87" s="5" t="n">
        <v>0</v>
      </c>
      <c r="D87" s="5" t="n">
        <v>0</v>
      </c>
    </row>
    <row r="88" spans="1:6">
      <c r="A88" s="4" t="s">
        <v>880</v>
      </c>
    </row>
    <row r="89" spans="1:6">
      <c r="A89" s="3" t="s">
        <v>864</v>
      </c>
    </row>
    <row r="90" spans="1:6">
      <c r="A90" s="4" t="s">
        <v>840</v>
      </c>
      <c r="B90" s="4" t="s">
        <v>383</v>
      </c>
      <c r="C90" s="5" t="n">
        <v>8500000</v>
      </c>
      <c r="D90" s="5" t="n">
        <v>8500000</v>
      </c>
      <c r="F90" s="5" t="n">
        <v>9600000</v>
      </c>
    </row>
    <row r="91" spans="1:6">
      <c r="A91" s="3" t="s">
        <v>865</v>
      </c>
    </row>
    <row r="92" spans="1:6">
      <c r="A92" s="4" t="s">
        <v>765</v>
      </c>
      <c r="B92" s="4" t="s">
        <v>383</v>
      </c>
      <c r="C92" s="5" t="n">
        <v>8500000</v>
      </c>
    </row>
    <row r="93" spans="1:6">
      <c r="A93" s="4" t="s">
        <v>766</v>
      </c>
      <c r="B93" s="4" t="s">
        <v>383</v>
      </c>
      <c r="C93" s="5" t="n">
        <v>9600000</v>
      </c>
      <c r="D93" s="5" t="n">
        <v>8500000</v>
      </c>
    </row>
    <row r="94" spans="1:6">
      <c r="A94" s="4" t="s">
        <v>881</v>
      </c>
    </row>
    <row r="95" spans="1:6">
      <c r="A95" s="3" t="s">
        <v>864</v>
      </c>
    </row>
    <row r="96" spans="1:6">
      <c r="A96" s="4" t="s">
        <v>840</v>
      </c>
      <c r="B96" s="4" t="s">
        <v>383</v>
      </c>
      <c r="C96" s="5" t="n">
        <v>8500000</v>
      </c>
      <c r="D96" s="5" t="n">
        <v>8500000</v>
      </c>
      <c r="F96" s="5" t="n">
        <v>9600000</v>
      </c>
    </row>
    <row r="97" spans="1:6">
      <c r="A97" s="3" t="s">
        <v>865</v>
      </c>
    </row>
    <row r="98" spans="1:6">
      <c r="A98" s="4" t="s">
        <v>765</v>
      </c>
      <c r="B98" s="4" t="s">
        <v>383</v>
      </c>
      <c r="C98" s="5" t="n">
        <v>8500000</v>
      </c>
    </row>
    <row r="99" spans="1:6">
      <c r="A99" s="4" t="s">
        <v>766</v>
      </c>
      <c r="B99" s="4" t="s">
        <v>383</v>
      </c>
      <c r="C99" s="5" t="n">
        <v>9600000</v>
      </c>
      <c r="D99" s="5" t="n">
        <v>8500000</v>
      </c>
    </row>
    <row r="100" spans="1:6">
      <c r="A100" s="4" t="s">
        <v>882</v>
      </c>
    </row>
    <row r="101" spans="1:6">
      <c r="A101" s="3" t="s">
        <v>864</v>
      </c>
    </row>
    <row r="102" spans="1:6">
      <c r="A102" s="4" t="s">
        <v>840</v>
      </c>
      <c r="B102" s="4" t="s">
        <v>383</v>
      </c>
      <c r="C102" s="5" t="n">
        <v>0</v>
      </c>
      <c r="D102" s="5" t="n">
        <v>0</v>
      </c>
      <c r="F102" s="5" t="n">
        <v>0</v>
      </c>
    </row>
    <row r="103" spans="1:6">
      <c r="A103" s="3" t="s">
        <v>865</v>
      </c>
    </row>
    <row r="104" spans="1:6">
      <c r="A104" s="4" t="s">
        <v>765</v>
      </c>
      <c r="B104" s="4" t="s">
        <v>383</v>
      </c>
      <c r="C104" s="5" t="n">
        <v>0</v>
      </c>
    </row>
    <row r="105" spans="1:6">
      <c r="A105" s="4" t="s">
        <v>766</v>
      </c>
      <c r="B105" s="4" t="s">
        <v>383</v>
      </c>
      <c r="C105" s="5" t="n">
        <v>0</v>
      </c>
      <c r="D105" s="5" t="n">
        <v>0</v>
      </c>
    </row>
    <row r="106" spans="1:6">
      <c r="A106" s="4" t="s">
        <v>883</v>
      </c>
    </row>
    <row r="107" spans="1:6">
      <c r="A107" s="3" t="s">
        <v>864</v>
      </c>
    </row>
    <row r="108" spans="1:6">
      <c r="A108" s="4" t="s">
        <v>840</v>
      </c>
      <c r="B108" s="4" t="s">
        <v>383</v>
      </c>
      <c r="C108" s="5" t="n">
        <v>0</v>
      </c>
      <c r="D108" s="5" t="n">
        <v>0</v>
      </c>
      <c r="F108" s="5" t="n">
        <v>0</v>
      </c>
    </row>
    <row r="109" spans="1:6">
      <c r="A109" s="3" t="s">
        <v>865</v>
      </c>
    </row>
    <row r="110" spans="1:6">
      <c r="A110" s="4" t="s">
        <v>765</v>
      </c>
      <c r="B110" s="4" t="s">
        <v>383</v>
      </c>
      <c r="C110" s="5" t="n">
        <v>0</v>
      </c>
    </row>
    <row r="111" spans="1:6">
      <c r="A111" s="4" t="s">
        <v>766</v>
      </c>
      <c r="B111" s="4" t="s">
        <v>383</v>
      </c>
      <c r="C111" s="5" t="n">
        <v>0</v>
      </c>
      <c r="D111" s="5" t="n">
        <v>0</v>
      </c>
    </row>
    <row r="112" spans="1:6">
      <c r="A112" s="4" t="s">
        <v>884</v>
      </c>
    </row>
    <row r="113" spans="1:6">
      <c r="A113" s="3" t="s">
        <v>864</v>
      </c>
    </row>
    <row r="114" spans="1:6">
      <c r="A114" s="4" t="s">
        <v>840</v>
      </c>
      <c r="B114" s="4" t="s">
        <v>383</v>
      </c>
      <c r="C114" s="5" t="n">
        <v>156500000</v>
      </c>
      <c r="D114" s="5" t="n">
        <v>156500000</v>
      </c>
      <c r="F114" s="5" t="n">
        <v>173200000</v>
      </c>
    </row>
    <row r="115" spans="1:6">
      <c r="A115" s="3" t="s">
        <v>865</v>
      </c>
    </row>
    <row r="116" spans="1:6">
      <c r="A116" s="4" t="s">
        <v>765</v>
      </c>
      <c r="B116" s="4" t="s">
        <v>383</v>
      </c>
      <c r="C116" s="5" t="n">
        <v>156500000</v>
      </c>
    </row>
    <row r="117" spans="1:6">
      <c r="A117" s="4" t="s">
        <v>766</v>
      </c>
      <c r="B117" s="4" t="s">
        <v>383</v>
      </c>
      <c r="C117" s="5" t="n">
        <v>173200000</v>
      </c>
      <c r="D117" s="5" t="n">
        <v>156500000</v>
      </c>
    </row>
    <row r="118" spans="1:6">
      <c r="A118" s="4" t="s">
        <v>885</v>
      </c>
    </row>
    <row r="119" spans="1:6">
      <c r="A119" s="3" t="s">
        <v>864</v>
      </c>
    </row>
    <row r="120" spans="1:6">
      <c r="A120" s="4" t="s">
        <v>840</v>
      </c>
      <c r="B120" s="4" t="s">
        <v>383</v>
      </c>
      <c r="C120" s="5" t="n">
        <v>156500000</v>
      </c>
      <c r="D120" s="5" t="n">
        <v>156500000</v>
      </c>
      <c r="F120" s="5" t="n">
        <v>108400000</v>
      </c>
    </row>
    <row r="121" spans="1:6">
      <c r="A121" s="3" t="s">
        <v>865</v>
      </c>
    </row>
    <row r="122" spans="1:6">
      <c r="A122" s="4" t="s">
        <v>765</v>
      </c>
      <c r="B122" s="4" t="s">
        <v>383</v>
      </c>
      <c r="C122" s="5" t="n">
        <v>156500000</v>
      </c>
    </row>
    <row r="123" spans="1:6">
      <c r="A123" s="4" t="s">
        <v>766</v>
      </c>
      <c r="B123" s="4" t="s">
        <v>383</v>
      </c>
      <c r="C123" s="5" t="n">
        <v>108400000</v>
      </c>
      <c r="D123" s="5" t="n">
        <v>156500000</v>
      </c>
    </row>
    <row r="124" spans="1:6">
      <c r="A124" s="4" t="s">
        <v>886</v>
      </c>
    </row>
    <row r="125" spans="1:6">
      <c r="A125" s="3" t="s">
        <v>864</v>
      </c>
    </row>
    <row r="126" spans="1:6">
      <c r="A126" s="4" t="s">
        <v>840</v>
      </c>
      <c r="B126" s="4" t="s">
        <v>383</v>
      </c>
      <c r="C126" s="5" t="n">
        <v>0</v>
      </c>
      <c r="D126" s="5" t="n">
        <v>0</v>
      </c>
      <c r="F126" s="5" t="n">
        <v>64800000</v>
      </c>
    </row>
    <row r="127" spans="1:6">
      <c r="A127" s="3" t="s">
        <v>865</v>
      </c>
    </row>
    <row r="128" spans="1:6">
      <c r="A128" s="4" t="s">
        <v>765</v>
      </c>
      <c r="B128" s="4" t="s">
        <v>383</v>
      </c>
      <c r="C128" s="5" t="n">
        <v>0</v>
      </c>
    </row>
    <row r="129" spans="1:6">
      <c r="A129" s="4" t="s">
        <v>766</v>
      </c>
      <c r="B129" s="4" t="s">
        <v>383</v>
      </c>
      <c r="C129" s="5" t="n">
        <v>64800000</v>
      </c>
      <c r="D129" s="5" t="n">
        <v>0</v>
      </c>
    </row>
    <row r="130" spans="1:6">
      <c r="A130" s="4" t="s">
        <v>887</v>
      </c>
    </row>
    <row r="131" spans="1:6">
      <c r="A131" s="3" t="s">
        <v>864</v>
      </c>
    </row>
    <row r="132" spans="1:6">
      <c r="A132" s="4" t="s">
        <v>840</v>
      </c>
      <c r="B132" s="4" t="s">
        <v>383</v>
      </c>
      <c r="C132" s="5" t="n">
        <v>0</v>
      </c>
      <c r="D132" s="5" t="n">
        <v>0</v>
      </c>
      <c r="F132" s="5" t="n">
        <v>0</v>
      </c>
    </row>
    <row r="133" spans="1:6">
      <c r="A133" s="3" t="s">
        <v>865</v>
      </c>
    </row>
    <row r="134" spans="1:6">
      <c r="A134" s="4" t="s">
        <v>765</v>
      </c>
      <c r="B134" s="4" t="s">
        <v>383</v>
      </c>
      <c r="C134" s="5" t="n">
        <v>0</v>
      </c>
    </row>
    <row r="135" spans="1:6">
      <c r="A135" s="4" t="s">
        <v>766</v>
      </c>
      <c r="B135" s="4" t="s">
        <v>383</v>
      </c>
      <c r="C135" s="5" t="n">
        <v>0</v>
      </c>
      <c r="D135" s="5" t="n">
        <v>0</v>
      </c>
    </row>
    <row r="136" spans="1:6">
      <c r="A136" s="4" t="s">
        <v>888</v>
      </c>
    </row>
    <row r="137" spans="1:6">
      <c r="A137" s="3" t="s">
        <v>864</v>
      </c>
    </row>
    <row r="138" spans="1:6">
      <c r="A138" s="4" t="s">
        <v>840</v>
      </c>
      <c r="B138" s="4" t="s">
        <v>42</v>
      </c>
      <c r="C138" s="5" t="n">
        <v>104400000</v>
      </c>
      <c r="D138" s="5" t="n">
        <v>104400000</v>
      </c>
      <c r="F138" s="5" t="n">
        <v>107900000</v>
      </c>
    </row>
    <row r="139" spans="1:6">
      <c r="A139" s="3" t="s">
        <v>865</v>
      </c>
    </row>
    <row r="140" spans="1:6">
      <c r="A140" s="4" t="s">
        <v>765</v>
      </c>
      <c r="B140" s="4" t="s">
        <v>42</v>
      </c>
      <c r="C140" s="5" t="n">
        <v>104400000</v>
      </c>
    </row>
    <row r="141" spans="1:6">
      <c r="A141" s="4" t="s">
        <v>766</v>
      </c>
      <c r="B141" s="4" t="s">
        <v>42</v>
      </c>
      <c r="C141" s="5" t="n">
        <v>107900000</v>
      </c>
      <c r="D141" s="5" t="n">
        <v>104400000</v>
      </c>
    </row>
    <row r="142" spans="1:6">
      <c r="A142" s="4" t="s">
        <v>889</v>
      </c>
    </row>
    <row r="143" spans="1:6">
      <c r="A143" s="3" t="s">
        <v>864</v>
      </c>
    </row>
    <row r="144" spans="1:6">
      <c r="A144" s="4" t="s">
        <v>840</v>
      </c>
      <c r="B144" s="4" t="s">
        <v>42</v>
      </c>
      <c r="C144" s="5" t="n">
        <v>0</v>
      </c>
      <c r="D144" s="5" t="n">
        <v>0</v>
      </c>
      <c r="F144" s="5" t="n">
        <v>0</v>
      </c>
    </row>
    <row r="145" spans="1:6">
      <c r="A145" s="3" t="s">
        <v>865</v>
      </c>
    </row>
    <row r="146" spans="1:6">
      <c r="A146" s="4" t="s">
        <v>765</v>
      </c>
      <c r="B146" s="4" t="s">
        <v>42</v>
      </c>
      <c r="C146" s="5" t="n">
        <v>0</v>
      </c>
    </row>
    <row r="147" spans="1:6">
      <c r="A147" s="4" t="s">
        <v>766</v>
      </c>
      <c r="B147" s="4" t="s">
        <v>42</v>
      </c>
      <c r="C147" s="5" t="n">
        <v>0</v>
      </c>
      <c r="D147" s="5" t="n">
        <v>0</v>
      </c>
    </row>
    <row r="148" spans="1:6">
      <c r="A148" s="4" t="s">
        <v>890</v>
      </c>
    </row>
    <row r="149" spans="1:6">
      <c r="A149" s="3" t="s">
        <v>864</v>
      </c>
    </row>
    <row r="150" spans="1:6">
      <c r="A150" s="4" t="s">
        <v>840</v>
      </c>
      <c r="B150" s="4" t="s">
        <v>42</v>
      </c>
      <c r="C150" s="5" t="n">
        <v>104400000</v>
      </c>
      <c r="D150" s="5" t="n">
        <v>104400000</v>
      </c>
      <c r="F150" s="5" t="n">
        <v>107900000</v>
      </c>
    </row>
    <row r="151" spans="1:6">
      <c r="A151" s="3" t="s">
        <v>865</v>
      </c>
    </row>
    <row r="152" spans="1:6">
      <c r="A152" s="4" t="s">
        <v>765</v>
      </c>
      <c r="B152" s="4" t="s">
        <v>42</v>
      </c>
      <c r="C152" s="5" t="n">
        <v>104400000</v>
      </c>
    </row>
    <row r="153" spans="1:6">
      <c r="A153" s="4" t="s">
        <v>766</v>
      </c>
      <c r="B153" s="4" t="s">
        <v>42</v>
      </c>
      <c r="C153" s="5" t="n">
        <v>107900000</v>
      </c>
      <c r="D153" s="5" t="n">
        <v>104400000</v>
      </c>
    </row>
    <row r="154" spans="1:6">
      <c r="A154" s="4" t="s">
        <v>891</v>
      </c>
    </row>
    <row r="155" spans="1:6">
      <c r="A155" s="3" t="s">
        <v>864</v>
      </c>
    </row>
    <row r="156" spans="1:6">
      <c r="A156" s="4" t="s">
        <v>840</v>
      </c>
      <c r="B156" s="4" t="s">
        <v>42</v>
      </c>
      <c r="C156" s="5" t="n">
        <v>0</v>
      </c>
      <c r="D156" s="5" t="n">
        <v>0</v>
      </c>
      <c r="F156" s="5" t="n">
        <v>0</v>
      </c>
    </row>
    <row r="157" spans="1:6">
      <c r="A157" s="3" t="s">
        <v>865</v>
      </c>
    </row>
    <row r="158" spans="1:6">
      <c r="A158" s="4" t="s">
        <v>765</v>
      </c>
      <c r="B158" s="4" t="s">
        <v>42</v>
      </c>
      <c r="C158" s="5" t="n">
        <v>0</v>
      </c>
    </row>
    <row r="159" spans="1:6">
      <c r="A159" s="4" t="s">
        <v>766</v>
      </c>
      <c r="B159" s="4" t="s">
        <v>42</v>
      </c>
      <c r="C159" s="5" t="n">
        <v>0</v>
      </c>
      <c r="D159" s="5" t="n">
        <v>0</v>
      </c>
    </row>
    <row r="160" spans="1:6">
      <c r="A160" s="4" t="s">
        <v>892</v>
      </c>
    </row>
    <row r="161" spans="1:6">
      <c r="A161" s="3" t="s">
        <v>864</v>
      </c>
    </row>
    <row r="162" spans="1:6">
      <c r="A162" s="4" t="s">
        <v>840</v>
      </c>
      <c r="B162" s="4" t="s">
        <v>42</v>
      </c>
      <c r="C162" s="5" t="n">
        <v>121600000</v>
      </c>
      <c r="D162" s="5" t="n">
        <v>121600000</v>
      </c>
      <c r="F162" s="5" t="n">
        <v>124500000</v>
      </c>
    </row>
    <row r="163" spans="1:6">
      <c r="A163" s="3" t="s">
        <v>865</v>
      </c>
    </row>
    <row r="164" spans="1:6">
      <c r="A164" s="4" t="s">
        <v>765</v>
      </c>
      <c r="B164" s="4" t="s">
        <v>42</v>
      </c>
      <c r="C164" s="5" t="n">
        <v>121600000</v>
      </c>
    </row>
    <row r="165" spans="1:6">
      <c r="A165" s="4" t="s">
        <v>766</v>
      </c>
      <c r="B165" s="4" t="s">
        <v>42</v>
      </c>
      <c r="C165" s="5" t="n">
        <v>124500000</v>
      </c>
      <c r="D165" s="5" t="n">
        <v>121600000</v>
      </c>
    </row>
    <row r="166" spans="1:6">
      <c r="A166" s="4" t="s">
        <v>893</v>
      </c>
    </row>
    <row r="167" spans="1:6">
      <c r="A167" s="3" t="s">
        <v>864</v>
      </c>
    </row>
    <row r="168" spans="1:6">
      <c r="A168" s="4" t="s">
        <v>840</v>
      </c>
      <c r="B168" s="4" t="s">
        <v>42</v>
      </c>
      <c r="C168" s="5" t="n">
        <v>0</v>
      </c>
      <c r="D168" s="5" t="n">
        <v>0</v>
      </c>
      <c r="F168" s="5" t="n">
        <v>0</v>
      </c>
    </row>
    <row r="169" spans="1:6">
      <c r="A169" s="3" t="s">
        <v>865</v>
      </c>
    </row>
    <row r="170" spans="1:6">
      <c r="A170" s="4" t="s">
        <v>765</v>
      </c>
      <c r="B170" s="4" t="s">
        <v>42</v>
      </c>
      <c r="C170" s="5" t="n">
        <v>0</v>
      </c>
    </row>
    <row r="171" spans="1:6">
      <c r="A171" s="4" t="s">
        <v>766</v>
      </c>
      <c r="B171" s="4" t="s">
        <v>42</v>
      </c>
      <c r="C171" s="5" t="n">
        <v>0</v>
      </c>
      <c r="D171" s="5" t="n">
        <v>0</v>
      </c>
    </row>
    <row r="172" spans="1:6">
      <c r="A172" s="4" t="s">
        <v>894</v>
      </c>
    </row>
    <row r="173" spans="1:6">
      <c r="A173" s="3" t="s">
        <v>864</v>
      </c>
    </row>
    <row r="174" spans="1:6">
      <c r="A174" s="4" t="s">
        <v>840</v>
      </c>
      <c r="B174" s="4" t="s">
        <v>42</v>
      </c>
      <c r="C174" s="5" t="n">
        <v>121600000</v>
      </c>
      <c r="D174" s="5" t="n">
        <v>121600000</v>
      </c>
      <c r="F174" s="5" t="n">
        <v>124500000</v>
      </c>
    </row>
    <row r="175" spans="1:6">
      <c r="A175" s="3" t="s">
        <v>865</v>
      </c>
    </row>
    <row r="176" spans="1:6">
      <c r="A176" s="4" t="s">
        <v>765</v>
      </c>
      <c r="B176" s="4" t="s">
        <v>42</v>
      </c>
      <c r="C176" s="5" t="n">
        <v>121600000</v>
      </c>
    </row>
    <row r="177" spans="1:6">
      <c r="A177" s="4" t="s">
        <v>766</v>
      </c>
      <c r="B177" s="4" t="s">
        <v>42</v>
      </c>
      <c r="C177" s="5" t="n">
        <v>124500000</v>
      </c>
      <c r="D177" s="5" t="n">
        <v>121600000</v>
      </c>
    </row>
    <row r="178" spans="1:6">
      <c r="A178" s="4" t="s">
        <v>895</v>
      </c>
    </row>
    <row r="179" spans="1:6">
      <c r="A179" s="3" t="s">
        <v>864</v>
      </c>
    </row>
    <row r="180" spans="1:6">
      <c r="A180" s="4" t="s">
        <v>840</v>
      </c>
      <c r="B180" s="4" t="s">
        <v>42</v>
      </c>
      <c r="C180" s="5" t="n">
        <v>0</v>
      </c>
      <c r="D180" s="5" t="n">
        <v>0</v>
      </c>
      <c r="F180" s="5" t="n">
        <v>0</v>
      </c>
    </row>
    <row r="181" spans="1:6">
      <c r="A181" s="3" t="s">
        <v>865</v>
      </c>
    </row>
    <row r="182" spans="1:6">
      <c r="A182" s="4" t="s">
        <v>765</v>
      </c>
      <c r="B182" s="4" t="s">
        <v>42</v>
      </c>
      <c r="C182" s="5" t="n">
        <v>0</v>
      </c>
    </row>
    <row r="183" spans="1:6">
      <c r="A183" s="4" t="s">
        <v>766</v>
      </c>
      <c r="B183" s="4" t="s">
        <v>42</v>
      </c>
      <c r="C183" s="5" t="n">
        <v>0</v>
      </c>
      <c r="D183" s="5" t="n">
        <v>0</v>
      </c>
    </row>
    <row r="184" spans="1:6">
      <c r="A184" s="4" t="s">
        <v>896</v>
      </c>
    </row>
    <row r="185" spans="1:6">
      <c r="A185" s="3" t="s">
        <v>864</v>
      </c>
    </row>
    <row r="186" spans="1:6">
      <c r="A186" s="4" t="s">
        <v>840</v>
      </c>
      <c r="B186" s="4" t="s">
        <v>42</v>
      </c>
      <c r="C186" s="5" t="n">
        <v>263000000</v>
      </c>
      <c r="D186" s="5" t="n">
        <v>263000000</v>
      </c>
      <c r="F186" s="5" t="n">
        <v>271600000</v>
      </c>
    </row>
    <row r="187" spans="1:6">
      <c r="A187" s="3" t="s">
        <v>865</v>
      </c>
    </row>
    <row r="188" spans="1:6">
      <c r="A188" s="4" t="s">
        <v>765</v>
      </c>
      <c r="B188" s="4" t="s">
        <v>42</v>
      </c>
      <c r="C188" s="5" t="n">
        <v>263000000</v>
      </c>
    </row>
    <row r="189" spans="1:6">
      <c r="A189" s="4" t="s">
        <v>766</v>
      </c>
      <c r="B189" s="4" t="s">
        <v>42</v>
      </c>
      <c r="C189" s="5" t="n">
        <v>271600000</v>
      </c>
      <c r="D189" s="5" t="n">
        <v>263000000</v>
      </c>
    </row>
    <row r="190" spans="1:6">
      <c r="A190" s="4" t="s">
        <v>897</v>
      </c>
    </row>
    <row r="191" spans="1:6">
      <c r="A191" s="3" t="s">
        <v>864</v>
      </c>
    </row>
    <row r="192" spans="1:6">
      <c r="A192" s="4" t="s">
        <v>840</v>
      </c>
      <c r="B192" s="4" t="s">
        <v>42</v>
      </c>
      <c r="C192" s="5" t="n">
        <v>0</v>
      </c>
      <c r="D192" s="5" t="n">
        <v>0</v>
      </c>
      <c r="F192" s="5" t="n">
        <v>0</v>
      </c>
    </row>
    <row r="193" spans="1:6">
      <c r="A193" s="3" t="s">
        <v>865</v>
      </c>
    </row>
    <row r="194" spans="1:6">
      <c r="A194" s="4" t="s">
        <v>765</v>
      </c>
      <c r="B194" s="4" t="s">
        <v>42</v>
      </c>
      <c r="C194" s="5" t="n">
        <v>0</v>
      </c>
    </row>
    <row r="195" spans="1:6">
      <c r="A195" s="4" t="s">
        <v>766</v>
      </c>
      <c r="B195" s="4" t="s">
        <v>42</v>
      </c>
      <c r="C195" s="5" t="n">
        <v>0</v>
      </c>
      <c r="D195" s="5" t="n">
        <v>0</v>
      </c>
    </row>
    <row r="196" spans="1:6">
      <c r="A196" s="4" t="s">
        <v>898</v>
      </c>
    </row>
    <row r="197" spans="1:6">
      <c r="A197" s="3" t="s">
        <v>864</v>
      </c>
    </row>
    <row r="198" spans="1:6">
      <c r="A198" s="4" t="s">
        <v>840</v>
      </c>
      <c r="B198" s="4" t="s">
        <v>42</v>
      </c>
      <c r="C198" s="5" t="n">
        <v>263000000</v>
      </c>
      <c r="D198" s="5" t="n">
        <v>263000000</v>
      </c>
      <c r="F198" s="5" t="n">
        <v>271600000</v>
      </c>
    </row>
    <row r="199" spans="1:6">
      <c r="A199" s="3" t="s">
        <v>865</v>
      </c>
    </row>
    <row r="200" spans="1:6">
      <c r="A200" s="4" t="s">
        <v>765</v>
      </c>
      <c r="B200" s="4" t="s">
        <v>42</v>
      </c>
      <c r="C200" s="5" t="n">
        <v>263000000</v>
      </c>
    </row>
    <row r="201" spans="1:6">
      <c r="A201" s="4" t="s">
        <v>766</v>
      </c>
      <c r="B201" s="4" t="s">
        <v>42</v>
      </c>
      <c r="C201" s="5" t="n">
        <v>271600000</v>
      </c>
      <c r="D201" s="5" t="n">
        <v>263000000</v>
      </c>
    </row>
    <row r="202" spans="1:6">
      <c r="A202" s="4" t="s">
        <v>899</v>
      </c>
    </row>
    <row r="203" spans="1:6">
      <c r="A203" s="3" t="s">
        <v>864</v>
      </c>
    </row>
    <row r="204" spans="1:6">
      <c r="A204" s="4" t="s">
        <v>840</v>
      </c>
      <c r="B204" s="4" t="s">
        <v>42</v>
      </c>
      <c r="C204" s="5" t="n">
        <v>0</v>
      </c>
      <c r="D204" s="5" t="n">
        <v>0</v>
      </c>
      <c r="F204" s="5" t="n">
        <v>0</v>
      </c>
    </row>
    <row r="205" spans="1:6">
      <c r="A205" s="3" t="s">
        <v>865</v>
      </c>
    </row>
    <row r="206" spans="1:6">
      <c r="A206" s="4" t="s">
        <v>765</v>
      </c>
      <c r="B206" s="4" t="s">
        <v>42</v>
      </c>
      <c r="C206" s="5" t="n">
        <v>0</v>
      </c>
    </row>
    <row r="207" spans="1:6">
      <c r="A207" s="4" t="s">
        <v>766</v>
      </c>
      <c r="B207" s="4" t="s">
        <v>42</v>
      </c>
      <c r="C207" s="5" t="n">
        <v>0</v>
      </c>
      <c r="D207" s="5" t="n">
        <v>0</v>
      </c>
    </row>
    <row r="208" spans="1:6">
      <c r="A208" s="4" t="s">
        <v>900</v>
      </c>
    </row>
    <row r="209" spans="1:6">
      <c r="A209" s="3" t="s">
        <v>864</v>
      </c>
    </row>
    <row r="210" spans="1:6">
      <c r="A210" s="4" t="s">
        <v>840</v>
      </c>
      <c r="B210" s="4" t="s">
        <v>385</v>
      </c>
      <c r="C210" s="5" t="n">
        <v>6400000</v>
      </c>
      <c r="D210" s="5" t="n">
        <v>6400000</v>
      </c>
      <c r="F210" s="5" t="n">
        <v>5700000</v>
      </c>
    </row>
    <row r="211" spans="1:6">
      <c r="A211" s="3" t="s">
        <v>865</v>
      </c>
    </row>
    <row r="212" spans="1:6">
      <c r="A212" s="4" t="s">
        <v>765</v>
      </c>
      <c r="B212" s="4" t="s">
        <v>385</v>
      </c>
      <c r="C212" s="5" t="n">
        <v>6400000</v>
      </c>
    </row>
    <row r="213" spans="1:6">
      <c r="A213" s="4" t="s">
        <v>766</v>
      </c>
      <c r="B213" s="4" t="s">
        <v>385</v>
      </c>
      <c r="C213" s="5" t="n">
        <v>5700000</v>
      </c>
      <c r="D213" s="5" t="n">
        <v>6400000</v>
      </c>
    </row>
    <row r="214" spans="1:6">
      <c r="A214" s="4" t="s">
        <v>901</v>
      </c>
    </row>
    <row r="215" spans="1:6">
      <c r="A215" s="3" t="s">
        <v>864</v>
      </c>
    </row>
    <row r="216" spans="1:6">
      <c r="A216" s="4" t="s">
        <v>840</v>
      </c>
      <c r="B216" s="4" t="s">
        <v>385</v>
      </c>
      <c r="C216" s="5" t="n">
        <v>0</v>
      </c>
      <c r="D216" s="5" t="n">
        <v>0</v>
      </c>
      <c r="F216" s="5" t="n">
        <v>0</v>
      </c>
    </row>
    <row r="217" spans="1:6">
      <c r="A217" s="3" t="s">
        <v>865</v>
      </c>
    </row>
    <row r="218" spans="1:6">
      <c r="A218" s="4" t="s">
        <v>765</v>
      </c>
      <c r="B218" s="4" t="s">
        <v>385</v>
      </c>
      <c r="C218" s="5" t="n">
        <v>0</v>
      </c>
    </row>
    <row r="219" spans="1:6">
      <c r="A219" s="4" t="s">
        <v>766</v>
      </c>
      <c r="B219" s="4" t="s">
        <v>385</v>
      </c>
      <c r="C219" s="5" t="n">
        <v>0</v>
      </c>
      <c r="D219" s="5" t="n">
        <v>0</v>
      </c>
    </row>
    <row r="220" spans="1:6">
      <c r="A220" s="4" t="s">
        <v>902</v>
      </c>
    </row>
    <row r="221" spans="1:6">
      <c r="A221" s="3" t="s">
        <v>864</v>
      </c>
    </row>
    <row r="222" spans="1:6">
      <c r="A222" s="4" t="s">
        <v>840</v>
      </c>
      <c r="B222" s="4" t="s">
        <v>385</v>
      </c>
      <c r="C222" s="5" t="n">
        <v>0</v>
      </c>
      <c r="D222" s="5" t="n">
        <v>0</v>
      </c>
      <c r="F222" s="5" t="n">
        <v>0</v>
      </c>
    </row>
    <row r="223" spans="1:6">
      <c r="A223" s="3" t="s">
        <v>865</v>
      </c>
    </row>
    <row r="224" spans="1:6">
      <c r="A224" s="4" t="s">
        <v>765</v>
      </c>
      <c r="B224" s="4" t="s">
        <v>385</v>
      </c>
      <c r="C224" s="5" t="n">
        <v>0</v>
      </c>
    </row>
    <row r="225" spans="1:6">
      <c r="A225" s="4" t="s">
        <v>766</v>
      </c>
      <c r="B225" s="4" t="s">
        <v>385</v>
      </c>
      <c r="C225" s="5" t="n">
        <v>0</v>
      </c>
      <c r="D225" s="5" t="n">
        <v>0</v>
      </c>
    </row>
    <row r="226" spans="1:6">
      <c r="A226" s="4" t="s">
        <v>903</v>
      </c>
    </row>
    <row r="227" spans="1:6">
      <c r="A227" s="3" t="s">
        <v>864</v>
      </c>
    </row>
    <row r="228" spans="1:6">
      <c r="A228" s="4" t="s">
        <v>840</v>
      </c>
      <c r="B228" s="4" t="s">
        <v>385</v>
      </c>
      <c r="C228" s="5" t="n">
        <v>6400000</v>
      </c>
      <c r="D228" s="5" t="n">
        <v>6400000</v>
      </c>
      <c r="F228" s="5" t="n">
        <v>5700000</v>
      </c>
    </row>
    <row r="229" spans="1:6">
      <c r="A229" s="4" t="s">
        <v>904</v>
      </c>
      <c r="F229" s="5" t="n">
        <v>15000000</v>
      </c>
    </row>
    <row r="230" spans="1:6">
      <c r="A230" s="4" t="s">
        <v>905</v>
      </c>
      <c r="F230" s="5" t="n">
        <v>5000000</v>
      </c>
    </row>
    <row r="231" spans="1:6">
      <c r="A231" s="3" t="s">
        <v>865</v>
      </c>
    </row>
    <row r="232" spans="1:6">
      <c r="A232" s="4" t="s">
        <v>765</v>
      </c>
      <c r="B232" s="4" t="s">
        <v>385</v>
      </c>
      <c r="C232" s="5" t="n">
        <v>6400000</v>
      </c>
    </row>
    <row r="233" spans="1:6">
      <c r="A233" s="4" t="s">
        <v>766</v>
      </c>
      <c r="B233" s="4" t="s">
        <v>385</v>
      </c>
      <c r="C233" s="5" t="n">
        <v>5700000</v>
      </c>
      <c r="D233" s="5" t="n">
        <v>6400000</v>
      </c>
    </row>
    <row r="234" spans="1:6">
      <c r="A234" s="4" t="s">
        <v>906</v>
      </c>
    </row>
    <row r="235" spans="1:6">
      <c r="A235" s="3" t="s">
        <v>864</v>
      </c>
    </row>
    <row r="236" spans="1:6">
      <c r="A236" s="4" t="s">
        <v>840</v>
      </c>
      <c r="C236" s="5" t="n">
        <v>762300000</v>
      </c>
      <c r="D236" s="5" t="n">
        <v>762300000</v>
      </c>
      <c r="F236" s="5" t="n">
        <v>828400000</v>
      </c>
    </row>
    <row r="237" spans="1:6">
      <c r="A237" s="3" t="s">
        <v>865</v>
      </c>
    </row>
    <row r="238" spans="1:6">
      <c r="A238" s="4" t="s">
        <v>765</v>
      </c>
      <c r="C238" s="5" t="n">
        <v>762300000</v>
      </c>
    </row>
    <row r="239" spans="1:6">
      <c r="A239" s="4" t="s">
        <v>766</v>
      </c>
      <c r="C239" s="5" t="n">
        <v>828400000</v>
      </c>
      <c r="D239" s="5" t="n">
        <v>762300000</v>
      </c>
    </row>
    <row r="240" spans="1:6">
      <c r="A240" s="4" t="s">
        <v>907</v>
      </c>
    </row>
    <row r="241" spans="1:6">
      <c r="A241" s="3" t="s">
        <v>864</v>
      </c>
    </row>
    <row r="242" spans="1:6">
      <c r="A242" s="4" t="s">
        <v>840</v>
      </c>
      <c r="C242" s="5" t="n">
        <v>262800000</v>
      </c>
      <c r="D242" s="5" t="n">
        <v>262800000</v>
      </c>
      <c r="F242" s="5" t="n">
        <v>252400000</v>
      </c>
    </row>
    <row r="243" spans="1:6">
      <c r="A243" s="3" t="s">
        <v>865</v>
      </c>
    </row>
    <row r="244" spans="1:6">
      <c r="A244" s="4" t="s">
        <v>765</v>
      </c>
      <c r="C244" s="5" t="n">
        <v>262800000</v>
      </c>
    </row>
    <row r="245" spans="1:6">
      <c r="A245" s="4" t="s">
        <v>766</v>
      </c>
      <c r="C245" s="5" t="n">
        <v>252400000</v>
      </c>
      <c r="D245" s="5" t="n">
        <v>262800000</v>
      </c>
    </row>
    <row r="246" spans="1:6">
      <c r="A246" s="4" t="s">
        <v>908</v>
      </c>
    </row>
    <row r="247" spans="1:6">
      <c r="A247" s="3" t="s">
        <v>864</v>
      </c>
    </row>
    <row r="248" spans="1:6">
      <c r="A248" s="4" t="s">
        <v>840</v>
      </c>
      <c r="C248" s="5" t="n">
        <v>493100000</v>
      </c>
      <c r="D248" s="5" t="n">
        <v>493100000</v>
      </c>
      <c r="F248" s="5" t="n">
        <v>570300000</v>
      </c>
    </row>
    <row r="249" spans="1:6">
      <c r="A249" s="3" t="s">
        <v>865</v>
      </c>
    </row>
    <row r="250" spans="1:6">
      <c r="A250" s="4" t="s">
        <v>765</v>
      </c>
      <c r="C250" s="5" t="n">
        <v>493100000</v>
      </c>
    </row>
    <row r="251" spans="1:6">
      <c r="A251" s="4" t="s">
        <v>766</v>
      </c>
      <c r="C251" s="5" t="n">
        <v>570300000</v>
      </c>
      <c r="D251" s="5" t="n">
        <v>493100000</v>
      </c>
    </row>
    <row r="252" spans="1:6">
      <c r="A252" s="4" t="s">
        <v>909</v>
      </c>
    </row>
    <row r="253" spans="1:6">
      <c r="A253" s="3" t="s">
        <v>864</v>
      </c>
    </row>
    <row r="254" spans="1:6">
      <c r="A254" s="4" t="s">
        <v>840</v>
      </c>
      <c r="C254" s="5" t="n">
        <v>6400000</v>
      </c>
      <c r="D254" s="5" t="n">
        <v>6400000</v>
      </c>
      <c r="F254" s="5" t="n">
        <v>5700000</v>
      </c>
    </row>
    <row r="255" spans="1:6">
      <c r="A255" s="3" t="s">
        <v>865</v>
      </c>
    </row>
    <row r="256" spans="1:6">
      <c r="A256" s="4" t="s">
        <v>765</v>
      </c>
      <c r="C256" s="5" t="n">
        <v>6400000</v>
      </c>
    </row>
    <row r="257" spans="1:6">
      <c r="A257" s="4" t="s">
        <v>766</v>
      </c>
      <c r="C257" s="5" t="n">
        <v>5700000</v>
      </c>
      <c r="D257" s="5" t="n">
        <v>6400000</v>
      </c>
    </row>
    <row r="258" spans="1:6">
      <c r="A258" s="4" t="s">
        <v>910</v>
      </c>
    </row>
    <row r="259" spans="1:6">
      <c r="A259" s="3" t="s">
        <v>864</v>
      </c>
    </row>
    <row r="260" spans="1:6">
      <c r="A260" s="4" t="s">
        <v>840</v>
      </c>
      <c r="C260" s="5" t="n">
        <v>2100000</v>
      </c>
      <c r="D260" s="5" t="n">
        <v>2100000</v>
      </c>
      <c r="F260" s="6" t="n">
        <v>2000000</v>
      </c>
    </row>
    <row r="261" spans="1:6">
      <c r="A261" s="3" t="s">
        <v>865</v>
      </c>
    </row>
    <row r="262" spans="1:6">
      <c r="A262" s="4" t="s">
        <v>765</v>
      </c>
      <c r="C262" s="5" t="n">
        <v>2100000</v>
      </c>
    </row>
    <row r="263" spans="1:6">
      <c r="A263" s="4" t="s">
        <v>766</v>
      </c>
      <c r="C263" s="6" t="n">
        <v>2000000</v>
      </c>
      <c r="D263" s="6" t="n">
        <v>2100000</v>
      </c>
    </row>
    <row r="264" spans="1:6"/>
    <row r="265" spans="1:6">
      <c r="A265" s="4" t="s">
        <v>42</v>
      </c>
      <c r="B265" s="4" t="s">
        <v>911</v>
      </c>
    </row>
    <row r="266" spans="1:6">
      <c r="A266" s="4" t="s">
        <v>383</v>
      </c>
      <c r="B266" s="4" t="s">
        <v>912</v>
      </c>
    </row>
    <row r="267" spans="1:6">
      <c r="A267" s="4" t="s">
        <v>385</v>
      </c>
      <c r="B267" s="4" t="s">
        <v>913</v>
      </c>
    </row>
  </sheetData>
  <mergeCells count="6">
    <mergeCell ref="A1:B2"/>
    <mergeCell ref="C1:E1"/>
    <mergeCell ref="A264:E264"/>
    <mergeCell ref="B265:E265"/>
    <mergeCell ref="B266:E266"/>
    <mergeCell ref="B267:E26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381</v>
      </c>
    </row>
    <row r="2" spans="1:2">
      <c r="A2" s="4" t="s">
        <v>771</v>
      </c>
    </row>
    <row r="3" spans="1:2">
      <c r="A3" s="3" t="s">
        <v>772</v>
      </c>
    </row>
    <row r="4" spans="1:2">
      <c r="A4" s="5" t="n">
        <v>2017</v>
      </c>
      <c r="B4" s="7" t="n">
        <v>41.1</v>
      </c>
    </row>
    <row r="5" spans="1:2">
      <c r="A5" s="5" t="n">
        <v>2018</v>
      </c>
      <c r="B5" s="5" t="n">
        <v>45</v>
      </c>
    </row>
    <row r="6" spans="1:2">
      <c r="A6" s="5" t="n">
        <v>2019</v>
      </c>
      <c r="B6" s="8" t="n">
        <v>48.9</v>
      </c>
    </row>
    <row r="7" spans="1:2">
      <c r="A7" s="5" t="n">
        <v>2020</v>
      </c>
      <c r="B7" s="8" t="n">
        <v>52.6</v>
      </c>
    </row>
    <row r="8" spans="1:2">
      <c r="A8" s="5" t="n">
        <v>2021</v>
      </c>
      <c r="B8" s="8" t="n">
        <v>56.2</v>
      </c>
    </row>
    <row r="9" spans="1:2">
      <c r="A9" s="4" t="s">
        <v>915</v>
      </c>
      <c r="B9" s="8" t="n">
        <v>327.7</v>
      </c>
    </row>
    <row r="10" spans="1:2">
      <c r="A10" s="4" t="s">
        <v>757</v>
      </c>
    </row>
    <row r="11" spans="1:2">
      <c r="A11" s="3" t="s">
        <v>772</v>
      </c>
    </row>
    <row r="12" spans="1:2">
      <c r="A12" s="5" t="n">
        <v>2017</v>
      </c>
      <c r="B12" s="8" t="n">
        <v>1.2</v>
      </c>
    </row>
    <row r="13" spans="1:2">
      <c r="A13" s="5" t="n">
        <v>2018</v>
      </c>
      <c r="B13" s="8" t="n">
        <v>1.3</v>
      </c>
    </row>
    <row r="14" spans="1:2">
      <c r="A14" s="5" t="n">
        <v>2019</v>
      </c>
      <c r="B14" s="8" t="n">
        <v>1.3</v>
      </c>
    </row>
    <row r="15" spans="1:2">
      <c r="A15" s="5" t="n">
        <v>2020</v>
      </c>
      <c r="B15" s="8" t="n">
        <v>1.4</v>
      </c>
    </row>
    <row r="16" spans="1:2">
      <c r="A16" s="5" t="n">
        <v>2021</v>
      </c>
      <c r="B16" s="8" t="n">
        <v>1.3</v>
      </c>
    </row>
    <row r="17" spans="1:2">
      <c r="A17" s="4" t="s">
        <v>915</v>
      </c>
      <c r="B17" s="7" t="n">
        <v>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6</v>
      </c>
      <c r="B1" s="2" t="s">
        <v>539</v>
      </c>
      <c r="C1" s="2" t="s">
        <v>1</v>
      </c>
    </row>
    <row r="2" spans="1:5">
      <c r="B2" s="2" t="s">
        <v>526</v>
      </c>
      <c r="C2" s="2" t="s">
        <v>2</v>
      </c>
      <c r="D2" s="2" t="s">
        <v>32</v>
      </c>
      <c r="E2" s="2" t="s">
        <v>33</v>
      </c>
    </row>
    <row r="3" spans="1:5">
      <c r="A3" s="3" t="s">
        <v>917</v>
      </c>
    </row>
    <row r="4" spans="1:5">
      <c r="A4" s="4" t="s">
        <v>918</v>
      </c>
      <c r="C4" s="7" t="n">
        <v>26.2</v>
      </c>
      <c r="D4" s="6" t="n">
        <v>37</v>
      </c>
    </row>
    <row r="5" spans="1:5">
      <c r="A5" s="4" t="s">
        <v>919</v>
      </c>
      <c r="C5" s="5" t="n">
        <v>0</v>
      </c>
      <c r="D5" s="8" t="n">
        <v>-11.2</v>
      </c>
    </row>
    <row r="6" spans="1:5">
      <c r="A6" s="4" t="s">
        <v>920</v>
      </c>
      <c r="C6" s="8" t="n">
        <v>2.3</v>
      </c>
      <c r="D6" s="8" t="n">
        <v>2.1</v>
      </c>
    </row>
    <row r="7" spans="1:5">
      <c r="A7" s="4" t="s">
        <v>921</v>
      </c>
      <c r="C7" s="8" t="n">
        <v>-2.2</v>
      </c>
      <c r="D7" s="8" t="n">
        <v>-1.6</v>
      </c>
    </row>
    <row r="8" spans="1:5">
      <c r="A8" s="4" t="s">
        <v>922</v>
      </c>
      <c r="C8" s="8" t="n">
        <v>1.2</v>
      </c>
      <c r="D8" s="8" t="n">
        <v>0.2</v>
      </c>
    </row>
    <row r="9" spans="1:5">
      <c r="A9" s="4" t="s">
        <v>923</v>
      </c>
      <c r="C9" s="8" t="n">
        <v>0.5</v>
      </c>
      <c r="D9" s="8" t="n">
        <v>-0.3</v>
      </c>
    </row>
    <row r="10" spans="1:5">
      <c r="A10" s="4" t="s">
        <v>924</v>
      </c>
      <c r="C10" s="5" t="n">
        <v>28</v>
      </c>
      <c r="D10" s="8" t="n">
        <v>26.2</v>
      </c>
      <c r="E10" s="6" t="n">
        <v>37</v>
      </c>
    </row>
    <row r="11" spans="1:5">
      <c r="A11" s="4" t="s">
        <v>925</v>
      </c>
      <c r="C11" s="7" t="n">
        <v>-7.3</v>
      </c>
      <c r="D11" s="7" t="n">
        <v>-0.5</v>
      </c>
      <c r="E11" s="6" t="n">
        <v>-7</v>
      </c>
    </row>
    <row r="12" spans="1:5">
      <c r="A12" s="4" t="s">
        <v>926</v>
      </c>
    </row>
    <row r="13" spans="1:5">
      <c r="A13" s="3" t="s">
        <v>917</v>
      </c>
    </row>
    <row r="14" spans="1:5">
      <c r="A14" s="4" t="s">
        <v>919</v>
      </c>
      <c r="B14" s="7" t="n">
        <v>-11.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927</v>
      </c>
      <c r="B1" s="2" t="s">
        <v>1</v>
      </c>
    </row>
    <row r="2" spans="1:2">
      <c r="B2" s="2" t="s">
        <v>928</v>
      </c>
    </row>
    <row r="3" spans="1:2">
      <c r="A3" s="3" t="s">
        <v>929</v>
      </c>
    </row>
    <row r="4" spans="1:2">
      <c r="A4" s="4" t="s">
        <v>930</v>
      </c>
      <c r="B4" s="5" t="n">
        <v>10600000</v>
      </c>
    </row>
    <row r="5" spans="1:2">
      <c r="A5" s="4" t="s">
        <v>931</v>
      </c>
      <c r="B5" s="4" t="s">
        <v>932</v>
      </c>
    </row>
    <row r="6" spans="1:2">
      <c r="A6" s="4" t="s">
        <v>933</v>
      </c>
      <c r="B6" s="5" t="n">
        <v>1200000</v>
      </c>
    </row>
    <row r="7" spans="1:2">
      <c r="A7" s="4" t="s">
        <v>934</v>
      </c>
    </row>
    <row r="8" spans="1:2">
      <c r="A8" s="3" t="s">
        <v>929</v>
      </c>
    </row>
    <row r="9" spans="1:2">
      <c r="A9" s="4" t="s">
        <v>935</v>
      </c>
      <c r="B9" s="7" t="n">
        <v>1.1</v>
      </c>
    </row>
    <row r="10" spans="1:2">
      <c r="A10" s="4" t="s">
        <v>936</v>
      </c>
      <c r="B10" s="5" t="n">
        <v>21111</v>
      </c>
    </row>
    <row r="11" spans="1:2">
      <c r="A11" s="4" t="s">
        <v>937</v>
      </c>
      <c r="B11" s="5" t="n">
        <v>5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2</v>
      </c>
      <c r="E2" s="2" t="s">
        <v>33</v>
      </c>
    </row>
    <row r="3" spans="1:5">
      <c r="A3" s="4" t="s">
        <v>939</v>
      </c>
    </row>
    <row r="4" spans="1:5">
      <c r="A4" s="3" t="s">
        <v>940</v>
      </c>
    </row>
    <row r="5" spans="1:5">
      <c r="A5" s="4" t="s">
        <v>941</v>
      </c>
      <c r="C5" s="5" t="n">
        <v>1007794</v>
      </c>
      <c r="D5" s="5" t="n">
        <v>1184299</v>
      </c>
      <c r="E5" s="5" t="n">
        <v>1463694</v>
      </c>
    </row>
    <row r="6" spans="1:5">
      <c r="A6" s="4" t="s">
        <v>942</v>
      </c>
      <c r="C6" s="5" t="n">
        <v>242835</v>
      </c>
      <c r="D6" s="5" t="n">
        <v>218957</v>
      </c>
      <c r="E6" s="5" t="n">
        <v>229489</v>
      </c>
    </row>
    <row r="7" spans="1:5">
      <c r="A7" s="4" t="s">
        <v>943</v>
      </c>
      <c r="C7" s="5" t="n">
        <v>-443627</v>
      </c>
      <c r="D7" s="5" t="n">
        <v>-389481</v>
      </c>
      <c r="E7" s="5" t="n">
        <v>-507222</v>
      </c>
    </row>
    <row r="8" spans="1:5">
      <c r="A8" s="4" t="s">
        <v>944</v>
      </c>
      <c r="C8" s="5" t="n">
        <v>-20923</v>
      </c>
      <c r="D8" s="5" t="n">
        <v>-5981</v>
      </c>
      <c r="E8" s="5" t="n">
        <v>-1662</v>
      </c>
    </row>
    <row r="9" spans="1:5">
      <c r="A9" s="4" t="s">
        <v>945</v>
      </c>
      <c r="C9" s="5" t="n">
        <v>786079</v>
      </c>
      <c r="D9" s="5" t="n">
        <v>1007794</v>
      </c>
      <c r="E9" s="5" t="n">
        <v>1184299</v>
      </c>
    </row>
    <row r="10" spans="1:5">
      <c r="A10" s="3" t="s">
        <v>946</v>
      </c>
    </row>
    <row r="11" spans="1:5">
      <c r="A11" s="4" t="s">
        <v>947</v>
      </c>
      <c r="C11" s="9" t="n">
        <v>49.47</v>
      </c>
      <c r="D11" s="9" t="n">
        <v>41.71</v>
      </c>
      <c r="E11" s="9" t="n">
        <v>31.48</v>
      </c>
    </row>
    <row r="12" spans="1:5">
      <c r="A12" s="4" t="s">
        <v>948</v>
      </c>
      <c r="C12" s="10" t="n">
        <v>67.48</v>
      </c>
      <c r="D12" s="10" t="n">
        <v>65.16</v>
      </c>
      <c r="E12" s="10" t="n">
        <v>70.23999999999999</v>
      </c>
    </row>
    <row r="13" spans="1:5">
      <c r="A13" s="4" t="s">
        <v>949</v>
      </c>
      <c r="C13" s="10" t="n">
        <v>34.11</v>
      </c>
      <c r="D13" s="10" t="n">
        <v>32.77</v>
      </c>
      <c r="E13" s="10" t="n">
        <v>26.29</v>
      </c>
    </row>
    <row r="14" spans="1:5">
      <c r="A14" s="4" t="s">
        <v>950</v>
      </c>
      <c r="C14" s="10" t="n">
        <v>59.63</v>
      </c>
      <c r="D14" s="10" t="n">
        <v>66.42</v>
      </c>
      <c r="E14" s="10" t="n">
        <v>61.05</v>
      </c>
    </row>
    <row r="15" spans="1:5">
      <c r="A15" s="4" t="s">
        <v>951</v>
      </c>
      <c r="C15" s="9" t="n">
        <v>63.44</v>
      </c>
      <c r="D15" s="9" t="n">
        <v>49.47</v>
      </c>
      <c r="E15" s="9" t="n">
        <v>41.71</v>
      </c>
    </row>
    <row r="16" spans="1:5">
      <c r="A16" s="4" t="s">
        <v>952</v>
      </c>
      <c r="C16" s="7" t="n">
        <v>28.8</v>
      </c>
      <c r="D16" s="7" t="n">
        <v>26.3</v>
      </c>
      <c r="E16" s="7" t="n">
        <v>36.4</v>
      </c>
    </row>
    <row r="17" spans="1:5">
      <c r="A17" s="4" t="s">
        <v>934</v>
      </c>
    </row>
    <row r="18" spans="1:5">
      <c r="A18" s="3" t="s">
        <v>940</v>
      </c>
    </row>
    <row r="19" spans="1:5">
      <c r="A19" s="4" t="s">
        <v>941</v>
      </c>
      <c r="C19" s="5" t="n">
        <v>175675</v>
      </c>
      <c r="D19" s="5" t="n">
        <v>127489</v>
      </c>
      <c r="E19" s="5" t="n">
        <v>70600</v>
      </c>
    </row>
    <row r="20" spans="1:5">
      <c r="A20" s="4" t="s">
        <v>942</v>
      </c>
      <c r="C20" s="5" t="n">
        <v>77017</v>
      </c>
      <c r="D20" s="5" t="n">
        <v>53102</v>
      </c>
      <c r="E20" s="5" t="n">
        <v>56889</v>
      </c>
    </row>
    <row r="21" spans="1:5">
      <c r="A21" s="4" t="s">
        <v>943</v>
      </c>
      <c r="B21" s="4" t="s">
        <v>42</v>
      </c>
      <c r="C21" s="5" t="n">
        <v>-20604</v>
      </c>
      <c r="D21" s="5" t="n">
        <v>-4916</v>
      </c>
      <c r="E21" s="5" t="n">
        <v>0</v>
      </c>
    </row>
    <row r="22" spans="1:5">
      <c r="A22" s="4" t="s">
        <v>945</v>
      </c>
      <c r="C22" s="5" t="n">
        <v>232088</v>
      </c>
      <c r="D22" s="5" t="n">
        <v>175675</v>
      </c>
      <c r="E22" s="5" t="n">
        <v>127489</v>
      </c>
    </row>
    <row r="23" spans="1:5">
      <c r="A23" s="3" t="s">
        <v>946</v>
      </c>
    </row>
    <row r="24" spans="1:5">
      <c r="A24" s="4" t="s">
        <v>947</v>
      </c>
      <c r="C24" s="9" t="n">
        <v>59.94</v>
      </c>
      <c r="D24" s="9" t="n">
        <v>58.25</v>
      </c>
      <c r="E24" s="9" t="n">
        <v>47.83</v>
      </c>
    </row>
    <row r="25" spans="1:5">
      <c r="A25" s="4" t="s">
        <v>948</v>
      </c>
      <c r="C25" s="10" t="n">
        <v>67.56999999999999</v>
      </c>
      <c r="D25" s="10" t="n">
        <v>65.04000000000001</v>
      </c>
      <c r="E25" s="10" t="n">
        <v>71.19</v>
      </c>
    </row>
    <row r="26" spans="1:5">
      <c r="A26" s="4" t="s">
        <v>949</v>
      </c>
      <c r="B26" s="4" t="s">
        <v>42</v>
      </c>
      <c r="C26" s="10" t="n">
        <v>57.58</v>
      </c>
      <c r="D26" s="10" t="n">
        <v>71.19</v>
      </c>
      <c r="E26" s="5" t="n">
        <v>0</v>
      </c>
    </row>
    <row r="27" spans="1:5">
      <c r="A27" s="4" t="s">
        <v>951</v>
      </c>
      <c r="C27" s="9" t="n">
        <v>62.68</v>
      </c>
      <c r="D27" s="9" t="n">
        <v>59.94</v>
      </c>
      <c r="E27" s="9" t="n">
        <v>58.25</v>
      </c>
    </row>
    <row r="28" spans="1:5">
      <c r="A28" s="4" t="s">
        <v>952</v>
      </c>
      <c r="C28" s="7" t="n">
        <v>1.1</v>
      </c>
    </row>
    <row r="29" spans="1:5"/>
    <row r="30" spans="1:5">
      <c r="A30" s="4" t="s">
        <v>42</v>
      </c>
      <c r="B30" s="4" t="s">
        <v>953</v>
      </c>
    </row>
  </sheetData>
  <mergeCells count="4">
    <mergeCell ref="A1:B2"/>
    <mergeCell ref="C1:E1"/>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955</v>
      </c>
    </row>
    <row r="4" spans="1:4">
      <c r="A4" s="4" t="s">
        <v>956</v>
      </c>
      <c r="B4" s="7" t="n">
        <v>19.7</v>
      </c>
      <c r="C4" s="7" t="n">
        <v>18.2</v>
      </c>
      <c r="D4" s="7" t="n">
        <v>15.6</v>
      </c>
    </row>
    <row r="5" spans="1:4">
      <c r="A5" s="4" t="s">
        <v>957</v>
      </c>
      <c r="B5" s="8" t="n">
        <v>-7.7</v>
      </c>
      <c r="C5" s="8" t="n">
        <v>-7.1</v>
      </c>
      <c r="D5" s="8" t="n">
        <v>-6.1</v>
      </c>
    </row>
    <row r="6" spans="1:4">
      <c r="A6" s="4" t="s">
        <v>958</v>
      </c>
      <c r="B6" s="5" t="n">
        <v>12</v>
      </c>
      <c r="C6" s="8" t="n">
        <v>11.1</v>
      </c>
      <c r="D6" s="8" t="n">
        <v>9.5</v>
      </c>
    </row>
    <row r="7" spans="1:4">
      <c r="A7" s="4" t="s">
        <v>939</v>
      </c>
    </row>
    <row r="8" spans="1:4">
      <c r="A8" s="3" t="s">
        <v>955</v>
      </c>
    </row>
    <row r="9" spans="1:4">
      <c r="A9" s="4" t="s">
        <v>956</v>
      </c>
      <c r="B9" s="8" t="n">
        <v>15.8</v>
      </c>
      <c r="C9" s="8" t="n">
        <v>15.2</v>
      </c>
      <c r="D9" s="8" t="n">
        <v>13.8</v>
      </c>
    </row>
    <row r="10" spans="1:4">
      <c r="A10" s="4" t="s">
        <v>934</v>
      </c>
    </row>
    <row r="11" spans="1:4">
      <c r="A11" s="3" t="s">
        <v>955</v>
      </c>
    </row>
    <row r="12" spans="1:4">
      <c r="A12" s="4" t="s">
        <v>956</v>
      </c>
      <c r="B12" s="7" t="n">
        <v>3.9</v>
      </c>
      <c r="C12" s="6" t="n">
        <v>3</v>
      </c>
      <c r="D12" s="7" t="n">
        <v>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959</v>
      </c>
      <c r="B1" s="2" t="s">
        <v>1</v>
      </c>
    </row>
    <row r="2" spans="1:2">
      <c r="B2" s="2" t="s">
        <v>381</v>
      </c>
    </row>
    <row r="3" spans="1:2">
      <c r="A3" s="3" t="s">
        <v>929</v>
      </c>
    </row>
    <row r="4" spans="1:2">
      <c r="A4" s="4" t="s">
        <v>960</v>
      </c>
      <c r="B4" s="7" t="n">
        <v>35.2</v>
      </c>
    </row>
    <row r="5" spans="1:2">
      <c r="A5" s="4" t="s">
        <v>961</v>
      </c>
      <c r="B5" s="4" t="s">
        <v>962</v>
      </c>
    </row>
    <row r="6" spans="1:2">
      <c r="A6" s="4" t="s">
        <v>939</v>
      </c>
    </row>
    <row r="7" spans="1:2">
      <c r="A7" s="3" t="s">
        <v>929</v>
      </c>
    </row>
    <row r="8" spans="1:2">
      <c r="A8" s="4" t="s">
        <v>960</v>
      </c>
      <c r="B8" s="7" t="n">
        <v>27.1</v>
      </c>
    </row>
    <row r="9" spans="1:2">
      <c r="A9" s="4" t="s">
        <v>961</v>
      </c>
      <c r="B9" s="4" t="s">
        <v>962</v>
      </c>
    </row>
    <row r="10" spans="1:2">
      <c r="A10" s="4" t="s">
        <v>934</v>
      </c>
    </row>
    <row r="11" spans="1:2">
      <c r="A11" s="3" t="s">
        <v>929</v>
      </c>
    </row>
    <row r="12" spans="1:2">
      <c r="A12" s="4" t="s">
        <v>960</v>
      </c>
      <c r="B12" s="7" t="n">
        <v>8.1</v>
      </c>
    </row>
    <row r="13" spans="1:2">
      <c r="A13" s="4" t="s">
        <v>961</v>
      </c>
      <c r="B13" s="4" t="s">
        <v>9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v>
      </c>
      <c r="C2" s="2" t="s">
        <v>965</v>
      </c>
      <c r="D2" s="2" t="s">
        <v>966</v>
      </c>
      <c r="E2" s="2" t="s">
        <v>967</v>
      </c>
    </row>
    <row r="3" spans="1:5">
      <c r="A3" s="3" t="s">
        <v>968</v>
      </c>
    </row>
    <row r="4" spans="1:5">
      <c r="A4" s="4" t="s">
        <v>969</v>
      </c>
      <c r="B4" s="7" t="n">
        <v>-5.7</v>
      </c>
    </row>
    <row r="5" spans="1:5">
      <c r="A5" s="4" t="s">
        <v>970</v>
      </c>
      <c r="B5" s="7" t="n">
        <v>-3.5</v>
      </c>
    </row>
    <row r="6" spans="1:5">
      <c r="A6" s="4" t="s">
        <v>971</v>
      </c>
    </row>
    <row r="7" spans="1:5">
      <c r="A7" s="3" t="s">
        <v>968</v>
      </c>
    </row>
    <row r="8" spans="1:5">
      <c r="A8" s="4" t="s">
        <v>972</v>
      </c>
      <c r="E8" s="7" t="n">
        <v>4.4</v>
      </c>
    </row>
    <row r="9" spans="1:5">
      <c r="A9" s="4" t="s">
        <v>973</v>
      </c>
    </row>
    <row r="10" spans="1:5">
      <c r="A10" s="3" t="s">
        <v>968</v>
      </c>
    </row>
    <row r="11" spans="1:5">
      <c r="A11" s="4" t="s">
        <v>972</v>
      </c>
      <c r="D11" s="7" t="n">
        <v>-9.9</v>
      </c>
    </row>
    <row r="12" spans="1:5">
      <c r="A12" s="4" t="s">
        <v>974</v>
      </c>
    </row>
    <row r="13" spans="1:5">
      <c r="A13" s="3" t="s">
        <v>968</v>
      </c>
    </row>
    <row r="14" spans="1:5">
      <c r="A14" s="4" t="s">
        <v>972</v>
      </c>
      <c r="C14" s="7" t="n">
        <v>65.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33</v>
      </c>
    </row>
    <row r="3" spans="1:4">
      <c r="A3" s="4" t="s">
        <v>976</v>
      </c>
    </row>
    <row r="4" spans="1:4">
      <c r="A4" s="3" t="s">
        <v>977</v>
      </c>
    </row>
    <row r="5" spans="1:4">
      <c r="A5" s="4" t="s">
        <v>978</v>
      </c>
      <c r="B5" s="7" t="n">
        <v>-5.7</v>
      </c>
      <c r="C5" s="7" t="n">
        <v>-5.7</v>
      </c>
      <c r="D5" s="7" t="n">
        <v>-5.7</v>
      </c>
    </row>
    <row r="6" spans="1:4">
      <c r="A6" s="4" t="s">
        <v>979</v>
      </c>
    </row>
    <row r="7" spans="1:4">
      <c r="A7" s="3" t="s">
        <v>977</v>
      </c>
    </row>
    <row r="8" spans="1:4">
      <c r="A8" s="4" t="s">
        <v>980</v>
      </c>
      <c r="B8" s="7" t="n">
        <v>-17.7</v>
      </c>
      <c r="C8" s="7" t="n">
        <v>-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1</v>
      </c>
      <c r="B1" s="2" t="s">
        <v>982</v>
      </c>
      <c r="C1" s="2" t="s">
        <v>983</v>
      </c>
      <c r="D1" s="2" t="s">
        <v>984</v>
      </c>
      <c r="E1" s="2" t="s">
        <v>985</v>
      </c>
      <c r="F1" s="2" t="s">
        <v>986</v>
      </c>
      <c r="G1" s="2" t="s">
        <v>2</v>
      </c>
      <c r="H1" s="2" t="s">
        <v>32</v>
      </c>
      <c r="I1" s="2" t="s">
        <v>33</v>
      </c>
    </row>
    <row r="2" spans="1:9">
      <c r="A2" s="4" t="s">
        <v>129</v>
      </c>
      <c r="G2" s="7" t="n">
        <v>216.1</v>
      </c>
      <c r="H2" s="7" t="n">
        <v>200.8</v>
      </c>
      <c r="I2" s="7" t="n">
        <v>157.4</v>
      </c>
    </row>
    <row r="3" spans="1:9">
      <c r="A3" s="4" t="s">
        <v>49</v>
      </c>
      <c r="C3" s="9" t="n">
        <v>0.63</v>
      </c>
      <c r="G3" s="9" t="n">
        <v>2.36</v>
      </c>
      <c r="H3" s="7" t="n">
        <v>2.2</v>
      </c>
      <c r="I3" s="7" t="n">
        <v>1.6</v>
      </c>
    </row>
    <row r="4" spans="1:9">
      <c r="A4" s="4" t="s">
        <v>987</v>
      </c>
      <c r="D4" s="9" t="n">
        <v>0.63</v>
      </c>
    </row>
    <row r="5" spans="1:9">
      <c r="A5" s="4" t="s">
        <v>223</v>
      </c>
    </row>
    <row r="6" spans="1:9">
      <c r="A6" s="4" t="s">
        <v>129</v>
      </c>
      <c r="B6" s="7" t="n">
        <v>59.4</v>
      </c>
    </row>
    <row r="7" spans="1:9">
      <c r="A7" s="4" t="s">
        <v>988</v>
      </c>
    </row>
    <row r="8" spans="1:9">
      <c r="A8" s="4" t="s">
        <v>49</v>
      </c>
      <c r="E8" s="9" t="n">
        <v>2.52</v>
      </c>
      <c r="F8" s="9" t="n">
        <v>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2</v>
      </c>
    </row>
    <row r="3" spans="1:3">
      <c r="A3" s="3" t="s">
        <v>990</v>
      </c>
    </row>
    <row r="4" spans="1:3">
      <c r="A4" s="4" t="s">
        <v>991</v>
      </c>
      <c r="B4" s="5" t="n">
        <v>1987187</v>
      </c>
      <c r="C4" s="5" t="n">
        <v>2326493</v>
      </c>
    </row>
    <row r="5" spans="1:3">
      <c r="A5" s="4" t="s">
        <v>992</v>
      </c>
      <c r="B5" s="9" t="n">
        <v>50.49</v>
      </c>
      <c r="C5" s="9" t="n">
        <v>66.5</v>
      </c>
    </row>
    <row r="6" spans="1:3">
      <c r="A6" s="4" t="s">
        <v>993</v>
      </c>
      <c r="B6" s="7" t="n">
        <v>100.3</v>
      </c>
      <c r="C6" s="7" t="n">
        <v>154.7</v>
      </c>
    </row>
    <row r="7" spans="1:3">
      <c r="A7" s="4" t="s">
        <v>994</v>
      </c>
      <c r="B7" s="6" t="n">
        <v>1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996</v>
      </c>
    </row>
    <row r="4" spans="1:4">
      <c r="A4" s="4" t="s">
        <v>997</v>
      </c>
      <c r="B4" s="7" t="n">
        <v>-124.9</v>
      </c>
    </row>
    <row r="5" spans="1:4">
      <c r="A5" s="4" t="s">
        <v>998</v>
      </c>
      <c r="B5" s="8" t="n">
        <v>-24.9</v>
      </c>
    </row>
    <row r="6" spans="1:4">
      <c r="A6" s="4" t="s">
        <v>999</v>
      </c>
      <c r="B6" s="8" t="n">
        <v>10.2</v>
      </c>
    </row>
    <row r="7" spans="1:4">
      <c r="A7" s="4" t="s">
        <v>55</v>
      </c>
      <c r="B7" s="8" t="n">
        <v>-14.7</v>
      </c>
      <c r="C7" s="6" t="n">
        <v>29</v>
      </c>
      <c r="D7" s="7" t="n">
        <v>-88.90000000000001</v>
      </c>
    </row>
    <row r="8" spans="1:4">
      <c r="A8" s="4" t="s">
        <v>1000</v>
      </c>
      <c r="B8" s="8" t="n">
        <v>-139.6</v>
      </c>
      <c r="C8" s="8" t="n">
        <v>-124.9</v>
      </c>
    </row>
    <row r="9" spans="1:4">
      <c r="A9" s="4" t="s">
        <v>969</v>
      </c>
      <c r="B9" s="8" t="n">
        <v>-5.7</v>
      </c>
    </row>
    <row r="10" spans="1:4">
      <c r="A10" s="4" t="s">
        <v>970</v>
      </c>
      <c r="B10" s="8" t="n">
        <v>-3.5</v>
      </c>
    </row>
    <row r="11" spans="1:4">
      <c r="A11" s="4" t="s">
        <v>1001</v>
      </c>
    </row>
    <row r="12" spans="1:4">
      <c r="A12" s="3" t="s">
        <v>996</v>
      </c>
    </row>
    <row r="13" spans="1:4">
      <c r="A13" s="4" t="s">
        <v>997</v>
      </c>
      <c r="B13" s="8" t="n">
        <v>-103.3</v>
      </c>
    </row>
    <row r="14" spans="1:4">
      <c r="A14" s="4" t="s">
        <v>998</v>
      </c>
      <c r="B14" s="8" t="n">
        <v>-24.9</v>
      </c>
    </row>
    <row r="15" spans="1:4">
      <c r="A15" s="4" t="s">
        <v>999</v>
      </c>
      <c r="B15" s="8" t="n">
        <v>6.7</v>
      </c>
    </row>
    <row r="16" spans="1:4">
      <c r="A16" s="4" t="s">
        <v>55</v>
      </c>
      <c r="B16" s="8" t="n">
        <v>-18.2</v>
      </c>
    </row>
    <row r="17" spans="1:4">
      <c r="A17" s="4" t="s">
        <v>1000</v>
      </c>
      <c r="B17" s="8" t="n">
        <v>-121.5</v>
      </c>
      <c r="C17" s="8" t="n">
        <v>-103.3</v>
      </c>
    </row>
    <row r="18" spans="1:4">
      <c r="A18" s="4" t="s">
        <v>1002</v>
      </c>
    </row>
    <row r="19" spans="1:4">
      <c r="A19" s="3" t="s">
        <v>996</v>
      </c>
    </row>
    <row r="20" spans="1:4">
      <c r="A20" s="4" t="s">
        <v>997</v>
      </c>
      <c r="B20" s="8" t="n">
        <v>-21.2</v>
      </c>
    </row>
    <row r="21" spans="1:4">
      <c r="A21" s="4" t="s">
        <v>998</v>
      </c>
      <c r="B21" s="5" t="n">
        <v>0</v>
      </c>
    </row>
    <row r="22" spans="1:4">
      <c r="A22" s="4" t="s">
        <v>999</v>
      </c>
      <c r="B22" s="8" t="n">
        <v>3.5</v>
      </c>
    </row>
    <row r="23" spans="1:4">
      <c r="A23" s="4" t="s">
        <v>55</v>
      </c>
      <c r="B23" s="8" t="n">
        <v>3.5</v>
      </c>
    </row>
    <row r="24" spans="1:4">
      <c r="A24" s="4" t="s">
        <v>1000</v>
      </c>
      <c r="B24" s="8" t="n">
        <v>-17.7</v>
      </c>
      <c r="C24" s="8" t="n">
        <v>-21.2</v>
      </c>
    </row>
    <row r="25" spans="1:4">
      <c r="A25" s="4" t="s">
        <v>1003</v>
      </c>
    </row>
    <row r="26" spans="1:4">
      <c r="A26" s="3" t="s">
        <v>996</v>
      </c>
    </row>
    <row r="27" spans="1:4">
      <c r="A27" s="4" t="s">
        <v>997</v>
      </c>
      <c r="B27" s="8" t="n">
        <v>-0.4</v>
      </c>
    </row>
    <row r="28" spans="1:4">
      <c r="A28" s="4" t="s">
        <v>998</v>
      </c>
      <c r="B28" s="5" t="n">
        <v>0</v>
      </c>
    </row>
    <row r="29" spans="1:4">
      <c r="A29" s="4" t="s">
        <v>999</v>
      </c>
      <c r="B29" s="5" t="n">
        <v>0</v>
      </c>
    </row>
    <row r="30" spans="1:4">
      <c r="A30" s="4" t="s">
        <v>55</v>
      </c>
      <c r="B30" s="5" t="n">
        <v>0</v>
      </c>
    </row>
    <row r="31" spans="1:4">
      <c r="A31" s="4" t="s">
        <v>1000</v>
      </c>
      <c r="B31" s="7" t="n">
        <v>-0.4</v>
      </c>
      <c r="C31" s="7"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004</v>
      </c>
      <c r="B1" s="2" t="s">
        <v>380</v>
      </c>
      <c r="R1" s="2" t="s">
        <v>1</v>
      </c>
    </row>
    <row r="2" spans="1:21">
      <c r="B2" s="2" t="s">
        <v>2</v>
      </c>
      <c r="C2" s="2" t="s">
        <v>383</v>
      </c>
      <c r="D2" s="2" t="s">
        <v>524</v>
      </c>
      <c r="E2" s="2" t="s">
        <v>385</v>
      </c>
      <c r="F2" s="2" t="s">
        <v>4</v>
      </c>
      <c r="G2" s="2" t="s">
        <v>387</v>
      </c>
      <c r="H2" s="2" t="s">
        <v>525</v>
      </c>
      <c r="I2" s="2" t="s">
        <v>406</v>
      </c>
      <c r="J2" s="2" t="s">
        <v>32</v>
      </c>
      <c r="K2" s="2" t="s">
        <v>389</v>
      </c>
      <c r="L2" s="2" t="s">
        <v>526</v>
      </c>
      <c r="M2" s="2" t="s">
        <v>391</v>
      </c>
      <c r="N2" s="2" t="s">
        <v>527</v>
      </c>
      <c r="O2" s="2" t="s">
        <v>393</v>
      </c>
      <c r="P2" s="2" t="s">
        <v>528</v>
      </c>
      <c r="Q2" s="2" t="s">
        <v>553</v>
      </c>
      <c r="R2" s="2" t="s">
        <v>2</v>
      </c>
      <c r="S2" s="2" t="s">
        <v>32</v>
      </c>
      <c r="T2" s="2" t="s">
        <v>33</v>
      </c>
    </row>
    <row r="3" spans="1:21">
      <c r="A3" s="3" t="s">
        <v>1005</v>
      </c>
    </row>
    <row r="4" spans="1:21">
      <c r="A4" s="4" t="s">
        <v>41</v>
      </c>
      <c r="R4" s="7" t="n">
        <v>-91.8</v>
      </c>
      <c r="S4" s="7" t="n">
        <v>-85.5</v>
      </c>
      <c r="T4" s="7" t="n">
        <v>-88.40000000000001</v>
      </c>
      <c r="U4" s="4" t="s">
        <v>42</v>
      </c>
    </row>
    <row r="5" spans="1:21">
      <c r="A5" s="4" t="s">
        <v>43</v>
      </c>
      <c r="R5" s="8" t="n">
        <v>688.5</v>
      </c>
      <c r="S5" s="8" t="n">
        <v>664.5</v>
      </c>
      <c r="T5" s="8" t="n">
        <v>614.3</v>
      </c>
    </row>
    <row r="6" spans="1:21">
      <c r="A6" s="4" t="s">
        <v>44</v>
      </c>
      <c r="R6" s="8" t="n">
        <v>-238.9</v>
      </c>
      <c r="S6" s="8" t="n">
        <v>-227.7</v>
      </c>
      <c r="T6" s="8" t="n">
        <v>-221.7</v>
      </c>
    </row>
    <row r="7" spans="1:21">
      <c r="A7" s="4" t="s">
        <v>405</v>
      </c>
      <c r="B7" s="7" t="n">
        <v>110.6</v>
      </c>
      <c r="D7" s="7" t="n">
        <v>119.4</v>
      </c>
      <c r="F7" s="7" t="n">
        <v>115.9</v>
      </c>
      <c r="H7" s="7" t="n">
        <v>103.7</v>
      </c>
      <c r="J7" s="7" t="n">
        <v>104.3</v>
      </c>
      <c r="L7" s="7" t="n">
        <v>127.8</v>
      </c>
      <c r="N7" s="6" t="n">
        <v>114</v>
      </c>
      <c r="P7" s="7" t="n">
        <v>90.8</v>
      </c>
      <c r="R7" s="8" t="n">
        <v>449.6</v>
      </c>
      <c r="S7" s="8" t="n">
        <v>436.8</v>
      </c>
      <c r="T7" s="7" t="n">
        <v>392.6</v>
      </c>
    </row>
    <row r="8" spans="1:21">
      <c r="A8" s="4" t="s">
        <v>1006</v>
      </c>
    </row>
    <row r="9" spans="1:21">
      <c r="A9" s="3" t="s">
        <v>1005</v>
      </c>
    </row>
    <row r="10" spans="1:21">
      <c r="A10" s="4" t="s">
        <v>808</v>
      </c>
      <c r="R10" s="8" t="n">
        <v>-5.5</v>
      </c>
      <c r="S10" s="8" t="n">
        <v>-5.6</v>
      </c>
    </row>
    <row r="11" spans="1:21">
      <c r="A11" s="4" t="s">
        <v>1007</v>
      </c>
      <c r="R11" s="8" t="n">
        <v>-5.4</v>
      </c>
      <c r="S11" s="8" t="n">
        <v>-8.800000000000001</v>
      </c>
    </row>
    <row r="12" spans="1:21">
      <c r="A12" s="4" t="s">
        <v>43</v>
      </c>
      <c r="R12" s="8" t="n">
        <v>-10.9</v>
      </c>
      <c r="S12" s="8" t="n">
        <v>-14.4</v>
      </c>
    </row>
    <row r="13" spans="1:21">
      <c r="A13" s="4" t="s">
        <v>44</v>
      </c>
      <c r="R13" s="8" t="n">
        <v>4.2</v>
      </c>
      <c r="S13" s="8" t="n">
        <v>5.6</v>
      </c>
    </row>
    <row r="14" spans="1:21">
      <c r="A14" s="4" t="s">
        <v>405</v>
      </c>
      <c r="R14" s="8" t="n">
        <v>-6.7</v>
      </c>
      <c r="S14" s="8" t="n">
        <v>-8.800000000000001</v>
      </c>
    </row>
    <row r="15" spans="1:21">
      <c r="A15" s="4" t="s">
        <v>1008</v>
      </c>
    </row>
    <row r="16" spans="1:21">
      <c r="A16" s="3" t="s">
        <v>1005</v>
      </c>
    </row>
    <row r="17" spans="1:21">
      <c r="A17" s="4" t="s">
        <v>41</v>
      </c>
      <c r="R17" s="5" t="n">
        <v>0</v>
      </c>
      <c r="S17" s="8" t="n">
        <v>-4.2</v>
      </c>
    </row>
    <row r="18" spans="1:21">
      <c r="A18" s="4" t="s">
        <v>44</v>
      </c>
      <c r="R18" s="5" t="n">
        <v>0</v>
      </c>
      <c r="S18" s="5" t="n">
        <v>0</v>
      </c>
    </row>
    <row r="19" spans="1:21">
      <c r="A19" s="4" t="s">
        <v>405</v>
      </c>
      <c r="R19" s="5" t="n">
        <v>0</v>
      </c>
      <c r="S19" s="8" t="n">
        <v>-4.2</v>
      </c>
    </row>
    <row r="20" spans="1:21">
      <c r="A20" s="4" t="s">
        <v>1009</v>
      </c>
    </row>
    <row r="21" spans="1:21">
      <c r="A21" s="3" t="s">
        <v>1005</v>
      </c>
    </row>
    <row r="22" spans="1:21">
      <c r="A22" s="4" t="s">
        <v>41</v>
      </c>
      <c r="R22" s="8" t="n">
        <v>-5.7</v>
      </c>
      <c r="S22" s="8" t="n">
        <v>-5.7</v>
      </c>
    </row>
    <row r="23" spans="1:21">
      <c r="A23" s="4" t="s">
        <v>44</v>
      </c>
      <c r="R23" s="8" t="n">
        <v>2.2</v>
      </c>
      <c r="S23" s="8" t="n">
        <v>2.2</v>
      </c>
    </row>
    <row r="24" spans="1:21">
      <c r="A24" s="4" t="s">
        <v>405</v>
      </c>
      <c r="R24" s="7" t="n">
        <v>-3.5</v>
      </c>
      <c r="S24" s="7" t="n">
        <v>-3.5</v>
      </c>
    </row>
    <row r="25" spans="1:21"/>
    <row r="26" spans="1:21">
      <c r="A26" s="4" t="s">
        <v>42</v>
      </c>
      <c r="B26" s="4" t="s">
        <v>57</v>
      </c>
    </row>
    <row r="27" spans="1:21">
      <c r="A27" s="4" t="s">
        <v>383</v>
      </c>
      <c r="B27" s="4" t="s">
        <v>439</v>
      </c>
    </row>
    <row r="28" spans="1:21">
      <c r="A28" s="4" t="s">
        <v>385</v>
      </c>
      <c r="B28" s="4" t="s">
        <v>440</v>
      </c>
    </row>
    <row r="29" spans="1:21">
      <c r="A29" s="4" t="s">
        <v>387</v>
      </c>
      <c r="B29" s="4" t="s">
        <v>441</v>
      </c>
    </row>
    <row r="30" spans="1:21">
      <c r="A30" s="4" t="s">
        <v>406</v>
      </c>
      <c r="B30" s="4" t="s">
        <v>442</v>
      </c>
    </row>
    <row r="31" spans="1:21">
      <c r="A31" s="4" t="s">
        <v>389</v>
      </c>
      <c r="B31" s="4" t="s">
        <v>443</v>
      </c>
    </row>
    <row r="32" spans="1:21">
      <c r="A32" s="4" t="s">
        <v>391</v>
      </c>
      <c r="B32" s="4" t="s">
        <v>444</v>
      </c>
    </row>
    <row r="33" spans="1:21">
      <c r="A33" s="4" t="s">
        <v>393</v>
      </c>
      <c r="B33" s="4" t="s">
        <v>445</v>
      </c>
    </row>
    <row r="34" spans="1:21">
      <c r="A34" s="4" t="s">
        <v>553</v>
      </c>
      <c r="B34" s="4" t="s">
        <v>446</v>
      </c>
    </row>
  </sheetData>
  <mergeCells count="190">
    <mergeCell ref="A1:A2"/>
    <mergeCell ref="B1:Q1"/>
    <mergeCell ref="R1:U1"/>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A25:U25"/>
    <mergeCell ref="B26:U26"/>
    <mergeCell ref="B27:U27"/>
    <mergeCell ref="B28:U28"/>
    <mergeCell ref="B29:U29"/>
    <mergeCell ref="B30:U30"/>
    <mergeCell ref="B31:U31"/>
    <mergeCell ref="B32:U32"/>
    <mergeCell ref="B33:U33"/>
    <mergeCell ref="B34:U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10</v>
      </c>
      <c r="B1" s="2" t="s">
        <v>1</v>
      </c>
    </row>
    <row r="2" spans="1:3">
      <c r="B2" s="2" t="s">
        <v>1011</v>
      </c>
      <c r="C2" s="2" t="s">
        <v>370</v>
      </c>
    </row>
    <row r="3" spans="1:3">
      <c r="A3" s="3" t="s">
        <v>1012</v>
      </c>
    </row>
    <row r="4" spans="1:3">
      <c r="A4" s="4" t="s">
        <v>1013</v>
      </c>
      <c r="B4" s="7" t="n">
        <v>689.2</v>
      </c>
      <c r="C4" s="7" t="n">
        <v>636.5</v>
      </c>
    </row>
    <row r="5" spans="1:3">
      <c r="A5" s="4" t="s">
        <v>371</v>
      </c>
      <c r="B5" s="5" t="n">
        <v>14</v>
      </c>
    </row>
    <row r="6" spans="1:3">
      <c r="A6" s="4" t="s">
        <v>1014</v>
      </c>
      <c r="B6" s="4" t="s">
        <v>1015</v>
      </c>
    </row>
    <row r="7" spans="1:3">
      <c r="A7" s="4" t="s">
        <v>1016</v>
      </c>
    </row>
    <row r="8" spans="1:3">
      <c r="A8" s="3" t="s">
        <v>1012</v>
      </c>
    </row>
    <row r="9" spans="1:3">
      <c r="A9" s="4" t="s">
        <v>1017</v>
      </c>
      <c r="B9" s="4" t="s">
        <v>1018</v>
      </c>
    </row>
    <row r="10" spans="1:3">
      <c r="A10" s="4" t="s">
        <v>1019</v>
      </c>
    </row>
    <row r="11" spans="1:3">
      <c r="A11" s="3" t="s">
        <v>1012</v>
      </c>
    </row>
    <row r="12" spans="1:3">
      <c r="A12" s="4" t="s">
        <v>1017</v>
      </c>
      <c r="B12" s="4" t="s">
        <v>850</v>
      </c>
    </row>
    <row r="13" spans="1:3">
      <c r="A13" s="4" t="s">
        <v>1020</v>
      </c>
    </row>
    <row r="14" spans="1:3">
      <c r="A14" s="3" t="s">
        <v>1012</v>
      </c>
    </row>
    <row r="15" spans="1:3">
      <c r="A15" s="4" t="s">
        <v>1013</v>
      </c>
      <c r="B15" s="7" t="n">
        <v>31.8</v>
      </c>
      <c r="C15" s="7" t="n">
        <v>39.5</v>
      </c>
    </row>
    <row r="16" spans="1:3">
      <c r="A16" s="4" t="s">
        <v>1021</v>
      </c>
    </row>
    <row r="17" spans="1:3">
      <c r="A17" s="3" t="s">
        <v>1012</v>
      </c>
    </row>
    <row r="18" spans="1:3">
      <c r="A18" s="4" t="s">
        <v>1017</v>
      </c>
      <c r="B18" s="4" t="s">
        <v>1022</v>
      </c>
      <c r="C18" s="4" t="s">
        <v>1023</v>
      </c>
    </row>
    <row r="19" spans="1:3">
      <c r="A19" s="4" t="s">
        <v>1024</v>
      </c>
    </row>
    <row r="20" spans="1:3">
      <c r="A20" s="3" t="s">
        <v>1012</v>
      </c>
    </row>
    <row r="21" spans="1:3">
      <c r="A21" s="4" t="s">
        <v>1017</v>
      </c>
      <c r="B21" s="4" t="s">
        <v>753</v>
      </c>
      <c r="C21" s="4" t="s">
        <v>1025</v>
      </c>
    </row>
    <row r="22" spans="1:3">
      <c r="A22" s="4" t="s">
        <v>1026</v>
      </c>
    </row>
    <row r="23" spans="1:3">
      <c r="A23" s="3" t="s">
        <v>1012</v>
      </c>
    </row>
    <row r="24" spans="1:3">
      <c r="A24" s="4" t="s">
        <v>1017</v>
      </c>
      <c r="B24" s="4" t="s">
        <v>1027</v>
      </c>
      <c r="C24" s="4" t="s">
        <v>8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33</v>
      </c>
    </row>
    <row r="3" spans="1:4">
      <c r="A3" s="3" t="s">
        <v>1029</v>
      </c>
    </row>
    <row r="4" spans="1:4">
      <c r="A4" s="4" t="s">
        <v>1030</v>
      </c>
      <c r="B4" s="6" t="n">
        <v>5</v>
      </c>
      <c r="C4" s="7" t="n">
        <v>4.5</v>
      </c>
    </row>
    <row r="5" spans="1:4">
      <c r="A5" s="4" t="s">
        <v>1031</v>
      </c>
      <c r="B5" s="6" t="n">
        <v>5</v>
      </c>
      <c r="C5" s="8" t="n">
        <v>4.5</v>
      </c>
    </row>
    <row r="6" spans="1:4">
      <c r="A6" s="4" t="s">
        <v>1032</v>
      </c>
    </row>
    <row r="7" spans="1:4">
      <c r="A7" s="3" t="s">
        <v>1029</v>
      </c>
    </row>
    <row r="8" spans="1:4">
      <c r="A8" s="4" t="s">
        <v>1033</v>
      </c>
      <c r="B8" s="4" t="s">
        <v>1018</v>
      </c>
    </row>
    <row r="9" spans="1:4">
      <c r="A9" s="4" t="s">
        <v>1034</v>
      </c>
    </row>
    <row r="10" spans="1:4">
      <c r="A10" s="3" t="s">
        <v>1029</v>
      </c>
    </row>
    <row r="11" spans="1:4">
      <c r="A11" s="4" t="s">
        <v>1035</v>
      </c>
      <c r="B11" s="7" t="n">
        <v>86.90000000000001</v>
      </c>
      <c r="C11" s="8" t="n">
        <v>88.8</v>
      </c>
      <c r="D11" s="7" t="n">
        <v>75.8</v>
      </c>
    </row>
    <row r="12" spans="1:4">
      <c r="A12" s="4" t="s">
        <v>1036</v>
      </c>
      <c r="B12" s="7" t="n">
        <v>17.2</v>
      </c>
      <c r="C12" s="7" t="n">
        <v>20.7</v>
      </c>
      <c r="D12" s="7" t="n">
        <v>28.7</v>
      </c>
    </row>
    <row r="13" spans="1:4">
      <c r="A13" s="4" t="s">
        <v>853</v>
      </c>
    </row>
    <row r="14" spans="1:4">
      <c r="A14" s="3" t="s">
        <v>1029</v>
      </c>
    </row>
    <row r="15" spans="1:4">
      <c r="A15" s="4" t="s">
        <v>1033</v>
      </c>
      <c r="B15" s="4" t="s">
        <v>10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5"/>
    <col customWidth="1" max="20" min="20" width="21"/>
    <col customWidth="1" max="21" min="21" width="5"/>
    <col customWidth="1" max="22" min="22" width="21"/>
    <col customWidth="1" max="23" min="23" width="5"/>
  </cols>
  <sheetData>
    <row r="1" spans="1:23">
      <c r="A1" s="1" t="s">
        <v>1037</v>
      </c>
      <c r="B1" s="2" t="s">
        <v>380</v>
      </c>
      <c r="R1" s="2" t="s">
        <v>1</v>
      </c>
    </row>
    <row r="2" spans="1:23">
      <c r="B2" s="2" t="s">
        <v>381</v>
      </c>
      <c r="C2" s="2" t="s">
        <v>42</v>
      </c>
      <c r="D2" s="2" t="s">
        <v>382</v>
      </c>
      <c r="E2" s="2" t="s">
        <v>383</v>
      </c>
      <c r="F2" s="2" t="s">
        <v>384</v>
      </c>
      <c r="G2" s="2" t="s">
        <v>385</v>
      </c>
      <c r="H2" s="2" t="s">
        <v>386</v>
      </c>
      <c r="I2" s="2" t="s">
        <v>387</v>
      </c>
      <c r="J2" s="2" t="s">
        <v>370</v>
      </c>
      <c r="L2" s="2" t="s">
        <v>388</v>
      </c>
      <c r="M2" s="2" t="s">
        <v>389</v>
      </c>
      <c r="N2" s="2" t="s">
        <v>390</v>
      </c>
      <c r="O2" s="2" t="s">
        <v>391</v>
      </c>
      <c r="P2" s="2" t="s">
        <v>392</v>
      </c>
      <c r="Q2" s="2" t="s">
        <v>393</v>
      </c>
      <c r="R2" s="2" t="s">
        <v>1038</v>
      </c>
      <c r="T2" s="2" t="s">
        <v>370</v>
      </c>
      <c r="V2" s="2" t="s">
        <v>395</v>
      </c>
    </row>
    <row r="3" spans="1:23">
      <c r="A3" s="3" t="s">
        <v>1039</v>
      </c>
    </row>
    <row r="4" spans="1:23">
      <c r="A4" s="4" t="s">
        <v>1040</v>
      </c>
      <c r="B4" s="7" t="n">
        <v>192.9</v>
      </c>
      <c r="D4" s="7" t="n">
        <v>206.4</v>
      </c>
      <c r="F4" s="7" t="n">
        <v>200.2</v>
      </c>
      <c r="H4" s="7" t="n">
        <v>180.8</v>
      </c>
      <c r="J4" s="7" t="n">
        <v>175.9</v>
      </c>
      <c r="K4" s="4" t="s">
        <v>406</v>
      </c>
      <c r="L4" s="7" t="n">
        <v>219.4</v>
      </c>
      <c r="N4" s="7" t="n">
        <v>197.6</v>
      </c>
      <c r="P4" s="7" t="n">
        <v>157.1</v>
      </c>
      <c r="R4" s="7" t="n">
        <v>780.3</v>
      </c>
      <c r="T4" s="6" t="n">
        <v>750</v>
      </c>
      <c r="V4" s="7" t="n">
        <v>702.7</v>
      </c>
    </row>
    <row r="5" spans="1:23">
      <c r="A5" s="4" t="s">
        <v>372</v>
      </c>
      <c r="R5" s="5" t="n">
        <v>3</v>
      </c>
    </row>
    <row r="6" spans="1:23">
      <c r="A6" s="4" t="s">
        <v>35</v>
      </c>
      <c r="B6" s="7" t="n">
        <v>1476.6</v>
      </c>
      <c r="D6" s="6" t="n">
        <v>1484</v>
      </c>
      <c r="F6" s="7" t="n">
        <v>1417.4</v>
      </c>
      <c r="H6" s="6" t="n">
        <v>1401</v>
      </c>
      <c r="J6" s="8" t="n">
        <v>1390.9</v>
      </c>
      <c r="K6" s="4" t="s">
        <v>406</v>
      </c>
      <c r="L6" s="7" t="n">
        <v>1470.8</v>
      </c>
      <c r="N6" s="7" t="n">
        <v>1454.3</v>
      </c>
      <c r="P6" s="7" t="n">
        <v>1425.7</v>
      </c>
      <c r="R6" s="6" t="n">
        <v>5779</v>
      </c>
      <c r="T6" s="8" t="n">
        <v>5741.7</v>
      </c>
      <c r="V6" s="8" t="n">
        <v>5852.6</v>
      </c>
    </row>
    <row r="7" spans="1:23">
      <c r="A7" s="4" t="s">
        <v>637</v>
      </c>
    </row>
    <row r="8" spans="1:23">
      <c r="A8" s="3" t="s">
        <v>1039</v>
      </c>
    </row>
    <row r="9" spans="1:23">
      <c r="A9" s="4" t="s">
        <v>1040</v>
      </c>
      <c r="R9" s="8" t="n">
        <v>138.1</v>
      </c>
      <c r="S9" s="4" t="s">
        <v>553</v>
      </c>
      <c r="T9" s="8" t="n">
        <v>112.5</v>
      </c>
      <c r="U9" s="4" t="s">
        <v>1041</v>
      </c>
      <c r="V9" s="8" t="n">
        <v>135.4</v>
      </c>
    </row>
    <row r="10" spans="1:23">
      <c r="A10" s="4" t="s">
        <v>511</v>
      </c>
    </row>
    <row r="11" spans="1:23">
      <c r="A11" s="3" t="s">
        <v>1039</v>
      </c>
    </row>
    <row r="12" spans="1:23">
      <c r="A12" s="4" t="s">
        <v>1040</v>
      </c>
      <c r="R12" s="8" t="n">
        <v>711.1</v>
      </c>
      <c r="S12" s="4" t="s">
        <v>1042</v>
      </c>
      <c r="T12" s="8" t="n">
        <v>714.9</v>
      </c>
      <c r="U12" s="4" t="s">
        <v>1043</v>
      </c>
      <c r="V12" s="8" t="n">
        <v>663.2</v>
      </c>
      <c r="W12" s="4" t="s">
        <v>1044</v>
      </c>
    </row>
    <row r="13" spans="1:23">
      <c r="A13" s="4" t="s">
        <v>1045</v>
      </c>
    </row>
    <row r="14" spans="1:23">
      <c r="A14" s="3" t="s">
        <v>1039</v>
      </c>
    </row>
    <row r="15" spans="1:23">
      <c r="A15" s="4" t="s">
        <v>1040</v>
      </c>
      <c r="R15" s="7" t="n">
        <v>-68.90000000000001</v>
      </c>
      <c r="S15" s="4" t="s">
        <v>1046</v>
      </c>
      <c r="T15" s="7" t="n">
        <v>-77.40000000000001</v>
      </c>
      <c r="U15" s="4" t="s">
        <v>1047</v>
      </c>
      <c r="V15" s="8" t="n">
        <v>-95.90000000000001</v>
      </c>
      <c r="W15" s="4" t="s">
        <v>1048</v>
      </c>
    </row>
    <row r="16" spans="1:23">
      <c r="A16" s="4" t="s">
        <v>1049</v>
      </c>
    </row>
    <row r="17" spans="1:23">
      <c r="A17" s="3" t="s">
        <v>1039</v>
      </c>
    </row>
    <row r="18" spans="1:23">
      <c r="A18" s="4" t="s">
        <v>1017</v>
      </c>
      <c r="R18" s="4" t="s">
        <v>1027</v>
      </c>
      <c r="T18" s="4" t="s">
        <v>862</v>
      </c>
    </row>
    <row r="19" spans="1:23">
      <c r="A19" s="4" t="s">
        <v>419</v>
      </c>
    </row>
    <row r="20" spans="1:23">
      <c r="A20" s="3" t="s">
        <v>1039</v>
      </c>
    </row>
    <row r="21" spans="1:23">
      <c r="A21" s="4" t="s">
        <v>35</v>
      </c>
      <c r="R21" s="7" t="n">
        <v>289.5</v>
      </c>
      <c r="T21" s="7" t="n">
        <v>177.2</v>
      </c>
      <c r="V21" s="7" t="n">
        <v>378.8</v>
      </c>
    </row>
    <row r="22" spans="1:23">
      <c r="A22" s="4" t="s">
        <v>1050</v>
      </c>
    </row>
    <row r="23" spans="1:23">
      <c r="A23" s="3" t="s">
        <v>1039</v>
      </c>
    </row>
    <row r="24" spans="1:23">
      <c r="A24" s="4" t="s">
        <v>1051</v>
      </c>
      <c r="J24" s="7" t="n">
        <v>12.4</v>
      </c>
      <c r="T24" s="7" t="n">
        <v>12.4</v>
      </c>
    </row>
    <row r="25" spans="1:23">
      <c r="A25" s="4" t="s">
        <v>1052</v>
      </c>
    </row>
    <row r="26" spans="1:23">
      <c r="A26" s="3" t="s">
        <v>1039</v>
      </c>
    </row>
    <row r="27" spans="1:23">
      <c r="A27" s="4" t="s">
        <v>1040</v>
      </c>
      <c r="R27" s="8" t="n">
        <v>4.1</v>
      </c>
    </row>
    <row r="28" spans="1:23">
      <c r="A28" s="4" t="s">
        <v>1053</v>
      </c>
    </row>
    <row r="29" spans="1:23">
      <c r="A29" s="3" t="s">
        <v>1039</v>
      </c>
    </row>
    <row r="30" spans="1:23">
      <c r="A30" s="4" t="s">
        <v>1040</v>
      </c>
      <c r="R30" s="8" t="n">
        <v>9.300000000000001</v>
      </c>
    </row>
    <row r="31" spans="1:23">
      <c r="A31" s="4" t="s">
        <v>1054</v>
      </c>
    </row>
    <row r="32" spans="1:23">
      <c r="A32" s="3" t="s">
        <v>1039</v>
      </c>
    </row>
    <row r="33" spans="1:23">
      <c r="A33" s="4" t="s">
        <v>1040</v>
      </c>
      <c r="R33" s="6" t="n">
        <v>2</v>
      </c>
    </row>
    <row r="34" spans="1:23"/>
    <row r="35" spans="1:23">
      <c r="A35" s="4" t="s">
        <v>42</v>
      </c>
      <c r="B35" s="4" t="s">
        <v>439</v>
      </c>
    </row>
    <row r="36" spans="1:23">
      <c r="A36" s="4" t="s">
        <v>383</v>
      </c>
      <c r="B36" s="4" t="s">
        <v>440</v>
      </c>
    </row>
    <row r="37" spans="1:23">
      <c r="A37" s="4" t="s">
        <v>385</v>
      </c>
      <c r="B37" s="4" t="s">
        <v>441</v>
      </c>
    </row>
    <row r="38" spans="1:23">
      <c r="A38" s="4" t="s">
        <v>387</v>
      </c>
      <c r="B38" s="4" t="s">
        <v>442</v>
      </c>
    </row>
    <row r="39" spans="1:23">
      <c r="A39" s="4" t="s">
        <v>406</v>
      </c>
      <c r="B39" s="4" t="s">
        <v>443</v>
      </c>
    </row>
    <row r="40" spans="1:23">
      <c r="A40" s="4" t="s">
        <v>389</v>
      </c>
      <c r="B40" s="4" t="s">
        <v>444</v>
      </c>
    </row>
    <row r="41" spans="1:23">
      <c r="A41" s="4" t="s">
        <v>391</v>
      </c>
      <c r="B41" s="4" t="s">
        <v>445</v>
      </c>
    </row>
    <row r="42" spans="1:23">
      <c r="A42" s="4" t="s">
        <v>393</v>
      </c>
      <c r="B42" s="4" t="s">
        <v>446</v>
      </c>
    </row>
    <row r="43" spans="1:23">
      <c r="A43" s="4" t="s">
        <v>553</v>
      </c>
      <c r="B43" s="4" t="s">
        <v>1055</v>
      </c>
    </row>
    <row r="44" spans="1:23">
      <c r="A44" s="4" t="s">
        <v>1041</v>
      </c>
      <c r="B44" s="4" t="s">
        <v>560</v>
      </c>
    </row>
    <row r="45" spans="1:23">
      <c r="A45" s="4" t="s">
        <v>1042</v>
      </c>
      <c r="B45" s="4" t="s">
        <v>1056</v>
      </c>
    </row>
    <row r="46" spans="1:23">
      <c r="A46" s="4" t="s">
        <v>1043</v>
      </c>
      <c r="B46" s="4" t="s">
        <v>1057</v>
      </c>
    </row>
    <row r="47" spans="1:23">
      <c r="A47" s="4" t="s">
        <v>1044</v>
      </c>
      <c r="B47" s="4" t="s">
        <v>1058</v>
      </c>
    </row>
    <row r="48" spans="1:23">
      <c r="A48" s="4" t="s">
        <v>1046</v>
      </c>
      <c r="B48" s="4" t="s">
        <v>1059</v>
      </c>
    </row>
    <row r="49" spans="1:23">
      <c r="A49" s="4" t="s">
        <v>1047</v>
      </c>
      <c r="B49" s="4" t="s">
        <v>1060</v>
      </c>
    </row>
    <row r="50" spans="1:23">
      <c r="A50" s="4" t="s">
        <v>1048</v>
      </c>
      <c r="B50" s="4" t="s">
        <v>1061</v>
      </c>
    </row>
  </sheetData>
  <mergeCells count="241">
    <mergeCell ref="A1:A2"/>
    <mergeCell ref="B1:Q1"/>
    <mergeCell ref="R1:W1"/>
    <mergeCell ref="J2:K2"/>
    <mergeCell ref="R2:S2"/>
    <mergeCell ref="T2:U2"/>
    <mergeCell ref="V2:W2"/>
    <mergeCell ref="B3:C3"/>
    <mergeCell ref="D3:E3"/>
    <mergeCell ref="F3:G3"/>
    <mergeCell ref="H3:I3"/>
    <mergeCell ref="L3:M3"/>
    <mergeCell ref="N3:O3"/>
    <mergeCell ref="P3:Q3"/>
    <mergeCell ref="B4:C4"/>
    <mergeCell ref="D4:E4"/>
    <mergeCell ref="F4:G4"/>
    <mergeCell ref="H4:I4"/>
    <mergeCell ref="L4:M4"/>
    <mergeCell ref="N4:O4"/>
    <mergeCell ref="P4:Q4"/>
    <mergeCell ref="B5:C5"/>
    <mergeCell ref="D5:E5"/>
    <mergeCell ref="F5:G5"/>
    <mergeCell ref="H5:I5"/>
    <mergeCell ref="L5:M5"/>
    <mergeCell ref="N5:O5"/>
    <mergeCell ref="P5:Q5"/>
    <mergeCell ref="B6:C6"/>
    <mergeCell ref="D6:E6"/>
    <mergeCell ref="F6:G6"/>
    <mergeCell ref="H6:I6"/>
    <mergeCell ref="L6:M6"/>
    <mergeCell ref="N6:O6"/>
    <mergeCell ref="P6:Q6"/>
    <mergeCell ref="B7:C7"/>
    <mergeCell ref="D7:E7"/>
    <mergeCell ref="F7:G7"/>
    <mergeCell ref="H7:I7"/>
    <mergeCell ref="L7:M7"/>
    <mergeCell ref="N7:O7"/>
    <mergeCell ref="P7:Q7"/>
    <mergeCell ref="B8:C8"/>
    <mergeCell ref="D8:E8"/>
    <mergeCell ref="F8:G8"/>
    <mergeCell ref="H8:I8"/>
    <mergeCell ref="L8:M8"/>
    <mergeCell ref="N8:O8"/>
    <mergeCell ref="P8:Q8"/>
    <mergeCell ref="B9:C9"/>
    <mergeCell ref="D9:E9"/>
    <mergeCell ref="F9:G9"/>
    <mergeCell ref="H9:I9"/>
    <mergeCell ref="L9:M9"/>
    <mergeCell ref="N9:O9"/>
    <mergeCell ref="P9:Q9"/>
    <mergeCell ref="B10:C10"/>
    <mergeCell ref="D10:E10"/>
    <mergeCell ref="F10:G10"/>
    <mergeCell ref="H10:I10"/>
    <mergeCell ref="L10:M10"/>
    <mergeCell ref="N10:O10"/>
    <mergeCell ref="P10:Q10"/>
    <mergeCell ref="B11:C11"/>
    <mergeCell ref="D11:E11"/>
    <mergeCell ref="F11:G11"/>
    <mergeCell ref="H11:I11"/>
    <mergeCell ref="L11:M11"/>
    <mergeCell ref="N11:O11"/>
    <mergeCell ref="P11:Q11"/>
    <mergeCell ref="B12:C12"/>
    <mergeCell ref="D12:E12"/>
    <mergeCell ref="F12:G12"/>
    <mergeCell ref="H12:I12"/>
    <mergeCell ref="L12:M12"/>
    <mergeCell ref="N12:O12"/>
    <mergeCell ref="P12:Q12"/>
    <mergeCell ref="B13:C13"/>
    <mergeCell ref="D13:E13"/>
    <mergeCell ref="F13:G13"/>
    <mergeCell ref="H13:I13"/>
    <mergeCell ref="L13:M13"/>
    <mergeCell ref="N13:O13"/>
    <mergeCell ref="P13:Q13"/>
    <mergeCell ref="B14:C14"/>
    <mergeCell ref="D14:E14"/>
    <mergeCell ref="F14:G14"/>
    <mergeCell ref="H14:I14"/>
    <mergeCell ref="L14:M14"/>
    <mergeCell ref="N14:O14"/>
    <mergeCell ref="P14:Q14"/>
    <mergeCell ref="B15:C15"/>
    <mergeCell ref="D15:E15"/>
    <mergeCell ref="F15:G15"/>
    <mergeCell ref="H15:I15"/>
    <mergeCell ref="L15:M15"/>
    <mergeCell ref="N15:O15"/>
    <mergeCell ref="P15:Q15"/>
    <mergeCell ref="B16:C16"/>
    <mergeCell ref="D16:E16"/>
    <mergeCell ref="F16:G16"/>
    <mergeCell ref="H16:I16"/>
    <mergeCell ref="L16:M16"/>
    <mergeCell ref="N16:O16"/>
    <mergeCell ref="P16:Q16"/>
    <mergeCell ref="B17:C17"/>
    <mergeCell ref="D17:E17"/>
    <mergeCell ref="F17:G17"/>
    <mergeCell ref="H17:I17"/>
    <mergeCell ref="L17:M17"/>
    <mergeCell ref="N17:O17"/>
    <mergeCell ref="P17:Q17"/>
    <mergeCell ref="B18:C18"/>
    <mergeCell ref="D18:E18"/>
    <mergeCell ref="F18:G18"/>
    <mergeCell ref="H18:I18"/>
    <mergeCell ref="L18:M18"/>
    <mergeCell ref="N18:O18"/>
    <mergeCell ref="P18:Q18"/>
    <mergeCell ref="B19:C19"/>
    <mergeCell ref="D19:E19"/>
    <mergeCell ref="F19:G19"/>
    <mergeCell ref="H19:I19"/>
    <mergeCell ref="L19:M19"/>
    <mergeCell ref="N19:O19"/>
    <mergeCell ref="P19:Q19"/>
    <mergeCell ref="B20:C20"/>
    <mergeCell ref="D20:E20"/>
    <mergeCell ref="F20:G20"/>
    <mergeCell ref="H20:I20"/>
    <mergeCell ref="L20:M20"/>
    <mergeCell ref="N20:O20"/>
    <mergeCell ref="P20:Q20"/>
    <mergeCell ref="B21:C21"/>
    <mergeCell ref="D21:E21"/>
    <mergeCell ref="F21:G21"/>
    <mergeCell ref="H21:I21"/>
    <mergeCell ref="L21:M21"/>
    <mergeCell ref="N21:O21"/>
    <mergeCell ref="P21:Q21"/>
    <mergeCell ref="B22:C22"/>
    <mergeCell ref="D22:E22"/>
    <mergeCell ref="F22:G22"/>
    <mergeCell ref="H22:I22"/>
    <mergeCell ref="L22:M22"/>
    <mergeCell ref="N22:O22"/>
    <mergeCell ref="P22:Q22"/>
    <mergeCell ref="B23:C23"/>
    <mergeCell ref="D23:E23"/>
    <mergeCell ref="F23:G23"/>
    <mergeCell ref="H23:I23"/>
    <mergeCell ref="L23:M23"/>
    <mergeCell ref="N23:O23"/>
    <mergeCell ref="P23:Q23"/>
    <mergeCell ref="B24:C24"/>
    <mergeCell ref="D24:E24"/>
    <mergeCell ref="F24:G24"/>
    <mergeCell ref="H24:I24"/>
    <mergeCell ref="L24:M24"/>
    <mergeCell ref="N24:O24"/>
    <mergeCell ref="P24:Q24"/>
    <mergeCell ref="B25:C25"/>
    <mergeCell ref="D25:E25"/>
    <mergeCell ref="F25:G25"/>
    <mergeCell ref="H25:I25"/>
    <mergeCell ref="L25:M25"/>
    <mergeCell ref="N25:O25"/>
    <mergeCell ref="P25:Q25"/>
    <mergeCell ref="B26:C26"/>
    <mergeCell ref="D26:E26"/>
    <mergeCell ref="F26:G26"/>
    <mergeCell ref="H26:I26"/>
    <mergeCell ref="L26:M26"/>
    <mergeCell ref="N26:O26"/>
    <mergeCell ref="P26:Q26"/>
    <mergeCell ref="B27:C27"/>
    <mergeCell ref="D27:E27"/>
    <mergeCell ref="F27:G27"/>
    <mergeCell ref="H27:I27"/>
    <mergeCell ref="L27:M27"/>
    <mergeCell ref="N27:O27"/>
    <mergeCell ref="P27:Q27"/>
    <mergeCell ref="B28:C28"/>
    <mergeCell ref="D28:E28"/>
    <mergeCell ref="F28:G28"/>
    <mergeCell ref="H28:I28"/>
    <mergeCell ref="L28:M28"/>
    <mergeCell ref="N28:O28"/>
    <mergeCell ref="P28:Q28"/>
    <mergeCell ref="B29:C29"/>
    <mergeCell ref="D29:E29"/>
    <mergeCell ref="F29:G29"/>
    <mergeCell ref="H29:I29"/>
    <mergeCell ref="L29:M29"/>
    <mergeCell ref="N29:O29"/>
    <mergeCell ref="P29:Q29"/>
    <mergeCell ref="B30:C30"/>
    <mergeCell ref="D30:E30"/>
    <mergeCell ref="F30:G30"/>
    <mergeCell ref="H30:I30"/>
    <mergeCell ref="L30:M30"/>
    <mergeCell ref="N30:O30"/>
    <mergeCell ref="P30:Q30"/>
    <mergeCell ref="B31:C31"/>
    <mergeCell ref="D31:E31"/>
    <mergeCell ref="F31:G31"/>
    <mergeCell ref="H31:I31"/>
    <mergeCell ref="L31:M31"/>
    <mergeCell ref="N31:O31"/>
    <mergeCell ref="P31:Q31"/>
    <mergeCell ref="B32:C32"/>
    <mergeCell ref="D32:E32"/>
    <mergeCell ref="F32:G32"/>
    <mergeCell ref="H32:I32"/>
    <mergeCell ref="L32:M32"/>
    <mergeCell ref="N32:O32"/>
    <mergeCell ref="P32:Q32"/>
    <mergeCell ref="B33:C33"/>
    <mergeCell ref="D33:E33"/>
    <mergeCell ref="F33:G33"/>
    <mergeCell ref="H33:I33"/>
    <mergeCell ref="L33:M33"/>
    <mergeCell ref="N33:O33"/>
    <mergeCell ref="P33:Q33"/>
    <mergeCell ref="A34:W34"/>
    <mergeCell ref="B35:W35"/>
    <mergeCell ref="B36:W36"/>
    <mergeCell ref="B37:W37"/>
    <mergeCell ref="B38:W38"/>
    <mergeCell ref="B39:W39"/>
    <mergeCell ref="B40:W40"/>
    <mergeCell ref="B41:W41"/>
    <mergeCell ref="B42:W42"/>
    <mergeCell ref="B43:W43"/>
    <mergeCell ref="B44:W44"/>
    <mergeCell ref="B45:W45"/>
    <mergeCell ref="B46:W46"/>
    <mergeCell ref="B47:W47"/>
    <mergeCell ref="B48:W48"/>
    <mergeCell ref="B49:W49"/>
    <mergeCell ref="B50:W5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62</v>
      </c>
      <c r="B1" s="2" t="s">
        <v>380</v>
      </c>
      <c r="R1" s="2" t="s">
        <v>1</v>
      </c>
    </row>
    <row r="2" spans="1:20">
      <c r="B2" s="2" t="s">
        <v>2</v>
      </c>
      <c r="C2" s="2" t="s">
        <v>42</v>
      </c>
      <c r="D2" s="2" t="s">
        <v>524</v>
      </c>
      <c r="E2" s="2" t="s">
        <v>383</v>
      </c>
      <c r="F2" s="2" t="s">
        <v>4</v>
      </c>
      <c r="G2" s="2" t="s">
        <v>385</v>
      </c>
      <c r="H2" s="2" t="s">
        <v>525</v>
      </c>
      <c r="I2" s="2" t="s">
        <v>387</v>
      </c>
      <c r="J2" s="2" t="s">
        <v>32</v>
      </c>
      <c r="K2" s="2" t="s">
        <v>406</v>
      </c>
      <c r="L2" s="2" t="s">
        <v>526</v>
      </c>
      <c r="M2" s="2" t="s">
        <v>389</v>
      </c>
      <c r="N2" s="2" t="s">
        <v>527</v>
      </c>
      <c r="O2" s="2" t="s">
        <v>391</v>
      </c>
      <c r="P2" s="2" t="s">
        <v>528</v>
      </c>
      <c r="Q2" s="2" t="s">
        <v>393</v>
      </c>
      <c r="R2" s="2" t="s">
        <v>2</v>
      </c>
      <c r="S2" s="2" t="s">
        <v>32</v>
      </c>
      <c r="T2" s="2" t="s">
        <v>33</v>
      </c>
    </row>
    <row r="3" spans="1:20">
      <c r="A3" s="3" t="s">
        <v>1063</v>
      </c>
    </row>
    <row r="4" spans="1:20">
      <c r="A4" s="4" t="s">
        <v>1064</v>
      </c>
      <c r="B4" s="7" t="n">
        <v>1476.6</v>
      </c>
      <c r="D4" s="6" t="n">
        <v>1484</v>
      </c>
      <c r="F4" s="7" t="n">
        <v>1417.4</v>
      </c>
      <c r="H4" s="6" t="n">
        <v>1401</v>
      </c>
      <c r="J4" s="7" t="n">
        <v>1390.9</v>
      </c>
      <c r="L4" s="7" t="n">
        <v>1470.8</v>
      </c>
      <c r="N4" s="7" t="n">
        <v>1454.3</v>
      </c>
      <c r="P4" s="7" t="n">
        <v>1425.7</v>
      </c>
      <c r="R4" s="6" t="n">
        <v>5779</v>
      </c>
      <c r="S4" s="7" t="n">
        <v>5741.7</v>
      </c>
      <c r="T4" s="7" t="n">
        <v>5852.6</v>
      </c>
    </row>
    <row r="5" spans="1:20">
      <c r="A5" s="4" t="s">
        <v>1065</v>
      </c>
    </row>
    <row r="6" spans="1:20">
      <c r="A6" s="3" t="s">
        <v>1063</v>
      </c>
    </row>
    <row r="7" spans="1:20">
      <c r="A7" s="4" t="s">
        <v>1064</v>
      </c>
      <c r="R7" s="5" t="n">
        <v>5779</v>
      </c>
      <c r="S7" s="8" t="n">
        <v>5741.7</v>
      </c>
      <c r="T7" s="8" t="n">
        <v>5852.6</v>
      </c>
    </row>
    <row r="8" spans="1:20">
      <c r="A8" s="4" t="s">
        <v>1066</v>
      </c>
    </row>
    <row r="9" spans="1:20">
      <c r="A9" s="3" t="s">
        <v>1063</v>
      </c>
    </row>
    <row r="10" spans="1:20">
      <c r="A10" s="4" t="s">
        <v>1064</v>
      </c>
      <c r="R10" s="8" t="n">
        <v>4584.8</v>
      </c>
      <c r="S10" s="8" t="n">
        <v>4477.3</v>
      </c>
      <c r="T10" s="8" t="n">
        <v>4540.3</v>
      </c>
    </row>
    <row r="11" spans="1:20">
      <c r="A11" s="4" t="s">
        <v>1067</v>
      </c>
    </row>
    <row r="12" spans="1:20">
      <c r="A12" s="3" t="s">
        <v>1063</v>
      </c>
    </row>
    <row r="13" spans="1:20">
      <c r="A13" s="4" t="s">
        <v>1064</v>
      </c>
      <c r="R13" s="8" t="n">
        <v>1093.9</v>
      </c>
      <c r="S13" s="8" t="n">
        <v>1143.1</v>
      </c>
      <c r="T13" s="8" t="n">
        <v>1201.4</v>
      </c>
    </row>
    <row r="14" spans="1:20">
      <c r="A14" s="4" t="s">
        <v>1068</v>
      </c>
    </row>
    <row r="15" spans="1:20">
      <c r="A15" s="3" t="s">
        <v>1063</v>
      </c>
    </row>
    <row r="16" spans="1:20">
      <c r="A16" s="4" t="s">
        <v>1064</v>
      </c>
      <c r="R16" s="8" t="n">
        <v>1065.8</v>
      </c>
      <c r="S16" s="8" t="n">
        <v>1089.6</v>
      </c>
      <c r="T16" s="8" t="n">
        <v>1138.5</v>
      </c>
    </row>
    <row r="17" spans="1:20">
      <c r="A17" s="4" t="s">
        <v>1069</v>
      </c>
    </row>
    <row r="18" spans="1:20">
      <c r="A18" s="3" t="s">
        <v>1063</v>
      </c>
    </row>
    <row r="19" spans="1:20">
      <c r="A19" s="4" t="s">
        <v>1064</v>
      </c>
      <c r="R19" s="8" t="n">
        <v>28.1</v>
      </c>
      <c r="S19" s="8" t="n">
        <v>53.5</v>
      </c>
      <c r="T19" s="8" t="n">
        <v>62.9</v>
      </c>
    </row>
    <row r="20" spans="1:20">
      <c r="A20" s="4" t="s">
        <v>1070</v>
      </c>
    </row>
    <row r="21" spans="1:20">
      <c r="A21" s="3" t="s">
        <v>1063</v>
      </c>
    </row>
    <row r="22" spans="1:20">
      <c r="A22" s="4" t="s">
        <v>1064</v>
      </c>
      <c r="R22" s="7" t="n">
        <v>100.3</v>
      </c>
      <c r="S22" s="7" t="n">
        <v>121.3</v>
      </c>
      <c r="T22" s="7" t="n">
        <v>110.9</v>
      </c>
    </row>
    <row r="23" spans="1:20"/>
    <row r="24" spans="1:20">
      <c r="A24" s="4" t="s">
        <v>42</v>
      </c>
      <c r="B24" s="4" t="s">
        <v>439</v>
      </c>
    </row>
    <row r="25" spans="1:20">
      <c r="A25" s="4" t="s">
        <v>383</v>
      </c>
      <c r="B25" s="4" t="s">
        <v>440</v>
      </c>
    </row>
    <row r="26" spans="1:20">
      <c r="A26" s="4" t="s">
        <v>385</v>
      </c>
      <c r="B26" s="4" t="s">
        <v>441</v>
      </c>
    </row>
    <row r="27" spans="1:20">
      <c r="A27" s="4" t="s">
        <v>387</v>
      </c>
      <c r="B27" s="4" t="s">
        <v>442</v>
      </c>
    </row>
    <row r="28" spans="1:20">
      <c r="A28" s="4" t="s">
        <v>406</v>
      </c>
      <c r="B28" s="4" t="s">
        <v>443</v>
      </c>
    </row>
    <row r="29" spans="1:20">
      <c r="A29" s="4" t="s">
        <v>389</v>
      </c>
      <c r="B29" s="4" t="s">
        <v>444</v>
      </c>
    </row>
    <row r="30" spans="1:20">
      <c r="A30" s="4" t="s">
        <v>391</v>
      </c>
      <c r="B30" s="4" t="s">
        <v>445</v>
      </c>
    </row>
    <row r="31" spans="1:20">
      <c r="A31" s="4" t="s">
        <v>393</v>
      </c>
      <c r="B31" s="4" t="s">
        <v>446</v>
      </c>
    </row>
  </sheetData>
  <mergeCells count="1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 ref="B26:T26"/>
    <mergeCell ref="B27:T27"/>
    <mergeCell ref="B28:T28"/>
    <mergeCell ref="B29:T29"/>
    <mergeCell ref="B30:T30"/>
    <mergeCell ref="B31:T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Z1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6"/>
    <col customWidth="1" max="22" min="22" width="5"/>
    <col customWidth="1" max="23" min="23" width="14"/>
    <col customWidth="1" max="24" min="24" width="5"/>
    <col customWidth="1" max="25" min="25" width="14"/>
    <col customWidth="1" max="26" min="26" width="5"/>
  </cols>
  <sheetData>
    <row r="1" spans="1:26">
      <c r="A1" s="1" t="s">
        <v>1071</v>
      </c>
      <c r="C1" s="2" t="s">
        <v>539</v>
      </c>
      <c r="E1" s="2" t="s">
        <v>380</v>
      </c>
      <c r="U1" s="2" t="s">
        <v>1</v>
      </c>
    </row>
    <row r="2" spans="1:26">
      <c r="C2" s="2" t="s">
        <v>526</v>
      </c>
      <c r="D2" s="2" t="s">
        <v>1044</v>
      </c>
      <c r="E2" s="2" t="s">
        <v>2</v>
      </c>
      <c r="G2" s="2" t="s">
        <v>524</v>
      </c>
      <c r="I2" s="2" t="s">
        <v>4</v>
      </c>
      <c r="K2" s="2" t="s">
        <v>525</v>
      </c>
      <c r="L2" s="2" t="s">
        <v>387</v>
      </c>
      <c r="M2" s="2" t="s">
        <v>32</v>
      </c>
      <c r="O2" s="2" t="s">
        <v>526</v>
      </c>
      <c r="Q2" s="2" t="s">
        <v>527</v>
      </c>
      <c r="S2" s="2" t="s">
        <v>528</v>
      </c>
      <c r="U2" s="2" t="s">
        <v>2</v>
      </c>
      <c r="W2" s="2" t="s">
        <v>32</v>
      </c>
      <c r="Y2" s="2" t="s">
        <v>33</v>
      </c>
    </row>
    <row r="3" spans="1:26">
      <c r="A3" s="3" t="s">
        <v>1039</v>
      </c>
    </row>
    <row r="4" spans="1:26">
      <c r="A4" s="4" t="s">
        <v>1072</v>
      </c>
      <c r="U4" s="6" t="n">
        <v>5779</v>
      </c>
      <c r="W4" s="7" t="n">
        <v>5741.7</v>
      </c>
      <c r="Y4" s="7" t="n">
        <v>5852.6</v>
      </c>
    </row>
    <row r="5" spans="1:26">
      <c r="A5" s="4" t="s">
        <v>35</v>
      </c>
      <c r="E5" s="7" t="n">
        <v>1476.6</v>
      </c>
      <c r="F5" s="4" t="s">
        <v>42</v>
      </c>
      <c r="G5" s="6" t="n">
        <v>1484</v>
      </c>
      <c r="H5" s="4" t="s">
        <v>383</v>
      </c>
      <c r="I5" s="7" t="n">
        <v>1417.4</v>
      </c>
      <c r="J5" s="4" t="s">
        <v>385</v>
      </c>
      <c r="K5" s="6" t="n">
        <v>1401</v>
      </c>
      <c r="M5" s="7" t="n">
        <v>1390.9</v>
      </c>
      <c r="N5" s="4" t="s">
        <v>406</v>
      </c>
      <c r="O5" s="7" t="n">
        <v>1470.8</v>
      </c>
      <c r="P5" s="4" t="s">
        <v>389</v>
      </c>
      <c r="Q5" s="7" t="n">
        <v>1454.3</v>
      </c>
      <c r="R5" s="4" t="s">
        <v>391</v>
      </c>
      <c r="S5" s="7" t="n">
        <v>1425.7</v>
      </c>
      <c r="T5" s="4" t="s">
        <v>393</v>
      </c>
      <c r="U5" s="5" t="n">
        <v>5779</v>
      </c>
      <c r="W5" s="8" t="n">
        <v>5741.7</v>
      </c>
      <c r="Y5" s="8" t="n">
        <v>5852.6</v>
      </c>
    </row>
    <row r="6" spans="1:26">
      <c r="A6" s="4" t="s">
        <v>1040</v>
      </c>
      <c r="E6" s="8" t="n">
        <v>192.9</v>
      </c>
      <c r="F6" s="4" t="s">
        <v>42</v>
      </c>
      <c r="G6" s="8" t="n">
        <v>206.4</v>
      </c>
      <c r="H6" s="4" t="s">
        <v>383</v>
      </c>
      <c r="I6" s="8" t="n">
        <v>200.2</v>
      </c>
      <c r="J6" s="4" t="s">
        <v>385</v>
      </c>
      <c r="K6" s="7" t="n">
        <v>180.8</v>
      </c>
      <c r="M6" s="8" t="n">
        <v>175.9</v>
      </c>
      <c r="N6" s="4" t="s">
        <v>406</v>
      </c>
      <c r="O6" s="8" t="n">
        <v>219.4</v>
      </c>
      <c r="P6" s="4" t="s">
        <v>389</v>
      </c>
      <c r="Q6" s="8" t="n">
        <v>197.6</v>
      </c>
      <c r="R6" s="4" t="s">
        <v>391</v>
      </c>
      <c r="S6" s="8" t="n">
        <v>157.1</v>
      </c>
      <c r="T6" s="4" t="s">
        <v>393</v>
      </c>
      <c r="U6" s="8" t="n">
        <v>780.3</v>
      </c>
      <c r="W6" s="5" t="n">
        <v>750</v>
      </c>
      <c r="Y6" s="8" t="n">
        <v>702.7</v>
      </c>
    </row>
    <row r="7" spans="1:26">
      <c r="A7" s="4" t="s">
        <v>41</v>
      </c>
      <c r="U7" s="8" t="n">
        <v>-91.8</v>
      </c>
      <c r="W7" s="8" t="n">
        <v>-85.5</v>
      </c>
      <c r="Y7" s="8" t="n">
        <v>-88.40000000000001</v>
      </c>
      <c r="Z7" s="4" t="s">
        <v>553</v>
      </c>
    </row>
    <row r="8" spans="1:26">
      <c r="A8" s="4" t="s">
        <v>43</v>
      </c>
      <c r="U8" s="8" t="n">
        <v>688.5</v>
      </c>
      <c r="W8" s="8" t="n">
        <v>664.5</v>
      </c>
      <c r="Y8" s="8" t="n">
        <v>614.3</v>
      </c>
    </row>
    <row r="9" spans="1:26">
      <c r="A9" s="4" t="s">
        <v>1073</v>
      </c>
      <c r="U9" s="5" t="n">
        <v>358</v>
      </c>
      <c r="W9" s="8" t="n">
        <v>356.5</v>
      </c>
      <c r="Y9" s="5" t="n">
        <v>381</v>
      </c>
    </row>
    <row r="10" spans="1:26">
      <c r="A10" s="4" t="s">
        <v>1074</v>
      </c>
      <c r="B10" s="4" t="s">
        <v>1041</v>
      </c>
      <c r="U10" s="8" t="n">
        <v>274.3</v>
      </c>
      <c r="W10" s="8" t="n">
        <v>314.5</v>
      </c>
      <c r="Y10" s="8" t="n">
        <v>420.2</v>
      </c>
    </row>
    <row r="11" spans="1:26">
      <c r="A11" s="4" t="s">
        <v>1075</v>
      </c>
      <c r="E11" s="5" t="n">
        <v>5777</v>
      </c>
      <c r="M11" s="8" t="n">
        <v>5272.3</v>
      </c>
      <c r="U11" s="5" t="n">
        <v>5777</v>
      </c>
      <c r="W11" s="8" t="n">
        <v>5272.3</v>
      </c>
      <c r="Y11" s="8" t="n">
        <v>5258.7</v>
      </c>
    </row>
    <row r="12" spans="1:26">
      <c r="A12" s="4" t="s">
        <v>542</v>
      </c>
      <c r="B12" s="4" t="s">
        <v>1042</v>
      </c>
      <c r="U12" s="8" t="n">
        <v>9.4</v>
      </c>
      <c r="W12" s="5" t="n">
        <v>0</v>
      </c>
      <c r="Y12" s="5" t="n">
        <v>0</v>
      </c>
    </row>
    <row r="13" spans="1:26">
      <c r="A13" s="4" t="s">
        <v>543</v>
      </c>
      <c r="B13" s="4" t="s">
        <v>1043</v>
      </c>
      <c r="U13" s="8" t="n">
        <v>3.3</v>
      </c>
      <c r="W13" s="5" t="n">
        <v>0</v>
      </c>
      <c r="Y13" s="5" t="n">
        <v>0</v>
      </c>
    </row>
    <row r="14" spans="1:26">
      <c r="A14" s="4" t="s">
        <v>544</v>
      </c>
      <c r="B14" s="4" t="s">
        <v>1044</v>
      </c>
      <c r="U14" s="8" t="n">
        <v>0.9</v>
      </c>
      <c r="W14" s="5" t="n">
        <v>0</v>
      </c>
      <c r="Y14" s="5" t="n">
        <v>0</v>
      </c>
    </row>
    <row r="15" spans="1:26">
      <c r="A15" s="4" t="s">
        <v>545</v>
      </c>
      <c r="B15" s="4" t="s">
        <v>1044</v>
      </c>
      <c r="W15" s="8" t="n">
        <v>-7.1</v>
      </c>
    </row>
    <row r="16" spans="1:26">
      <c r="A16" s="4" t="s">
        <v>548</v>
      </c>
      <c r="B16" s="4" t="s">
        <v>1046</v>
      </c>
      <c r="U16" s="5" t="n">
        <v>0</v>
      </c>
      <c r="W16" s="5" t="n">
        <v>0</v>
      </c>
      <c r="Y16" s="8" t="n">
        <v>17.6</v>
      </c>
    </row>
    <row r="17" spans="1:26">
      <c r="A17" s="4" t="s">
        <v>735</v>
      </c>
    </row>
    <row r="18" spans="1:26">
      <c r="A18" s="3" t="s">
        <v>1039</v>
      </c>
    </row>
    <row r="19" spans="1:26">
      <c r="A19" s="4" t="s">
        <v>41</v>
      </c>
      <c r="W19" s="8" t="n">
        <v>-1.5</v>
      </c>
    </row>
    <row r="20" spans="1:26">
      <c r="A20" s="4" t="s">
        <v>511</v>
      </c>
    </row>
    <row r="21" spans="1:26">
      <c r="A21" s="3" t="s">
        <v>1039</v>
      </c>
    </row>
    <row r="22" spans="1:26">
      <c r="A22" s="4" t="s">
        <v>1072</v>
      </c>
      <c r="U22" s="8" t="n">
        <v>4577.4</v>
      </c>
      <c r="W22" s="8" t="n">
        <v>4474.1</v>
      </c>
      <c r="Y22" s="8" t="n">
        <v>4534.5</v>
      </c>
    </row>
    <row r="23" spans="1:26">
      <c r="A23" s="4" t="s">
        <v>1040</v>
      </c>
      <c r="U23" s="8" t="n">
        <v>711.1</v>
      </c>
      <c r="V23" s="4" t="s">
        <v>1047</v>
      </c>
      <c r="W23" s="8" t="n">
        <v>714.9</v>
      </c>
      <c r="X23" s="4" t="s">
        <v>1048</v>
      </c>
      <c r="Y23" s="8" t="n">
        <v>663.2</v>
      </c>
      <c r="Z23" s="4" t="s">
        <v>1076</v>
      </c>
    </row>
    <row r="24" spans="1:26">
      <c r="A24" s="4" t="s">
        <v>1073</v>
      </c>
      <c r="U24" s="8" t="n">
        <v>293.3</v>
      </c>
      <c r="W24" s="8" t="n">
        <v>297.3</v>
      </c>
      <c r="Y24" s="5" t="n">
        <v>323</v>
      </c>
    </row>
    <row r="25" spans="1:26">
      <c r="A25" s="4" t="s">
        <v>1074</v>
      </c>
      <c r="B25" s="4" t="s">
        <v>1041</v>
      </c>
      <c r="U25" s="8" t="n">
        <v>239.9</v>
      </c>
      <c r="W25" s="8" t="n">
        <v>250.3</v>
      </c>
      <c r="Y25" s="8" t="n">
        <v>362.1</v>
      </c>
    </row>
    <row r="26" spans="1:26">
      <c r="A26" s="4" t="s">
        <v>1075</v>
      </c>
      <c r="E26" s="8" t="n">
        <v>4530.5</v>
      </c>
      <c r="M26" s="8" t="n">
        <v>4027.9</v>
      </c>
      <c r="U26" s="8" t="n">
        <v>4530.5</v>
      </c>
      <c r="W26" s="8" t="n">
        <v>4027.9</v>
      </c>
      <c r="Y26" s="8" t="n">
        <v>4105.3</v>
      </c>
    </row>
    <row r="27" spans="1:26">
      <c r="A27" s="4" t="s">
        <v>542</v>
      </c>
      <c r="U27" s="8" t="n">
        <v>9.300000000000001</v>
      </c>
    </row>
    <row r="28" spans="1:26">
      <c r="A28" s="4" t="s">
        <v>544</v>
      </c>
      <c r="U28" s="8" t="n">
        <v>0.9</v>
      </c>
    </row>
    <row r="29" spans="1:26">
      <c r="A29" s="4" t="s">
        <v>637</v>
      </c>
    </row>
    <row r="30" spans="1:26">
      <c r="A30" s="3" t="s">
        <v>1039</v>
      </c>
    </row>
    <row r="31" spans="1:26">
      <c r="A31" s="4" t="s">
        <v>1072</v>
      </c>
      <c r="U31" s="8" t="n">
        <v>1093.9</v>
      </c>
      <c r="W31" s="8" t="n">
        <v>1143.1</v>
      </c>
      <c r="Y31" s="8" t="n">
        <v>1201.4</v>
      </c>
    </row>
    <row r="32" spans="1:26">
      <c r="A32" s="4" t="s">
        <v>1040</v>
      </c>
      <c r="U32" s="8" t="n">
        <v>138.1</v>
      </c>
      <c r="V32" s="4" t="s">
        <v>1077</v>
      </c>
      <c r="W32" s="8" t="n">
        <v>112.5</v>
      </c>
      <c r="X32" s="4" t="s">
        <v>1078</v>
      </c>
      <c r="Y32" s="8" t="n">
        <v>135.4</v>
      </c>
    </row>
    <row r="33" spans="1:26">
      <c r="A33" s="4" t="s">
        <v>1073</v>
      </c>
      <c r="U33" s="8" t="n">
        <v>59.6</v>
      </c>
      <c r="W33" s="8" t="n">
        <v>54.9</v>
      </c>
      <c r="Y33" s="8" t="n">
        <v>50.6</v>
      </c>
    </row>
    <row r="34" spans="1:26">
      <c r="A34" s="4" t="s">
        <v>1074</v>
      </c>
      <c r="B34" s="4" t="s">
        <v>1041</v>
      </c>
      <c r="U34" s="8" t="n">
        <v>31.6</v>
      </c>
      <c r="W34" s="8" t="n">
        <v>58.5</v>
      </c>
      <c r="Y34" s="8" t="n">
        <v>51.7</v>
      </c>
    </row>
    <row r="35" spans="1:26">
      <c r="A35" s="4" t="s">
        <v>1075</v>
      </c>
      <c r="E35" s="8" t="n">
        <v>946.2</v>
      </c>
      <c r="M35" s="8" t="n">
        <v>976.5</v>
      </c>
      <c r="U35" s="8" t="n">
        <v>946.2</v>
      </c>
      <c r="W35" s="8" t="n">
        <v>976.5</v>
      </c>
      <c r="Y35" s="8" t="n">
        <v>968.6</v>
      </c>
    </row>
    <row r="36" spans="1:26">
      <c r="A36" s="4" t="s">
        <v>542</v>
      </c>
      <c r="U36" s="8" t="n">
        <v>1.7</v>
      </c>
    </row>
    <row r="37" spans="1:26">
      <c r="A37" s="4" t="s">
        <v>1045</v>
      </c>
    </row>
    <row r="38" spans="1:26">
      <c r="A38" s="3" t="s">
        <v>1039</v>
      </c>
    </row>
    <row r="39" spans="1:26">
      <c r="A39" s="4" t="s">
        <v>1072</v>
      </c>
      <c r="U39" s="8" t="n">
        <v>107.7</v>
      </c>
      <c r="W39" s="8" t="n">
        <v>124.5</v>
      </c>
      <c r="Y39" s="8" t="n">
        <v>116.7</v>
      </c>
    </row>
    <row r="40" spans="1:26">
      <c r="A40" s="4" t="s">
        <v>1040</v>
      </c>
      <c r="U40" s="8" t="n">
        <v>-68.90000000000001</v>
      </c>
      <c r="V40" s="4" t="s">
        <v>1079</v>
      </c>
      <c r="W40" s="8" t="n">
        <v>-77.40000000000001</v>
      </c>
      <c r="X40" s="4" t="s">
        <v>1080</v>
      </c>
      <c r="Y40" s="8" t="n">
        <v>-95.90000000000001</v>
      </c>
      <c r="Z40" s="4" t="s">
        <v>1081</v>
      </c>
    </row>
    <row r="41" spans="1:26">
      <c r="A41" s="4" t="s">
        <v>1073</v>
      </c>
      <c r="U41" s="8" t="n">
        <v>5.1</v>
      </c>
      <c r="W41" s="8" t="n">
        <v>4.3</v>
      </c>
      <c r="Y41" s="8" t="n">
        <v>7.4</v>
      </c>
    </row>
    <row r="42" spans="1:26">
      <c r="A42" s="4" t="s">
        <v>1074</v>
      </c>
      <c r="B42" s="4" t="s">
        <v>1041</v>
      </c>
      <c r="U42" s="8" t="n">
        <v>2.8</v>
      </c>
      <c r="W42" s="8" t="n">
        <v>5.7</v>
      </c>
      <c r="Y42" s="8" t="n">
        <v>6.4</v>
      </c>
    </row>
    <row r="43" spans="1:26">
      <c r="A43" s="4" t="s">
        <v>1075</v>
      </c>
      <c r="E43" s="8" t="n">
        <v>300.3</v>
      </c>
      <c r="M43" s="8" t="n">
        <v>267.9</v>
      </c>
      <c r="U43" s="8" t="n">
        <v>300.3</v>
      </c>
      <c r="W43" s="8" t="n">
        <v>267.9</v>
      </c>
      <c r="Y43" s="8" t="n">
        <v>184.8</v>
      </c>
    </row>
    <row r="44" spans="1:26">
      <c r="A44" s="4" t="s">
        <v>548</v>
      </c>
      <c r="W44" s="8" t="n">
        <v>17.6</v>
      </c>
    </row>
    <row r="45" spans="1:26">
      <c r="A45" s="4" t="s">
        <v>486</v>
      </c>
    </row>
    <row r="46" spans="1:26">
      <c r="A46" s="3" t="s">
        <v>1039</v>
      </c>
    </row>
    <row r="47" spans="1:26">
      <c r="A47" s="4" t="s">
        <v>35</v>
      </c>
      <c r="U47" s="8" t="n">
        <v>116.9</v>
      </c>
    </row>
    <row r="48" spans="1:26">
      <c r="A48" s="4" t="s">
        <v>1040</v>
      </c>
      <c r="E48" s="8" t="n">
        <v>1.2</v>
      </c>
      <c r="G48" s="8" t="n">
        <v>2.9</v>
      </c>
      <c r="I48" s="7" t="n">
        <v>0.3</v>
      </c>
    </row>
    <row r="49" spans="1:26">
      <c r="A49" s="4" t="s">
        <v>638</v>
      </c>
    </row>
    <row r="50" spans="1:26">
      <c r="A50" s="3" t="s">
        <v>1039</v>
      </c>
    </row>
    <row r="51" spans="1:26">
      <c r="A51" s="4" t="s">
        <v>543</v>
      </c>
      <c r="G51" s="8" t="n">
        <v>4.2</v>
      </c>
    </row>
    <row r="52" spans="1:26">
      <c r="A52" s="4" t="s">
        <v>1082</v>
      </c>
    </row>
    <row r="53" spans="1:26">
      <c r="A53" s="3" t="s">
        <v>1039</v>
      </c>
    </row>
    <row r="54" spans="1:26">
      <c r="A54" s="4" t="s">
        <v>543</v>
      </c>
      <c r="G54" s="7" t="n">
        <v>0.3</v>
      </c>
    </row>
    <row r="55" spans="1:26">
      <c r="A55" s="4" t="s">
        <v>1052</v>
      </c>
    </row>
    <row r="56" spans="1:26">
      <c r="A56" s="3" t="s">
        <v>1039</v>
      </c>
    </row>
    <row r="57" spans="1:26">
      <c r="A57" s="4" t="s">
        <v>1040</v>
      </c>
      <c r="U57" s="8" t="n">
        <v>4.1</v>
      </c>
    </row>
    <row r="58" spans="1:26">
      <c r="A58" s="4" t="s">
        <v>1053</v>
      </c>
    </row>
    <row r="59" spans="1:26">
      <c r="A59" s="3" t="s">
        <v>1039</v>
      </c>
    </row>
    <row r="60" spans="1:26">
      <c r="A60" s="4" t="s">
        <v>1040</v>
      </c>
      <c r="U60" s="8" t="n">
        <v>9.300000000000001</v>
      </c>
    </row>
    <row r="61" spans="1:26">
      <c r="A61" s="4" t="s">
        <v>1083</v>
      </c>
    </row>
    <row r="62" spans="1:26">
      <c r="A62" s="3" t="s">
        <v>1039</v>
      </c>
    </row>
    <row r="63" spans="1:26">
      <c r="A63" s="4" t="s">
        <v>1040</v>
      </c>
      <c r="M63" s="8" t="n">
        <v>3.5</v>
      </c>
      <c r="O63" s="8" t="n">
        <v>3.8</v>
      </c>
      <c r="Q63" s="5" t="n">
        <v>1</v>
      </c>
      <c r="S63" s="8" t="n">
        <v>-10.3</v>
      </c>
    </row>
    <row r="64" spans="1:26">
      <c r="A64" s="4" t="s">
        <v>1084</v>
      </c>
    </row>
    <row r="65" spans="1:26">
      <c r="A65" s="3" t="s">
        <v>1039</v>
      </c>
    </row>
    <row r="66" spans="1:26">
      <c r="A66" s="4" t="s">
        <v>1040</v>
      </c>
      <c r="M66" s="7" t="n">
        <v>-3.8</v>
      </c>
      <c r="O66" s="8" t="n">
        <v>-2.4</v>
      </c>
      <c r="Q66" s="7" t="n">
        <v>-3.7</v>
      </c>
      <c r="S66" s="7" t="n">
        <v>-3.5</v>
      </c>
    </row>
    <row r="67" spans="1:26">
      <c r="A67" s="4" t="s">
        <v>1085</v>
      </c>
    </row>
    <row r="68" spans="1:26">
      <c r="A68" s="3" t="s">
        <v>1039</v>
      </c>
    </row>
    <row r="69" spans="1:26">
      <c r="A69" s="4" t="s">
        <v>1086</v>
      </c>
      <c r="U69" s="5" t="n">
        <v>0</v>
      </c>
      <c r="W69" s="5" t="n">
        <v>0</v>
      </c>
      <c r="Y69" s="5" t="n">
        <v>0</v>
      </c>
    </row>
    <row r="70" spans="1:26">
      <c r="A70" s="4" t="s">
        <v>1087</v>
      </c>
    </row>
    <row r="71" spans="1:26">
      <c r="A71" s="3" t="s">
        <v>1039</v>
      </c>
    </row>
    <row r="72" spans="1:26">
      <c r="A72" s="4" t="s">
        <v>1086</v>
      </c>
      <c r="U72" s="8" t="n">
        <v>7.4</v>
      </c>
      <c r="W72" s="8" t="n">
        <v>3.2</v>
      </c>
      <c r="Y72" s="8" t="n">
        <v>5.8</v>
      </c>
    </row>
    <row r="73" spans="1:26">
      <c r="A73" s="4" t="s">
        <v>1088</v>
      </c>
    </row>
    <row r="74" spans="1:26">
      <c r="A74" s="3" t="s">
        <v>1039</v>
      </c>
    </row>
    <row r="75" spans="1:26">
      <c r="A75" s="4" t="s">
        <v>1086</v>
      </c>
      <c r="U75" s="5" t="n">
        <v>0</v>
      </c>
      <c r="W75" s="5" t="n">
        <v>0</v>
      </c>
      <c r="Y75" s="5" t="n">
        <v>0</v>
      </c>
    </row>
    <row r="76" spans="1:26">
      <c r="A76" s="4" t="s">
        <v>1089</v>
      </c>
    </row>
    <row r="77" spans="1:26">
      <c r="A77" s="3" t="s">
        <v>1039</v>
      </c>
    </row>
    <row r="78" spans="1:26">
      <c r="A78" s="4" t="s">
        <v>1086</v>
      </c>
      <c r="U78" s="8" t="n">
        <v>139.2</v>
      </c>
      <c r="W78" s="8" t="n">
        <v>133.8</v>
      </c>
      <c r="Y78" s="8" t="n">
        <v>144.9</v>
      </c>
    </row>
    <row r="79" spans="1:26">
      <c r="A79" s="4" t="s">
        <v>1090</v>
      </c>
    </row>
    <row r="80" spans="1:26">
      <c r="A80" s="3" t="s">
        <v>1039</v>
      </c>
    </row>
    <row r="81" spans="1:26">
      <c r="A81" s="4" t="s">
        <v>1086</v>
      </c>
      <c r="Y81" s="8" t="n">
        <v>-150.7</v>
      </c>
    </row>
    <row r="82" spans="1:26">
      <c r="A82" s="4" t="s">
        <v>1065</v>
      </c>
    </row>
    <row r="83" spans="1:26">
      <c r="A83" s="3" t="s">
        <v>1039</v>
      </c>
    </row>
    <row r="84" spans="1:26">
      <c r="A84" s="4" t="s">
        <v>35</v>
      </c>
      <c r="U84" s="5" t="n">
        <v>5779</v>
      </c>
      <c r="W84" s="8" t="n">
        <v>5741.7</v>
      </c>
      <c r="Y84" s="8" t="n">
        <v>5852.6</v>
      </c>
    </row>
    <row r="85" spans="1:26">
      <c r="A85" s="4" t="s">
        <v>1066</v>
      </c>
    </row>
    <row r="86" spans="1:26">
      <c r="A86" s="3" t="s">
        <v>1039</v>
      </c>
    </row>
    <row r="87" spans="1:26">
      <c r="A87" s="4" t="s">
        <v>35</v>
      </c>
      <c r="U87" s="8" t="n">
        <v>4584.8</v>
      </c>
      <c r="W87" s="8" t="n">
        <v>4477.3</v>
      </c>
      <c r="Y87" s="8" t="n">
        <v>4540.3</v>
      </c>
    </row>
    <row r="88" spans="1:26">
      <c r="A88" s="4" t="s">
        <v>1067</v>
      </c>
    </row>
    <row r="89" spans="1:26">
      <c r="A89" s="3" t="s">
        <v>1039</v>
      </c>
    </row>
    <row r="90" spans="1:26">
      <c r="A90" s="4" t="s">
        <v>35</v>
      </c>
      <c r="U90" s="8" t="n">
        <v>1093.9</v>
      </c>
      <c r="W90" s="8" t="n">
        <v>1143.1</v>
      </c>
      <c r="Y90" s="8" t="n">
        <v>1201.4</v>
      </c>
    </row>
    <row r="91" spans="1:26">
      <c r="A91" s="4" t="s">
        <v>1070</v>
      </c>
    </row>
    <row r="92" spans="1:26">
      <c r="A92" s="3" t="s">
        <v>1039</v>
      </c>
    </row>
    <row r="93" spans="1:26">
      <c r="A93" s="4" t="s">
        <v>35</v>
      </c>
      <c r="U93" s="8" t="n">
        <v>246.9</v>
      </c>
      <c r="W93" s="8" t="n">
        <v>258.3</v>
      </c>
      <c r="Y93" s="8" t="n">
        <v>261.6</v>
      </c>
    </row>
    <row r="94" spans="1:26">
      <c r="A94" s="4" t="s">
        <v>1091</v>
      </c>
    </row>
    <row r="95" spans="1:26">
      <c r="A95" s="3" t="s">
        <v>1039</v>
      </c>
    </row>
    <row r="96" spans="1:26">
      <c r="A96" s="4" t="s">
        <v>35</v>
      </c>
      <c r="Y96" s="8" t="n">
        <v>-150.7</v>
      </c>
    </row>
    <row r="97" spans="1:26">
      <c r="A97" s="4" t="s">
        <v>1092</v>
      </c>
    </row>
    <row r="98" spans="1:26">
      <c r="A98" s="3" t="s">
        <v>1039</v>
      </c>
    </row>
    <row r="99" spans="1:26">
      <c r="A99" s="4" t="s">
        <v>1086</v>
      </c>
      <c r="U99" s="8" t="n">
        <v>-146.6</v>
      </c>
      <c r="W99" s="5" t="n">
        <v>-137</v>
      </c>
    </row>
    <row r="100" spans="1:26">
      <c r="A100" s="4" t="s">
        <v>35</v>
      </c>
      <c r="U100" s="8" t="n">
        <v>-146.6</v>
      </c>
      <c r="W100" s="5" t="n">
        <v>-137</v>
      </c>
    </row>
    <row r="101" spans="1:26">
      <c r="A101" s="4" t="s">
        <v>1093</v>
      </c>
    </row>
    <row r="102" spans="1:26">
      <c r="A102" s="3" t="s">
        <v>1039</v>
      </c>
    </row>
    <row r="103" spans="1:26">
      <c r="A103" s="4" t="s">
        <v>1040</v>
      </c>
      <c r="W103" s="8" t="n">
        <v>-65.8</v>
      </c>
    </row>
    <row r="104" spans="1:26">
      <c r="A104" s="4" t="s">
        <v>1094</v>
      </c>
    </row>
    <row r="105" spans="1:26">
      <c r="A105" s="3" t="s">
        <v>1039</v>
      </c>
    </row>
    <row r="106" spans="1:26">
      <c r="A106" s="4" t="s">
        <v>1040</v>
      </c>
      <c r="W106" s="8" t="n">
        <v>-4.9</v>
      </c>
    </row>
    <row r="107" spans="1:26">
      <c r="A107" s="4" t="s">
        <v>1095</v>
      </c>
    </row>
    <row r="108" spans="1:26">
      <c r="A108" s="3" t="s">
        <v>1039</v>
      </c>
    </row>
    <row r="109" spans="1:26">
      <c r="A109" s="4" t="s">
        <v>1040</v>
      </c>
      <c r="W109" s="8" t="n">
        <v>-13.5</v>
      </c>
    </row>
    <row r="110" spans="1:26">
      <c r="A110" s="4" t="s">
        <v>1054</v>
      </c>
    </row>
    <row r="111" spans="1:26">
      <c r="A111" s="3" t="s">
        <v>1039</v>
      </c>
    </row>
    <row r="112" spans="1:26">
      <c r="A112" s="4" t="s">
        <v>1040</v>
      </c>
      <c r="U112" s="5" t="n">
        <v>2</v>
      </c>
    </row>
    <row r="113" spans="1:26">
      <c r="A113" s="4" t="s">
        <v>549</v>
      </c>
    </row>
    <row r="114" spans="1:26">
      <c r="A114" s="3" t="s">
        <v>1039</v>
      </c>
    </row>
    <row r="115" spans="1:26">
      <c r="A115" s="4" t="s">
        <v>550</v>
      </c>
      <c r="C115" s="7" t="n">
        <v>6.7</v>
      </c>
      <c r="U115" s="5" t="n">
        <v>0</v>
      </c>
      <c r="V115" s="4" t="s">
        <v>1096</v>
      </c>
      <c r="W115" s="8" t="n">
        <v>6.7</v>
      </c>
      <c r="X115" s="4" t="s">
        <v>1096</v>
      </c>
      <c r="Y115" s="5" t="n">
        <v>0</v>
      </c>
      <c r="Z115" s="4" t="s">
        <v>1096</v>
      </c>
    </row>
    <row r="116" spans="1:26">
      <c r="A116" s="4" t="s">
        <v>1097</v>
      </c>
    </row>
    <row r="117" spans="1:26">
      <c r="A117" s="3" t="s">
        <v>1039</v>
      </c>
    </row>
    <row r="118" spans="1:26">
      <c r="A118" s="4" t="s">
        <v>1040</v>
      </c>
      <c r="O118" s="7" t="n">
        <v>6.7</v>
      </c>
    </row>
    <row r="119" spans="1:26">
      <c r="A119" s="4" t="s">
        <v>377</v>
      </c>
    </row>
    <row r="120" spans="1:26">
      <c r="A120" s="3" t="s">
        <v>1039</v>
      </c>
    </row>
    <row r="121" spans="1:26">
      <c r="A121" s="4" t="s">
        <v>1040</v>
      </c>
      <c r="E121" s="7" t="n">
        <v>2.7</v>
      </c>
    </row>
    <row r="122" spans="1:26">
      <c r="A122" s="4" t="s">
        <v>545</v>
      </c>
      <c r="B122" s="4" t="s">
        <v>1098</v>
      </c>
      <c r="U122" s="8" t="n">
        <v>0.6</v>
      </c>
      <c r="W122" s="6" t="n">
        <v>0</v>
      </c>
      <c r="Y122" s="6" t="n">
        <v>0</v>
      </c>
    </row>
    <row r="123" spans="1:26">
      <c r="A123" s="4" t="s">
        <v>1099</v>
      </c>
    </row>
    <row r="124" spans="1:26">
      <c r="A124" s="3" t="s">
        <v>1039</v>
      </c>
    </row>
    <row r="125" spans="1:26">
      <c r="A125" s="4" t="s">
        <v>545</v>
      </c>
      <c r="B125" s="4" t="s">
        <v>1098</v>
      </c>
      <c r="U125" s="7" t="n">
        <v>2.7</v>
      </c>
    </row>
    <row r="126" spans="1:26"/>
    <row r="127" spans="1:26">
      <c r="A127" s="4" t="s">
        <v>42</v>
      </c>
      <c r="B127" s="4" t="s">
        <v>439</v>
      </c>
    </row>
    <row r="128" spans="1:26">
      <c r="A128" s="4" t="s">
        <v>383</v>
      </c>
      <c r="B128" s="4" t="s">
        <v>440</v>
      </c>
    </row>
    <row r="129" spans="1:26">
      <c r="A129" s="4" t="s">
        <v>385</v>
      </c>
      <c r="B129" s="4" t="s">
        <v>441</v>
      </c>
    </row>
    <row r="130" spans="1:26">
      <c r="A130" s="4" t="s">
        <v>387</v>
      </c>
      <c r="B130" s="4" t="s">
        <v>442</v>
      </c>
    </row>
    <row r="131" spans="1:26">
      <c r="A131" s="4" t="s">
        <v>406</v>
      </c>
      <c r="B131" s="4" t="s">
        <v>443</v>
      </c>
    </row>
    <row r="132" spans="1:26">
      <c r="A132" s="4" t="s">
        <v>389</v>
      </c>
      <c r="B132" s="4" t="s">
        <v>444</v>
      </c>
    </row>
    <row r="133" spans="1:26">
      <c r="A133" s="4" t="s">
        <v>391</v>
      </c>
      <c r="B133" s="4" t="s">
        <v>445</v>
      </c>
    </row>
    <row r="134" spans="1:26">
      <c r="A134" s="4" t="s">
        <v>393</v>
      </c>
      <c r="B134" s="4" t="s">
        <v>446</v>
      </c>
    </row>
    <row r="135" spans="1:26">
      <c r="A135" s="4" t="s">
        <v>553</v>
      </c>
      <c r="B135" s="4" t="s">
        <v>57</v>
      </c>
    </row>
    <row r="136" spans="1:26">
      <c r="A136" s="4" t="s">
        <v>1041</v>
      </c>
      <c r="B136" s="4" t="s">
        <v>138</v>
      </c>
    </row>
    <row r="137" spans="1:26">
      <c r="A137" s="4" t="s">
        <v>1042</v>
      </c>
      <c r="B137" s="4" t="s">
        <v>554</v>
      </c>
    </row>
    <row r="138" spans="1:26">
      <c r="A138" s="4" t="s">
        <v>1043</v>
      </c>
      <c r="B138" s="4" t="s">
        <v>555</v>
      </c>
    </row>
    <row r="139" spans="1:26">
      <c r="A139" s="4" t="s">
        <v>1044</v>
      </c>
      <c r="B139" s="4" t="s">
        <v>556</v>
      </c>
    </row>
    <row r="140" spans="1:26">
      <c r="A140" s="4" t="s">
        <v>1046</v>
      </c>
      <c r="B140" s="4" t="s">
        <v>559</v>
      </c>
    </row>
    <row r="141" spans="1:26">
      <c r="A141" s="4" t="s">
        <v>1047</v>
      </c>
      <c r="B141" s="4" t="s">
        <v>1056</v>
      </c>
    </row>
    <row r="142" spans="1:26">
      <c r="A142" s="4" t="s">
        <v>1048</v>
      </c>
      <c r="B142" s="4" t="s">
        <v>1057</v>
      </c>
    </row>
    <row r="143" spans="1:26">
      <c r="A143" s="4" t="s">
        <v>1076</v>
      </c>
      <c r="B143" s="4" t="s">
        <v>1058</v>
      </c>
    </row>
    <row r="144" spans="1:26">
      <c r="A144" s="4" t="s">
        <v>1077</v>
      </c>
      <c r="B144" s="4" t="s">
        <v>1055</v>
      </c>
    </row>
    <row r="145" spans="1:26">
      <c r="A145" s="4" t="s">
        <v>1078</v>
      </c>
      <c r="B145" s="4" t="s">
        <v>560</v>
      </c>
    </row>
    <row r="146" spans="1:26">
      <c r="A146" s="4" t="s">
        <v>1079</v>
      </c>
      <c r="B146" s="4" t="s">
        <v>1059</v>
      </c>
    </row>
    <row r="147" spans="1:26">
      <c r="A147" s="4" t="s">
        <v>1080</v>
      </c>
      <c r="B147" s="4" t="s">
        <v>1060</v>
      </c>
    </row>
    <row r="148" spans="1:26">
      <c r="A148" s="4" t="s">
        <v>1081</v>
      </c>
      <c r="B148" s="4" t="s">
        <v>1061</v>
      </c>
    </row>
    <row r="149" spans="1:26">
      <c r="A149" s="4" t="s">
        <v>1096</v>
      </c>
      <c r="B149" s="4" t="s">
        <v>560</v>
      </c>
    </row>
    <row r="150" spans="1:26">
      <c r="A150" s="4" t="s">
        <v>1098</v>
      </c>
      <c r="B150" s="4" t="s">
        <v>561</v>
      </c>
    </row>
  </sheetData>
  <mergeCells count="285">
    <mergeCell ref="A1:B2"/>
    <mergeCell ref="C1:D1"/>
    <mergeCell ref="E1:T1"/>
    <mergeCell ref="U1:Z1"/>
    <mergeCell ref="E2:F2"/>
    <mergeCell ref="G2:H2"/>
    <mergeCell ref="I2:J2"/>
    <mergeCell ref="M2:N2"/>
    <mergeCell ref="O2:P2"/>
    <mergeCell ref="Q2:R2"/>
    <mergeCell ref="S2:T2"/>
    <mergeCell ref="U2:V2"/>
    <mergeCell ref="W2:X2"/>
    <mergeCell ref="Y2:Z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C40:D40"/>
    <mergeCell ref="K40:L40"/>
    <mergeCell ref="C41:D41"/>
    <mergeCell ref="K41:L41"/>
    <mergeCell ref="C42:D42"/>
    <mergeCell ref="K42:L42"/>
    <mergeCell ref="C43:D43"/>
    <mergeCell ref="K43:L43"/>
    <mergeCell ref="C44:D44"/>
    <mergeCell ref="K44:L44"/>
    <mergeCell ref="C45:D45"/>
    <mergeCell ref="K45:L45"/>
    <mergeCell ref="C46:D46"/>
    <mergeCell ref="K46:L46"/>
    <mergeCell ref="C47:D47"/>
    <mergeCell ref="K47:L47"/>
    <mergeCell ref="C48:D48"/>
    <mergeCell ref="K48:L48"/>
    <mergeCell ref="C49:D49"/>
    <mergeCell ref="K49:L49"/>
    <mergeCell ref="C50:D50"/>
    <mergeCell ref="K50:L50"/>
    <mergeCell ref="C51:D51"/>
    <mergeCell ref="K51:L51"/>
    <mergeCell ref="C52:D52"/>
    <mergeCell ref="K52:L52"/>
    <mergeCell ref="C53:D53"/>
    <mergeCell ref="K53:L53"/>
    <mergeCell ref="C54:D54"/>
    <mergeCell ref="K54:L54"/>
    <mergeCell ref="C55:D55"/>
    <mergeCell ref="K55:L55"/>
    <mergeCell ref="C56:D56"/>
    <mergeCell ref="K56:L56"/>
    <mergeCell ref="C57:D57"/>
    <mergeCell ref="K57:L57"/>
    <mergeCell ref="C58:D58"/>
    <mergeCell ref="K58:L58"/>
    <mergeCell ref="C59:D59"/>
    <mergeCell ref="K59:L59"/>
    <mergeCell ref="C60:D60"/>
    <mergeCell ref="K60:L60"/>
    <mergeCell ref="C61:D61"/>
    <mergeCell ref="K61:L61"/>
    <mergeCell ref="C62:D62"/>
    <mergeCell ref="K62:L62"/>
    <mergeCell ref="C63:D63"/>
    <mergeCell ref="K63:L63"/>
    <mergeCell ref="C64:D64"/>
    <mergeCell ref="K64:L64"/>
    <mergeCell ref="C65:D65"/>
    <mergeCell ref="K65:L65"/>
    <mergeCell ref="C66:D66"/>
    <mergeCell ref="K66:L66"/>
    <mergeCell ref="C67:D67"/>
    <mergeCell ref="K67:L67"/>
    <mergeCell ref="C68:D68"/>
    <mergeCell ref="K68:L68"/>
    <mergeCell ref="C69:D69"/>
    <mergeCell ref="K69:L69"/>
    <mergeCell ref="C70:D70"/>
    <mergeCell ref="K70:L70"/>
    <mergeCell ref="C71:D71"/>
    <mergeCell ref="K71:L71"/>
    <mergeCell ref="C72:D72"/>
    <mergeCell ref="K72:L72"/>
    <mergeCell ref="C73:D73"/>
    <mergeCell ref="K73:L73"/>
    <mergeCell ref="C74:D74"/>
    <mergeCell ref="K74:L74"/>
    <mergeCell ref="C75:D75"/>
    <mergeCell ref="K75:L75"/>
    <mergeCell ref="C76:D76"/>
    <mergeCell ref="K76:L76"/>
    <mergeCell ref="C77:D77"/>
    <mergeCell ref="K77:L77"/>
    <mergeCell ref="C78:D78"/>
    <mergeCell ref="K78:L78"/>
    <mergeCell ref="C79:D79"/>
    <mergeCell ref="K79:L79"/>
    <mergeCell ref="C80:D80"/>
    <mergeCell ref="K80:L80"/>
    <mergeCell ref="C81:D81"/>
    <mergeCell ref="K81:L81"/>
    <mergeCell ref="C82:D82"/>
    <mergeCell ref="K82:L82"/>
    <mergeCell ref="C83:D83"/>
    <mergeCell ref="K83:L83"/>
    <mergeCell ref="C84:D84"/>
    <mergeCell ref="K84:L84"/>
    <mergeCell ref="C85:D85"/>
    <mergeCell ref="K85:L85"/>
    <mergeCell ref="C86:D86"/>
    <mergeCell ref="K86:L86"/>
    <mergeCell ref="C87:D87"/>
    <mergeCell ref="K87:L87"/>
    <mergeCell ref="C88:D88"/>
    <mergeCell ref="K88:L88"/>
    <mergeCell ref="C89:D89"/>
    <mergeCell ref="K89:L89"/>
    <mergeCell ref="C90:D90"/>
    <mergeCell ref="K90:L90"/>
    <mergeCell ref="C91:D91"/>
    <mergeCell ref="K91:L91"/>
    <mergeCell ref="C92:D92"/>
    <mergeCell ref="K92:L92"/>
    <mergeCell ref="C93:D93"/>
    <mergeCell ref="K93:L93"/>
    <mergeCell ref="C94:D94"/>
    <mergeCell ref="K94:L94"/>
    <mergeCell ref="C95:D95"/>
    <mergeCell ref="K95:L95"/>
    <mergeCell ref="C96:D96"/>
    <mergeCell ref="K96:L96"/>
    <mergeCell ref="C97:D97"/>
    <mergeCell ref="K97:L97"/>
    <mergeCell ref="C98:D98"/>
    <mergeCell ref="K98:L98"/>
    <mergeCell ref="C99:D99"/>
    <mergeCell ref="K99:L99"/>
    <mergeCell ref="C100:D100"/>
    <mergeCell ref="K100:L100"/>
    <mergeCell ref="C101:D101"/>
    <mergeCell ref="K101:L101"/>
    <mergeCell ref="C102:D102"/>
    <mergeCell ref="K102:L102"/>
    <mergeCell ref="C103:D103"/>
    <mergeCell ref="K103:L103"/>
    <mergeCell ref="C104:D104"/>
    <mergeCell ref="K104:L104"/>
    <mergeCell ref="C105:D105"/>
    <mergeCell ref="K105:L105"/>
    <mergeCell ref="C106:D106"/>
    <mergeCell ref="K106:L106"/>
    <mergeCell ref="C107:D107"/>
    <mergeCell ref="K107:L107"/>
    <mergeCell ref="C108:D108"/>
    <mergeCell ref="K108:L108"/>
    <mergeCell ref="C109:D109"/>
    <mergeCell ref="K109:L109"/>
    <mergeCell ref="C110:D110"/>
    <mergeCell ref="K110:L110"/>
    <mergeCell ref="C111:D111"/>
    <mergeCell ref="K111:L111"/>
    <mergeCell ref="C112:D112"/>
    <mergeCell ref="K112:L112"/>
    <mergeCell ref="C113:D113"/>
    <mergeCell ref="K113:L113"/>
    <mergeCell ref="C114:D114"/>
    <mergeCell ref="K114:L114"/>
    <mergeCell ref="C115:D115"/>
    <mergeCell ref="K115:L115"/>
    <mergeCell ref="C116:D116"/>
    <mergeCell ref="K116:L116"/>
    <mergeCell ref="C117:D117"/>
    <mergeCell ref="K117:L117"/>
    <mergeCell ref="C118:D118"/>
    <mergeCell ref="K118:L118"/>
    <mergeCell ref="C119:D119"/>
    <mergeCell ref="K119:L119"/>
    <mergeCell ref="C120:D120"/>
    <mergeCell ref="K120:L120"/>
    <mergeCell ref="C121:D121"/>
    <mergeCell ref="K121:L121"/>
    <mergeCell ref="C122:D122"/>
    <mergeCell ref="K122:L122"/>
    <mergeCell ref="C123:D123"/>
    <mergeCell ref="K123:L123"/>
    <mergeCell ref="C124:D124"/>
    <mergeCell ref="K124:L124"/>
    <mergeCell ref="C125:D125"/>
    <mergeCell ref="K125:L125"/>
    <mergeCell ref="A126:Y126"/>
    <mergeCell ref="B127:Y127"/>
    <mergeCell ref="B128:Y128"/>
    <mergeCell ref="B129:Y129"/>
    <mergeCell ref="B130:Y130"/>
    <mergeCell ref="B131:Y131"/>
    <mergeCell ref="B132:Y132"/>
    <mergeCell ref="B133:Y133"/>
    <mergeCell ref="B134:Y134"/>
    <mergeCell ref="B135:Y135"/>
    <mergeCell ref="B136:Y136"/>
    <mergeCell ref="B137:Y137"/>
    <mergeCell ref="B138:Y138"/>
    <mergeCell ref="B139:Y139"/>
    <mergeCell ref="B140:Y140"/>
    <mergeCell ref="B141:Y141"/>
    <mergeCell ref="B142:Y142"/>
    <mergeCell ref="B143:Y143"/>
    <mergeCell ref="B144:Y144"/>
    <mergeCell ref="B145:Y145"/>
    <mergeCell ref="B146:Y146"/>
    <mergeCell ref="B147:Y147"/>
    <mergeCell ref="B148:Y148"/>
    <mergeCell ref="B149:Y149"/>
    <mergeCell ref="B150:Y1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1"/>
  </cols>
  <sheetData>
    <row r="1" spans="1:6">
      <c r="A1" s="1" t="s">
        <v>1100</v>
      </c>
      <c r="C1" s="2" t="s">
        <v>1101</v>
      </c>
      <c r="D1" s="2" t="s">
        <v>1</v>
      </c>
    </row>
    <row r="2" spans="1:6">
      <c r="C2" s="2" t="s">
        <v>1102</v>
      </c>
      <c r="D2" s="2" t="s">
        <v>394</v>
      </c>
      <c r="E2" s="2" t="s">
        <v>370</v>
      </c>
      <c r="F2" s="2" t="s">
        <v>395</v>
      </c>
    </row>
    <row r="3" spans="1:6">
      <c r="A3" s="3" t="s">
        <v>1103</v>
      </c>
    </row>
    <row r="4" spans="1:6">
      <c r="A4" s="4" t="s">
        <v>1104</v>
      </c>
      <c r="D4" s="7" t="n">
        <v>94.7</v>
      </c>
      <c r="E4" s="7" t="n">
        <v>83.7</v>
      </c>
    </row>
    <row r="5" spans="1:6">
      <c r="A5" s="4" t="s">
        <v>411</v>
      </c>
      <c r="D5" s="5" t="n">
        <v>75000</v>
      </c>
    </row>
    <row r="6" spans="1:6">
      <c r="A6" s="4" t="s">
        <v>1105</v>
      </c>
      <c r="D6" s="4" t="s">
        <v>1106</v>
      </c>
    </row>
    <row r="7" spans="1:6">
      <c r="A7" s="4" t="s">
        <v>1107</v>
      </c>
      <c r="D7" s="7" t="n">
        <v>88.3</v>
      </c>
      <c r="E7" s="8" t="n">
        <v>87.90000000000001</v>
      </c>
      <c r="F7" s="7" t="n">
        <v>85.59999999999999</v>
      </c>
    </row>
    <row r="8" spans="1:6">
      <c r="A8" s="4" t="s">
        <v>77</v>
      </c>
      <c r="D8" s="8" t="n">
        <v>21.6</v>
      </c>
      <c r="E8" s="8" t="n">
        <v>22.8</v>
      </c>
    </row>
    <row r="9" spans="1:6">
      <c r="A9" s="4" t="s">
        <v>1108</v>
      </c>
      <c r="D9" s="8" t="n">
        <v>1.5</v>
      </c>
      <c r="E9" s="8" t="n">
        <v>1.6</v>
      </c>
      <c r="F9" s="8" t="n">
        <v>1.5</v>
      </c>
    </row>
    <row r="10" spans="1:6">
      <c r="A10" s="4" t="s">
        <v>1109</v>
      </c>
      <c r="D10" s="5" t="n">
        <v>362</v>
      </c>
      <c r="E10" s="8" t="n">
        <v>299.6</v>
      </c>
      <c r="F10" s="8" t="n">
        <v>265.9</v>
      </c>
    </row>
    <row r="11" spans="1:6">
      <c r="A11" s="4" t="s">
        <v>1110</v>
      </c>
      <c r="D11" s="8" t="n">
        <v>25.3</v>
      </c>
    </row>
    <row r="12" spans="1:6">
      <c r="A12" s="4" t="s">
        <v>662</v>
      </c>
      <c r="D12" s="8" t="n">
        <v>6.4</v>
      </c>
      <c r="E12" s="8" t="n">
        <v>7.9</v>
      </c>
    </row>
    <row r="13" spans="1:6">
      <c r="A13" s="4" t="s">
        <v>1111</v>
      </c>
      <c r="C13" s="4" t="s">
        <v>1112</v>
      </c>
    </row>
    <row r="14" spans="1:6">
      <c r="A14" s="4" t="s">
        <v>1113</v>
      </c>
      <c r="C14" s="5" t="n">
        <v>5</v>
      </c>
    </row>
    <row r="15" spans="1:6">
      <c r="A15" s="4" t="s">
        <v>548</v>
      </c>
      <c r="B15" s="4" t="s">
        <v>42</v>
      </c>
      <c r="D15" s="5" t="n">
        <v>0</v>
      </c>
      <c r="E15" s="6" t="n">
        <v>0</v>
      </c>
      <c r="F15" s="7" t="n">
        <v>17.6</v>
      </c>
    </row>
    <row r="16" spans="1:6">
      <c r="A16" s="4" t="s">
        <v>1114</v>
      </c>
    </row>
    <row r="17" spans="1:6">
      <c r="A17" s="3" t="s">
        <v>1103</v>
      </c>
    </row>
    <row r="18" spans="1:6">
      <c r="A18" s="4" t="s">
        <v>1110</v>
      </c>
      <c r="D18" s="8" t="n">
        <v>17.2</v>
      </c>
    </row>
    <row r="19" spans="1:6">
      <c r="A19" s="4" t="s">
        <v>1115</v>
      </c>
    </row>
    <row r="20" spans="1:6">
      <c r="A20" s="3" t="s">
        <v>1103</v>
      </c>
    </row>
    <row r="21" spans="1:6">
      <c r="A21" s="4" t="s">
        <v>1110</v>
      </c>
      <c r="D21" s="8" t="n">
        <v>8.1</v>
      </c>
    </row>
    <row r="22" spans="1:6">
      <c r="A22" s="4" t="s">
        <v>1116</v>
      </c>
    </row>
    <row r="23" spans="1:6">
      <c r="A23" s="3" t="s">
        <v>1103</v>
      </c>
    </row>
    <row r="24" spans="1:6">
      <c r="A24" s="4" t="s">
        <v>1110</v>
      </c>
      <c r="D24" s="7" t="n">
        <v>18.9</v>
      </c>
    </row>
    <row r="25" spans="1:6">
      <c r="A25" s="4" t="s">
        <v>414</v>
      </c>
    </row>
    <row r="26" spans="1:6">
      <c r="A26" s="3" t="s">
        <v>1103</v>
      </c>
    </row>
    <row r="27" spans="1:6">
      <c r="A27" s="4" t="s">
        <v>1117</v>
      </c>
      <c r="D27" s="4" t="s">
        <v>505</v>
      </c>
    </row>
    <row r="28" spans="1:6">
      <c r="A28" s="4" t="s">
        <v>417</v>
      </c>
    </row>
    <row r="29" spans="1:6">
      <c r="A29" s="3" t="s">
        <v>1103</v>
      </c>
    </row>
    <row r="30" spans="1:6">
      <c r="A30" s="4" t="s">
        <v>1118</v>
      </c>
      <c r="D30" s="4" t="s">
        <v>1119</v>
      </c>
    </row>
    <row r="31" spans="1:6">
      <c r="A31" s="4" t="s">
        <v>1117</v>
      </c>
      <c r="D31" s="4" t="s">
        <v>1120</v>
      </c>
    </row>
    <row r="32" spans="1:6"/>
    <row r="33" spans="1:6">
      <c r="A33" s="4" t="s">
        <v>42</v>
      </c>
      <c r="B33" s="4" t="s">
        <v>559</v>
      </c>
    </row>
  </sheetData>
  <mergeCells count="4">
    <mergeCell ref="A1:B2"/>
    <mergeCell ref="D1:F1"/>
    <mergeCell ref="A32:E32"/>
    <mergeCell ref="B33:E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381</v>
      </c>
    </row>
    <row r="2" spans="1:2">
      <c r="A2" s="3" t="s">
        <v>1122</v>
      </c>
    </row>
    <row r="3" spans="1:2">
      <c r="A3" s="5" t="n">
        <v>2017</v>
      </c>
      <c r="B3" s="7" t="n">
        <v>64.40000000000001</v>
      </c>
    </row>
    <row r="4" spans="1:2">
      <c r="A4" s="5" t="n">
        <v>2018</v>
      </c>
      <c r="B4" s="8" t="n">
        <v>54.4</v>
      </c>
    </row>
    <row r="5" spans="1:2">
      <c r="A5" s="5" t="n">
        <v>2019</v>
      </c>
      <c r="B5" s="8" t="n">
        <v>41.8</v>
      </c>
    </row>
    <row r="6" spans="1:2">
      <c r="A6" s="5" t="n">
        <v>2020</v>
      </c>
      <c r="B6" s="8" t="n">
        <v>26.2</v>
      </c>
    </row>
    <row r="7" spans="1:2">
      <c r="A7" s="5" t="n">
        <v>2021</v>
      </c>
      <c r="B7" s="8" t="n">
        <v>19.1</v>
      </c>
    </row>
    <row r="8" spans="1:2">
      <c r="A8" s="4" t="s">
        <v>1123</v>
      </c>
      <c r="B8" s="8" t="n">
        <v>48.4</v>
      </c>
    </row>
    <row r="9" spans="1:2">
      <c r="A9" s="4" t="s">
        <v>140</v>
      </c>
      <c r="B9" s="7" t="n">
        <v>25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2</v>
      </c>
    </row>
    <row r="2" spans="1:3">
      <c r="A2" s="3" t="s">
        <v>1125</v>
      </c>
    </row>
    <row r="3" spans="1:3">
      <c r="A3" s="4" t="s">
        <v>1126</v>
      </c>
      <c r="B3" s="7" t="n">
        <v>28.8</v>
      </c>
      <c r="C3" s="7" t="n">
        <v>28.8</v>
      </c>
    </row>
    <row r="4" spans="1:3">
      <c r="A4" s="4" t="s">
        <v>1127</v>
      </c>
      <c r="B4" s="8" t="n">
        <v>-13.7</v>
      </c>
      <c r="C4" s="8" t="n">
        <v>-12.2</v>
      </c>
    </row>
    <row r="5" spans="1:3">
      <c r="A5" s="4" t="s">
        <v>1128</v>
      </c>
      <c r="B5" s="8" t="n">
        <v>15.1</v>
      </c>
      <c r="C5" s="8" t="n">
        <v>16.6</v>
      </c>
    </row>
    <row r="6" spans="1:3">
      <c r="A6" s="4" t="s">
        <v>461</v>
      </c>
    </row>
    <row r="7" spans="1:3">
      <c r="A7" s="3" t="s">
        <v>1125</v>
      </c>
    </row>
    <row r="8" spans="1:3">
      <c r="A8" s="4" t="s">
        <v>1126</v>
      </c>
      <c r="B8" s="8" t="n">
        <v>0.3</v>
      </c>
      <c r="C8" s="8" t="n">
        <v>0.3</v>
      </c>
    </row>
    <row r="9" spans="1:3">
      <c r="A9" s="4" t="s">
        <v>462</v>
      </c>
    </row>
    <row r="10" spans="1:3">
      <c r="A10" s="3" t="s">
        <v>1125</v>
      </c>
    </row>
    <row r="11" spans="1:3">
      <c r="A11" s="4" t="s">
        <v>1126</v>
      </c>
      <c r="B11" s="7" t="n">
        <v>28.5</v>
      </c>
      <c r="C11" s="7" t="n">
        <v>2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3" t="s">
        <v>1130</v>
      </c>
    </row>
    <row r="3" spans="1:3">
      <c r="A3" s="5" t="n">
        <v>2017</v>
      </c>
      <c r="B3" s="7" t="n">
        <v>2.7</v>
      </c>
    </row>
    <row r="4" spans="1:3">
      <c r="A4" s="5" t="n">
        <v>2018</v>
      </c>
      <c r="B4" s="8" t="n">
        <v>2.7</v>
      </c>
    </row>
    <row r="5" spans="1:3">
      <c r="A5" s="5" t="n">
        <v>2019</v>
      </c>
      <c r="B5" s="8" t="n">
        <v>2.7</v>
      </c>
    </row>
    <row r="6" spans="1:3">
      <c r="A6" s="5" t="n">
        <v>2020</v>
      </c>
      <c r="B6" s="8" t="n">
        <v>2.7</v>
      </c>
    </row>
    <row r="7" spans="1:3">
      <c r="A7" s="5" t="n">
        <v>2021</v>
      </c>
      <c r="B7" s="8" t="n">
        <v>2.7</v>
      </c>
    </row>
    <row r="8" spans="1:3">
      <c r="A8" s="4" t="s">
        <v>1123</v>
      </c>
      <c r="B8" s="8" t="n">
        <v>17.7</v>
      </c>
    </row>
    <row r="9" spans="1:3">
      <c r="A9" s="4" t="s">
        <v>1131</v>
      </c>
      <c r="B9" s="8" t="n">
        <v>31.2</v>
      </c>
    </row>
    <row r="10" spans="1:3">
      <c r="A10" s="4" t="s">
        <v>1132</v>
      </c>
      <c r="B10" s="8" t="n">
        <v>-9.6</v>
      </c>
    </row>
    <row r="11" spans="1:3">
      <c r="A11" s="4" t="s">
        <v>1133</v>
      </c>
      <c r="B11" s="8" t="n">
        <v>21.6</v>
      </c>
    </row>
    <row r="12" spans="1:3">
      <c r="A12" s="4" t="s">
        <v>1134</v>
      </c>
      <c r="B12" s="8" t="n">
        <v>-1.3</v>
      </c>
      <c r="C12" s="7" t="n">
        <v>-1.2</v>
      </c>
    </row>
    <row r="13" spans="1:3">
      <c r="A13" s="4" t="s">
        <v>1135</v>
      </c>
      <c r="B13" s="7" t="n">
        <v>20.3</v>
      </c>
      <c r="C13" s="7" t="n">
        <v>2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381</v>
      </c>
    </row>
    <row r="2" spans="1:2">
      <c r="A2" s="3" t="s">
        <v>216</v>
      </c>
    </row>
    <row r="3" spans="1:2">
      <c r="A3" s="5" t="n">
        <v>2017</v>
      </c>
      <c r="B3" s="7" t="n">
        <v>93.40000000000001</v>
      </c>
    </row>
    <row r="4" spans="1:2">
      <c r="A4" s="5" t="n">
        <v>2018</v>
      </c>
      <c r="B4" s="5" t="n">
        <v>34</v>
      </c>
    </row>
    <row r="5" spans="1:2">
      <c r="A5" s="5" t="n">
        <v>2019</v>
      </c>
      <c r="B5" s="8" t="n">
        <v>27.8</v>
      </c>
    </row>
    <row r="6" spans="1:2">
      <c r="A6" s="5" t="n">
        <v>2020</v>
      </c>
      <c r="B6" s="8" t="n">
        <v>21.4</v>
      </c>
    </row>
    <row r="7" spans="1:2">
      <c r="A7" s="5" t="n">
        <v>2021</v>
      </c>
      <c r="B7" s="8" t="n">
        <v>17.7</v>
      </c>
    </row>
    <row r="8" spans="1:2">
      <c r="A8" s="4" t="s">
        <v>1123</v>
      </c>
      <c r="B8" s="8" t="n">
        <v>45.7</v>
      </c>
    </row>
    <row r="9" spans="1:2">
      <c r="A9" s="4" t="s">
        <v>140</v>
      </c>
      <c r="B9" s="6" t="n">
        <v>2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137</v>
      </c>
      <c r="B1" s="2" t="s">
        <v>380</v>
      </c>
      <c r="R1" s="2" t="s">
        <v>1</v>
      </c>
    </row>
    <row r="2" spans="1:21">
      <c r="B2" s="2" t="s">
        <v>2</v>
      </c>
      <c r="D2" s="2" t="s">
        <v>524</v>
      </c>
      <c r="F2" s="2" t="s">
        <v>4</v>
      </c>
      <c r="H2" s="2" t="s">
        <v>525</v>
      </c>
      <c r="J2" s="2" t="s">
        <v>32</v>
      </c>
      <c r="L2" s="2" t="s">
        <v>526</v>
      </c>
      <c r="N2" s="2" t="s">
        <v>527</v>
      </c>
      <c r="P2" s="2" t="s">
        <v>528</v>
      </c>
      <c r="R2" s="2" t="s">
        <v>2</v>
      </c>
      <c r="S2" s="2" t="s">
        <v>32</v>
      </c>
      <c r="T2" s="2" t="s">
        <v>33</v>
      </c>
    </row>
    <row r="3" spans="1:21">
      <c r="A3" s="3" t="s">
        <v>1138</v>
      </c>
    </row>
    <row r="4" spans="1:21">
      <c r="A4" s="4" t="s">
        <v>35</v>
      </c>
      <c r="B4" s="7" t="n">
        <v>1476.6</v>
      </c>
      <c r="C4" s="4" t="s">
        <v>42</v>
      </c>
      <c r="D4" s="6" t="n">
        <v>1484</v>
      </c>
      <c r="E4" s="4" t="s">
        <v>383</v>
      </c>
      <c r="F4" s="7" t="n">
        <v>1417.4</v>
      </c>
      <c r="G4" s="4" t="s">
        <v>385</v>
      </c>
      <c r="H4" s="6" t="n">
        <v>1401</v>
      </c>
      <c r="I4" s="4" t="s">
        <v>387</v>
      </c>
      <c r="J4" s="7" t="n">
        <v>1390.9</v>
      </c>
      <c r="K4" s="4" t="s">
        <v>406</v>
      </c>
      <c r="L4" s="7" t="n">
        <v>1470.8</v>
      </c>
      <c r="M4" s="4" t="s">
        <v>389</v>
      </c>
      <c r="N4" s="7" t="n">
        <v>1454.3</v>
      </c>
      <c r="O4" s="4" t="s">
        <v>391</v>
      </c>
      <c r="P4" s="7" t="n">
        <v>1425.7</v>
      </c>
      <c r="Q4" s="4" t="s">
        <v>393</v>
      </c>
      <c r="R4" s="6" t="n">
        <v>5779</v>
      </c>
      <c r="S4" s="7" t="n">
        <v>5741.7</v>
      </c>
      <c r="T4" s="7" t="n">
        <v>5852.6</v>
      </c>
    </row>
    <row r="5" spans="1:21">
      <c r="A5" s="4" t="s">
        <v>37</v>
      </c>
      <c r="B5" s="8" t="n">
        <v>327.1</v>
      </c>
      <c r="C5" s="4" t="s">
        <v>42</v>
      </c>
      <c r="D5" s="8" t="n">
        <v>329.5</v>
      </c>
      <c r="E5" s="4" t="s">
        <v>383</v>
      </c>
      <c r="F5" s="8" t="n">
        <v>320.1</v>
      </c>
      <c r="G5" s="4" t="s">
        <v>385</v>
      </c>
      <c r="H5" s="5" t="n">
        <v>299</v>
      </c>
      <c r="I5" s="4" t="s">
        <v>387</v>
      </c>
      <c r="J5" s="5" t="n">
        <v>285</v>
      </c>
      <c r="K5" s="4" t="s">
        <v>406</v>
      </c>
      <c r="L5" s="8" t="n">
        <v>328.3</v>
      </c>
      <c r="M5" s="4" t="s">
        <v>389</v>
      </c>
      <c r="N5" s="8" t="n">
        <v>317.6</v>
      </c>
      <c r="O5" s="4" t="s">
        <v>391</v>
      </c>
      <c r="P5" s="5" t="n">
        <v>277</v>
      </c>
      <c r="Q5" s="4" t="s">
        <v>393</v>
      </c>
      <c r="R5" s="8" t="n">
        <v>1275.7</v>
      </c>
      <c r="S5" s="5" t="n">
        <v>1208</v>
      </c>
      <c r="T5" s="8" t="n">
        <v>1229.5</v>
      </c>
    </row>
    <row r="6" spans="1:21">
      <c r="A6" s="4" t="s">
        <v>1040</v>
      </c>
      <c r="B6" s="8" t="n">
        <v>-192.9</v>
      </c>
      <c r="C6" s="4" t="s">
        <v>42</v>
      </c>
      <c r="D6" s="8" t="n">
        <v>-206.4</v>
      </c>
      <c r="E6" s="4" t="s">
        <v>383</v>
      </c>
      <c r="F6" s="8" t="n">
        <v>-200.2</v>
      </c>
      <c r="G6" s="4" t="s">
        <v>385</v>
      </c>
      <c r="H6" s="8" t="n">
        <v>-180.8</v>
      </c>
      <c r="I6" s="4" t="s">
        <v>387</v>
      </c>
      <c r="J6" s="8" t="n">
        <v>-175.9</v>
      </c>
      <c r="K6" s="4" t="s">
        <v>406</v>
      </c>
      <c r="L6" s="8" t="n">
        <v>-219.4</v>
      </c>
      <c r="M6" s="4" t="s">
        <v>389</v>
      </c>
      <c r="N6" s="8" t="n">
        <v>-197.6</v>
      </c>
      <c r="O6" s="4" t="s">
        <v>391</v>
      </c>
      <c r="P6" s="8" t="n">
        <v>-157.1</v>
      </c>
      <c r="Q6" s="4" t="s">
        <v>393</v>
      </c>
      <c r="R6" s="8" t="n">
        <v>-780.3</v>
      </c>
      <c r="S6" s="5" t="n">
        <v>-750</v>
      </c>
      <c r="T6" s="8" t="n">
        <v>-702.7</v>
      </c>
    </row>
    <row r="7" spans="1:21">
      <c r="A7" s="4" t="s">
        <v>405</v>
      </c>
      <c r="B7" s="7" t="n">
        <v>110.6</v>
      </c>
      <c r="C7" s="4" t="s">
        <v>42</v>
      </c>
      <c r="D7" s="7" t="n">
        <v>119.4</v>
      </c>
      <c r="E7" s="4" t="s">
        <v>383</v>
      </c>
      <c r="F7" s="7" t="n">
        <v>115.9</v>
      </c>
      <c r="G7" s="4" t="s">
        <v>385</v>
      </c>
      <c r="H7" s="7" t="n">
        <v>103.7</v>
      </c>
      <c r="I7" s="4" t="s">
        <v>387</v>
      </c>
      <c r="J7" s="7" t="n">
        <v>104.3</v>
      </c>
      <c r="K7" s="4" t="s">
        <v>406</v>
      </c>
      <c r="L7" s="7" t="n">
        <v>127.8</v>
      </c>
      <c r="M7" s="4" t="s">
        <v>389</v>
      </c>
      <c r="N7" s="6" t="n">
        <v>114</v>
      </c>
      <c r="O7" s="4" t="s">
        <v>391</v>
      </c>
      <c r="P7" s="7" t="n">
        <v>90.8</v>
      </c>
      <c r="Q7" s="4" t="s">
        <v>393</v>
      </c>
      <c r="R7" s="7" t="n">
        <v>449.6</v>
      </c>
      <c r="S7" s="7" t="n">
        <v>436.8</v>
      </c>
      <c r="T7" s="7" t="n">
        <v>392.6</v>
      </c>
    </row>
    <row r="8" spans="1:21">
      <c r="A8" s="4" t="s">
        <v>536</v>
      </c>
      <c r="B8" s="9" t="n">
        <v>1.17</v>
      </c>
      <c r="C8" s="4" t="s">
        <v>42</v>
      </c>
      <c r="D8" s="9" t="n">
        <v>1.27</v>
      </c>
      <c r="E8" s="4" t="s">
        <v>383</v>
      </c>
      <c r="F8" s="9" t="n">
        <v>1.23</v>
      </c>
      <c r="G8" s="4" t="s">
        <v>385</v>
      </c>
      <c r="H8" s="9" t="n">
        <v>1.09</v>
      </c>
      <c r="I8" s="4" t="s">
        <v>387</v>
      </c>
      <c r="J8" s="9" t="n">
        <v>1.07</v>
      </c>
      <c r="K8" s="4" t="s">
        <v>406</v>
      </c>
      <c r="L8" s="9" t="n">
        <v>1.31</v>
      </c>
      <c r="M8" s="4" t="s">
        <v>389</v>
      </c>
      <c r="N8" s="9" t="n">
        <v>1.16</v>
      </c>
      <c r="O8" s="4" t="s">
        <v>391</v>
      </c>
      <c r="P8" s="9" t="n">
        <v>0.92</v>
      </c>
      <c r="Q8" s="4" t="s">
        <v>393</v>
      </c>
      <c r="R8" s="9" t="n">
        <v>4.76</v>
      </c>
      <c r="S8" s="9" t="n">
        <v>4.47</v>
      </c>
      <c r="T8" s="9" t="n">
        <v>3.99</v>
      </c>
    </row>
    <row r="9" spans="1:21">
      <c r="A9" s="4" t="s">
        <v>537</v>
      </c>
      <c r="B9" s="10" t="n">
        <v>1.17</v>
      </c>
      <c r="C9" s="4" t="s">
        <v>42</v>
      </c>
      <c r="D9" s="10" t="n">
        <v>1.26</v>
      </c>
      <c r="E9" s="4" t="s">
        <v>383</v>
      </c>
      <c r="F9" s="10" t="n">
        <v>1.23</v>
      </c>
      <c r="G9" s="4" t="s">
        <v>385</v>
      </c>
      <c r="H9" s="10" t="n">
        <v>1.09</v>
      </c>
      <c r="I9" s="4" t="s">
        <v>387</v>
      </c>
      <c r="J9" s="10" t="n">
        <v>1.07</v>
      </c>
      <c r="K9" s="4" t="s">
        <v>406</v>
      </c>
      <c r="L9" s="10" t="n">
        <v>1.31</v>
      </c>
      <c r="M9" s="4" t="s">
        <v>389</v>
      </c>
      <c r="N9" s="10" t="n">
        <v>1.16</v>
      </c>
      <c r="O9" s="4" t="s">
        <v>391</v>
      </c>
      <c r="P9" s="10" t="n">
        <v>0.92</v>
      </c>
      <c r="Q9" s="4" t="s">
        <v>393</v>
      </c>
      <c r="R9" s="10" t="n">
        <v>4.75</v>
      </c>
      <c r="S9" s="10" t="n">
        <v>4.47</v>
      </c>
      <c r="T9" s="9" t="n">
        <v>3.99</v>
      </c>
    </row>
    <row r="10" spans="1:21">
      <c r="A10" s="4" t="s">
        <v>1139</v>
      </c>
      <c r="B10" s="10" t="n">
        <v>88.41</v>
      </c>
      <c r="C10" s="4" t="s">
        <v>42</v>
      </c>
      <c r="D10" s="10" t="n">
        <v>82.77</v>
      </c>
      <c r="E10" s="4" t="s">
        <v>383</v>
      </c>
      <c r="F10" s="10" t="n">
        <v>71.31</v>
      </c>
      <c r="G10" s="4" t="s">
        <v>385</v>
      </c>
      <c r="H10" s="10" t="n">
        <v>62.67</v>
      </c>
      <c r="I10" s="4" t="s">
        <v>387</v>
      </c>
      <c r="J10" s="10" t="n">
        <v>70.04000000000001</v>
      </c>
      <c r="K10" s="4" t="s">
        <v>406</v>
      </c>
      <c r="L10" s="10" t="n">
        <v>73.59999999999999</v>
      </c>
      <c r="M10" s="4" t="s">
        <v>389</v>
      </c>
      <c r="N10" s="10" t="n">
        <v>78.98</v>
      </c>
      <c r="O10" s="4" t="s">
        <v>391</v>
      </c>
      <c r="P10" s="10" t="n">
        <v>84.88</v>
      </c>
      <c r="Q10" s="4" t="s">
        <v>393</v>
      </c>
      <c r="R10" s="10" t="n">
        <v>88.41</v>
      </c>
      <c r="S10" s="10" t="n">
        <v>84.88</v>
      </c>
    </row>
    <row r="11" spans="1:21">
      <c r="A11" s="4" t="s">
        <v>1140</v>
      </c>
      <c r="B11" s="9" t="n">
        <v>78.03</v>
      </c>
      <c r="C11" s="4" t="s">
        <v>42</v>
      </c>
      <c r="D11" s="9" t="n">
        <v>65.12</v>
      </c>
      <c r="E11" s="4" t="s">
        <v>383</v>
      </c>
      <c r="F11" s="9" t="n">
        <v>58.44</v>
      </c>
      <c r="G11" s="4" t="s">
        <v>385</v>
      </c>
      <c r="H11" s="9" t="n">
        <v>44.32</v>
      </c>
      <c r="I11" s="4" t="s">
        <v>387</v>
      </c>
      <c r="J11" s="9" t="n">
        <v>59.54</v>
      </c>
      <c r="K11" s="4" t="s">
        <v>406</v>
      </c>
      <c r="L11" s="9" t="n">
        <v>58.29</v>
      </c>
      <c r="M11" s="4" t="s">
        <v>389</v>
      </c>
      <c r="N11" s="9" t="n">
        <v>62.48</v>
      </c>
      <c r="O11" s="4" t="s">
        <v>391</v>
      </c>
      <c r="P11" s="9" t="n">
        <v>73.03</v>
      </c>
      <c r="Q11" s="4" t="s">
        <v>393</v>
      </c>
      <c r="R11" s="9" t="n">
        <v>44.32</v>
      </c>
      <c r="S11" s="9" t="n">
        <v>58.29</v>
      </c>
    </row>
    <row r="12" spans="1:21">
      <c r="A12" s="4" t="s">
        <v>41</v>
      </c>
      <c r="R12" s="7" t="n">
        <v>-91.8</v>
      </c>
      <c r="S12" s="7" t="n">
        <v>-85.5</v>
      </c>
      <c r="T12" s="7" t="n">
        <v>-88.40000000000001</v>
      </c>
      <c r="U12" s="4" t="s">
        <v>553</v>
      </c>
    </row>
    <row r="13" spans="1:21">
      <c r="A13" s="4" t="s">
        <v>43</v>
      </c>
      <c r="R13" s="8" t="n">
        <v>688.5</v>
      </c>
      <c r="S13" s="7" t="n">
        <v>664.5</v>
      </c>
      <c r="T13" s="7" t="n">
        <v>614.3</v>
      </c>
    </row>
    <row r="14" spans="1:21">
      <c r="A14" s="4" t="s">
        <v>1141</v>
      </c>
    </row>
    <row r="15" spans="1:21">
      <c r="A15" s="3" t="s">
        <v>1138</v>
      </c>
    </row>
    <row r="16" spans="1:21">
      <c r="A16" s="4" t="s">
        <v>1040</v>
      </c>
      <c r="B16" s="7" t="n">
        <v>-4.5</v>
      </c>
      <c r="D16" s="6" t="n">
        <v>-2</v>
      </c>
      <c r="F16" s="7" t="n">
        <v>-1.7</v>
      </c>
      <c r="H16" s="7" t="n">
        <v>-2.8</v>
      </c>
    </row>
    <row r="17" spans="1:21">
      <c r="A17" s="4" t="s">
        <v>1142</v>
      </c>
      <c r="B17" s="7" t="n">
        <v>-2.9</v>
      </c>
      <c r="D17" s="7" t="n">
        <v>-1.4</v>
      </c>
      <c r="F17" s="6" t="n">
        <v>-1</v>
      </c>
      <c r="H17" s="7" t="n">
        <v>-1.9</v>
      </c>
    </row>
    <row r="18" spans="1:21">
      <c r="A18" s="4" t="s">
        <v>1143</v>
      </c>
      <c r="B18" s="9" t="n">
        <v>-0.03</v>
      </c>
      <c r="D18" s="9" t="n">
        <v>-0.02</v>
      </c>
      <c r="F18" s="9" t="n">
        <v>-0.01</v>
      </c>
      <c r="H18" s="9" t="n">
        <v>-0.02</v>
      </c>
    </row>
    <row r="19" spans="1:21">
      <c r="A19" s="4" t="s">
        <v>1144</v>
      </c>
    </row>
    <row r="20" spans="1:21">
      <c r="A20" s="3" t="s">
        <v>1138</v>
      </c>
    </row>
    <row r="21" spans="1:21">
      <c r="A21" s="4" t="s">
        <v>1040</v>
      </c>
      <c r="F21" s="7" t="n">
        <v>-0.9</v>
      </c>
    </row>
    <row r="22" spans="1:21">
      <c r="A22" s="4" t="s">
        <v>1142</v>
      </c>
      <c r="F22" s="7" t="n">
        <v>-0.6</v>
      </c>
    </row>
    <row r="23" spans="1:21">
      <c r="A23" s="4" t="s">
        <v>1143</v>
      </c>
      <c r="F23" s="9" t="n">
        <v>-0.01</v>
      </c>
    </row>
    <row r="24" spans="1:21">
      <c r="A24" s="4" t="s">
        <v>1083</v>
      </c>
    </row>
    <row r="25" spans="1:21">
      <c r="A25" s="3" t="s">
        <v>1138</v>
      </c>
    </row>
    <row r="26" spans="1:21">
      <c r="A26" s="4" t="s">
        <v>1040</v>
      </c>
      <c r="J26" s="7" t="n">
        <v>-3.5</v>
      </c>
      <c r="L26" s="7" t="n">
        <v>-3.8</v>
      </c>
      <c r="N26" s="6" t="n">
        <v>-1</v>
      </c>
      <c r="P26" s="7" t="n">
        <v>10.3</v>
      </c>
    </row>
    <row r="27" spans="1:21">
      <c r="A27" s="4" t="s">
        <v>1142</v>
      </c>
      <c r="J27" s="7" t="n">
        <v>2.2</v>
      </c>
      <c r="L27" s="7" t="n">
        <v>2.3</v>
      </c>
      <c r="N27" s="7" t="n">
        <v>0.7</v>
      </c>
      <c r="P27" s="7" t="n">
        <v>-6.6</v>
      </c>
    </row>
    <row r="28" spans="1:21">
      <c r="A28" s="4" t="s">
        <v>1143</v>
      </c>
      <c r="J28" s="9" t="n">
        <v>0.02</v>
      </c>
      <c r="L28" s="9" t="n">
        <v>0.02</v>
      </c>
      <c r="N28" s="9" t="n">
        <v>0.01</v>
      </c>
      <c r="P28" s="9" t="n">
        <v>-0.07000000000000001</v>
      </c>
    </row>
    <row r="29" spans="1:21">
      <c r="A29" s="4" t="s">
        <v>486</v>
      </c>
    </row>
    <row r="30" spans="1:21">
      <c r="A30" s="3" t="s">
        <v>1138</v>
      </c>
    </row>
    <row r="31" spans="1:21">
      <c r="A31" s="4" t="s">
        <v>35</v>
      </c>
      <c r="R31" s="7" t="n">
        <v>116.9</v>
      </c>
    </row>
    <row r="32" spans="1:21">
      <c r="A32" s="4" t="s">
        <v>1040</v>
      </c>
      <c r="B32" s="7" t="n">
        <v>-1.2</v>
      </c>
      <c r="D32" s="7" t="n">
        <v>-2.9</v>
      </c>
      <c r="F32" s="7" t="n">
        <v>-0.3</v>
      </c>
    </row>
    <row r="33" spans="1:21">
      <c r="A33" s="4" t="s">
        <v>1142</v>
      </c>
      <c r="B33" s="7" t="n">
        <v>-0.8</v>
      </c>
      <c r="D33" s="7" t="n">
        <v>-1.9</v>
      </c>
      <c r="F33" s="7" t="n">
        <v>-0.2</v>
      </c>
    </row>
    <row r="34" spans="1:21">
      <c r="A34" s="4" t="s">
        <v>1143</v>
      </c>
      <c r="B34" s="9" t="n">
        <v>-0.01</v>
      </c>
      <c r="D34" s="9" t="n">
        <v>-0.02</v>
      </c>
      <c r="F34" s="6" t="n">
        <v>0</v>
      </c>
    </row>
    <row r="35" spans="1:21">
      <c r="A35" s="4" t="s">
        <v>1145</v>
      </c>
    </row>
    <row r="36" spans="1:21">
      <c r="A36" s="3" t="s">
        <v>1138</v>
      </c>
    </row>
    <row r="37" spans="1:21">
      <c r="A37" s="4" t="s">
        <v>1040</v>
      </c>
      <c r="J37" s="7" t="n">
        <v>3.8</v>
      </c>
      <c r="L37" s="7" t="n">
        <v>2.4</v>
      </c>
      <c r="N37" s="7" t="n">
        <v>3.7</v>
      </c>
      <c r="P37" s="7" t="n">
        <v>3.5</v>
      </c>
    </row>
    <row r="38" spans="1:21">
      <c r="A38" s="4" t="s">
        <v>1142</v>
      </c>
      <c r="J38" s="7" t="n">
        <v>-2.6</v>
      </c>
      <c r="L38" s="7" t="n">
        <v>-1.7</v>
      </c>
      <c r="N38" s="7" t="n">
        <v>-2.3</v>
      </c>
      <c r="P38" s="7" t="n">
        <v>-2.2</v>
      </c>
    </row>
    <row r="39" spans="1:21">
      <c r="A39" s="4" t="s">
        <v>1143</v>
      </c>
      <c r="J39" s="9" t="n">
        <v>-0.03</v>
      </c>
      <c r="L39" s="9" t="n">
        <v>-0.02</v>
      </c>
      <c r="N39" s="9" t="n">
        <v>-0.03</v>
      </c>
      <c r="P39" s="9" t="n">
        <v>-0.02</v>
      </c>
    </row>
    <row r="40" spans="1:21">
      <c r="A40" s="4" t="s">
        <v>1097</v>
      </c>
    </row>
    <row r="41" spans="1:21">
      <c r="A41" s="3" t="s">
        <v>1138</v>
      </c>
    </row>
    <row r="42" spans="1:21">
      <c r="A42" s="4" t="s">
        <v>1040</v>
      </c>
      <c r="L42" s="7" t="n">
        <v>-6.7</v>
      </c>
    </row>
    <row r="43" spans="1:21">
      <c r="A43" s="4" t="s">
        <v>1142</v>
      </c>
      <c r="L43" s="7" t="n">
        <v>4.4</v>
      </c>
    </row>
    <row r="44" spans="1:21">
      <c r="A44" s="4" t="s">
        <v>1143</v>
      </c>
      <c r="L44" s="9" t="n">
        <v>0.05</v>
      </c>
    </row>
    <row r="45" spans="1:21">
      <c r="A45" s="4" t="s">
        <v>1146</v>
      </c>
    </row>
    <row r="46" spans="1:21">
      <c r="A46" s="3" t="s">
        <v>1138</v>
      </c>
    </row>
    <row r="47" spans="1:21">
      <c r="A47" s="4" t="s">
        <v>1040</v>
      </c>
      <c r="P47" s="7" t="n">
        <v>-3.6</v>
      </c>
    </row>
    <row r="48" spans="1:21">
      <c r="A48" s="4" t="s">
        <v>377</v>
      </c>
    </row>
    <row r="49" spans="1:21">
      <c r="A49" s="3" t="s">
        <v>1138</v>
      </c>
    </row>
    <row r="50" spans="1:21">
      <c r="A50" s="4" t="s">
        <v>1040</v>
      </c>
      <c r="B50" s="7" t="n">
        <v>-2.7</v>
      </c>
    </row>
    <row r="51" spans="1:21">
      <c r="A51" s="4" t="s">
        <v>1142</v>
      </c>
      <c r="B51" s="7" t="n">
        <v>-1.8</v>
      </c>
    </row>
    <row r="52" spans="1:21">
      <c r="A52" s="4" t="s">
        <v>1143</v>
      </c>
      <c r="B52" s="9" t="n">
        <v>-0.02</v>
      </c>
    </row>
    <row r="53" spans="1:21"/>
    <row r="54" spans="1:21">
      <c r="A54" s="4" t="s">
        <v>42</v>
      </c>
      <c r="B54" s="4" t="s">
        <v>439</v>
      </c>
    </row>
    <row r="55" spans="1:21">
      <c r="A55" s="4" t="s">
        <v>383</v>
      </c>
      <c r="B55" s="4" t="s">
        <v>440</v>
      </c>
    </row>
    <row r="56" spans="1:21">
      <c r="A56" s="4" t="s">
        <v>385</v>
      </c>
      <c r="B56" s="4" t="s">
        <v>441</v>
      </c>
    </row>
    <row r="57" spans="1:21">
      <c r="A57" s="4" t="s">
        <v>387</v>
      </c>
      <c r="B57" s="4" t="s">
        <v>442</v>
      </c>
    </row>
    <row r="58" spans="1:21">
      <c r="A58" s="4" t="s">
        <v>406</v>
      </c>
      <c r="B58" s="4" t="s">
        <v>443</v>
      </c>
    </row>
    <row r="59" spans="1:21">
      <c r="A59" s="4" t="s">
        <v>389</v>
      </c>
      <c r="B59" s="4" t="s">
        <v>444</v>
      </c>
    </row>
    <row r="60" spans="1:21">
      <c r="A60" s="4" t="s">
        <v>391</v>
      </c>
      <c r="B60" s="4" t="s">
        <v>445</v>
      </c>
    </row>
    <row r="61" spans="1:21">
      <c r="A61" s="4" t="s">
        <v>393</v>
      </c>
      <c r="B61" s="4" t="s">
        <v>446</v>
      </c>
    </row>
    <row r="62" spans="1:21">
      <c r="A62" s="4" t="s">
        <v>553</v>
      </c>
      <c r="B62" s="4" t="s">
        <v>57</v>
      </c>
    </row>
  </sheetData>
  <mergeCells count="22">
    <mergeCell ref="A1:A2"/>
    <mergeCell ref="B1:Q1"/>
    <mergeCell ref="R1:U1"/>
    <mergeCell ref="B2:C2"/>
    <mergeCell ref="D2:E2"/>
    <mergeCell ref="F2:G2"/>
    <mergeCell ref="H2:I2"/>
    <mergeCell ref="J2:K2"/>
    <mergeCell ref="L2:M2"/>
    <mergeCell ref="N2:O2"/>
    <mergeCell ref="P2:Q2"/>
    <mergeCell ref="T2:U2"/>
    <mergeCell ref="A53:U53"/>
    <mergeCell ref="B54:U54"/>
    <mergeCell ref="B55:U55"/>
    <mergeCell ref="B56:U56"/>
    <mergeCell ref="B57:U57"/>
    <mergeCell ref="B58:U58"/>
    <mergeCell ref="B59:U59"/>
    <mergeCell ref="B60:U60"/>
    <mergeCell ref="B61:U61"/>
    <mergeCell ref="B62:U6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5:25:22Z</dcterms:created>
  <dcterms:modified xmlns:dcterms="http://purl.org/dc/terms/" xmlns:xsi="http://www.w3.org/2001/XMLSchema-instance" xsi:type="dcterms:W3CDTF">2017-02-28T15:25:22Z</dcterms:modified>
</cp:coreProperties>
</file>